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Telford Acquisition" sheetId="13" state="visible" r:id="rId13"/>
    <sheet xmlns:r="http://schemas.openxmlformats.org/officeDocument/2006/relationships" name="Warehouse Receivables &amp; Warehou" sheetId="14" state="visible" r:id="rId14"/>
    <sheet xmlns:r="http://schemas.openxmlformats.org/officeDocument/2006/relationships" name="Variable Interest Entities (VIE"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S" sheetId="19" state="visible" r:id="rId19"/>
    <sheet xmlns:r="http://schemas.openxmlformats.org/officeDocument/2006/relationships" name="Long-Term Debt and Short-Term B"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Income Per Share Information" sheetId="26" state="visible" r:id="rId26"/>
    <sheet xmlns:r="http://schemas.openxmlformats.org/officeDocument/2006/relationships" name="Revenue from Contracts with Cu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Guarantor and Nonguarantor Fin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Telford Acquisition (Tables)" sheetId="34" state="visible" r:id="rId34"/>
    <sheet xmlns:r="http://schemas.openxmlformats.org/officeDocument/2006/relationships" name="Warehouse Receivables &amp; Wareh_2" sheetId="35" state="visible" r:id="rId35"/>
    <sheet xmlns:r="http://schemas.openxmlformats.org/officeDocument/2006/relationships" name="Variable Interest Entities (V_2"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Investments in Unconsolidated_2" sheetId="40" state="visible" r:id="rId40"/>
    <sheet xmlns:r="http://schemas.openxmlformats.org/officeDocument/2006/relationships" name="Long-Term Debt and Short-Term_2" sheetId="41" state="visible" r:id="rId41"/>
    <sheet xmlns:r="http://schemas.openxmlformats.org/officeDocument/2006/relationships" name="Leases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Income Per Share Information (T" sheetId="45" state="visible" r:id="rId45"/>
    <sheet xmlns:r="http://schemas.openxmlformats.org/officeDocument/2006/relationships" name="Revenue from Contracts with C_2" sheetId="46" state="visible" r:id="rId46"/>
    <sheet xmlns:r="http://schemas.openxmlformats.org/officeDocument/2006/relationships" name="Segments (Tables)" sheetId="47" state="visible" r:id="rId47"/>
    <sheet xmlns:r="http://schemas.openxmlformats.org/officeDocument/2006/relationships" name="Guarantor and Nonguarantor Fi_2" sheetId="48" state="visible" r:id="rId48"/>
    <sheet xmlns:r="http://schemas.openxmlformats.org/officeDocument/2006/relationships" name="Nature of Operations - Addition"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New Accounting Pronouncements -" sheetId="54" state="visible" r:id="rId54"/>
    <sheet xmlns:r="http://schemas.openxmlformats.org/officeDocument/2006/relationships" name="Telford Acquisition - Additiona" sheetId="55" state="visible" r:id="rId55"/>
    <sheet xmlns:r="http://schemas.openxmlformats.org/officeDocument/2006/relationships" name="Telford Acquisition - Summary o" sheetId="56" state="visible" r:id="rId56"/>
    <sheet xmlns:r="http://schemas.openxmlformats.org/officeDocument/2006/relationships" name="Telford Acquisition - Summary_2" sheetId="57" state="visible" r:id="rId57"/>
    <sheet xmlns:r="http://schemas.openxmlformats.org/officeDocument/2006/relationships" name="Telford Acquisition - Summary_3" sheetId="58" state="visible" r:id="rId58"/>
    <sheet xmlns:r="http://schemas.openxmlformats.org/officeDocument/2006/relationships" name="Telford Acquisition - Summary_4" sheetId="59" state="visible" r:id="rId59"/>
    <sheet xmlns:r="http://schemas.openxmlformats.org/officeDocument/2006/relationships" name="Warehouse Receivables &amp; Wareh_3" sheetId="60" state="visible" r:id="rId60"/>
    <sheet xmlns:r="http://schemas.openxmlformats.org/officeDocument/2006/relationships" name="Warehouse Receivables &amp; Wareh_4" sheetId="61" state="visible" r:id="rId61"/>
    <sheet xmlns:r="http://schemas.openxmlformats.org/officeDocument/2006/relationships" name="Warehouse Receivables &amp; Wareh_5" sheetId="62" state="visible" r:id="rId62"/>
    <sheet xmlns:r="http://schemas.openxmlformats.org/officeDocument/2006/relationships" name="Warehouse Receivables &amp; Wareh_6" sheetId="63" state="visible" r:id="rId63"/>
    <sheet xmlns:r="http://schemas.openxmlformats.org/officeDocument/2006/relationships" name="Variable Interest Entities (V_3" sheetId="64" state="visible" r:id="rId64"/>
    <sheet xmlns:r="http://schemas.openxmlformats.org/officeDocument/2006/relationships" name="Fair Value Measurements - Fair "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Long-Term Debt and Short-Term_3" sheetId="75" state="visible" r:id="rId75"/>
    <sheet xmlns:r="http://schemas.openxmlformats.org/officeDocument/2006/relationships" name="Long-Term Debt and Short-Term_4" sheetId="76" state="visible" r:id="rId76"/>
    <sheet xmlns:r="http://schemas.openxmlformats.org/officeDocument/2006/relationships" name="Long-Term Debt and Short-Term_5" sheetId="77" state="visible" r:id="rId77"/>
    <sheet xmlns:r="http://schemas.openxmlformats.org/officeDocument/2006/relationships" name="Long-Term Debt and Short-Term_6" sheetId="78" state="visible" r:id="rId78"/>
    <sheet xmlns:r="http://schemas.openxmlformats.org/officeDocument/2006/relationships" name="Long-Term Debt and Short-Term_7" sheetId="79" state="visible" r:id="rId79"/>
    <sheet xmlns:r="http://schemas.openxmlformats.org/officeDocument/2006/relationships" name="Long-Term Debt and Short-Term_8" sheetId="80" state="visible" r:id="rId80"/>
    <sheet xmlns:r="http://schemas.openxmlformats.org/officeDocument/2006/relationships" name="Leases - Additional Information" sheetId="81" state="visible" r:id="rId81"/>
    <sheet xmlns:r="http://schemas.openxmlformats.org/officeDocument/2006/relationships" name="Leases - Supplemental Balance S" sheetId="82" state="visible" r:id="rId82"/>
    <sheet xmlns:r="http://schemas.openxmlformats.org/officeDocument/2006/relationships" name="Leases - Schedule of Components" sheetId="83" state="visible" r:id="rId83"/>
    <sheet xmlns:r="http://schemas.openxmlformats.org/officeDocument/2006/relationships" name="Leases - Schedule of Componen_2" sheetId="84" state="visible" r:id="rId84"/>
    <sheet xmlns:r="http://schemas.openxmlformats.org/officeDocument/2006/relationships" name="Leases - Schedule of Weighted A" sheetId="85" state="visible" r:id="rId85"/>
    <sheet xmlns:r="http://schemas.openxmlformats.org/officeDocument/2006/relationships" name="Leases - Schedule of Maturities" sheetId="86" state="visible" r:id="rId86"/>
    <sheet xmlns:r="http://schemas.openxmlformats.org/officeDocument/2006/relationships" name="Leases - Schedule by Year of Fu" sheetId="87" state="visible" r:id="rId87"/>
    <sheet xmlns:r="http://schemas.openxmlformats.org/officeDocument/2006/relationships" name="Leases - Supplemental Cash Flow" sheetId="88" state="visible" r:id="rId88"/>
    <sheet xmlns:r="http://schemas.openxmlformats.org/officeDocument/2006/relationships" name="Commitments and Contingencies -" sheetId="89" state="visible" r:id="rId89"/>
    <sheet xmlns:r="http://schemas.openxmlformats.org/officeDocument/2006/relationships" name="Employee Benefit Plans - Additi" sheetId="90" state="visible" r:id="rId90"/>
    <sheet xmlns:r="http://schemas.openxmlformats.org/officeDocument/2006/relationships" name="Employee Benefit Plans - Schedu" sheetId="91" state="visible" r:id="rId91"/>
    <sheet xmlns:r="http://schemas.openxmlformats.org/officeDocument/2006/relationships" name="Employee Benefit Plans - Sche_2" sheetId="92" state="visible" r:id="rId92"/>
    <sheet xmlns:r="http://schemas.openxmlformats.org/officeDocument/2006/relationships" name="Income Taxes - Components of In" sheetId="93" state="visible" r:id="rId93"/>
    <sheet xmlns:r="http://schemas.openxmlformats.org/officeDocument/2006/relationships" name="Income Taxes - Tax Provision (B"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Temporary Tax Ef" sheetId="97" state="visible" r:id="rId97"/>
    <sheet xmlns:r="http://schemas.openxmlformats.org/officeDocument/2006/relationships" name="Income Taxes - Unrecognized Tax" sheetId="98" state="visible" r:id="rId98"/>
    <sheet xmlns:r="http://schemas.openxmlformats.org/officeDocument/2006/relationships" name="Stockholders' Equity - Addition" sheetId="99" state="visible" r:id="rId99"/>
    <sheet xmlns:r="http://schemas.openxmlformats.org/officeDocument/2006/relationships" name="Income Per Share Information - " sheetId="100" state="visible" r:id="rId100"/>
    <sheet xmlns:r="http://schemas.openxmlformats.org/officeDocument/2006/relationships" name="Income Per Share Information _2"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Segments - Additional Informati" sheetId="104" state="visible" r:id="rId104"/>
    <sheet xmlns:r="http://schemas.openxmlformats.org/officeDocument/2006/relationships" name="Segments - Summarized Financial" sheetId="105" state="visible" r:id="rId105"/>
    <sheet xmlns:r="http://schemas.openxmlformats.org/officeDocument/2006/relationships" name="Segments - Adjusted EBITDA Calc" sheetId="106" state="visible" r:id="rId106"/>
    <sheet xmlns:r="http://schemas.openxmlformats.org/officeDocument/2006/relationships" name="Segments - Summary of Geographi" sheetId="107" state="visible" r:id="rId107"/>
    <sheet xmlns:r="http://schemas.openxmlformats.org/officeDocument/2006/relationships" name="Related Party Transactions - Ad" sheetId="108" state="visible" r:id="rId108"/>
    <sheet xmlns:r="http://schemas.openxmlformats.org/officeDocument/2006/relationships" name="Guarantor and Nonguarantor Fi_3" sheetId="109" state="visible" r:id="rId109"/>
    <sheet xmlns:r="http://schemas.openxmlformats.org/officeDocument/2006/relationships" name="Guarantor and Nonguarantor Fi_4" sheetId="110" state="visible" r:id="rId110"/>
    <sheet xmlns:r="http://schemas.openxmlformats.org/officeDocument/2006/relationships" name="Guarantor and Nonguarantor Fi_5" sheetId="111" state="visible" r:id="rId111"/>
    <sheet xmlns:r="http://schemas.openxmlformats.org/officeDocument/2006/relationships" name="Guarantor and Nonguarantor Fi_6" sheetId="112" state="visible" r:id="rId112"/>
    <sheet xmlns:r="http://schemas.openxmlformats.org/officeDocument/2006/relationships" name="Guarantor and Nonguarantor Fi_7" sheetId="113" state="visible" r:id="rId113"/>
    <sheet xmlns:r="http://schemas.openxmlformats.org/officeDocument/2006/relationships" name="Schedule II - Valuation and Q_2" sheetId="114" state="visible" r:id="rId114"/>
  </sheets>
  <definedNames/>
  <calcPr calcId="124519" fullCalcOnLoad="1"/>
</workbook>
</file>

<file path=xl/sharedStrings.xml><?xml version="1.0" encoding="utf-8"?>
<sst xmlns="http://schemas.openxmlformats.org/spreadsheetml/2006/main" uniqueCount="1345">
  <si>
    <t>Document and Entity Information - USD ($) $ in Billions</t>
  </si>
  <si>
    <t>12 Months Ended</t>
  </si>
  <si>
    <t>Dec. 31, 2019</t>
  </si>
  <si>
    <t>Feb. 14, 2020</t>
  </si>
  <si>
    <t>Jun. 28, 2019</t>
  </si>
  <si>
    <t>Cover [Abstract]</t>
  </si>
  <si>
    <t>Document Type</t>
  </si>
  <si>
    <t>10-K</t>
  </si>
  <si>
    <t>Amendment Flag</t>
  </si>
  <si>
    <t>false</t>
  </si>
  <si>
    <t>Document Period End Date</t>
  </si>
  <si>
    <t>Dec. 31,
		2019</t>
  </si>
  <si>
    <t>Document Fiscal Year Focus</t>
  </si>
  <si>
    <t>2019</t>
  </si>
  <si>
    <t>Document Annual Report</t>
  </si>
  <si>
    <t>true</t>
  </si>
  <si>
    <t>Document Transition Report</t>
  </si>
  <si>
    <t>Document Fiscal Period Focus</t>
  </si>
  <si>
    <t>FY</t>
  </si>
  <si>
    <t>Entity Registrant Name</t>
  </si>
  <si>
    <t>CBRE GROUP, INC.</t>
  </si>
  <si>
    <t>Entity Central Index Key</t>
  </si>
  <si>
    <t>0001138118</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Title of 12(b) Security</t>
  </si>
  <si>
    <t>Class A Common Stock, $0.01 par value per share</t>
  </si>
  <si>
    <t>Trading Symbol</t>
  </si>
  <si>
    <t>CBRE</t>
  </si>
  <si>
    <t>Security Exchange Name</t>
  </si>
  <si>
    <t>NYSE</t>
  </si>
  <si>
    <t>Entity File Number</t>
  </si>
  <si>
    <t>001-32205</t>
  </si>
  <si>
    <t>Entity Incorporation, State or Country Code</t>
  </si>
  <si>
    <t>DE</t>
  </si>
  <si>
    <t>Entity Tax Identification Number</t>
  </si>
  <si>
    <t>94-3391143</t>
  </si>
  <si>
    <t>Entity Address, Address Line One</t>
  </si>
  <si>
    <t>400 South Hope Street</t>
  </si>
  <si>
    <t>Entity Address, Address Line Two</t>
  </si>
  <si>
    <t>25th Floor</t>
  </si>
  <si>
    <t>Entity Address, City or Town</t>
  </si>
  <si>
    <t>Los Angeles</t>
  </si>
  <si>
    <t>Entity Address, State or Province</t>
  </si>
  <si>
    <t>CA</t>
  </si>
  <si>
    <t>Entity Address, Postal Zip Code</t>
  </si>
  <si>
    <t>90071</t>
  </si>
  <si>
    <t>City Area Code</t>
  </si>
  <si>
    <t>213</t>
  </si>
  <si>
    <t>Local Phone Number</t>
  </si>
  <si>
    <t>613-3333</t>
  </si>
  <si>
    <t>Documents Incorporated by Reference</t>
  </si>
  <si>
    <t>Portions of the proxy statement for the registrant’s 2020 Annual Meeting of Stockholders to be held May 14, 2020 are incorporated by reference in Part III of this Annual Report on Form 10-K.</t>
  </si>
  <si>
    <t>Consolidated Balance Sheets - USD ($) $ in Thousands</t>
  </si>
  <si>
    <t>Dec. 31, 2018</t>
  </si>
  <si>
    <t>Current Assets:</t>
  </si>
  <si>
    <t>Cash and cash equivalents</t>
  </si>
  <si>
    <t>Restricted cash</t>
  </si>
  <si>
    <t>Receivables, less allowance for doubtful accounts of $72,725 and $60,348 at December 31, 2019 and 2018, respectively</t>
  </si>
  <si>
    <t>Warehouse receivables</t>
  </si>
  <si>
    <t>Contract assets</t>
  </si>
  <si>
    <t>Prepaid expenses</t>
  </si>
  <si>
    <t>Income taxes receivable</t>
  </si>
  <si>
    <t>Other current assets</t>
  </si>
  <si>
    <t>Total Current Assets</t>
  </si>
  <si>
    <t>Property and equipment, net</t>
  </si>
  <si>
    <t>Goodwill</t>
  </si>
  <si>
    <t>Other intangible assets, net of accumulated amortization of $1,358,528 and $1,180,393 at December 31, 2019 and 2018, respectively</t>
  </si>
  <si>
    <t>Operating lease assets</t>
  </si>
  <si>
    <t>Investments in unconsolidated subsidiaries</t>
  </si>
  <si>
    <t>Non-current contract assets</t>
  </si>
  <si>
    <t>Real estate under development</t>
  </si>
  <si>
    <t>Non-current income taxes receivable</t>
  </si>
  <si>
    <t>Deferred tax assets, net</t>
  </si>
  <si>
    <t>Other assets, net</t>
  </si>
  <si>
    <t>Total Assets</t>
  </si>
  <si>
    <t>Current Liabilities:</t>
  </si>
  <si>
    <t>Accounts payable and accrued expenses</t>
  </si>
  <si>
    <t>Compensation and employee benefits payable</t>
  </si>
  <si>
    <t>Accrued bonus and profit sharing</t>
  </si>
  <si>
    <t>Operating lease liabilities</t>
  </si>
  <si>
    <t>Contract liabilities</t>
  </si>
  <si>
    <t>Income taxes payable</t>
  </si>
  <si>
    <t>Short-term borrowings:</t>
  </si>
  <si>
    <t>Warehouse lines of credit (which fund loans that U.S. Government Sponsored Enterprises have committed to purchase)</t>
  </si>
  <si>
    <t>Other</t>
  </si>
  <si>
    <t>Total short-term borrowings</t>
  </si>
  <si>
    <t>Current maturities of long-term debt</t>
  </si>
  <si>
    <t>Other current liabilities</t>
  </si>
  <si>
    <t>Total Current Liabilities</t>
  </si>
  <si>
    <t>Long-term debt, net of current maturities</t>
  </si>
  <si>
    <t>Non-current operating lease liabilities</t>
  </si>
  <si>
    <t>Non-current income taxes payable</t>
  </si>
  <si>
    <t>Non-current tax liabilities</t>
  </si>
  <si>
    <t>Deferred tax liabilities, net</t>
  </si>
  <si>
    <t>Other liabilities</t>
  </si>
  <si>
    <t>Total Liabilities</t>
  </si>
  <si>
    <t>Commitments and contingencies</t>
  </si>
  <si>
    <t xml:space="preserve"> </t>
  </si>
  <si>
    <t>CBRE Group, Inc. Stockholders’ Equity:</t>
  </si>
  <si>
    <t>Class A common stock; $0.01 par value; 525,000,000 shares authorized; 334,752,283 and 336,912,783 shares issued and outstanding at December 31, 2019 and 2018,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 USD ($) $ in Thousands</t>
  </si>
  <si>
    <t>Dec. 31, 2017</t>
  </si>
  <si>
    <t>Income Statement [Abstract]</t>
  </si>
  <si>
    <t>Revenue</t>
  </si>
  <si>
    <t>Costs and expenses:</t>
  </si>
  <si>
    <t>Cost of revenue</t>
  </si>
  <si>
    <t>Operating, administrative and other</t>
  </si>
  <si>
    <t>Depreciation and amortization</t>
  </si>
  <si>
    <t>Intangible asset impairment</t>
  </si>
  <si>
    <t>Total costs and expenses</t>
  </si>
  <si>
    <t>Gain on disposition of real estate</t>
  </si>
  <si>
    <t>Operating income</t>
  </si>
  <si>
    <t>Equity income from unconsolidated subsidiaries</t>
  </si>
  <si>
    <t>Other income</t>
  </si>
  <si>
    <t>Interest expense, net of interest incom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 USD ($) $ in Thousands</t>
  </si>
  <si>
    <t>Other comprehensive income (loss):</t>
  </si>
  <si>
    <t>Foreign currency translation (loss) gain</t>
  </si>
  <si>
    <t>Amounts reclassified from accumulated other comprehensive loss to interest expense, net of $471, $876 and $3,066 income tax expense for the years ended December 31, 2019, 2018 and 2017, respectively</t>
  </si>
  <si>
    <t>Unrealized gains on interest rate swaps, net of $254 and $362 income tax expense for the years ended December 31, 2018 and 2017, respectively</t>
  </si>
  <si>
    <t>Unrealized holding gains (losses) on available for sale debt securities, net of $559 income tax expense, $349 income tax benefit and $1,685 income tax expense for the years ended December 31, 2019, 2018 and 2017, respectively</t>
  </si>
  <si>
    <t>Pension liability adjustments, net of $194, $269 and $2,601 income tax expense for the years ended December 31, 2019, 2018 and 2017, respectively</t>
  </si>
  <si>
    <t>Legal entity restructuring, net of $17,694 income tax expense for the year ended December 31, 2019</t>
  </si>
  <si>
    <t>Other, net of $3,795 and $3,550 income tax benefit and $342 income tax expense for the years ended December 31, 2019, 2018 and 2017, respectively</t>
  </si>
  <si>
    <t>Total other comprehensive income (loss)</t>
  </si>
  <si>
    <t>Comprehensive income</t>
  </si>
  <si>
    <t>Less: Comprehensive income attributable to non-controlling interests</t>
  </si>
  <si>
    <t>Comprehensive income attributable to CBRE Group, Inc.</t>
  </si>
  <si>
    <t>Accounting Standards Update 2016-01 [Member]</t>
  </si>
  <si>
    <t>Adoption of Accounting Standards Update 2016-01, net of $2,141 income tax benefit for the year ended December 31, 2018</t>
  </si>
  <si>
    <t>Consolidated Statements of Comprehensive Income (Parenthetical) - USD ($) $ in Thousands</t>
  </si>
  <si>
    <t>Amounts reclassified from accumulated other comprehensive loss to interest expense, income tax expense</t>
  </si>
  <si>
    <t>Unrealized gains on interest rate swaps, income tax expense (benefit)</t>
  </si>
  <si>
    <t>Unrealized holding gains (losses) on available for sale debt securities, income tax expense (benefit)</t>
  </si>
  <si>
    <t>Pension liability adjustments, income tax expense (benefit)</t>
  </si>
  <si>
    <t>Legal entity restructuring, income tax expense (benefit)</t>
  </si>
  <si>
    <t>Other, income tax expense (benefit)</t>
  </si>
  <si>
    <t>Adoption of Accounting Standards Update 2016-01, income tax benefit</t>
  </si>
  <si>
    <t>Consolidated Statements of Cash Flows - USD ($) $ in Thousands</t>
  </si>
  <si>
    <t>CASH FLOWS FROM OPERATING ACTIVITIES:</t>
  </si>
  <si>
    <t>Adjustments to reconcile net income to net cash provided by operating activities:</t>
  </si>
  <si>
    <t>Amortization and write-off of financing costs on extinguished debt</t>
  </si>
  <si>
    <t>Gains related to mortgage servicing rights, premiums on loan sales and sales of other assets</t>
  </si>
  <si>
    <t>Gain associated with remeasuring our investment in a joint venture entity to fair value at the date we acquired the remaining interest</t>
  </si>
  <si>
    <t>Net realized and unrealized (gains) losses from investments</t>
  </si>
  <si>
    <t>Provision for doubtful accounts</t>
  </si>
  <si>
    <t>Compensation expense for equity awards</t>
  </si>
  <si>
    <t>Distribution of earnings from unconsolidated subsidiaries</t>
  </si>
  <si>
    <t>Proceeds from sale of mortgage loans</t>
  </si>
  <si>
    <t>Origination of mortgage loans</t>
  </si>
  <si>
    <t>(Decrease) increase in warehouse lines of credit</t>
  </si>
  <si>
    <t>Tenant concessions received</t>
  </si>
  <si>
    <t>Purchase of equity securities</t>
  </si>
  <si>
    <t>Proceeds from sale of equity securities</t>
  </si>
  <si>
    <t>Decrease (increase) in real estate under development</t>
  </si>
  <si>
    <t>Increase in receivables, prepaid expenses and other assets (including contract and lease assets)</t>
  </si>
  <si>
    <t>Increase in accounts payable and accrued expenses and other liabilities (including contract and lease liabilities)</t>
  </si>
  <si>
    <t>Increase in compensation and employee benefits payable and accrued bonus and profit sharing</t>
  </si>
  <si>
    <t>(Increase) decrease in net income taxes receivable/payable</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Purchase of available for sale debt securities</t>
  </si>
  <si>
    <t>Proceeds from the sale of available for sale debt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Repayment of 5.00% senior notes (including premium)</t>
  </si>
  <si>
    <t>Repurchase of common stock</t>
  </si>
  <si>
    <t>Acquisition of businesses (cash paid for acquisitions more than three months after purchase date)</t>
  </si>
  <si>
    <t>Units repurchased for payment of taxes on equity awards</t>
  </si>
  <si>
    <t>Non-controlling interest contributions</t>
  </si>
  <si>
    <t>Non-controlling interest distributions</t>
  </si>
  <si>
    <t>Other financing activities, net</t>
  </si>
  <si>
    <t>Net cash used in financing activities</t>
  </si>
  <si>
    <t>Effect of currency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Telford Homes Plc [Member]</t>
  </si>
  <si>
    <t>Repayment of debt assumed in acquisition</t>
  </si>
  <si>
    <t>FacilitySource [Member]</t>
  </si>
  <si>
    <t>Consolidated Statements of Cash Flows (Parenthetical)</t>
  </si>
  <si>
    <t>5.00% Senior Notes [Member]</t>
  </si>
  <si>
    <t>Debt Instrument Interest Rate Stated Percentage</t>
  </si>
  <si>
    <t>5.00%</t>
  </si>
  <si>
    <t>Consolidated Statements of Equity - USD ($) $ in Thousands</t>
  </si>
  <si>
    <t>Total</t>
  </si>
  <si>
    <t>Class A Common Stock [Member]</t>
  </si>
  <si>
    <t>Additional Paid-In Capital [Member]</t>
  </si>
  <si>
    <t>Accumulated Earnings [Member]</t>
  </si>
  <si>
    <t>Minimum Pension Liability [Member]</t>
  </si>
  <si>
    <t>Foreign Currency Translation and Other [Member]</t>
  </si>
  <si>
    <t>Non-controlling Interests [Member]</t>
  </si>
  <si>
    <t>Beginning Balance at Dec. 31, 2016</t>
  </si>
  <si>
    <t>Beginning balance (in shares) at Dec. 31, 2016</t>
  </si>
  <si>
    <t>Pension liability adjustments, net of tax</t>
  </si>
  <si>
    <t>Non-cash issuance of common stock related to acquisition</t>
  </si>
  <si>
    <t>Non-cash issuance of common stock related to acquisition (in shares)</t>
  </si>
  <si>
    <t>Restricted stock awards vesting</t>
  </si>
  <si>
    <t>Restricted stock awards vesting (in shares)</t>
  </si>
  <si>
    <t>Repurchase of common stock (in Shares)</t>
  </si>
  <si>
    <t>Amounts reclassified from accumulated other comprehensive loss to interest expense, net of tax</t>
  </si>
  <si>
    <t>Unrealized gains (losses) on interest rate swaps, net of tax</t>
  </si>
  <si>
    <t>Unrealized holding gains (losses) on available for sale debt securities, net of tax</t>
  </si>
  <si>
    <t>Contributions from non-controlling interests</t>
  </si>
  <si>
    <t>Distributions to non-controlling interests</t>
  </si>
  <si>
    <t>Acquisition of non-controlling interests</t>
  </si>
  <si>
    <t>Other (in shares)</t>
  </si>
  <si>
    <t>Ending balance at Dec. 31, 2017</t>
  </si>
  <si>
    <t>Ending balance (in shares) at Dec. 31, 2017</t>
  </si>
  <si>
    <t>Adoption of Accounting Standards Update, net of tax | Accounting Standards Update 2016-01 [Member]</t>
  </si>
  <si>
    <t>Reclassification of stock incentive plan award from an equity award to a liability award</t>
  </si>
  <si>
    <t>Ending balance at Dec. 31, 2018</t>
  </si>
  <si>
    <t>Ending balance (in shares) at Dec. 31, 2018</t>
  </si>
  <si>
    <t>Deconsolidation of investments</t>
  </si>
  <si>
    <t>Legal entity restructuring, net</t>
  </si>
  <si>
    <t>Ending balance at Dec. 31, 2019</t>
  </si>
  <si>
    <t>Ending balance (in shares) at Dec. 31, 2019</t>
  </si>
  <si>
    <t>Nature of Operations</t>
  </si>
  <si>
    <t>Organization Consolidation And Presentation Of Financial Statements [Abstract]</t>
  </si>
  <si>
    <t>1.
Nature of Operations CBRE Group, Inc., a Delaware corporation (which may be referred to in these financial statements as “the company,” “we,” “us” and “our”), was incorporated on February 20, 2001. We are the world’s largest commercial real estate services and investment firm, based on 2019 revenue, with leading global market positions in our leasing, property sales, occupier outsourcing and valuation businesses. Our business is focused on providing services to real estate occupiers and investors. For occupiers, we provide facilities management, project management, transaction (both property sales and leasing) and consulting services, among others. For investors, we provide capital markets (property sales, mortgage origination, sales and servicing), leasing, investment management, property management, valuation and development services, among others. We generate revenue from both management fees (large multi-year portfolio and per-project contracts) and commissions on transactions. As of December 31, 2019, we operated in more than 530 offices worldwide with more than 100,000 employees, excluding independent affiliates, providing services under the following brand names: “CBRE” (real estate advisory and outsourcing services); “CBRE Global Investors” (investment management); “Trammell Crow Company” (U.S. development); “Telford Homes” (U.K. development) and “Hana” (flexible-space solutions).</t>
  </si>
  <si>
    <t>Significant Accounting Policies</t>
  </si>
  <si>
    <t>Accounting Policies [Abstract]</t>
  </si>
  <si>
    <t>2.
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Marketable Securities Debt securities are classified as held to maturity when we have the positive intent and ability to hold the securities to maturity. Marketable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 of equity. Premiums and discounts are recognized in interest using the effective interest method. Realized gains and losses and declines in value expected to be other-than-temporary on available for sale debt securities have not been significant. The cost of securities sold is based on the specific identification method. Interest and dividends on securities classified as available for sale are included in interest income. All equity securities that do not result in consolidation and are not accounted for under the equity method are measured at fair value with changes therein reflected in net income. Equity instruments that do not have readily determinable fair values and do not qualify for using the net asset value per share practical expedient in the “Fair Value Measurements and Disclosures” Impairment Evaluation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ing December 31, 2019, 2018 and 2017. 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19 and 2018 is cash and cash equivalents of $70.5 million and $155.2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 Restricted Cash Included in the accompanying consolidated balance sheets as of December 31, 2019 and 2018 is restricted cash of $122.0 million and $86.7 million, respectively. The balances primarily include restricted cash set aside to cover funding obligations as required by contracts executed by us in the ordinary course of business. Fiduciary Funds The accompanying consolidated balance sheets do not include the net assets of escrow, agency and fiduciary funds, which are held by us on behalf of clients and which amounted to $6.1 billion and $5.9 billion at December 31, 2019 and 2018, respectively.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Real Estate Classification and Impairment Evaluation We classify real estate in accordance with the criteria of the “ Property, Plant and Equip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A summary of our real estate assets is as follows (dollars in thousands):
December 31,
2019
2018
Real estate under development, current (included in other current assets)
$
14,757
$
—
Real estate and other assets held for sale (included in other current assets)
5,066
24
Real estate under development
185,508
4,586
Real estate held for investment (included in other assets, net)
8,101
9,923
Total real estate
$
213,432
$
14,533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onfinancial assets to noncustomers that are not a output of our ordinary activities and are not a business in accordance with Topic 610-20, “Other Income – Gains and Losses from the Derecognition of Nonfinancial Assets” We may also dispose of real estate through the transfer of a long-term leasehold representing a major part of the remaining economic life of the property. We account for these transfers as sales-type leases in accordance with the “ Lease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our acquisition of FacilitySource Holdings, LLC (FacilitySource) in 2018 and our acquisition of Telford Homes Plc (Telford) on October 1, 2019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mortgage servicing rights and trade names/trademarks , which are all being amortized over estimated useful lives ranging up to 20 years .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 Deferred Financing Costs Costs incurred in connection with financing activities are generally deferred and amortized over the terms of the related debt agreements ranging up to ten years. D ebt issuance costs related to a recognized debt liability are presented in the accompanying consolidated balance sheets as a direct deduction from the carrying amount of that debt liability.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During 2019, we entered into an additional incremental assumption agreement with respect to our credit agreement which: (i) extended the maturity of the U.S. dollar tranche A term loans, (ii) extended the termination date of the revolving credit commitments available and (iii) made certain changes to the interest rates and fees applicable to such tranche A term loans and revolving credit commitments. During the year ended December 31, 2019, we incurred approximately $5.8 million of financing costs, of which $2.6 million were included in write-off of financing costs on extinguished debt in the accompanying consolidated statements of operations. During 2018, we redeemed in full our $800.0 million aggregate outstanding principal amount of 5.00% senior notes. In connection with this early redemption, we incurred costs, including a $20.0 million premium paid and the write-off of $8.0 million of unamortized deferred financing costs, both of which were included in write-off of financing costs on extinguished debt in the accompanying consolidated statements of operations. Additionally, during 2018, we entered into an incremental term loan assumption agreement with respect to our credit agreement in connection with which we incurred approximately $1.6 million of financing costs. During 2017, we entered into a credit agreement in connection with which we incurred approximately $8.0 million of financing costs. See Note 11 for additional information on activities associated with our debt. Revenue Recognition We account for revenue with customers in accordance with FASB ASC Topic,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project management services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Transfers and Servicing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and Project Management Services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report revenues net of third-party reimbursements. Project management services are often provided on a portfolio wide or programmatic basis. Revenues from project management services generally include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certain project management arrangements is presented gross (with offsetting expense recorded in cost of revenue) for reimbursements of costs of third-party services because we control those services that are delivered to the client. In the instances where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lobal Workplace Solutions segment provides a broad suite of integrated, contractually-based outsourcing services globally for occupiers of real estate, including facilities management, project management and transaction services. Facilities Management and Project Management Servic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revenue)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Transaction Services We provide strategic advice and execution for occupiers of real estate in connection with the leasing, sale or acquisition of office, industrial and retail space. Within the Global Workplace Solutions business, transaction services are performed for account-based clients, often as a key part of an integrated suite of commercial real estate services (with leasing being the most meaningful revenue stream included in our Global Workplace Solutions revenue). Similar to the transact</t>
  </si>
  <si>
    <t>New Accounting Pronouncements</t>
  </si>
  <si>
    <t>Accounting Changes And Error Corrections [Abstract]</t>
  </si>
  <si>
    <t>3.
New Accounting Pronouncements Recently Adopted Accounting Pronouncements The FASB previously issued six ASUs related to leases. The ASUs issued were: (1) in February 2016, ASU 2016-02, “ Leases (Topic 842) Leases (Topic 842): Land Easement Practical Expedient for Transition to Topic 842 Codification Improvements to Topic 842, Leases Targeted Improvements Leases (Topic 842): Narrow-Scope Improvements for Lessors Leases (Topic 842): Codification Improvements. We adopted these ASUs in the first quarter of 2019 by using the optional transitional method associated with no adjustment to comparative period financial statements presented for prior periods As a result of the adoption of the leasing guidance, the consolidated balance sheet as of January 1, 2019 reflected $1.2 billion of additional lease liabilities, along with corresponding right-of-use assets of $1.0 billion, reflecting adjustments for items such as prepaid and deferred rent, unamortized initial direct costs, and unamortized lease incentive balances. The adoption of the leasing guidance did not have a material impact on our consolidated statements of operations. As of January 1, 2019, we account for leases in accordance with Topic 842. The present value of lease payments, which are either fixed payments, in-substance fixed payments, or variable payments tied to an index or rate are recognized on the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not subject to capitalization . Recent Accounting Pronouncements Pending Adoption The FASB issued four ASUs related to financial instruments – credit losses. The ASUs issued were: (1) in June 2016, ASU 2016-13, “Financial Instruments – Credit Losses (Topic 326): Measurement of Credit Losses on Financial Instruments” “Codification Improvements to Topic 326, Financial Instruments—Credit Losses” Financial Instruments – Credit Losses (Topic 326): Targeted Transition Relief” “Codification Improvements to Topic 326, Financial Instruments—Credit Losses.” Financial Instruments—Credit Losses—Measured at Amortized Cost Financial Instruments—Overall In August 2018, the FASB issued ASU 2018‑14, “Compensation—Retirement Benefits—Defined Benefit Plans—General (Subtopic 715-20): Disclosure Framework—Changes to the Disclosure Requirements for Defined Benefit Plans.” In November 2018, the FASB issued ASU 2018‑18, “Collaborative Arrangements (Topic 808): Clarifying the Interaction Between Topic 808 and Topic 606.” In April 2019, the FASB issued ASU 2019‑04, “Codification Improvements to Topic 326, Financial Instruments—Credit Losses, Topic 815, Derivatives and Hedging, and Topic 825, Financial Instruments.” on our consolidated financial statements and related disclosures. We have completed our evaluation of the amendments in this ASU that are related to financial instruments – credit losses and concluded they will not have a material impact on our consolidated financial statements and related disclosure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t>
  </si>
  <si>
    <t>Telford Acquisition</t>
  </si>
  <si>
    <t>Business Combinations [Abstract]</t>
  </si>
  <si>
    <t>4.
Telford Acquisition On October 1, 2019, we acquired Telford to expand our real estate development business outside of the U.S. (Telford Acquisition). A leading developer of multifamily residential properties in the London area, Telford is reported in our Real Estate Investments segment. Telford shareholders received £3.50 per share in cash, valuing Telford at £267.1 million, or $328.5 million as of the acquisition date. The Telford Acquisition was funded with borrowings under our revolving credit facility. The following represents a summary of the excess purchase price over the estimated fair value of net assets acquired (dollars in thousands):
Estimated purchase price
$
328,502
Less: Estimated fair value of net assets acquired (see table below)
297,669
Excess purchase price over estimated fair value of net assets acquired
$
30,833
The preliminary purchase accounting related to the Telford Acquisition has been recorded in the accompanying consolidated financial statements. The excess purchase price over the estimated fair value of net assets acquired has been recorded to goodwill. The goodwill arising from the Telford Acquisition consists largely of the synergies and economies of scale expected from combining the operations acquired from Telford with ours. We are currently assessing if any portion of the goodwill recorded in connection with the Telford Acquisition will be deductible for tax purposes, but do not expect any tax deductible goodwill to be significant. Given the complexity of the transaction, the calculation of the fair value of certain assets and liabilities acquired, primarily intangibles, real estate assets and income tax items, is still preliminary. The purchase price allocation is expected to be completed as soon as practicable, but no later than one year from the acquisition date. The following table summarizes the aggregate estimated fair values of the assets acquired and the liabilities assumed in the Telford Acquisition (dollars in thousands):
Assets Acquired:
Cash and cash equivalents
$
7,896
Receivables
6,993
Contract assets, current
31,850
Prepaid expenses
2,704
Property and equipment
2,637
Other intangible assets
26,749
Operating lease assets
6,488
Investments in unconsolidated subsidiaries
79,667
Non-current contract assets
8,015
Real estate under development
208,402
Deferred tax assets, net
2,857
Other assets (current and non-current)
99,429
Total assets acquired
483,687
Liabilities Assumed:
Accounts payable and accrued expenses
47,552
Compensation and employee benefits payable
1,580
Accrued bonus
3,274
Operating lease liabilities
941
Contract liabilities, current
1,949
Income taxes payable
1,813
Line of credit
110,687
Non-current operating lease liabilities
5,547
Other liabilities (current and non-current)
12,675
Total liabilities assumed
186,018
Estimated Fair Value of Net Assets Acquired
$
297,669
In connection with the Telford Acquisition, below is a summary of the preliminary estimate of the trademark acquired (dollars in thousands):
As of December 31, 2019
Asset Class
Amortization Period
Amount Assigned at Acquisition Date
Accumulated Amortization and Foreign Currency Translation
Net Carrying Value
Trademark
20 years
$
26,749
$
1,725
$
28,474
Upon close of the Telford Acquisition, we immediately repaid the line of credit assumed from Telford. The accompanying consolidated statement of operations for the year ended December 31, 2019 includes revenue, operating income and operational net income of $97.5 million, $1.0 million and $1.4 million, respectively, attributable to the Telford Acquisition. This does not include direct transaction and integration costs of $15.0 million and amortization expense of $0.4 million related to the trademark acquired, all of which were incurred during the year ended December 31, 2019 in connection with the Telford Acquisition. Unaudited pro forma results, assuming the Telford Acquisition had occurred as of January 1, 2018 for purposes of the pro forma disclosures for the years ended December 31, 2019 and 2018 are presented below. They include certain adjustments for increased amortization expense related to the trademark acquired (approximately $1.0 million and $1.5 million in 2019 and 2018, respectively) as well as increased interest expense (approximately $4.1 million in 2018) associated with borrowings under our revolving credit facility used to fund the acquisition. Pro forma adjustments also include the removal of $15.0 million of direct costs incurred by us during the year ended December 31, 2019 as well as the tax impact of all pro forma adjustments for all periods presented. These unaudited pro forma results have been prepared for comparative purposes only and do not purport to be indicative of what operating results would have been had the Telford Acquisition occurred on January 1, 2018 and may not be indicative of future operating results (dollars in thousands, except share data):
Year Ended December 31,
2019
2018
Revenue
$
24,158,427
$
21,803,506
Operating income
1,294,480
1,157,051
Net income attributable to CBRE Group, Inc.
1,321,097
1,121,469
Basic income per share:
Net income per share attributable to CBRE Group, Inc.
$
3.93
$
3.31
Weighted average shares outstanding for basic income per share
335,795,654
339,321,056
Diluted income per share:
Net income per share attributable to CBRE Group, Inc.
$
3.88
$
3.27
Weighted average shares outstanding for diluted income per share
340,522,871
343,122,741</t>
  </si>
  <si>
    <t>Warehouse Receivables &amp; Warehouse Lines of Credit</t>
  </si>
  <si>
    <t>Warehouse Receivables And Warehouse Lines Of Credit [Abstract]</t>
  </si>
  <si>
    <t>5.
Warehouse Receivables &amp; Warehouse Lines of Credit A rollforward of our warehouse receivables is as follows (dollars in thousands):
Beginning balance at December 31, 2018
$
1,342,468
Origination of mortgage loans
19,389,979
Gains (premiums on loan sales)
64,002
Proceeds from sale of mortgage loans:
Sale of mortgage loans
(19,741,058
)
Cash collections of premiums on loan sales
(64,002
)
Proceeds from sale of mortgage loans
(19,805,060
)
Net increase in mortgage servicing rights included in warehouse receivables
1,669
Ending balance at December 31, 2019
$
993,058
The following table is a summary of our warehouse lines of credit in place as of December 31, 2019 and 2018 (dollars in thousands):
December 31, 2019
December 31, 2018
Lender
Current Maturity
Pricing
Maximum Facility Size
Carrying Value
Maximum Facility Size
Carrying Value
JP Morgan Chase Bank, N.A. (JP Morgan) (1)
10/19/2020
daily one-month LIBOR plus 1.30%
$
985,000
$
267,075
$
985,000
$
871,680
JP Morgan (1)
10/19/2020
daily one-month LIBOR plus 2.75%
15,000
—
15,000
—
Capital One, N.A. (Capital One)
7/27/2020
daily one-month LIBOR plus 1.25%
200,000
$
39,538
325,000
120,195
Fannie Mae Multifamily As Soon As Pooled Plus Agreement and Multifamily As Soon As Pooled Sale Agreement (ASAP) Program (2)
Cancelable anytime
daily one-month LIBOR plus 1.35%, with a LIBOR floor of 0.35%
450,000
360,784
450,000
149,089
TD Bank, N.A. (TD Bank) (3)
6/30/2020
daily one-month LIBOR plus 1.15%
800,000
92,266
400,000
165,945
Bank of America, N.A. (BofA)
5/27/2020
daily one-month LIBOR plus 1.20%
350,000
189,465
—
—
BofA
5/27/2020
daily one-month LIBOR plus 1.15%
250,000
17,457
200,000
—
BofA
6/4/2019
daily one-month LIBOR plus 1.30%
—
—
225,000
21,852
MUFG Union Bank, N.A. (Union Bank) (4)
6/28/2020
daily one-month LIBOR plus 1.20%
350,000
10,590
—
—
$
3,400,000
$
977,175
$
2,600,000
$
1,328,761
(1)
Effective October 21, 2019, we amended this facility which extended the maturity date until October 19, 2020.
(2)
Effective February 6, 2020, the maximum facility size was temporarily increased from $450.0 million to $600.0 million, and will revert back to $450.0 million on March 1, 2020.
(3)
Effective July 1, 2019, this facility was amended with a revised interest rate of daily one-month LIBOR plus 1.15% and a maturity date of June 30, 2020. Effective August 1, 2019, this facility contained an accordion feature which provided for a temporary increase to $800.0 million, if needed, and expired on February 1, 2020. The temporary increase was never requested.
(4)
On June 28, 2019, we added a new warehouse facility for $200.0 million with Union Bank. This facility contains an accordion feature which allows for temporary increases not to exceed an additional $150.0 million. If utilized, the additional borrowings must be in predefined multiples and are not to occur more than three times within twelve consecutive months. Since inception, no short-term temporary increases have been requested. During the year ended December 31, 2019, we had a maximum of $2.5 billion of warehouse lines of credit principal outstanding.</t>
  </si>
  <si>
    <t>Variable Interest Entities (VIEs)</t>
  </si>
  <si>
    <t>Equity Method Investments And Joint Ventures [Abstract]</t>
  </si>
  <si>
    <t>6.
Variable Interest Entities (VIEs) We hold variable interests in certain VIEs in our Real Estate Investments segment which are not consolidated as it was determined that we are not the primary beneficiary. Our involvement with these entities is in the form of equity co-investments and fee arrangements. As of December 31, 2019 and 2018, our maximum exposure to loss related to the VIEs which are not consolidated was as follows (dollars in thousands):
December 31,
2019
2018
Investments in unconsolidated subsidiaries
$
30,484
$
23,266
Other current assets
4,307
3,827
Co-investment commitments
29,696
22,363
Maximum exposure to loss
$
64,487
$
49,456</t>
  </si>
  <si>
    <t>Fair Value Measurements</t>
  </si>
  <si>
    <t>Fair Value Disclosures [Abstract]</t>
  </si>
  <si>
    <t>7 .
Fair Value Measurements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s present the fair value of assets and liabilities measured at fair value on a recurring basis as of December 31, 2019 and 2018 (dollars in thousands):
As of December 31, 2019
Fair Value Measured and Recorded Using
Level 1
Level 2
Level 3
Total
Assets
Available for sale securities:
Debt securities:
U.S. treasury securities
$
6,998
$
—
$
—
$
6,998
Debt securities issued by U.S. federal agencies
—
10,639
—
10,639
Corporate debt securities
—
29,098
—
29,098
Asset-backed securities
—
5,152
—
5,152
Collateralized mortgage obligations
—
2,222
—
2,222
Total available for sale debt securities
6,998
47,111
—
54,109
Equity securities
51,399
—
—
51,399
Warehouse receivables
—
993,058
—
993,058
Total assets at fair value
$
58,397
$
1,040,169
$
—
$
1,098,566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
The following non-recurring fair value measurement was recorded for the year ended December 31, 2019 (dollars in thousands):
Net Carrying Value as of
Fair Value Measured and Recorded Using
Total Impairment Charges for the Year Ended
December 31, 2019
Level 1
Level 2
Level 3
December 31, 2019
Other intangible assets
$
14,753
$
—
$
—
$
14,753
$
89,787
During the year ended December 31, 2019, we recorded an intangible asset impairment of $89.8 million in our Real Estate Investments segment. Such impairment charge was included as a separate line item in the accompanying consolidated statements of operations. This non-cash write-off resulted from a review of the anticipated cash flows and the decrease in assets under management in our public securities business driven in part by continued industry-wide shift in investor preference for passive investment programs. generally based upon a discounted cash flow approach. Inputs used in such evaluation included risk-free rates of return, estimated risk premiums as well as other economic variables. During the year ended December 31, 2018, we recorded a gain of $100.4 million associated with remeasuring our 50% investment in a previously unconsolidated subsidiary in New England to fair value as of the date we acquired the remaining 50% controlling interest. Fair value of this investment in our unconsolidated subsidiary as of the acquisition date was $110.1 million, based upon the purchase price paid for the remaining 50% interest acquired, excluding the estimated control premium paid, which falls under Level 3 of the fair value hierarchy. Such gain was reflected in other income in our Advisory Services segment in the accompanying consolidated statements of operations for the year ended December 31, 2018. There were no significant non-recurring fair value measurements recorded during the year ended December 31, 2017. The fair values of the warehouse receivables are primarily calculated based on already locked in purchase prices. At December 31, 2019 and 2018,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s 2 and 5). These assets are classified as Level 2 in the fair value hierarchy as a substantial majority of inputs are readily observable.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nd securities sold, not yet purchased are primarily in the U.S. and are generally valued at the last reported sales price on the day of valuation or, if no sales occurred on the valuation date, at the mean of the bid and asked prices on such date. FASB ASC Topic 825, “ Financial Instrument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s 2 and 5).
•
Available For Sale Debt Securities – These investments are carried at their fair value.
•
Equity Securities – These investments are carried at their fair value.
•
Securities Sold, not yet Purchased – These liabilities are carried at their fair value.
•
Short-Term Borrowings – This balance primarily represents outstanding amounts under our warehouse lines of credit of our wholly-owned subsidiary, CBRE Capital Markets. Due to the short-term nature and variable interest rates of these instruments, fair value approximates carrying value (see Notes 5 and 11).
•
Senior Term Loans – Based upon information from third-party banks (which falls within Level 2 of the fair value hierarchy), the estimated fair value of our senior term loans was approximately $745.5 million and $757.0 million at December 31, 2019 and 2018, respectively. Their actual carrying value, net of
unamortized debt issuance costs, totaled $ 744.6 million and $ 751.3 million at December 31, 201 9 and 201 8 , respectively (see Note 11 ).
•
Interest Rate Swaps – These liabilities are carried at their fair value as calculated by using widely-accepted valuation techniques including discounted cash flow analysis on the expected cash flows of each derivative (see Note 11).
•
Senior Notes – Based on dealers’ quotes (which falls within Level 2 of the fair value hierarchy), the estimated fair values of our 4.875 and $478.3 million, respectively, at December 31, 2019 and $616.4 million and $443.7 million, respectively, at December 31, 2018. The actual carrying value of our 4.875 $592.8 million and $422.7 million, respectively, at December 31, 2018.
•
Notes Payable on Real Estate – As of December 31, 2019 and 2018, the carrying value of our notes payable on real estate, net of unamortized debt issuance costs, was $13.1 million and $6.3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si>
  <si>
    <t>Property and Equipment</t>
  </si>
  <si>
    <t>Property Plant And Equipment [Abstract]</t>
  </si>
  <si>
    <t>8.
Property and Equipment Property and equipment consists of the following (dollars in thousands):
December 31,
Useful Lives
2019
2018
Computer hardware and software
2-10 years
$
1,011,704
$
848,955
Leasehold improvements
1-15 years
551,049
472,952
Furniture and equipment
1-10 years
344,351
307,812
Total cost
1,907,104
1,629,719
Accumulated depreciation and amortization
(1,070,898
)
(908,027
)
Property and equipment, net
$
836,206
$
721,692
Depreciation and amortization expense associated with property and equipment was $207.8 million, $192.8 million and $166.0 million for the years ended December 31, 2019, 2018 and 2017, respectively.</t>
  </si>
  <si>
    <t>Goodwill and Other Intangible Assets</t>
  </si>
  <si>
    <t>Goodwill And Intangible Assets Disclosure [Abstract]</t>
  </si>
  <si>
    <t>9.
Goodwill and Other Intangible Assets On August 17, 2018, we announced a new organizational structure that became effective on January 1, 2019. Under the new structure, we organize our operations around, and publicly report our financial results on, three global business segments: (1) Advisory Services; (2) Global Workplace Solutions and (3) Real Estate Investments (see Note 19). In connection with this change, we reassessed our reporting units as of January 1, 2019. As a result, we have reassigned the goodwill balance to reflect our new segment structure using a relative fair value allocation approach. Under this approach, the fair value of each impacted reporting unit was determined using a combination of the income approach and the market approach and was compared to the goodwill of the impacted regional segments immediately prior to the reorganization to arrive at the reassigned goodwill balance. We are required to test goodwill for impairment at least annually, or more often if circumstances or events indicate there may be a change in the impairment status, in accordance with Topic 350. We considered the change to our reportable segments and the resulting change in our identified reporting units to be a triggering event that required testing of our goodwill for impairment as of January 1, 2019. We elected to perform a quantitative test using a discounted cash flow approach to estimate the fair value of our reporting units. Management’s judgment is required in developing the assumptions for the discounted cash flow model. These assumptions include revenue growth rates, profit margin percentages, discount rates, etc. When we performed our goodwill impairment review as of January 1, 2019, we determined that no impairment existed as the estimated fair value of each of our reporting units was in excess of their carrying value. Our annual assessment of goodwill and other intangible assets deemed to have indefinite lives has historically been completed as of the beginning of the fourth quarter of each year. We performed the 2019, 2018 and 2017 annual assessments as of October 1. When we performed our required annual goodwill impairment review as of October 1, 2019, 2018 and 2017, we determined that no impairment existed as the estimated fair value of our reporting units was in excess of their carrying value. The following table summarizes the changes in the carrying amount of goodwill for the years ended December 31, 2019 and 2018 (dollars in thousands):
Advisory Services
Global Workplace Solutions
Real Estate Investments
Total
Balance as of December 31, 2017
Goodwill
$
3,107,787
$
623,355
$
592,104
$
4,323,246
Accumulated impairment losses
(761,448
)
(175,473
)
(131,585
)
(1,068,506
)
2,346,339
447,882
460,519
3,254,740
Purchase accounting entries related to acquisitions
188,071
288,243
(5,110
)
471,204
Foreign exchange movement
(25,904
)
(36,028
)
(11,703
)
(73,635
)
Balance as of December 31, 2018
Goodwill
3,269,954
875,570
575,291
4,720,815
Accumulated impairment losses
(761,448
)
(175,473
)
(131,585
)
(1,068,506
)
2,508,506
700,097
443,706
3,652,309
Purchase accounting entries related to acquisitions
29,544
7,657
42,176
79,377
Foreign exchange movement
2,720
16,279
2,808
21,807
Balance as of December 31, 2019
Goodwill
3,302,218
899,506
620,275
4,821,999
Accumulated impairment losses
(761,448
)
(175,473
)
(131,585
)
(1,068,506
)
$
2,540,770
$
724,033
$
488,690
$
3,753,493
In the fourth quarter of 2019, we completed the Telford Acquisition (see Note 4). Additionally, during 2019, we completed eight in-fill acquisitions: a leading advanced analytics software company based in the U.K., a commercial and residential real estate appraisal firm headquartered in Florida, our former affiliate in Omaha, a project management firm in Australia, a valuation and consulting business in Switzerland, a leading project management firm in Israel, a full-service real estate firm in San Antonio with a focus on retail, office, medical office and land, and a debt-focused real estate investment management business in the U.K. On June 12, 2018, we acquired FacilitySource through a stock purchase and merger agreement with its stockholders, including FacilitySource Holdings, LLC, WP X Finance, LP and Warburg Pincus X Partners, LP (FacilitySource Acquisition). FacilitySource, which is reported in our Global Workplace Solutions segment, was acquired to help us build a tech-enabled supply chain capability for the occupier outsourcing industry, which would drive meaningfully differentiated outcomes for leading occupiers of real estate. The final net purchase price was approximately $266.5 million paid in cash, with $263.0 million paid in 2018 and $3.5 million paid in 2019. We financed the transaction with cash on hand and borrowings under our revolving credit facility. The purchase accounting related to the FacilitySource Acquisition has been finalized (with no changes made in 2019 to the preliminary purchase accounting recorded in 2018). The excess purchase price over the estimated fair value of net assets acquired has been recorded to goodwill. The goodwill arising from the FacilitySource Acquisition consisted largely of the synergies and economies of scale expected from combining the operations acquired from FacilitySource with ours. The goodwill recorded in connection with the FacilitySource Acquisition that is deductible for tax purposes was not significant. During 2018, we completed six in-fill acquisitions, the largest of which was the purchase of the remaining 50% equity interest in our longstanding New England joint venture. We also acquired a retail leasing and property management firm in Australia, two firms in Israel (our former affiliate and a majority interest in a local facilities management provider), a commercial real estate services provider in San Antonio, and a provider of real estate and facilities consulting services to healthcare companies across the U .S . Other intangible assets totaled $1,379.5 million, net of accumulated amortization of $1,358.5 million as of December 31, 2019, and $1,441.3 million, net of accumulated amortization of $1,180.4 million, as of December 31, 2018 and are comprised of the following (dollars in thousands):
December 31,
2019
2018
Gross Carrying Amount
Accumulated Amortization
Gross Carrying Amount
Accumulated Amortization
Unamortizable intangible assets:
Management contracts
$
62,338
$
86,585
Trademarks
56,800
56,800
Trade names
6,000
16,250
125,138
159,635
Amortizable intangible assets:
Customer relationships
857,772
$
(519,162
)
843,387
$
(435,225
)
Mortgage servicing rights
803,419
(319,927
)
697,322
(272,852
)
Trademarks/Trade names
345,834
(92,730
)
312,699
(76,514
)
Management contracts
142,767
(138,891
)
200,251
(135,835
)
Covenant not to compete
73,750
(73,750
)
73,750
(73,750
)
Other
389,394
(214,068
)
334,657
(186,217
)
2,612,936
(1,358,528
)
2,462,066
(1,180,393
)
Total intangible assets
$
2,738,074
$
(1,358,528
)
$
2,621,701
$
(1,180,393
) Unamortizable intangible assets include management contracts identified as a result of the REIM Acquisitions relating to relationships with open-end funds, a trademark separately identified as a result of the 2001 Acquisition and a trade name separately identified in connection with the REIM Acquisitions, which represents the Clarion Partners trade name in the U.S. These intangible assets have indefinite useful lives and accordingly are not being amortized. Customer relationships relate to existing relationships acquired through acquisitions mainly in our Global Workplace Solutions segment that are being amortized over useful lives of up to 20 years. Mortgage servicing rights represent the carrying value of servicing assets in the U.S. in our Advisory Services segment. The mortgage servicing rights are being amortized over the estimated period that net servicing income is expected to be received, which is typically up to ten years. See Mortgage Servicing Rights discussion within Note 2 for additional information. In connection with the Telford Acquisition, a trademark of approximately $26.7 million was separately identified and is being amortized over 20 years (see Note 4). Trademarks of approximately $280 million were separately identified in connection with the GWS Acquisition and are being amortized over 20 years.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Other amortizable intangible assets mainly represent transition costs, which primarily get amortized to cost of revenue over the life of the associated contract. During the year ended December 31, 2019, we recorded an intangible asset impairment of $89.8 million in our Real Estate Investments segment (see Note 7). This non-cash write-off related to intangibles acquired in the REIM Acquisitions, including unamortizable management contracts relating to relationships with open-end funds and the Clarion Partners trade name in the U.S, as well as amortizable management contracts relating to relationships with closed-end funds and separate accounts in the U.S. Amortization expense related to intangible assets was $225.7 million, $258.7 million and $238.7 million for the years ended December 31, 2019, 2018 and 2017, respectively. The estimated annual amortization expense for each of the years ending December 31, 2020 through December 31, 2024 approximates $167.7 million, $152.2 million, $130.4 million, $113.2 million and $101.8 million, respectively.</t>
  </si>
  <si>
    <t>Investments in Unconsolidated Subsidiaries</t>
  </si>
  <si>
    <t>10.
Investments in Unconsolidated Subsidiaries Investments in unconsolidated subsidiaries are accounted for under the equity method of accounting. Our investment ownership percentages in equity method investments vary, generally ranging up to 50.0%. Combined condensed financial information for the entities accounted for using the equity method is as follows (dollars in thousands): Condensed Balance Sheets Information:
December 31,
2019
2018
Current assets
$
5,407,082
$
3,931,111
Non-current assets
20,414,598
16,578,905
Total assets
$
25,821,680
$
20,510,016
Current liabilities
$
2,241,930
$
1,919,955
Non-current liabilities
5,857,413
4,495,117
Total liabilities
$
8,099,343
$
6,415,072
Non-controlling interests
$
461,018
$
261,654
Condensed Statements of Operations Information:
Year Ended December 31,
2019
2018
2017
Revenue
$
1,545,424
$
1,524,685
$
1,392,590
Operating income
549,111
906,889
1,425,824
Net income
419,966
679,712
1,254,345
Our Real Estate Investments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of $97.0 million, $134.3 million and $100.3 million during the years ended December 31, 2019, 2018 and 2017, respectively.</t>
  </si>
  <si>
    <t>Long-Term Debt and Short-Term Borrowings</t>
  </si>
  <si>
    <t>Debt Disclosure [Abstract]</t>
  </si>
  <si>
    <t>11.
Long-Term Debt and Short-Term Borrowings Total long-term debt and short-term borrowings consist of the following (dollars in thousands):
December 31,
2019
2018
Long-Term Debt
Senior term loans, with interest ranging from 0.75% to 3.38%, due through 2024
$
748,531
$
758,452
4.875% senior notes due in 2026, net of unamortized discount
597,052
596,653
5.25% senior notes due in 2025, net of unamortized premium
425,952
426,134
Other
1,861
3,682
Total long-term debt
1,773,396
1,784,921
Less: current maturities of long-term debt
(1,814
)
(3,146
)
Less: unamortized debt issuance costs
(10,337
)
(14,515
)
Total long-term debt, net of current maturities
$
1,761,245
$
1,767,260
Short-Term Borrowings
Warehouse lines of credit, with interest ranging from 2.95% to 5.25%, due in 2020
$
977,175
$
1,328,761
Other
4,534
—
Total short-term borrowings
$
981,709
$
1,328,761
Future annual aggregate maturities of total consolidated gross debt (excluding unamortized discount, premium and deferred financing costs) at December 31, 2019 are as follows (dollars in thousands): 2020—$983,523; 2021—$47; 2022—$0; 2023—$448,531; 2024—$300,000 and $1,025,000 thereafter. Long-Term Debt We maintain credit facilities with third-party lenders, which we use for a variety of purposes. On October 31, 2017, CBRE Services entered into a Credit Agreement (the 2017 Credit Agreement), which refinanced and replaced our prior credit agreement (the 2015 Credit Agreement). We used $200.0 million of borrowings from the tranche A term loan facility and $83.0 million of revolving credit facility borrowings under the 2017 Credit Agreement, in addition to cash on hand, to repay all amounts outstanding under the 2015 Credit Agreement. On December 20, 2018, CBRE Global Acquisition Company, a wholly-owned subsidiary of CBRE Services, entered into an incremental term loan assumption agreement with a syndicate of banks jointly led by Wells Fargo Bank and National Westminster Bank plc to establish a euro term loan facility under the 2017 Credit Agreement in an aggregate principal amount of 400.0 million euros. The proceeds from the euro term loan facility were used to repay a portion of the U.S. dollar denominated term loans outstanding under the 2017 Credit Agreement. On March 4, 2019, CBRE Services entered into an additional incremental assumption agreement with respect to the 2017 Credit Agreement (the 2017 Agreement as amended by such incremental assumption agreement, the 2019 Credit Agreement), which (i) extended the maturity of the U.S. dollar tranche A term loans under the 2017 Credit Agreement, (ii) extended the termination date of the revolving credit commitments available under the 2017 Credit Agreement and (iii) made certain changes to the interest rates and fees applicable to such tranche A term loans and revolving credit commitments. The proceeds from the new tranche A term loan facility under the 2019 Credit Agreement were used to repay the $300.0 million of tranche A term loans outstanding under the 2017 Credit Agreement. The 2019 Credit Agreement is a senior unsecured credit facility that is jointly and severally guaranteed by us and certain of our subsidiaries. As of December 31, 2019, the 2019 Credit Agreement provided for the following: (1) a $2.8 billion incremental revolving credit facility, which includes the capacity to obtain letters of credit and swingline loans and terminates on March 4, 2024; (2) a $300.0 million incremental tranche A term loan facility maturing on March 4, 2024, requiring quarterly principal payments unless our leverage ratio (as defined in the 2019 Credit Agreement) is less than or equal to 2.50 to 1.00 on the last day of the fiscal quarter immediately preceding any such payment date and (3) a €400.0 million term loan facility due and payable in full at maturity on December 20, 2023. As of December 31, 2019, borrowings under the tranche A term loan facility under the 2019 Credit Agreement bear interest, based at our option, on either (1) the applicable fixed rate plus 0.875% to 1.25% or (2) the daily rate plus 0.0% to 0.25%, in each case as determined by reference to our Credit Rating (as defined in the 2019 Credit Agreement) and borrowings under the euro term loan facility under the 2019 Credit Agreement bear interest at a minimum rate of 0.75% plus EURIBOR. We had $297.3 million of tranche A term loan borrowings outstanding under the 2019 Credit Agreement (at an interest rate of 2.69%), net of unamortized debt issuance costs, included in the accompanying consolidated balance sheets at December 31, 2019. In addition, as of December 31, 2019, we had $447.3 million of euro term loan borrowings outstanding under the 2019 Credit Agreement (at an interest rate of 0.75%), net of unamortized debt issuance costs, which was included in the accompanying consolidated balance sheets. The 2017 Credit Agreement was a senior unsecured credit facility that was jointly and severally guaranteed by us and certain of our subsidiaries. Our 2017 Credit Agreement provided for the following: (1) a $2.8 billion revolving credit facility, which included the capacity to obtain letters of credit and swingline loans and had a termination date of October 31, 2022; (2) a $750.0 million delayed draw tranche A term loan facility which would have matured on October 31, 2022 and which required quarterly principal payments unless our leverage ratio (as defined in the 2017 Credit Agreement) was less than or equal to 2.50 to 1.00 on the last day of the fiscal quarter immediately preceding any such payment date and (3) a €400.0 million term loan facility which would have been due and payable in full at maturity on December 20, 2023. We had $294.4 million of tranche A term loan borrowings outstanding under the 2017 Credit Agreement (at an interest rate of 3.36%), net of unamortized debt issuance costs, included in the accompanying consolidated balance sheets at December 31, 2018. In addition, as of December 31, 2018, we had $456.9 million of euro term loan borrowings outstanding under the 2017 Credit Agreement (at an interest rate of 0.75%), net of unamortized debt issuance costs, which was included in the accompanying consolidated balance sheets. In March 2011, we entered into five interest rate swap agreements, all with effective dates in October 2011, and immediately designated them as cash flow hedges in accordance with FASB ASC Topic 815, “Derivatives and Hedging”. The purpose of these interest rate swap agreements was to attempt to hedge potential changes to our cash flows due to the variable interest nature of our senior term loan facilities. The total notional amount of these interest rate swap agreements was $400.0 million, $200.0 million of which expired in October 2017 and $200.0 million of which expired in September 2019. The ineffective portion of the change in fair value of the derivatives was recognized directly in earnings. There was no significant hedge ineffectiveness for the years ended December 31, 2019, 2018 and 2017. The effective portion of changes in the fair value of derivatives designated and qualifying as cash flow hedges was recorded in accumulated other comprehensive loss on the balance sheet and was subsequently reclassified into earnings in the period that the hedged forecasted transaction affects earnings. We reclassified $1.2 million, $2.7 million and $7.4 million for the years ended December 31, 2019, 2018, and 2017, respectively, from accumulated other comprehensive loss to interest expense. In addition, we recorded a net loss of $0.1 million and net gains of $1.0 million and $0.9 million for the years ended December 31, 2019, 2018 and 2017, respectively, to other comprehensive loss in relation to such interest rate swap agreements. As of December 31, 2018, the fair value of such interest rate swap agreements were reflected as a $1.1 million liability (included in other current liabilities) in the accompanying consolidated balance sheets.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jointly and severally guaranteed on a senior basis by us and each domestic subsidiary of CBRE Services that guarantees our 2017 Credit Agreement. Interest accrues at a rate of 4.875% per year and is payable semi-annually in arrears on March 1 and September 1, with the first interest payment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 The amount of the 4.875 % senior notes, net of unamortized discount and unamortized debt issuance costs, included in the accompanying consolidated balance sheets was $ 593.6 million and $ 592.8 million at December 31, 201 9 and 201 8 , respectively. On September 26, 2014, CBRE Services issued $300.0 million in aggregate principal amount of 5.25% senior notes due March 15, 2025. On December 12, 2014, CBRE Services issued an additional $125.0 million in aggregate principal amount of 5.25% senior notes due March 15, 2025 at a price equal to 101.5% of their face value, plus interest deemed to have accrued from September 26, 2014. The 5.25% senior notes are unsecured obligations of CBRE Services, senior to all of its current and future subordinated indebtedness, but effectively subordinated to all of its current and future secured indebtedness. The 5.25% senior notes are jointly and severally guaranteed on a senior basis by us and each domestic subsidiary of CBRE Services that guarantees our 2017 Credit Agreement. Interest accrues at a rate of 5.25% per year and is payable semi-annually in arrears on March 15 and September 15, with the first interest payment made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n March 14, 2013, CBRE Services issued $800.0 million in aggregate principal amount of 5.00% senior notes due March 15, 2023. The 5.00% senior notes were unsecured obligations of CBRE Services, senior to all of its current and future subordinated indebtedness, but effectively subordinated to all of its current and future secured indebtedness. The 5.00% senior notes were jointly and severally guaranteed on a senior basis by us and each domestic subsidiary of CBRE Services that guaranteed our 2017 Credit Agreement. Interest accrued at a rate of 5.00% per year and was payable semi-annually in arrears on March 15 and September 15. 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270.0 million of borrowings from our revolving credit facility under our 2017 Credit Agreement.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9 Credit Agreement also requires us to maintain a minimum coverage ratio of consolidated EBITDA (as defined in the 2019 Credit Agreement) to consolidated interest expense of 2.00x and a maximum leverage ratio of total debt less available cash to consolidated EBITDA (as defined in the 2019 Credit Agreement) of 4.25x (and in the case of the first four full fiscal quarters following consummation of a qualified acquisition (as defined in the 2019 Credit Agreement), 4.75x) as of the end of each fiscal quarter. On this basis, our coverage ratio of consolidated EBITDA to consolidated interest expense was 22.62x for the year ended December 31, 2019, and our leverage ratio of total debt less available cash to consolidated EBITDA was 0.44x as of December 31, 2019. Short-Term Borrowings We had short-term borrowings of $981.7 million and $1.3 billion as of December 31, 2019 and 2018, respectively, with related weighted average interest rates of 3.1% and 3.8%, respectively, which are included in the accompanying consolidated balance sheets. Revolving Credit Facility The revolving credit facility under the 2019 Credit Agreement allows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ear interest at varying rates, based at our option, on either (1) the applicable fixed rate plus 0.680% to 1.075% or (2) the daily rate plus 0.0% to 0.075%, in each case as determined by reference to our Credit Rating (as defined in the 2019 Credit Agreement). The 2019 Credit Agreement requires us to pay a fee based on the total amount of the revolving credit facility commitment (whether used or unused). As of December 31, 2019, no amount was outstanding under the revolving credit facility other than letters of credit totaling $2.0 million. These letters of credit, which reduce the amount we may borrow under the revolving credit facility, were primarily issued in the ordinary course of business. The revolving credit facility under the 2017 Credit Agreement allowed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ore interest at varying rates, based at our option, on either (1) the applicable fixed rate plus 0.775% to 1.075% or (2) the daily rate plus 0.0% to 0.075%, in each case as determined by reference to our Credit Rating (as defined in the 2017 Credit Agreement). The 2017 Credit Agreement required us to pay a fee based on the total amount of the revolving credit facility commitment (whether used or unused). As of December 31, 2018, no amount was outstanding under our revolving credit facility other than letters of credit totaling $2.0 million. These letters of credit, which reduced the amount we could have borrowed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t>
  </si>
  <si>
    <t>Leases</t>
  </si>
  <si>
    <t>Leases [Abstract]</t>
  </si>
  <si>
    <t>12.
Leases We are the lessee in contracts for our office space tenancies, for leased vehicles and for our wholly-owned subsidiary Hana. These arrangements account for the significant portion of our lease liabilities and right-of-use assets. We continually monitor our service arrangements to evaluate whether they meet the definition of a lease.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Supplemental balance sheet information related to our leases is as follows (dollars in thousands):
Category
Classification
December 31, 2019
Assets
Operating lease assets
Operating lease assets
$
997,966
Financing lease assets
Other assets, net
94,141
Total leased assets
$
1,092,107
Liabilities
Current:
Operating
Operating lease liabilities
$
168,663
Financing
Other current liabilities
34,966
Non-current:
Operating
Non-current operating lease liabilities
1,057,758
Financing
Other liabilities
60,001
Total lease liabilities
$
1,321,388
Components of lease cost are as follows (dollars in thousands):
Component
Classification
Year Ended December 31, 2019
Operating lease cost
Operating, administrative and other
$
189,106
Finance lease cost:
Amortization of right-to-use assets
(1)
31,081
Interest on lease liabilities
Interest expense
1,317
Variable lease cost
(2)
74,476
Sublease income
Revenue
(3,734
)
Total lease cost
$
292,246
(1)
Amortization costs of $25.5 million from vehicle finance leases utilized in client outsourcing arrangements are included in cost of revenue. Amortization costs of $5.6 million from all other finance leases are included in depreciation and amortization.
(2)
Variable lease costs of $17.5 million from leases in client outsourcing arrangements are included in cost of revenue. Variable lease costs of $57.0 million from all other leases are included in operating, administrative and other. Weighted average remaining lease term and discount rate for our operating leases are as follows:
December 31, 2019
Weighted-average remaining lease term:
Operating leases
9 years
Finance leases
3 years
Weighted-average discount rate:
Operating leases
3.4%
Finance leases
2.3%
Maturities of lease liabilities by fiscal year as of December 31, 2019 are as follows (dollars in thousands):
Operating Leases
Financing Leases
2020
$
175,958
$
35,532
2021
200,043
27,314
2022
178,314
19,264
2023
160,300
12,303
2024
148,681
4,628
Thereafter
569,360
—
Total remaining lease payments at December 31, 2019
$
1,432,656
$
99,041
Less: Interest
206,235
4,074
Present value of lease liabilities at December 31, 2019
$
1,226,421
$
94,967
As previously disclosed in our Annual Report on Form 10-K for the year ended December 31, 2018 and under the previous lease accounting standard, the following is a schedule by year of future minimum lease payments for noncancelable operating leases as of December 31, 2018 (dollars in thousands):
2019
$
238,954
2020
219,351
2021
202,205
2022
172,267
2023
145,705
Thereafter
510,741
Total minimum payment required
$
1,489,223
Supplemental cash flow information and non-cash activity related to our operating leases are as follows (dollars in thousands):
Year Ended December 31, 2019
Cash paid for amounts included in the measurement of lease liabilities:
Operating cash flows from operating leases
$
167,652
Operating cash flows from financing leases
1,559
Financing cash flows from financing leases
32,352
Right-of-use assets obtained in exchange for new operating lease liabilities
168,972
Right-of-use assets obtained in exchange for new financing lease liabilities
63,041
Other non-cash increases in operating lease right-of-use assets (1)
47,851
Other non-cash decreases in finance lease right-of-use assets (1)
(1,826
)
(1)
These noncash increases in right-of-use assets resulted from lease modifications and remeasurements.</t>
  </si>
  <si>
    <t>Commitments and Contingencies</t>
  </si>
  <si>
    <t>Commitments And Contingencies Disclosure [Abstract]</t>
  </si>
  <si>
    <t>1 3 .
Commitments and Contingencies We are a party to a number of pending or threatened lawsuits arising out of, or incident to, our ordinary course of business. We believe that any losses in excess of the amounts accrued therefore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8.0 billion at December 31, 2019. CBRE MCI, under its agreement with Fannie Mae, must post cash reserves or other acceptable collateral under formulas established by Fannie Mae to provide for sufficient capital in the event losses occur. As of December 31, 201 9 and 201 8 , CBRE MCI had a $ 72.0 million and a $ 64.0 million, respectively, letter of credit under this reserve arrangement, and had recorded a liability of approximately $ million and $ 37.9 million, respectively, for its loan loss guarantee obligation under such arrangement. Fannie Mae’s recourse under the DUS Program is limited to the assets of CBRE MCI, which assets totaled approximately $ 930.7 million (including $ 636.4 million of warehouse receivables, a substantial majority of which are pledged against warehouse lines of credit and are therefore not available to Fannie Mae) at December 31, 201 9 .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both December 31, 2019 and 2018, CBRE Capital Markets had posted a $5.0 million letter of credit under this reserve arrangement. We had outstanding letters of credit totaling $91.8 million as of December 31, 2019,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77.0 million as of December 31, 2019 referred to in the preceding paragraphs represented the majority of the $91.8 million outstanding letters of credit as of such date. The remaining letters of credit are primarily executed by us in the ordinary course of business and expire at varying dates through September 2020. We had guarantees totaling $80.1 million as of December 31, 2019, excluding guarantees related to pension liabilities, consolidated indebtedness and other obligations for which we have outstanding liabilities already accrued on our consolidated balance sheet, and excluding guarantees related to operating leases. The $80.1 million primarily represents guarantees executed by us in the ordinary course of business, including various guarantees of management and vendor contracts in our operations overseas, which expire at the end of each of the respective agreements. In addition, as of December 31, 2019,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December 31, 2019, we had aggregate commitments of $72.1 million to fund future co-investments. Additionally, an important part of our Real Estate Investments business strategy is to invest in unconsolidated real estate subsidiaries as a principal (in most cases co-investing with our clients). As of December 31, 2019, we had committed to fund $50.1 million of additional capital to these unconsolidated subsidiaries.</t>
  </si>
  <si>
    <t>Employee Benefit Plans</t>
  </si>
  <si>
    <t>Compensation And Retirement Disclosure [Abstract]</t>
  </si>
  <si>
    <t>1 4 .
Employee Benefit Plans Stock Incentive Plans 2012 Equity Incentive Plan and 2017 Equity Incentive Plan Our 2012 equity incentive plan and 2017 equity incentive plan were adopted by our board of directors and approved by our stockholders on May 8, 2012 and May 19, 2017, respectively. Both the 2012 and 2017 equity incentive plans authorized the grant of stock-based awards to our employees, directors and independent contractors. Our 2012 equity incentive plan was terminated in May 2017 in connection with the adoption of our 2017 equity incentive pla n . Our 2017 equity incentive plan was terminated in May 2019 in connection with the adoption of our 2019 equity incentive plan , which is described below. At termination of the 2012 equity incentive plan , no unissued shares from the 2012 stock incentive plan were allocated to the 2017 equity incentive plan for potential future issuance . At termination of the 2017 equity incentive plan, no unissued shares from the 2017 equity incentive plan were allocated to the 2019 equity incentive plan for potential future issuance. Since our 2012 and 2017 equity incentive plans have been terminated, no new awards may be granted under them. A s of December 31, 201 9 , assuming the maximum number of shares under our performance-based awards will later be issued , 2,166,537 outstanding restricted stock unit (RSU) awards to acquire shares of our Class A common stock granted under the 2012 equity incentive plan remain outstanding according to their terms, and we will continue to issue shares to the extent required under the terms of such outstanding awards. Shares underlying awards that expire, terminate or lapse under the 2012 equity incentive plan will not become available for grant under the 2017 equity incentive plan or the 2019 equity incentive plan . As of December 31, 2019, 5,736,560 outstanding RSU awards to acquire shares of our Class A common stock granted under the 2017 equity incentive plan remain outstanding according to their terms, and we will continue to issue shares to the extent required under the terms of such outstanding awards (noting that any shares granted above target will get deducted from the 2019 equity incentive plan reserve as noted below). Shares underlying awards outstanding under the 2017 equity incentive plan at termination that are subsequently canceled, forfeited or terminated without issuance to the holder thereof will be available for grant under the 2019 equity incentive plan. 2019 Equity Incentive Plan Our 2019 equity incentive plan was adopted by our board of directors on March 1, 2019 and approved by our stockholders on May 17, 2019. The 2019 equity incentive plan authorizes the grant of stock-based awards to employees, directors and independent contractors. Unless terminated earlier, the 2019 equity incentive plan will terminate on March 1, 2029. A total of 9,900,000 shares of our Class A common stock are reserved for issuance under the 2019 equity incentive plan, less 189,499 shares granted under the 2017 equity incentive plan between March 1, 2019, the date our board of directors approved the plan, and May 17, 2019, the date our stockholders approved the 2019 equity incentive plan. 2019, 234,242 Shares underlying expired, canceled, forfeited or terminated awards under the 2019 equity incentive plan (other than awards granted in substitution of an award previously granted), plus those utilized to pay tax withholding obligations with respect to an award (other than an option or stock appreciation right) will be available for reissuance. Awards granted under the 2019 equity incentive plan are subject to a minimum vesting condition of one year. As of December 31, 2019, assuming the maximum number of shares under our performance-based awards will later be issued (which includes shares that could be issued over target related to performance awards issued and outstanding under the 2017 equity incentive plan), 7,538,712 shares remained available for future grants under this plan . The number of shares issued or reserved pursuant to the 2012, 2017 and 2019 equity incentive plans are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s. Non-Vested Stock Awards We have issued non-vested stock awards, including restricted stock units and restricted shares, in our Class A common stock to certain of our employees, independent contractors and members of our board of directors. The following is a summary of the awards granted during the years ended December 31, 2019, 2018 and 2017 .
•
During the year ended December 31, 2019, we granted RSUs that are performance vesting in nature, with 888,726 reflecting the maximum number of RSUs that may be issued if all of the performance targets are satisfied at their highest levels, and 1,493,788 RSUs that are time vesting in nature.
•
During the year ended December 31, 2018, we granted RSUs that are performance vesting in nature, with 1,014,269 reflecting the maximum number of RSUs that may be issued if all of the performance targets are satisfied at their highest levels, and 1,332,085 RSUs that are time vesting in nature.
•
During the year ended December 31, 2017, we granted RSUs that are performance vesting in nature, with 1,458,033 reflecting the maximum number of RSUs that may be issued if all of the performance targets are satisfied at their highest levels, and 1,466,986 RSUs that are time vesting in nature. Our annual performance-vesting awards generally vest in full three years from the grant date, based on our achievement against various adjusted income per share performance targets. Our time-vesting awards generally vest 25% per year over four years from the grant date . In addition, on December 1, 2017, we made a special grant of RSUs under our 2017 equity incentive plan (Special RSU grant) to certain of our employees, with 3,288,618 reflecting the maximum number of RSUs that may be issued if all of the performance targets are satisfied at their highest levels, and 939,605 RSUs that are time vesting in nature. During 2018 and 2019, we made additional grants under this Special RSU grant program to certain of our employees, with 195,907 reflecting the maximum number of RSUs that may be issued if all of the performance targets are satisfied at their highest levels, and 55,973 RSUs that are time vesting in nature. As a condition to this Special RSU grant, each participant has agreed to execute a Restrictive Covenants Agreement. Each Special RSU grant consisted of:
(i)
Time Vesting RSUs with respect to 33.3% of the total number of target RSUs subject to the grant.
(i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six-year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six-year The Time Vesting and TSR Performance RSUs subject to the Special RSU grants vest on December 1, 2023, while the EPS Performance RSUs subject to the Special RSU grants vest on December 31, 2023. We estimated the fair value of the TSR Performance RSUs referred to above on the date of the grant using a Monte Carlo simulation with the following assumptions:
Year Ended December 31,
2019
2018
2017
Volatility of common stock
25.96
%
25.02
%
27.85
%
Expected dividend yield
0.00
%
0.00
%
0.00
%
Risk-free interest rate
2.12
%
2.73
%
2.33
% Lastly, on December 15, 2017, we granted 127,160 RSUs that are time vesting in nature to certain senior brokers. Such awards generally vest in full three years from the grant date. A summary of the status of our non-vested stock awards is presented in the table below:
Shares/Units
Weighted Average Market Value Per Share
Balance at December 31, 2016
4,843,273
$
31.66
Granted
5,152,082
40.11
Performance award achievement adjustments
489,219
30.93
Vested
(2,510,031
)
29.98
Forfeited
(297,441
)
32.85
Balance at December 31, 2017
7,677,102
37.76
Granted
2,023,266
45.70
Performance award achievement adjustments
282,953
38.09
Vested
(2,177,800
)
34.78
Forfeited
(623,161
)
40.85
Balance at December 31, 2018
7,182,360
41.04
Granted
2,000,977
50.07
Performance award achievement adjustments
166,007
37.36
Vested
(1,323,351
)
37.43
Forfeited
(316,294
)
42.09
Balance at December 31, 2019
7,709,699
43.89
Total compensation expense related to non-vested stock awards was $127.7 million, $128.2 million and $93.1 million for the years ended December 31, 2019, 2018 and 2017, respectively. At December 31, 2019, total unrecognized estimated compensation cost related to non-vested stock awards was approximately $173.8 million, which is expected to be recognized over a weighted average period of approximately 2.9 . Bonuses We have bonus programs covering select employees, including senior management. Awards are based on the position and performance of the employee and the achievement of pre-established financial, operating and strategic objectives. The amounts charged to expense for bonuses were $309.4 million, $363.6 million and $286.5 million for the years ended December 31, 2019, 2018 and 2017, respectively. 401(k) Plan Our CBRE 401(k) Plan (401(k) Plan) is a defined contribution savings plan that allows participant deferrals under Section 401(k) of the Internal Revenue Code (IRC). Most of our U.S. employees, other than qualified real estate agents having the status of independent contractors under section 3508 of the IRC of 1986, as amended, and non-plan electing union employees, are eligible to participate in the plan. The 401(k) Plan provides for participant contributions as well as a company match. A participant is allowed to contribute to the 401(k) Plan from 1% to 75% of his or her compensation, subject to limits imposed by applicable law. Effective January 1, 2007, all participants hired post January 1, 2007 vest in company match contributions 20% per year for each plan year they are employed. All participants hired before January 1, 2007 are immediately vested in company match contributions. For both 2019 and 2018, we contributed a 67% match on the first 6% of annual compensation for participants with an annual base salary of less than $100,000 and we contributed a 50% match on the first 6% of annual compensation for participants with an annual base salary of $100,000 or more (up to $150,000 of compensation). For 2017, we contributed a 50% match on the first 6% of annual compensation (up to $150,000 of compensation) deferred by each participant. In connection with the 401(k) Plan, we charged to expense $59.9 million, $46.3 million and $38.8 million for the years ended December 31, 2019, 2018 and 2017, respectively. Participants are entitled to invest up to 25% of their 401(k) account balance in shares of our common stock. As of December 31, 2019, approximately 1.3 million shares of our common stock were held as investments by participants in our 401(k) Plan. Pension Plans We have two contributory defined benefit pension plans in the U.K. The London-based firm of Hillier Parker May &amp; Rowden, which we acquired in 1998, had a contributory defined benefit pension plan. A subsidiary of Insignia, which we acquired in connection with the Insignia Acquisition in 2003, also had a contributory defined benefit pension plan in the U.K. Our subsidiaries based in the U.K. maintain th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As of December 31, 2019 and 2018, the fair values of pension plan assets were $331.4 million and $274.4 million, respectively, and the fair values of projected benefit obligations in aggregate were $439.4 million and $387.4 million, respectively. As a result, the plans were underfunded by approximately $108.0 million and $113.0 million at December 31, 2019 and 2018, respectively, and were recorded as net liabilities included in other long term liabilities in the accompanying consolidated balance sheets. Items not yet recognized as a component of net periodic pension cost (benefit) were $191.6 million and $192.7 million at December 31, 2019 and 2018, respectively, and were included in accumulated other comprehensive loss in the accompanying consolidated balance sheets. Net periodic pension (benefit) cost was not material for the years ended December 31, 2019, 2018 and 2017.</t>
  </si>
  <si>
    <t>Income Taxes</t>
  </si>
  <si>
    <t>Income Tax Disclosure [Abstract]</t>
  </si>
  <si>
    <t>1 5 .
Income Taxes The components of income before provision for income taxes consisted of the following (dollars in thousands):
Year Ended December 31,
2019
2018
2017
Domestic
$
839,899
$
807,590
$
575,222
Foreign
521,446
571,416
596,111
$
1,361,345
$
1,379,006
$
1,171,333
Our tax provision (benefit) consisted of the following (dollars in thousands):
Year Ended December 31,
2019
2018
2017
Federal:
Current
$
(51,980
)
$
166,024
$
275,475
Deferred
(74,432
)
(7,667
)
39,045
(126,412
)
158,357
314,520
State:
Current
52,403
43,320
21,212
Deferred
(5,760
)
(3,692
)
5,573
46,643
39,628
26,785
Foreign:
Current
163,833
149,194
123,840
Deferred
(14,169
)
(34,121
)
2,612
149,664
115,073
126,452
$
69,895
$
313,058
$
467,757
The following is a reconciliation stated as a percentage of pre-tax income of the U.S. statutory federal income tax rate to our effective tax rate:
Year Ended December 31,
2019
2018
2017
Federal statutory tax rate
21
%
21
%
35
%
Foreign rate differential
4
—
(5
)
State taxes, net of federal benefit
3
3
2
Non-deductible expenses
1
2
2
Reserves for uncertain tax positions
1
—
(2
)
Credits and exemptions
(4
)
(2
)
(3
)
Outside basis differences recognized as a result of a legal entity restructuring
(20
)
—
—
Tax Reform
—
1
12
Change in valuation allowance
—
(1
)
(2
)
Acquisition-related costs
—
(2
)
—
Other
(1
)
1
1
Effective tax rate
5
%
23
%
40
% In the fourth quarter of 2019, we recognized a net tax benefit of approximately $277.2 million attributable to outside basis differences recognized as a result of a legal entity restructuring. The recognition of the outside tax basis differences generated a capital loss that will offset capital gains generated during 2019. In addition, a portion of the capital loss will be carried back to tax years 2016, 2017 and 2018 to offset capital gains in those years. The remaining capital loss will be carried forward and will be available to offset future capital gains. Based on our strong history of capital gains in the prior three years and the nature of our business we expect to generate sufficient capital gains in the five year carry forward period and therefore concluded that it is more likely than not that we will realize the full tax benefit from the capital loss carried forward. Accordingly, we have not provided any valuation allowance against the deferred tax asset for the capital loss carried forward. On December 22, 2017, the Tax Act was signed into law making significant changes to the IRC, including a decrease to the U.S. corporate tax rate from 35% to 21% and a one-time transition tax (i.e. toll charge, or the Transition Tax) on the mandatory deemed repatriation of cumulative foreign earnings as of December 31, 2017. We recorded a provisional amount for our one-time Transition Tax liability of $158.0 million for the year ended December 31, 2017, which represented our estimate of the U.S. federal and state tax impact of the Transition Tax, partially offset by a net income tax benefit of $14.6 million related to the re-measurement of U.S. federal deferred tax assets and liabilities. Our provision for income taxes for 2018 included a net expense true-up of $13.3 million associated with the Tax Act. As required, we paid the full state tax liability for the Transition Tax in 2018. We are paying the federal tax liability for the Transition Tax in annual interest-free installments over a period of eight years through 2025 as allowed by the Tax Act. As of December 31, 2019, remaining amounts due for the Transition Tax (including a 2019 true-up of the Transaction Tax liability) include the third installment due in 2020 of $14.2 million, which is included within income taxes payable, and the remaining payable of $93.6 million, which is included within non-current income taxes payable in the accompanying consolidated balance sheets. Cumulative tax effects of temporary differences are shown below at December 31, 2019 and 2018 (dollars in thousands):
December 31,
2019
2018
Asset (Liability)
Tax losses and tax credits
$
330,839
$
275,574
Operating lease liabilities
320,261
—
Bonus and deferred compensation
280,747
276,572
Bad debt and other reserves
66,504
57,506
Pension obligation
24,022
22,950
Investments
5,236
5,211
Tax effect on revenue items related to Topic 606 adoption
(25,620
)
(38,510
)
Property and equipment
(54,370
)
(49,935
)
Unconsolidated affiliates and partnerships
(63,594
)
(64,448
)
Capitalized costs and intangibles
(277,246
)
(289,674
)
Operating lease assets
(314,433
)
—
All other
(1,153
)
(2,457
)
Net deferred tax assets before valuation allowance
291,193
192,789
Valuation allowance
(251,922
)
(248,511
)
Net deferred tax assets (liabilities)
$
39,271
$
(55,722
) In the first quarter of 2019 we adopted new lease accounting guidance (see Note 3). As a result of such adoption, we recorded deferred tax assets of $320.3 million and deferred tax liabilities of $314.4 million for book tax basis differences in the operating lease liabilities and operating lease assets, respectively. As of December 31, 2019, we had a U.S. federal capital loss carryforward, net of related reserves for uncertain tax positions, of approximately $327.9 million, translating to a net deferred tax asset before valuation allowance of $64.9 million, which will expire after the five-year We determined that as of December 31, 2019, $251.9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19, our valuation allowance increased by approximately $3.4 million. The change in the valuation allowance was driven by an increase in the valuation allowance of $7.9 million associated with NOLs generated by our operations in Luxembourg and Norway and was partially offset by a decrease of $4.5 million due to tax rate changes, currency translation adjustments and utilization of foreign NOLs that had full valuation allowances. We believe it is more likely than not that future operations will generate sufficient taxable income to realize the benefit of the deferred tax assets recorded net of these valuation allowances. Our foreign subsidiaries have accumulated $2.6 billion of undistributed earnings for which we have not recorded a deferred tax liability. No additional income taxes have been provided for any remaining undistributed foreign earnings not subject to the Transition Tax, in connection with the enactment of the Tax Act, or any additional outside basis difference inherent in these entities, as these amounts continue to be indefinitely reinvested in foreign operations. While federal and state current income tax expense The total amount of gross unrecognized tax benefits was approximately $141.2 million and $95.0 million as of December 31, 2019 and 2018, respectively. The total amount of unrecognized tax benefits that would affect our effective tax rate, if recognized, is $44.5 million ($42.7 million, net of federal benefit received from state positions) and $50.2 million ($49.2 million, net of federal benefit received from state positions) as of December 31, 2019 and 2018, respectively. A reconciliation of the beginning and ending amount of unrecognized tax benefits for the years ended December 31, 2019 and 2018 is as follows (dollars in thousands):
Year Ended December 31,
2019
2018
Beginning balance, unrecognized tax benefits
$
(94,962
)
$
(35,826
)
Gross increases - tax positions in prior period
(22,229
)
(49,412
)
Gross decreases - tax positions in prior period
17,390
—
Gross increases - current-period tax positions
(45,262
)
(18,861
)
Decreases relating to settlements
218
4,619
Reductions as a result of lapse of statute of limitations
3,680
4,531
Foreign exchange movement
1
(13
)
Ending balance, unrecognized tax benefits
$
(141,164
)
$
(94,962
) During the year ended December 31, 2019, we released $3.7 million of gross unrecognized tax benefits primarily due to expiration of the U.S. federal statute of limitations related to the 2015 tax year. As a result, we recognized $3.2 million of income tax benefits related to decreases in tax positions and $0.5 million of income tax benefits related to interest and penalties. We believe the amount of gross unrecognized tax benefits that will be settled during the next twelve months due to filing amended returns and settling ongoing exams cannot be reasonably estimated but will not be significant. Our continuing practice is to recognize potential accrued interest and/or penalties related to income tax matters within income tax expense. During the years ended December 31, 2019, 2018 and 2017, we accrued an additional $0.3 million, $0.6 million and $1.0 million, respectively, in interest and penalties associated with uncertain tax positions. As of December 31, 2019 and 2018, we have recognized a liability for interest and penalties of $3.8 million ($3.1 million, net of related federal benefit received from interest expense) and $4.0 million ($3.5 million, net of related federal benefit received from interest expense), respectively. We conduct business globally and, as a result, one or more of our subsidiaries files income tax returns in the U.S. federal jurisdiction and in multiple state, local and foreign jurisdictions. We are no longer open to assessment by the U.S. Internal Revenue Service for years prior to 2016. With limited exception, our significant state and foreign tax jurisdictions are no longer subject to audit by the various tax authorities for tax years prior to 2011.</t>
  </si>
  <si>
    <t>Stockholders' Equity</t>
  </si>
  <si>
    <t>Equity [Abstract]</t>
  </si>
  <si>
    <t>1 6 .
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In October 2016, our board of directors authorized the company to repurchase up to an aggregate of $250.0 million of our Class A common stock over three years. No shares were repurchased during the years ended December 31, 2016 and 2017. During the year ended December 31, 2018, we spent $161.0 million to repurchase 3,980,656 shares of our Class A common stock with an average price paid per share of $40.43. During January 2019, under the October 2016 program, we spent $45.1 million to repurchase 1,144,449 shares of our Class A common stock with an average price paid per share of $39.38. In February 2019, our board of directors authorized a new program for the company to repurchase up to $300.0 million of our Class A common stock over three years, effective March 11, 2019. The previous program terminated upon the effectiveness of the new program. In both August and November 2019, our board of directors authorized an additional $100.0 million under our new program, bringing the total authorized amount under the new program to a total of $500.0 million. During the year ended December 31, 2019, under the March 2019 program, we spent $100.0 million to repurchase an additional 1,936,458 shares of our Class A common stock with an average price paid per share of $51.64. As of December 31, 2019, we had $400.0 million of capacity remaining under our current stock repurchase program.</t>
  </si>
  <si>
    <t>Income Per Share Information</t>
  </si>
  <si>
    <t>Earnings Per Share [Abstract]</t>
  </si>
  <si>
    <t>1 7 .
Income Per Share Information The following is a calculation of income per share (dollars in thousands, except share data):
Year Ended December 31,
2019
2018
2017
Basic Income Per Share
Net income attributable to CBRE Group, Inc. shareholders
$
1,282,357
$
1,063,219
$
697,109
Weighted average shares outstanding for basic income per share
335,795,654
339,321,056
337,658,017
Basic income per share attributable to CBRE Group, Inc. shareholders
$
3.82
$
3.13
$
2.06
Diluted Income Per Share
Net income attributable to CBRE Group, Inc. shareholders
$
1,282,357
$
1,063,219
$
697,109
Weighted average shares outstanding for basic income per share
335,795,654
339,321,056
337,658,017
Dilutive effect of contingently issuable shares
4,727,217
3,801,293
3,121,987
Dilutive effect of stock options
—
392
3,552
Weighted average shares outstanding for diluted income per share
340,522,871
343,122,741
340,783,556
Diluted income per share attributable to CBRE Group, Inc. shareholders
$
3.77
$
3.10
$
2.05
For the years ended December 31, 2019, 2018 and 2017, 374,555, 259,274 and 621,805, respectively, of contingently issuable shares were excluded from the computation of diluted income per share because their inclusion would have had an anti-dilutive effect.</t>
  </si>
  <si>
    <t>Revenue from Contracts with Customers</t>
  </si>
  <si>
    <t>Revenue From Contract With Customer [Abstract]</t>
  </si>
  <si>
    <t>1 8 .
Revenue from Contracts with Customers Disaggregated Revenue The following tables represent a disaggregation of revenue from contracts with customers for the years ended December 31, 2019, 2018 and 2017 by type of service and/or segment (dollars in thousands):
Year Ended December 31, 2019
Advisory Services
Global Workplace Solutions
Real Estate Investments
Consolidated
Topic 606 Revenue:
Global workplace solutions
$
—
$
14,164,001
$
—
$
14,164,001
Advisory leasing
3,269,993
—
—
3,269,993
Advisory sales
2,130,979
—
—
2,130,979
Property and advisory project management
2,255,398
2,255,398
Valuation
630,399
—
—
630,399
Commercial mortgage origination (1)
154,227
—
—
154,227
Loan servicing (2)
30,943
—
—
30,943
Investment management
—
—
424,882
424,882
Development services
—
—
213,264
213,264
Topic 606 Revenue
8,471,939
14,164,001
638,146
23,274,086
Out of Scope of Topic 606 Revenue:
Commercial mortgage origination
421,736
—
—
421,736
Loan servicing
175,793
—
—
175,793
Development services (4)
—
—
22,476
22,476
Total Out of Scope of Topic 606 Revenue
597,529
—
22,476
620,005
Total revenue
$
9,069,468
$
14,164,001
$
660,622
$
23,894,091
Year Ended December 31, 2018 (3)
Advisory Services
Global Workplace Solutions
Real Estate Investments
Consolidated
Topic 606 Revenue:
Global workplace solutions
$
—
$
12,365,362
$
—
$
12,365,362
Advisory leasing
3,080,117
—
—
3,080,117
Advisory sales
1,980,932
1,980,932
Property and advisory project management
2,057,433
—
—
2,057,433
Valuation
598,806
—
—
598,806
Commercial mortgage origination (1)
136,534
—
—
136,534
Loan servicing (2)
24,192
—
—
24,192
Investment management
—
—
434,405
434,405
Development services
—
—
100,319
100,319
Topic 606 Revenue
7,878,014
12,365,362
534,724
20,778,100
Out of Scope of Topic 606 Revenue:
Commercial mortgage origination
402,814
—
—
402,814
Loan servicing
159,174
—
—
159,174
Total Out of Scope of Topic 606 Revenue
561,988
—
—
561,988
Total revenue
$
8,440,002
$
12,365,362
$
534,724
$
21,340,088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January 1, 2019. See Note 19 for additional information. Revenue classifications for 2018 and 2017 have been restated to conform to the new structure.
(4)
Out of scope revenue for development services represents selling profit from transfers of sales-type leases in the scope of Topic 842.
Year Ended December 31, 2017 (3)
Advisory Services
Global Workplace Solutions
Real Estate Investments
Consolidated
Topic 606 Revenue:
Global workplace solutions
$
—
$
10,791,963
$
—
$
10,791,963
Advisory leasing
2,592,203
—
—
2,592,203
Advisory sales
1,869,872
—
—
1,869,872
Property and advisory project management
1,748,594
—
—
1,748,594
Valuation
556,008
556,008
Commercial mortgage origination (1)
117,009
—
—
117,009
Loan servicing (2)
19,759
—
—
19,759
Investment management
—
—
377,644
377,644
Development services
—
—
79,455
79,455
Topic 606 Revenue
6,903,445
10,791,963
457,099
18,152,507
Out of Scope of Topic 606 Revenue:
Commercial mortgage origination
338,590
—
—
338,590
Loan servicing
137,690
—
—
137,690
Total Out of Scope of Topic 606 Revenue
476,280
—
—
476,280
Total revenue
$
7,379,725
$
10,791,963
$
457,099
$
18,628,787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January 1, 2019. See Note 19 for additional information. Revenue classifications for 2018 and 2017 have been restated to conform to the new structure. Contract Assets and Liabilities We had contract assets totaling $529.8 million ($328.0 million of which was current) and $381.8 million ($307.0 million of which was current) as of December 31, 2019 and 2018, respectively. During the year ended December 31, 2019, our contract assets increased by $148.0 million, primarily due to an increase in contract assets in our leasing business as well as due to contract assets acquired in the Telford Acquisition (see Note 4). We had contract liabilities totaling $115.0 million ($108.7 million of which was current) and $92.5 million ($82.2 million of which was current) as of December 31, 2019 and 2018, respectively. During the year ended December 31, 2019, we recognized revenue of $75.2 million that was included in the contract liability balance at December 31, 2018. Contract Costs Within our Global Workplace Solutions segment, we incur transition costs to fulfil contracts prior to services being rendered. We capitalized $69.3 million, $45.7 million and $31.9 million, respectively, of transition costs during the years ended December 31, 2019, 2018 and 2017. We recorded amortization of transition costs of $32.3 million, $23.4 million and $19.2 million, respectively, during the years ended December 31, 2019, 2018 and 2017.</t>
  </si>
  <si>
    <t>Segments</t>
  </si>
  <si>
    <t>Segment Reporting [Abstract]</t>
  </si>
  <si>
    <t>1 9 .
Segments On August 17, 2018, we announced a new organizational structure that became effective on January 1, 2019. Under the new structure, we organize our operations around, and publicly report our financial results on, three global business segments: (1) Advisory Services; (2) Global Workplace Solutions and (3) Real Estate Investments. Advisory Services provides a comprehensive range of services globally, including property leasing, property sales, mortgage services, property management , project management and valuation . Global Workplace Solutions provides a broad suite of integrated, contractually-based outsourcing services to occupiers of real estate, including facilities management, project management and transaction services . Real Estate Investments includes: (i) investment management services provided globally; (ii) development services in the U.S. and U.K. and (iii) flexible office space solutions . Summarized financial information by segment is as follows (dollars in thousands):
Year Ended December 31,
2019
2018
2017
Revenue
Advisory Services
$
9,069,468
$
8,440,002
$
7,379,725
Global Workspace Solutions
14,164,001
12,365,362
10,791,963
Real Estate Investments
660,622
534,724
457,099
Total revenue
$
23,894,091
$
21,340,088
$
18,628,787
Depreciation and Amortization
Advisory Services
$
304,766
$
280,921
$
243,791
Global Workspace Solutions
120,975
147,222
136,127
Real Estate Investments
13,483
23,845
26,196
Total depreciation and amortization
$
439,224
$
451,988
$
406,114
Equity Income (Loss) from Unconsolidated Subsidiaries
Advisory Services
$
6,894
$
16,017
$
20,740
Global Workspace Solutions
(1,423
)
115
—
Real Estate Investments
155,454
308,532
189,467
Total equity income from unconsolidated subsidiaries
$
160,925
$
324,664
$
210,207
Adjusted EBITDA
Advisory Services
$
1,465,792
$
1,303,251
$
1,174,943
Global Workspace Solutions
424,026
345,560
334,377
Real Estate Investments
173,965
256,357
207,454
Total Adjusted EBITDA
$
2,063,783
$
1,905,168
$
1,716,774
Adjusted EBITDA is the measure reported to the chief operating decision maker (CODM) for purposes of making decisions about allocating resources to each segment and assessing performance of each segment. EBITDA represents earnings before net interest expense, write-off of financing costs on extinguished debt, income taxes, depreciation and amortization and intangible asset impairments. Amounts shown for adjusted EBITDA further remove (from EBITDA) the impact of certain cash and non-cash items related to acquisitions, certain carried interest incentive compensation expense (reversal) to align with the timing of associated revenue, costs associated with our reorganization, including cost-savings initiatives, and other non-recurring costs. Adjusted EBITDA is calculated as follows (dollars in thousands):
Year Ended December 31,
2019
2018
2017
Net income attributable to CBRE Group, Inc.
$
1,282,357
$
1,063,219
$
697,109
Add:
Depreciation and amortization
439,224
451,988
406,114
Intangible asset impairment
89,787
—
—
Interest expense, net of interest income
85,754
98,685
126,961
Write-off of financing costs on extinguished debt
2,608
27,982
—
Provision for income taxes
69,895
313,058
467,757
EBITDA
1,969,625
1,954,932
1,697,941
Adjustments:
Costs associated with our reorganization, including cost-savings initiatives (1)
49,565
37,925
—
Integration and other costs related to acquisitions
15,292
9,124
27,351
Carried interest incentive compensation expense (reversal) to align with the timing of associated revenue
13,101
(5,261
)
(8,518
)
Impact of fair value adjustments to real estate assets acquired in the Telford Acquisition (purchase accounting) that were sold in period
9,301
—
—
Costs incurred related to legal entity restructuring
6,899
—
—
Costs incurred in connection with litigation settlement
—
8,868
—
One-time gain associated with remeasuring an investment in an unconsolidated subsidiary to fair value as of the date the remaining controlling interest was acquired
—
(100,420
)
—
Adjusted EBITDA
$
2,063,783
$
1,905,168
$
1,716,774
(1)
Primarily represents severance costs related to headcount reductions in connection with our reorganization announced in the third quarter of 2018 that became effective January 1, 2019.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Year Ended December 31,
2019
2018
2017
Revenue
United States
$
13,852,018
$
12,264,188
$
10,954,608
United Kingdom
2,972,704
2,586,890
2,242,973
All other countries
7,069,369
6,489,010
5,431,206
Total revenue
$
23,894,091
$
21,340,088
$
18,628,787</t>
  </si>
  <si>
    <t>Related Party Transactions</t>
  </si>
  <si>
    <t>Related Party Transactions [Abstract]</t>
  </si>
  <si>
    <t>20 .
Related Party Transactions The accompanying consolidated balance sheets include loans to related parties, primarily employees other than our executive officers, of $416.7 million and $350.1 million as of December 31, 2019 and 2018,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5.25% per annum and mature on various dates through 2028.</t>
  </si>
  <si>
    <t>Guarantor and Nonguarantor Financial Statements</t>
  </si>
  <si>
    <t>2 1 .
Guarantor and Nonguarantor Financial Statements The following condensed consolidating financial information includes condensed consolidating balance sheets as of December 31, 2019 and 2018, condensed consolidating statements of operations, condensed consolidating statements of comprehensive income and condensed consolidating statements of cash flows for the years ended December 31, 2019, 2018 and 2017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December 31, 2019
Parent
CBRE Services
Guarantor Subsidiaries
Nonguarantor Subsidiaries
Eliminations
Consolidated Total
ASSETS
Current Assets:
Cash and cash equivalents
$
7
$
13,453
$
254,992
$
703,329
$
—
$
971,781
Restricted cash
—
—
55,849
66,115
—
121,964
Receivables, net
—
16
1,627,598
2,839,060
—
4,466,674
Warehouse receivables (1)
—
—
303,559
689,499
—
993,058
Contract assets
—
—
286,225
41,787
—
328,012
Prepaid expenses
—
—
127,413
155,328
—
282,741
Income taxes receivable
—
—
91,398
2,517
—
93,915
Other current assets
—
—
70,554
205,765
—
276,319
Total Current Assets
7
13,469
2,817,588
4,703,400
—
7,534,464
Property and equipment, net
—
—
560,509
275,697
—
836,206
Goodwill
—
—
2,249,274
1,504,219
—
3,753,493
Other intangible assets, net
—
—
726,897
652,649
—
1,379,546
Operating lease assets
—
—
451,769
546,197
—
997,966
Investments in unconsolidated subsidiaries
—
—
273,532
153,179
—
426,711
Non-current contract assets
—
—
175,215
26,545
—
201,760
Real estate under development
—
—
—
185,508
—
185,508
Investments in consolidated subsidiaries
8,395,563
6,642,233
2,816,035
—
(17,853,831
)
—
Intercompany loan receivable
—
3,054,548
700,000
—
(3,754,548
)
—
Non-current income taxes receivable
—
—
113,194
25,942
—
139,136
Deferred tax assets, net
—
—
57,639
106,127
(89,902
)
73,864
Other assets, net
—
17,016
480,968
170,558
—
668,542
Total Assets
$
8,395,570
$
9,727,266
$
11,422,620
$
8,350,021
$
(21,698,281
)
$
16,197,196
LIABILITIES AND EQUITY
Current Liabilities:
Accounts payable and accrued expenses
$
—
$
17,790
$
947,817
$
1,470,477
$
—
$
2,436,084
Compensation and employee benefits payable
—
—
758,367
566,623
—
1,324,990
Accrued bonus and profit sharing
—
—
686,793
575,181
—
1,261,974
Operating lease liabilities
—
—
75,906
92,757
—
168,663
Contract liabilities
—
—
58,701
49,970
—
108,671
Income taxes payable
—
—
2,002
28,205
—
30,207
Short-term borrowings:
Warehouse lines of credit (which fund loans that U.S. Government Sponsored Enterprises have committed to purchase) (1)
—
—
300,260
676,915
—
977,175
Other
—
—
—
4,534
—
4,534
Total short-term borrowings
—
—
300,260
681,449
—
981,709
Current maturities of long-term debt
—
—
18
1,796
—
1,814
Other current liabilities
—
—
46,121
76,218
—
122,339
Total Current Liabilities
—
17,790
2,875,985
3,542,676
—
6,436,451
Long-Term Debt, net:
Long-term debt, net
—
1,313,913
—
447,332
—
1,761,245
Intercompany loan payable
2,162,877
—
1,017,046
574,625
(3,754,548
)
—
Total Long-Term Debt, net
2,162,877
1,313,913
1,017,046
1,021,957
(3,754,548
)
1,761,245
Non-current operating lease liabilities
—
—
520,155
537,603
—
1,057,758
Non-current income taxes payable
—
—
93,647
—
—
93,647
Non-current tax liabilities
—
—
40,066
45,900
—
85,966
Deferred tax liabilities, net
—
—
—
124,495
(89,902
)
34,593
Other liabilities
—
—
233,488
220,936
—
454,424
Total Liabilities
2,162,877
1,331,703
4,780,387
5,493,567
(3,844,450
)
9,924,084
Commitments and contingencies
—
—
—
—
—
—
Equity:
CBRE Group, Inc. Stockholders’ Equity
6,232,693
8,395,563
6,642,233
2,816,035
(17,853,831
)
6,232,693
Non-controlling interests
—
—
—
40,419
—
40,419
Total Equity
6,232,693
8,395,563
6,642,233
2,856,454
(17,853,831
)
6,273,112
Total Liabilities and Equity
$
8,395,570
$
9,727,266
$
11,422,620
$
8,350,021
$
(21,698,281
)
$
16,197,196
(1)
Although CBRE Capital Markets is included among our domestic subsidiaries that jointly and severally guarantee our 4.875% senior notes, 5.25% senior notes and our 2019 Credit Agreement, a substantial majority of warehouse receivables funded under Fannie Mae ASAP, JP Morgan, BofA, TD Bank, Capital One and Union Bank lines of credit are pledged to Fannie Mae, JP Morgan, BofA, TD Bank, Capital One and Union Bank, and accordingly, are not included as collateral for these notes or our other outstanding debt. Condensed Consolidating Balance Sheet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Non-current contract assets
—
—
74,762
—
—
74,762
Real estate under development
—
—
4,586
—
—
4,586
Investments in consolidated subsidiaries
6,759,815
5,595,831
3,228,512
—
(15,584,158
)
—
Intercompany loan receivable
—
2,440,775
700,000
711,244
(3,852,019
)
—
Deferred tax assets, net
—
—
2,666
51,755
(2,718
)
51,703
Other assets, net
—
18,257
404,442
117,350
—
540,049
Total Assets
$
6,765,921
$
8,088,931
$
10,924,482
$
7,122,453
$
(19,444,994
)
$
13,456,793
LIABILITIES AND EQUITY
Current Liabilities:
Accounts payable and accrued expenses
$
40
$
17,450
$
655,582
$
1,246,755
$
—
$
1,919,827
Compensation and employee benefits payable
—
—
662,196
458,983
—
1,121,179
Accrued bonus and profit sharing
—
—
685,521
503,874
—
1,189,395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 Condensed Consolidating Statement of Operations
For the Year Ended December 31, 2019
Parent
CBRE Services
Guarantor Subsidiaries
Nonguarantor Subsidiaries
Eliminations
Consolidated Total
Revenue
$
—
$
—
$
13,550,005
$
10,344,086
$
—
$
23,894,091
Costs and expenses:
Cost of revenue
—
—
10,836,412
7,852,601
—
18,689,013
Operating, administrative and other
1,000
1,036
1,705,837
1,728,136
—
3,436,009
Depreciation and amortization
—
—
265,220
174,004
—
439,224
Intangible asset impairment
—
—
89,787
—
—
89,787
Total costs and expenses
1,000
1,036
12,897,256
9,754,741
—
22,654,033
Gain on disposition of real estate
—
—
19,432
385
—
19,817
Operating (loss) income
(1,000
)
(1,036
)
672,181
589,730
—
1,259,875
Equity income (loss) from unconsolidated subsidiaries
—
—
162,019
(1,094
)
—
160,925
Other income
—
—
7,842
21,065
—
28,907
Interest expense, net of interest income
—
(31,037
)
80,604
36,187
—
85,754
Write-off of financing costs on extinguished debt
—
2,608
—
—
—
2,608
Royalty and management service (income) expense
—
—
(92,728
)
92,728
—
—
Income from consolidated subsidiaries
1,283,103
1,262,674
284,038
—
(2,829,815
)
—
Income before (benefit of) provision for income taxes
1,282,103
1,290,067
1,138,204
480,786
(2,829,815
)
1,361,345
(Benefit of) provision for income taxes
(254
)
6,964
(124,470
)
187,655
—
69,895
Net income
1,282,357
1,283,103
1,262,674
293,131
(2,829,815
)
1,291,450
Less: Net income attributable to non-controlling interests
—
—
—
9,093
—
9,093
Net income attributable to CBRE Group, Inc.
$
1,282,357
$
1,283,103
$
1,262,674
$
284,038
$
(2,829,815
)
$
1,282,357
Condensed Consolidating Statement of Operations
For the Year Ended December 31, 2018
Parent
CBRE Services
Guarantor Subsidiaries
Nonguarantor Subsidiaries
Eliminations
Consolidated Total
Revenue
$
—
$
—
$
11,998,469
$
9,341,619
$
—
$
21,340,088
Costs and expenses:
Cost of revenue
—
—
9,513,947
6,935,265
—
16,449,212
Operating, administrative and other
24,523
1,156
1,715,150
1,624,944
—
3,365,773
Depreciation and amortization
—
—
271,378
180,610
—
451,988
Total costs and expenses
24,523
1,156
11,500,475
8,740,819
—
20,266,973
Gain on disposition of real estate
—
—
7,705
7,169
—
14,874
Operating (loss) income
(24,523
)
(1,156
)
505,699
607,969
—
1,087,989
Equity income from unconsolidated subsidiaries
—
—
323,080
1,584
—
324,664
Other income (loss)
—
1
103,657
(10,638
)
—
93,020
Interest expense, net of interest income
—
(32,031
)
329,083
(198,367
)
—
98,685
Write-off of financing costs on extinguished debt
—
27,982
—
—
—
27,982
Royalty and management service (income) expense
—
—
(61,626
)
61,626
—
—
Income from consolidated subsidiaries
1,081,643
1,079,469
578,320
—
(2,739,432
)
—
Income before (benefit of) provision for income taxes
1,057,120
1,082,363
1,243,299
735,656
(2,739,432
)
1,379,006
(Benefit of) provision for income taxes
(6,099
)
720
163,830
154,607
—
313,058
Net income
1,063,219
1,081,643
1,079,469
581,049
(2,739,432
)
1,065,948
Less: Net income attributable to non-controlling interests
—
—
—
2,729
—
2,729
Net income attributable to CBRE Group, Inc.
$
1,063,219
$
1,081,643
$
1,079,469
$
578,320
$
(2,739,432
)
$
1,063,219
Condensed Consolidating Statement of Operations
For the Year Ended December 31, 2017
Parent
CBRE Services
Guarantor Subsidiaries
Nonguarantor Subsidiaries
Eliminations
Consolidated Total
Revenue
$
—
$
—
$
10,702,005
$
7,926,782
$
—
$
18,628,787
Costs and expenses:
Cost of revenue
—
—
8,517,114
5,787,985
—
14,305,099
Operating, administrative and other
5,661
1,972
1,437,641
1,413,446
—
2,858,720
Depreciation and amortization
—
—
239,863
166,251
—
406,114
Total costs and expenses
5,661
1,972
10,194,618
7,367,682
—
17,569,933
Gain on disposition of real estate
—
—
6,037
13,791
—
19,828
Operating (loss) income
(5,661
)
(1,972
)
513,424
572,891
—
1,078,682
Equity income from unconsolidated subsidiaries
—
—
206,655
3,552
—
210,207
Other income
—
1
22
9,382
—
9,405
Interest expense, net of interest income
—
(10,648
)
110,494
27,115
—
126,961
Royalty and management service expense (income)
—
—
66,191
(66,191
)
—
—
Income from consolidated subsidiaries
700,608
695,245
464,046
—
(1,859,899
)
—
Income before (benefit of) provision for income taxes
694,947
703,922
1,007,462
624,901
(1,859,899
)
1,171,333
(Benefit of) provision for income taxes
(2,162
)
3,314
312,217
154,388
—
467,757
Net income
697,109
700,608
695,245
470,513
(1,859,899
)
703,576
Less: Net income attributable to non-controlling interests
—
—
—
6,467
—
6,467
Net income attributable to CBRE Group, Inc.
$
697,109
$
700,608
$
695,245
$
464,046
$
(1,859,899
)
$
697,109
Condensed Consolidating Statement of Comprehensive Income
For the Year Ended December 31, 2019
Parent
CBRE Services
Guarantor Subsidiaries
Nonguarantor Subsidiaries
Eliminations
Consolidated Total
Net income
$
1,282,357
$
1,283,103
$
1,262,674
$
293,131
$
(2,829,815
)
$
1,291,450
Other comprehensive income:
Foreign currency translation loss
—
—
—
(14,092
)
—
(14,092
)
Amounts reclassified from accumulated other comprehensive loss to interest expense, net
—
1,320
—
—
—
1,320
Unrealized holding gains on available for sale debt securities, net
—
—
2,101
—
—
2,101
Pension liability adjustments, net
—
—
—
944
—
944
Legal entity restructuring, net
—
—
—
63,149
—
63,149
Other, net
—
(104
)
—
(14,842
)
—
(14,946
)
Total other comprehensive income
—
1,216
2,101
35,159
—
38,476
Comprehensive income
1,282,357
1,284,319
1,264,775
328,290
(2,829,815
)
1,329,926
Less: Comprehensive income attributable to non-controlling interests
—
—
—
9,048
—
9,048
Comprehensive income attributable to CBRE Group, Inc.
$
1,282,357
$
1,284,319
$
1,264,775
$
319,242
$
(2,829,815
)
$
1,320,878
Condensed Consolidating Statement of Comprehensive Income
For the Year Ended December 31, 2018
Parent
CBRE Services
Guarantor Subsidiaries
Nonguarantor Subsidiaries
Eliminations
Consolidated Total
Net income
$
1,063,219
$
1,081,643
$
1,079,469
$
581,049
$
(2,739,432
)
$
1,065,948
Other comprehensive income (loss):
Foreign currency translation loss
—
—
—
(161,384
)
—
(161,384
)
Adoption of Accounting Standards Update 2016-01, net
—
—
(3,964
)
—
—
(3,964
)
Amounts reclassified from accumulated other comprehensive loss to interest expense, net
—
2,439
—
—
—
2,439
Unrealized gains on interest rate swaps, net
—
708
—
—
—
708
Unrealized holding losses on available for sale debt securities, net
—
—
(971
)
—
—
(971
)
Pension liability adjustments, net
—
—
—
1,315
—
1,315
Other, net
—
—
7
(5,077
)
—
(5,070
)
Total other comprehensive income (loss)
—
3,147
(4,928
)
(165,146
)
—
(166,927
)
Comprehensive income
1,063,219
1,084,790
1,074,541
415,903
(2,739,432
)
899,021
Less: Comprehensive income attributable to non-controlling interests
—
—
—
1,657
—
1,657
Comprehensive income attributable to CBRE Group, Inc.
$
1,063,219
$
1,084,790
$
1,074,541
$
414,246
$
(2,739,432
)
$
897,364
Condensed Consolidating Statement of Comprehensive Income
For the Year Ended December 31, 2017
Parent
CBRE Services
Guarantor Subsidiaries
Nonguarantor Subsidiaries
Eliminations
Consolidated Total
Net income
$
697,109
$
700,608
$
695,245
$
470,513
$
(1,859,899
)
$
703,576
Other comprehensive (loss) income:
Foreign currency translation gain
—
—
—
218,001
—
218,001
Amounts reclassified from accumulated other comprehensive loss to interest expense, net
—
4,964
—
—
—
4,964
Unrealized gains on interest rate swaps, net
—
585
—
—
—
585
Unrealized holding gains on available for sale debt securities, net
—
—
2,557
180
—
2,737
Pension liability adjustments, net
—
—
—
12,701
—
12,701
Other, net
(2
)
—
(21
)
387
—
364
Total other comprehensive (loss) income
(2
)
5,549
2,536
231,269
—
239,352
Comprehensive income
697,107
706,157
697,781
701,782
(1,859,899
)
942,928
Less: Comprehensive income attributable to non-controlling interests
—
—
—
6,879
—
6,879
Comprehensive income attributable to CBRE Group, Inc.
$
697,107
$
706,157
$
697,781
$
694,903
$
(1,859,899
)
$
936,049
Condensed Consolidating Statement of Cash Flow
For the Year Ended December 31, 2019
Parent
CBRE Services
Guarantor Subsidiaries
Nonguarantor Subsidiaries
Consolidated Total
CASH FLOWS PROVIDED BY OPERATING ACTIVITIES:
$
133,051
$
28,603
$
906,398
$
155,328
$
1,223,380
CASH FLOWS FROM INVESTING ACTIVITIES:
Capital expenditures
—
—
(190,143
)
(103,371
)
(293,514
)
Acquisition of businesses, including net assets acquired, intangibles and goodwill, net of cash acquired
—
—
(13,788
)
(342,138
)
(355,926
)
Contributions to unconsolidated subsidiaries
—
—
(63,016
)
(42,931
)
(105,947
)
Distributions from unconsolidated subsidiaries
—
—
29,319
3,970
33,289
Purchase of equity securities
—
—
(12,017
)
—
(12,017
)
Proceeds from sale of equity securities
—
—
14,065
1,558
15,623
Purchase of available for sale debt securities
—
—
(8,853
)
—
(8,853
)
Proceeds from the sale of available for sale debt securities
—
—
4,671
—
4,671
Other investing activities, net
—
—
1,102
548
1,650
Net cash used in investing activities
—
—
(238,660
)
(482,364
)
(721,024
)
CASH FLOWS FROM FINANCING ACTIVITIES:
Proceeds from senior term loans
—
300,000
—
—
300,000
Repayment of senior term loans
—
(300,000
)
—
—
(300,000
)
Proceeds from revolving credit facility
—
3,609,000
—
—
3,609,000
Repayment of revolving credit facility
—
(3,609,000
)
—
—
(3,609,000
)
Repayment of debt assumed in the acquisition of Telford Homes
—
—
—
(110,687
)
(110,687
)
Repurchase of common stock
(145,137
)
—
—
—
(145,137
)
Acquisition of businesses (cash paid for acquisitions more than three months after purchase date)
—
—
(30,268
)
(11,879
)
(42,147
)
Units repurchased for payment of taxes on equity awards
(18,426
)
—
—
—
(18,426
)
Non-controlling interest contributions
—
—
—
46,612
46,612
Non-controlling interest distributions
—
—
—
(3,957
)
(3,957
)
Decrease (increase) in intercompany receivables, net
30,512
(45,862
)
(601,577
)
616,927
—
Other financing activities, net
—
(3,351
)
—
5,144
1,793
Net cash (used in) provided by financing activities
(133,051
)
(49,213
)
(631,845
)
542,160
(271,949
)
Effect of currency exchange rate changes on cash and cash equivalents and restricted cash
—
—
—
(606
)
(606
)
NET (DECREASE) INCREASE IN CASH AND CASH EQUIVALENTS AND RESTRICTED CASH
—
(20,610
)
35,893
214,518
229,801
CASH AND CASH EQUIVALENTS AND RESTRICTED CASH, AT BEGINNING OF PERIOD
7
34,063
274,948
554,926
863,944
CASH AND CASH EQUIVALENTS AND RESTRICTED CASH, AT END OF PERIOD
$
7
$
13,453
$
310,841
$
769,444
$
1,093,745
SUPPLEMENTAL DISCLOSURES OF CASH FLOW INFORMATION:
Cash paid during the period for:
Interest
$
—
$
69,667
$
—
$
16,999
$
86,666
Income taxes, net
$
—
$
—
$
188,329
$
176,736
$
365,065
Condensed Consolidating Statement of Cash Flows
For the Year Ended December 31, 2018
Parent
CBRE Services
Guarantor Subsidiaries
Nonguarantor Subsidiaries
Consolidated Total
CASH FLOWS PROVIDED BY OPERATING ACTIVITIES:
$
105,850
$
21,834
$
429,540
$
574,025
$
1,131,249
CASH FLOWS FROM INVESTING ACTIVITIES:
Capital expenditures
—
—
(140,670
)
(87,133
)
(227,803
)
Acquisition of businesses, including net assets acquired, intangibles and goodwill, net of cash acquired
—
—
(305,315
)
(17,258
)
(322,573
)
Contributions to unconsolidated subsidiaries
—
—
(51,046
)
(11,756
)
(62,802
)
Distributions from unconsolidated subsidiaries
—
—
57,269
4,440
61,709
Purchase of equity securities
—
—
(21,402
)
—
(21,402
)
Proceeds from sale of equity securities
—
—
16,314
—
16,314
Purchase of available for sale debt securities
—
—
(23,360
)
—
(23,360
)
Proceeds from the sale of available for sale debt securities
—
—
5,792
—
5,792
Other investing activities, net
—
—
2,793
10,648
13,441
Net cash used in investing activities
—
—
(459,625
)
(101,059
)
(560,684
)
CASH FLOWS FROM FINANCING ACTIVITIES:
Proceeds from senior term loans
—
550,000
—
452,745
1,002,745
Repayment of senior term loans
—
(450,000
)
—
—
(450,000
)
Proceeds from revolving credit facility
—
3,258,000
—
—
3,258,000
Repayment of revolving credit facility
—
(3,258,000
)
—
—
(3,258,000
)
Repayment of 5.00% senior notes (including premium)
—
(820,000
)
—
—
(820,000
)
Repayment of debt assumed in acquisition of FacilitySource
—
—
(26,295
)
—
(26,295
)
Repurchase of common stock
(161,034
)
—
—
—
(161,034
)
Acquisition of businesses (cash paid for acquisitions more than three months after purchase date)
—
—
(16,774
)
(1,886
)
(18,660
)
Units repurchased for payment of taxes on equity awards
(29,386
)
—
—
—
(29,386
)
Non-controlling interest contributions
—
—
—
25,355
25,355
Non-controlling interest distributions
—
—
—
(13,413
)
(13,413
)
Decrease (increase) in intercompany receivables, net
84,213
716,837
233,975
(1,035,025
)
—
Other financing activities, net
357
(212
)
(16
)
(16,041
)
(15,912
)
Net cash (used in) provided by financing activities
(105,850
)
(3,375
)
190,890
(588,265
)
(506,600
)
Effect of currency exchange rate changes on cash and cash equivalents and restricted cash
—
—
—
(24,840
)
(24,840
)
NET INCREASE (DECREASE) IN CASH AND CASH EQUIVALENTS AND RESTRICTED CASH
—
18,459
160,805
(140,139
)
39,125
CASH AND CASH EQUIVALENTS AND RESTRICTED CASH, AT BEGINNING OF PERIOD
7
15,604
114,143
695,065
824,819
CASH AND CASH EQUIVALENTS AND RESTRICTED CASH, AT END OF PERIOD
$
7
$
34,063
$
274,948
$
554,926
$
863,944
SUPPLEMENTAL DISCLOSURES OF CASH FLOW INFORMATION:
Cash paid during the period for:
Interest
$
—
$
102,491
$
—
$
1,674
$
104,165
Income taxes, net
$
—
$
—
$
198,930
$
176,919
$
375,849
Condensed Consolidating Statement of Cash Flows
For the Year Ended December 31, 2017
Parent
CBRE Services
Guarantor Subsidiaries
Nonguarantor Subsidiaries
Consolidated Total
CASH FLOWS PROVIDED BY (USED IN) OPERATING ACTIVITIES:
$
89,341
$
37,990
$
424,787
$
342,293
$
894,411
CASH FLOWS FROM INVESTING ACTIVITIES:
Capital expenditures
—
—
(121,347
)
(56,695
)
(178,042
)
Acquisition of businesses, including net assets acquired, intangibles and goodwill, net of cash acquired
—
—
(87,248
)
(31,179
)
(118,427
)
Contributions to unconsolidated subsidiaries
—
—
(63,119
)
(5,581
)
(68,700
)
Distributions from unconsolidated subsidiaries
—
—
52,896
10,768
63,664
Purchase of equity securities
—
—
(15,584
)
—
(15,584
)
Proceeds from sale of equity securities
—
—
15,587
—
15,587
Purchase of available for sale debt securities
—
—
(19,280
)
—
(19,280
)
Proceeds from the sale of available for sale debt securities
—
—
15,790
—
15,790
Other investing activities, net
—
—
1,968
424
2,392
Net cash used in investing activities
—
—
(220,337
)
(82,263
)
(302,600
)
CASH FLOWS FROM FINANCING ACTIVITIES:
Proceeds from senior term loans
—
200,000
—
—
200,000
Repayment of senior term loans
—
(751,876
)
—
—
(751,876
)
Proceeds from revolving credit facility
—
1,521,000
—
—
1,521,000
Repayment of revolving credit facility
—
(1,521,000
)
—
—
(1,521,000
)
Acquisition of businesses (cash paid for acquisitions more than three months after purchase date)
—
—
(19,854
)
(4,152
)
(24,006
)
Units repurchased for payment of taxes on equity awards
(29,549
)
—
—
—
(29,549
)
Non-controlling interest contributions
—
—
—
5,301
5,301
Non-controlling interest distributions
—
—
—
(8,715
)
(8,715
)
(Increase) decrease in intercompany receivables, net
(60,271
)
520,579
(338,396
)
(121,912
)
—
Other financing activities, net
479
(7,978
)
(3,145
)
(8,253
)
(18,897
)
Net cash used in financing activities
(89,341
)
(39,275
)
(361,395
)
(137,731
)
(627,742
)
Effect of currency exchange rate changes on cash and cash equivalents and restricted cash
—
—
—
29,338
29,338
NET (DECREASE) INCREASE IN CASH AND CASH EQUIVALENTS AND RESTRICTED CASH
—
(1,285
)
(156,945
)
151,637
(6,593
)
CASH AND CASH EQUIVALENTS AND RESTRICTED CASH, AT BEGINNING OF PERIOD
7
16,889
271,088
543,428
831,412
CASH AND CASH EQUIVALENTS AND RESTRICTED CASH, AT END OF PERIOD
$
7
$
15,604
$
114,143
$
695,065
$
824,819
SUPPLEMENTAL DISCLOSURES OF CASH FLOW INFORMATION:
Cash paid during the period for:
Interest
$
—
$
117,072
$
—
$
92
$
117,164
Income taxes, net
$
—
$
—
$
198,520
$
158,477
$
356,997</t>
  </si>
  <si>
    <t>Schedule II - Valuation and Qualifying Accounts</t>
  </si>
  <si>
    <t>Valuation And Qualifying Accounts [Abstract]</t>
  </si>
  <si>
    <t>CBRE GROUP, INC. SCHEDULE II – VALUATION AND QUALIFYING ACCOUNTS (Dollars in thousands)
Allowance for Doubtful Accounts
Balance, December 31, 2016
$
39,469
Charges to expense
8,044
Write-offs, payments and other
(724
)
Balance, December 31, 2017
46,789
Charges to expense
19,760
Write-offs, payments and other
(6,201
)
Balance, December 31, 2018
60,348
Charges to expense
20,373
Write-offs, payments and other
(7,996
)
Balance, December 31, 2019
$
72,725</t>
  </si>
  <si>
    <t>Significant Accounting Policies (Policies)</t>
  </si>
  <si>
    <t>Principles of Consolidation</t>
  </si>
  <si>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Marketable Securities Debt securities are classified as held to maturity when we have the positive intent and ability to hold the securities to maturity. Marketable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 of equity. Premiums and discounts are recognized in interest using the effective interest method. Realized gains and losses and declines in value expected to be other-than-temporary on available for sale debt securities have not been significant. The cost of securities sold is based on the specific identification method. Interest and dividends on securities classified as available for sale are included in interest income. All equity securities that do not result in consolidation and are not accounted for under the equity method are measured at fair value with changes therein reflected in net income. Equity instruments that do not have readily determinable fair values and do not qualify for using the net asset value per share practical expedient in the “Fair Value Measurements and Disclosures” Impairment Evaluation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ing December 31, 2019, 2018 and 2017.</t>
  </si>
  <si>
    <t>Use of Estimates</t>
  </si>
  <si>
    <t>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t>
  </si>
  <si>
    <t>Cash and Cash Equivalents</t>
  </si>
  <si>
    <t>Cash and Cash Equivalents Cash and cash equivalents generally consist of cash and highly liquid investments with an original maturity of three months or less. Included in the accompanying consolidated balance sheets as of December 31, 2019 and 2018 is cash and cash equivalents of $70.5 million and $155.2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t>
  </si>
  <si>
    <t>Restricted Cash</t>
  </si>
  <si>
    <t>Restricted Cash Included in the accompanying consolidated balance sheets as of December 31, 2019 and 2018 is restricted cash of $122.0 million and $86.7 million, respectively. The balances primarily include restricted cash set aside to cover funding obligations as required by contracts executed by us in the ordinary course of business.</t>
  </si>
  <si>
    <t>Fiduciary Funds</t>
  </si>
  <si>
    <t>Fiduciary Funds The accompanying consolidated balance sheets do not include the net assets of escrow, agency and fiduciary funds, which are held by us on behalf of clients and which amounted to $6.1 billion and $5.9 billion at December 31, 2019 and 2018, respectively.</t>
  </si>
  <si>
    <t>Concentration of Credit Risk</t>
  </si>
  <si>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si>
  <si>
    <t>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t>
  </si>
  <si>
    <t>Real Estate</t>
  </si>
  <si>
    <t>Real Estate Classification and Impairment Evaluation We classify real estate in accordance with the criteria of the “ Property, Plant and Equip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A summary of our real estate assets is as follows (dollars in thousands):
December 31,
2019
2018
Real estate under development, current (included in other current assets)
$
14,757
$
—
Real estate and other assets held for sale (included in other current assets)
5,066
24
Real estate under development
185,508
4,586
Real estate held for investment (included in other assets, net)
8,101
9,923
Total real estate
$
213,432
$
14,533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onfinancial assets to noncustomers that are not a output of our ordinary activities and are not a business in accordance with Topic 610-20, “Other Income – Gains and Losses from the Derecognition of Nonfinancial Assets” We may also dispose of real estate through the transfer of a long-term leasehold representing a major part of the remaining economic life of the property. We account for these transfers as sales-type leases in accordance with the “ Lease</t>
  </si>
  <si>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our acquisition of FacilitySource Holdings, LLC (FacilitySource) in 2018 and our acquisition of Telford Homes Plc (Telford) on October 1, 2019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mortgage servicing rights and trade names/trademarks , which are all being amortized over estimated useful lives ranging up to 20 years .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t>
  </si>
  <si>
    <t>Deferred Financing Costs</t>
  </si>
  <si>
    <t>Deferred Financing Costs Costs incurred in connection with financing activities are generally deferred and amortized over the terms of the related debt agreements ranging up to ten years. D ebt issuance costs related to a recognized debt liability are presented in the accompanying consolidated balance sheets as a direct deduction from the carrying amount of that debt liability.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During 2019, we entered into an additional incremental assumption agreement with respect to our credit agreement which: (i) extended the maturity of the U.S. dollar tranche A term loans, (ii) extended the termination date of the revolving credit commitments available and (iii) made certain changes to the interest rates and fees applicable to such tranche A term loans and revolving credit commitments. During the year ended December 31, 2019, we incurred approximately $5.8 million of financing costs, of which $2.6 million were included in write-off of financing costs on extinguished debt in the accompanying consolidated statements of operations. During 2018, we redeemed in full our $800.0 million aggregate outstanding principal amount of 5.00% senior notes. In connection with this early redemption, we incurred costs, including a $20.0 million premium paid and the write-off of $8.0 million of unamortized deferred financing costs, both of which were included in write-off of financing costs on extinguished debt in the accompanying consolidated statements of operations. Additionally, during 2018, we entered into an incremental term loan assumption agreement with respect to our credit agreement in connection with which we incurred approximately $1.6 million of financing costs. During 2017, we entered into a credit agreement in connection with which we incurred approximately $8.0 million of financing costs. See Note 11 for additional information on activities associated with our debt.</t>
  </si>
  <si>
    <t>Revenue Recognition</t>
  </si>
  <si>
    <t>Revenue Recognition We account for revenue with customers in accordance with FASB ASC Topic,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project management services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Transfers and Servicing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and Project Management Services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report revenues net of third-party reimbursements. Project management services are often provided on a portfolio wide or programmatic basis. Revenues from project management services generally include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certain project management arrangements is presented gross (with offsetting expense recorded in cost of revenue) for reimbursements of costs of third-party services because we control those services that are delivered to the client. In the instances where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lobal Workplace Solutions segment provides a broad suite of integrated, contractually-based outsourcing services globally for occupiers of real estate, including facilities management, project management and transaction services. Facilities Management and Project Management Servic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revenue)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Transaction Services We provide strategic advice and execution for occupiers of real estate in connection with the leasing, sale or acquisition of office, industrial and retail space. Within the Global Workplace Solutions business, transaction services are performed for account-based clients, often as a key part of an integrated suite of commercial real estate services (with leasing being the most meaningful revenue stream included in our Global Workplace Solutions revenue). Similar to the transaction services (leasing sale or acquisition of space) we perform in our Advisory Services segment, we are compensated for our services in the form of a commission whereby a portion of our leasing commission may be paid upon signing of the lease by the client, with the remaining paid upon occurrence of another future contingent event.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Real Estate Investments Our Real Estate Investments segment is comprised of investment management services provided globally; development services in the U.S. and United Kingdom (U.K.) and a service designed to help property occupiers and owners meet the growing demand for flexible office space solutions on a global basis. Investment Management Services Our investment management services are provided to pension funds, insurance companies, sovereign wealth funds, foundations, endowments and other institutional investors seeking to generate returns and diversification through investment in real assets.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consist of real estate development and investment activities in the United States to users of and investors in commercial real estate, as well as for our own account. In addition, with our recent acquisition of Telford Homes, we also develop residential-led, mixed-use sites in locations across London.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Sales of real estate to customers which are considered an output of ordinary activities are recognized as revenue when or as control of the assets are transferred to the customer. Flexible-Space Solutions Flexible-space solutions operations are conducted through our indirect wholly-owned subsidiary, CBRE Hana, LLC, which we also refer to as Hana. Hana develops and operates integrated, scalable, flexible workspaces, which contain office suites, conference rooms and event space and communal co-working space. Hana helps institutional property owners meet the rapidly growing demand from real estate occupiers for flexible office space solutions. Member services represent a series of distinct daily services rendered over time. Revenue is recognized at the end of each period for the fees associated with the services performed.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December 31, 2019,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development and construction revenue in development services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Global Workplace Solutions segment.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revenue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t>
  </si>
  <si>
    <t>Business Promotion and Advertising Costs</t>
  </si>
  <si>
    <t>Business Promotion and Advertising Costs The costs of business promotion and advertising are expensed as incurred. Business promotion and advertising costs of $76.1 million, $74.8 million and $63.1 million were included in operating, administrative and other expenses for the years ended December 31, 2019, 2018 and 2017, respectively.</t>
  </si>
  <si>
    <t>Foreign Currencies</t>
  </si>
  <si>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t>
  </si>
  <si>
    <t>Comprehensive Income</t>
  </si>
  <si>
    <t>Comprehensive Income Comprehensive income consists of net income and other comprehensive (loss) income. In the accompanying consolidated balance sheets, accumulated other comprehensive loss primarily consists of foreign currency translation adjustments, fees associated with the termination of interest rate swaps, unrealized gains (losses) on interest rate swaps, unrealized holding (losses) gains on available for sale debt securities and pension liability adjustments. Foreign currency translation adjustments exclude any income tax effect given that earnings of non-U.S. subsidiaries are deemed to be reinvested for an indefinite period of time (see Note 15).</t>
  </si>
  <si>
    <t>Warehouse Receivables</t>
  </si>
  <si>
    <t>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9 and 2018,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t>
  </si>
  <si>
    <t>Mortgage Servicing Rights</t>
  </si>
  <si>
    <t>Mortgage Servicing Rights (MSRs) In connection with the origination and sale of mortgage loans with servicing rights retained, we record servicing assets or liabilities based on the fair value of the mortgage servicing rights on the date the loans are sold. Our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9 and 2018 was as follows (dollars in thousands):
Year Ended December 31,
2019
2018
Beginning balance, mortgage servicing rights
$
424,470
$
373,131
Mortgage servicing rights recognized
182,443
173,737
Mortgage servicing rights sold
—
—
Amortization expense
(123,008
)
(115,743
)
Other
(413
)
(6,655
)
Ending balance, mortgage servicing rights
$
483,492
$
424,470
MSR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9, 2018 and 2017 in measuring fair value were as follows:
Year Ended December 31,
2019
2018
2017
Discount rate
10.12
%
10.00
%
10.06
%
Conditional prepayment rate
10.34
%
8.89
%
8.88
% The estimated fair value of our MSRs was $579.8 million and $554.2 million as of December 31, 2019 and 2018, respectively. Impairment is evaluated through a comparison of the carrying amount and fair value of the MSRs, and recognized with the establishment of a valuation allowance. We did not incur any impairment charges related to our MSRs during the years ended December 31, 2019, 2018 or 2017. No valuation allowance was created previously and we did not record a valuation allowance for MSRs in 2019 or 2018. Included in revenue in the accompanying consolidated statements of operations are contractually specified servicing fees from loans serviced for others of $191.8 million, $167.5 million and $144.2 million for the years ended December 31, 2019, 2018 and 2017, respectively, and prepayment fees/late fees/ancillary income earned from loans serviced for others of $14.9 million, $15.9 million and $13.2 million for the years ended December 31, 2019, 2018 and 2017, respectively.</t>
  </si>
  <si>
    <t>Accounting for Broker Draws</t>
  </si>
  <si>
    <t>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t>
  </si>
  <si>
    <t>Stock-Based Compensation</t>
  </si>
  <si>
    <t>Stock-Based Compensation We account for all employee awards under the fair value recognition provisions of the “ Compensation – Stock Compensation See Note 14 for additional information on our stock-based compensation plans.</t>
  </si>
  <si>
    <t>Income Per Share</t>
  </si>
  <si>
    <t>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t>
  </si>
  <si>
    <t>Income Taxes Income taxes are accounted for under the asset and liability method in accordance with the “ Accounting for Income Taxes We utilize a two-step approach to recognizing and measuring uncertain tax positions. The first step is to evaluate the tax position for recognition by determining if the available evidence indicates there is more than a 50% likelihood that the position will be sustained upon examination, including resolution of related appeals or litigation processes. The second step is to measure the tax benefit as the largest amount which is more than 50% likely of being realized upon ultimate settlement. The Tax Cuts and Jobs Act (the Tax Act) includes provisions for Global Intangible Low-Taxed Income (GILTI) wherein taxes on foreign earnings are imposed for more than a deemed return on tangible assets of foreign corporations. An accounting policy election allows to either: (i) account for GILTI as a component of tax expense in the period in which we are subject to the rules (the “period cost method”) or (ii) account for GILTI in our measurement of deferred taxes (the “deferred method”). During 2018, as a result of completing our analysis of the Tax Act, we made an accounting policy election to account for GILTI using the period cost method. See Note 15 for additional information on income taxes.</t>
  </si>
  <si>
    <t>Self-Insurance</t>
  </si>
  <si>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 The estimates that we utilize to record our potential losses on claims are inherently subjective, and actual claims could differ from amounts recorded, which could result in increased or decreased expense in future periods. As of December 31, 2019 and 2018, our reserves for claims under these insurance programs were $125.8 million and $113.0 million, respectively, of which $1.8 million and $2.7 million, respectively, represented our estimated current liabilities.</t>
  </si>
  <si>
    <t>Reclassifications</t>
  </si>
  <si>
    <t>Reclassifications Certain reclassifications have been made to the 2018 and 2017 financial statements to conform with the 2019 presentation.</t>
  </si>
  <si>
    <t>Significant Accounting Policies (Tables)</t>
  </si>
  <si>
    <t>Summary of Real Estate Assets</t>
  </si>
  <si>
    <t>A summary of our real estate assets is as follows (dollars in thousands):
December 31,
2019
2018
Real estate under development, current (included in other current assets)
$
14,757
$
—
Real estate and other assets held for sale (included in other current assets)
5,066
24
Real estate under development
185,508
4,586
Real estate held for investment (included in other assets, net)
8,101
9,923
Total real estate
$
213,432
$
14,533</t>
  </si>
  <si>
    <t>Schedule of Loan Servicing Rights Recognized</t>
  </si>
  <si>
    <t>The amount of MSRs recognized during the years ended December 31, 2019 and 2018 was as follows (dollars in thousands):
Year Ended December 31,
2019
2018
Beginning balance, mortgage servicing rights
$
424,470
$
373,131
Mortgage servicing rights recognized
182,443
173,737
Mortgage servicing rights sold
—
—
Amortization expense
(123,008
)
(115,743
)
Other
(413
)
(6,655
)
Ending balance, mortgage servicing rights
$
483,492
$
424,470</t>
  </si>
  <si>
    <t>Schedule of Assumptions Used in Measuring Fair Value of Servicing Assets</t>
  </si>
  <si>
    <t xml:space="preserve">The key assumptions used during the years ended December 31, 2019, 2018 and 2017 in measuring fair value were as follows:
Year Ended December 31,
2019
2018
2017
Discount rate
10.12
%
10.00
%
10.06
%
Conditional prepayment rate
10.34
%
8.89
%
8.88
% </t>
  </si>
  <si>
    <t>Telford Acquisition (Tables)</t>
  </si>
  <si>
    <t>Summary of Excess Purchase Price Over Estimated Fair Value of Net Assets Acquired</t>
  </si>
  <si>
    <t>The following represents a summary of the excess purchase price over the estimated fair value of net assets acquired (dollars in thousands):
Estimated purchase price
$
328,502
Less: Estimated fair value of net assets acquired (see table below)
297,669
Excess purchase price over estimated fair value of net assets acquired
$
30,833</t>
  </si>
  <si>
    <t>Summary of Aggregate Estimated Fair Values of Assets Acquired and Liabilities Assumed</t>
  </si>
  <si>
    <t>The following table summarizes the aggregate estimated fair values of the assets acquired and the liabilities assumed in the Telford Acquisition (dollars in thousands):
Assets Acquired:
Cash and cash equivalents
$
7,896
Receivables
6,993
Contract assets, current
31,850
Prepaid expenses
2,704
Property and equipment
2,637
Other intangible assets
26,749
Operating lease assets
6,488
Investments in unconsolidated subsidiaries
79,667
Non-current contract assets
8,015
Real estate under development
208,402
Deferred tax assets, net
2,857
Other assets (current and non-current)
99,429
Total assets acquired
483,687
Liabilities Assumed:
Accounts payable and accrued expenses
47,552
Compensation and employee benefits payable
1,580
Accrued bonus
3,274
Operating lease liabilities
941
Contract liabilities, current
1,949
Income taxes payable
1,813
Line of credit
110,687
Non-current operating lease liabilities
5,547
Other liabilities (current and non-current)
12,675
Total liabilities assumed
186,018
Estimated Fair Value of Net Assets Acquired
$
297,669</t>
  </si>
  <si>
    <t>Summary of Preliminary Estimate of Trademark Acquired</t>
  </si>
  <si>
    <t>In connection with the Telford Acquisition, below is a summary of the preliminary estimate of the trademark acquired (dollars in thousands):
As of December 31, 2019
Asset Class
Amortization Period
Amount Assigned at Acquisition Date
Accumulated Amortization and Foreign Currency Translation
Net Carrying Value
Trademark
20 years
$
26,749
$
1,725
$
28,474</t>
  </si>
  <si>
    <t>Summary of Pro Forma Results Prepared for Comparative Purposes</t>
  </si>
  <si>
    <t>These unaudited pro forma results have been prepared for comparative purposes only and do not purport to be indicative of what operating results would have been had the Telford Acquisition occurred on January 1, 2018 and may not be indicative of future operating results (dollars in thousands, except share data):
Year Ended December 31,
2019
2018
Revenue
$
24,158,427
$
21,803,506
Operating income
1,294,480
1,157,051
Net income attributable to CBRE Group, Inc.
1,321,097
1,121,469
Basic income per share:
Net income per share attributable to CBRE Group, Inc.
$
3.93
$
3.31
Weighted average shares outstanding for basic income per share
335,795,654
339,321,056
Diluted income per share:
Net income per share attributable to CBRE Group, Inc.
$
3.88
$
3.27
Weighted average shares outstanding for diluted income per share
340,522,871
343,122,741</t>
  </si>
  <si>
    <t>Warehouse Receivables &amp; Warehouse Lines of Credit (Tables)</t>
  </si>
  <si>
    <t>Schedule of Warehouse Receivables</t>
  </si>
  <si>
    <t>A rollforward of our warehouse receivables is as follows (dollars in thousands):
Beginning balance at December 31, 2018
$
1,342,468
Origination of mortgage loans
19,389,979
Gains (premiums on loan sales)
64,002
Proceeds from sale of mortgage loans:
Sale of mortgage loans
(19,741,058
)
Cash collections of premiums on loan sales
(64,002
)
Proceeds from sale of mortgage loans
(19,805,060
)
Net increase in mortgage servicing rights included in warehouse receivables
1,669
Ending balance at December 31, 2019
$
993,058</t>
  </si>
  <si>
    <t>Summary of Warehouse Lines of Credit in Place</t>
  </si>
  <si>
    <t xml:space="preserve">The following table is a summary of our warehouse lines of credit in place as of December 31, 2019 and 2018 (dollars in thousands):
December 31, 2019
December 31, 2018
Lender
Current Maturity
Pricing
Maximum Facility Size
Carrying Value
Maximum Facility Size
Carrying Value
JP Morgan Chase Bank, N.A. (JP Morgan) (1)
10/19/2020
daily one-month LIBOR plus 1.30%
$
985,000
$
267,075
$
985,000
$
871,680
JP Morgan (1)
10/19/2020
daily one-month LIBOR plus 2.75%
15,000
—
15,000
—
Capital One, N.A. (Capital One)
7/27/2020
daily one-month LIBOR plus 1.25%
200,000
$
39,538
325,000
120,195
Fannie Mae Multifamily As Soon As Pooled Plus Agreement and Multifamily As Soon As Pooled Sale Agreement (ASAP) Program (2)
Cancelable anytime
daily one-month LIBOR plus 1.35%, with a LIBOR floor of 0.35%
450,000
360,784
450,000
149,089
TD Bank, N.A. (TD Bank) (3)
6/30/2020
daily one-month LIBOR plus 1.15%
800,000
92,266
400,000
165,945
Bank of America, N.A. (BofA)
5/27/2020
daily one-month LIBOR plus 1.20%
350,000
189,465
—
—
BofA
5/27/2020
daily one-month LIBOR plus 1.15%
250,000
17,457
200,000
—
BofA
6/4/2019
daily one-month LIBOR plus 1.30%
—
—
225,000
21,852
MUFG Union Bank, N.A. (Union Bank) (4)
6/28/2020
daily one-month LIBOR plus 1.20%
350,000
10,590
—
—
$
3,400,000
$
977,175
$
2,600,000
$
1,328,761
(1)
Effective October 21, 2019, we amended this facility which extended the maturity date until October 19, 2020.
(2)
Effective February 6, 2020, the maximum facility size was temporarily increased from $450.0 million to $600.0 million, and will revert back to $450.0 million on March 1, 2020.
(3)
Effective July 1, 2019, this facility was amended with a revised interest rate of daily one-month LIBOR plus 1.15% and a maturity date of June 30, 2020. Effective August 1, 2019, this facility contained an accordion feature which provided for a temporary increase to $800.0 million, if needed, and expired on February 1, 2020. The temporary increase was never requested.
(4)
On June 28, 2019, we added a new warehouse facility for $200.0 million with Union Bank. This facility contains an accordion feature which allows for temporary increases not to exceed an additional $150.0 million. If utilized, the additional borrowings must be in predefined multiples and are not to occur more than three times within twelve consecutive months. Since inception, no short-term temporary increases have been requested. </t>
  </si>
  <si>
    <t>Variable Interest Entities (VIEs) (Tables)</t>
  </si>
  <si>
    <t>Schedule of Maximum Exposure to Loss</t>
  </si>
  <si>
    <t>As of December 31, 2019 and 2018, our maximum exposure to loss related to the VIEs which are not consolidated was as follows (dollars in thousands):
December 31,
2019
2018
Investments in unconsolidated subsidiaries
$
30,484
$
23,266
Other current assets
4,307
3,827
Co-investment commitments
29,696
22,363
Maximum exposure to loss
$
64,487
$
49,456</t>
  </si>
  <si>
    <t>Fair Value Measurements (Tables)</t>
  </si>
  <si>
    <t>Fair Value of Assets and Liabilities Measured at Fair Value on Recurring Basis</t>
  </si>
  <si>
    <t>The following tables present the fair value of assets and liabilities measured at fair value on a recurring basis as of December 31, 2019 and 2018 (dollars in thousands):
As of December 31, 2019
Fair Value Measured and Recorded Using
Level 1
Level 2
Level 3
Total
Assets
Available for sale securities:
Debt securities:
U.S. treasury securities
$
6,998
$
—
$
—
$
6,998
Debt securities issued by U.S. federal agencies
—
10,639
—
10,639
Corporate debt securities
—
29,098
—
29,098
Asset-backed securities
—
5,152
—
5,152
Collateralized mortgage obligations
—
2,222
—
2,222
Total available for sale debt securities
6,998
47,111
—
54,109
Equity securities
51,399
—
—
51,399
Warehouse receivables
—
993,058
—
993,058
Total assets at fair value
$
58,397
$
1,040,169
$
—
$
1,098,566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t>
  </si>
  <si>
    <t>Summary of Non-Recurring Fair Value Measurement</t>
  </si>
  <si>
    <t>The following non-recurring fair value measurement was recorded for the year ended December 31, 2019 (dollars in thousands):
Net Carrying Value as of
Fair Value Measured and Recorded Using
Total Impairment Charges for the Year Ended
December 31, 2019
Level 1
Level 2
Level 3
December 31, 2019
Other intangible assets
$
14,753
$
—
$
—
$
14,753
$
89,787</t>
  </si>
  <si>
    <t>Property and Equipment (Tables)</t>
  </si>
  <si>
    <t>Summary of Property and Equipment</t>
  </si>
  <si>
    <t>Property and equipment consists of the following (dollars in thousands):
December 31,
Useful Lives
2019
2018
Computer hardware and software
2-10 years
$
1,011,704
$
848,955
Leasehold improvements
1-15 years
551,049
472,952
Furniture and equipment
1-10 years
344,351
307,812
Total cost
1,907,104
1,629,719
Accumulated depreciation and amortization
(1,070,898
)
(908,027
)
Property and equipment, net
$
836,206
$
721,692</t>
  </si>
  <si>
    <t>Goodwill and Other Intangible Assets (Tables)</t>
  </si>
  <si>
    <t>Schedule of Changes in Goodwill by Segment</t>
  </si>
  <si>
    <t>The following table summarizes the changes in the carrying amount of goodwill for the years ended December 31, 2019 and 2018 (dollars in thousands):
Advisory Services
Global Workplace Solutions
Real Estate Investments
Total
Balance as of December 31, 2017
Goodwill
$
3,107,787
$
623,355
$
592,104
$
4,323,246
Accumulated impairment losses
(761,448
)
(175,473
)
(131,585
)
(1,068,506
)
2,346,339
447,882
460,519
3,254,740
Purchase accounting entries related to acquisitions
188,071
288,243
(5,110
)
471,204
Foreign exchange movement
(25,904
)
(36,028
)
(11,703
)
(73,635
)
Balance as of December 31, 2018
Goodwill
3,269,954
875,570
575,291
4,720,815
Accumulated impairment losses
(761,448
)
(175,473
)
(131,585
)
(1,068,506
)
2,508,506
700,097
443,706
3,652,309
Purchase accounting entries related to acquisitions
29,544
7,657
42,176
79,377
Foreign exchange movement
2,720
16,279
2,808
21,807
Balance as of December 31, 2019
Goodwill
3,302,218
899,506
620,275
4,821,999
Accumulated impairment losses
(761,448
)
(175,473
)
(131,585
)
(1,068,506
)
$
2,540,770
$
724,033
$
488,690
$
3,753,493</t>
  </si>
  <si>
    <t>Schedule of Intangible Assets</t>
  </si>
  <si>
    <t xml:space="preserve">Other intangible assets totaled $1,379.5 million, net of accumulated amortization of $1,358.5 million as of December 31, 2019, and $1,441.3 million, net of accumulated amortization of $1,180.4 million, as of December 31, 2018 and are comprised of the following (dollars in thousands):
December 31,
2019
2018
Gross Carrying Amount
Accumulated Amortization
Gross Carrying Amount
Accumulated Amortization
Unamortizable intangible assets:
Management contracts
$
62,338
$
86,585
Trademarks
56,800
56,800
Trade names
6,000
16,250
125,138
159,635
Amortizable intangible assets:
Customer relationships
857,772
$
(519,162
)
843,387
$
(435,225
)
Mortgage servicing rights
803,419
(319,927
)
697,322
(272,852
)
Trademarks/Trade names
345,834
(92,730
)
312,699
(76,514
)
Management contracts
142,767
(138,891
)
200,251
(135,835
)
Covenant not to compete
73,750
(73,750
)
73,750
(73,750
)
Other
389,394
(214,068
)
334,657
(186,217
)
2,612,936
(1,358,528
)
2,462,066
(1,180,393
)
Total intangible assets
$
2,738,074
$
(1,358,528
)
$
2,621,701
$
(1,180,393
) </t>
  </si>
  <si>
    <t>Investments in Unconsolidated Subsidiaries (Tables)</t>
  </si>
  <si>
    <t>Schedule of Condensed Financial Information of Equity Method Investments</t>
  </si>
  <si>
    <t>Combined condensed financial information for the entities accounted for using the equity method is as follows (dollars in thousands): Condensed Balance Sheets Information:
December 31,
2019
2018
Current assets
$
5,407,082
$
3,931,111
Non-current assets
20,414,598
16,578,905
Total assets
$
25,821,680
$
20,510,016
Current liabilities
$
2,241,930
$
1,919,955
Non-current liabilities
5,857,413
4,495,117
Total liabilities
$
8,099,343
$
6,415,072
Non-controlling interests
$
461,018
$
261,654
Condensed Statements of Operations Information:
Year Ended December 31,
2019
2018
2017
Revenue
$
1,545,424
$
1,524,685
$
1,392,590
Operating income
549,111
906,889
1,425,824
Net income
419,966
679,712
1,254,345</t>
  </si>
  <si>
    <t>Long-Term Debt and Short-Term Borrowings (Tables)</t>
  </si>
  <si>
    <t>Schedule of Long-Term Debt and Short-Term Borrowings</t>
  </si>
  <si>
    <t>Total long-term debt and short-term borrowings consist of the following (dollars in thousands):
December 31,
2019
2018
Long-Term Debt
Senior term loans, with interest ranging from 0.75% to 3.38%, due through 2024
$
748,531
$
758,452
4.875% senior notes due in 2026, net of unamortized discount
597,052
596,653
5.25% senior notes due in 2025, net of unamortized premium
425,952
426,134
Other
1,861
3,682
Total long-term debt
1,773,396
1,784,921
Less: current maturities of long-term debt
(1,814
)
(3,146
)
Less: unamortized debt issuance costs
(10,337
)
(14,515
)
Total long-term debt, net of current maturities
$
1,761,245
$
1,767,260
Short-Term Borrowings
Warehouse lines of credit, with interest ranging from 2.95% to 5.25%, due in 2020
$
977,175
$
1,328,761
Other
4,534
—
Total short-term borrowings
$
981,709
$
1,328,761</t>
  </si>
  <si>
    <t>Leases (Tables)</t>
  </si>
  <si>
    <t>Supplemental Balance Sheet Information Related to Leases</t>
  </si>
  <si>
    <t>Supplemental balance sheet information related to our leases is as follows (dollars in thousands):
Category
Classification
December 31, 2019
Assets
Operating lease assets
Operating lease assets
$
997,966
Financing lease assets
Other assets, net
94,141
Total leased assets
$
1,092,107
Liabilities
Current:
Operating
Operating lease liabilities
$
168,663
Financing
Other current liabilities
34,966
Non-current:
Operating
Non-current operating lease liabilities
1,057,758
Financing
Other liabilities
60,001
Total lease liabilities
$
1,321,388</t>
  </si>
  <si>
    <t>Schedule of Components of Lease Costs</t>
  </si>
  <si>
    <t>Components of lease cost are as follows (dollars in thousands):
Component
Classification
Year Ended December 31, 2019
Operating lease cost
Operating, administrative and other
$
189,106
Finance lease cost:
Amortization of right-to-use assets
(1)
31,081
Interest on lease liabilities
Interest expense
1,317
Variable lease cost
(2)
74,476
Sublease income
Revenue
(3,734
)
Total lease cost
$
292,246
(1)
Amortization costs of $25.5 million from vehicle finance leases utilized in client outsourcing arrangements are included in cost of revenue. Amortization costs of $5.6 million from all other finance leases are included in depreciation and amortization.
(2)
Variable lease costs of $17.5 million from leases in client outsourcing arrangements are included in cost of revenue. Variable lease costs of $57.0 million from all other leases are included in operating, administrative and other.</t>
  </si>
  <si>
    <t>Schedule of Weighted Average Remaining Lease Term and Discount Rate for Operating Leases</t>
  </si>
  <si>
    <t>Weighted average remaining lease term and discount rate for our operating leases are as follows:
December 31, 2019
Weighted-average remaining lease term:
Operating leases
9 years
Finance leases
3 years
Weighted-average discount rate:
Operating leases
3.4%
Finance leases
2.3%</t>
  </si>
  <si>
    <t>Schedule of Maturities of Lease Liabilities</t>
  </si>
  <si>
    <t>Maturities of lease liabilities by fiscal year as of December 31, 2019 are as follows (dollars in thousands):
Operating Leases
Financing Leases
2020
$
175,958
$
35,532
2021
200,043
27,314
2022
178,314
19,264
2023
160,300
12,303
2024
148,681
4,628
Thereafter
569,360
—
Total remaining lease payments at December 31, 2019
$
1,432,656
$
99,041
Less: Interest
206,235
4,074
Present value of lease liabilities at December 31, 2019
$
1,226,421
$
94,967</t>
  </si>
  <si>
    <t>Schedule by Year of Future Minimum Lease Payments for Noncancelable Operating Leases</t>
  </si>
  <si>
    <t>As previously disclosed in our Annual Report on Form 10-K for the year ended December 31, 2018 and under the previous lease accounting standard, the following is a schedule by year of future minimum lease payments for noncancelable operating leases as of December 31, 2018 (dollars in thousands):
2019
$
238,954
2020
219,351
2021
202,205
2022
172,267
2023
145,705
Thereafter
510,741
Total minimum payment required
$
1,489,223</t>
  </si>
  <si>
    <t>Supplemental Cash Flow Information and Non-Cash Activity Related to Operating Leases</t>
  </si>
  <si>
    <t>Supplemental cash flow information and non-cash activity related to our operating leases are as follows (dollars in thousands):
Year Ended December 31, 2019
Cash paid for amounts included in the measurement of lease liabilities:
Operating cash flows from operating leases
$
167,652
Operating cash flows from financing leases
1,559
Financing cash flows from financing leases
32,352
Right-of-use assets obtained in exchange for new operating lease liabilities
168,972
Right-of-use assets obtained in exchange for new financing lease liabilities
63,041
Other non-cash increases in operating lease right-of-use assets (1)
47,851
Other non-cash decreases in finance lease right-of-use assets (1)
(1,826
)
(1)
These noncash increases in right-of-use assets resulted from lease modifications and remeasurements.</t>
  </si>
  <si>
    <t>Employee Benefit Plans (Tables)</t>
  </si>
  <si>
    <t>Schedule of Fair Value of TSR Performance RSUs</t>
  </si>
  <si>
    <t xml:space="preserve">We estimated the fair value of the TSR Performance RSUs referred to above on the date of the grant using a Monte Carlo simulation with the following assumptions:
Year Ended December 31,
2019
2018
2017
Volatility of common stock
25.96
%
25.02
%
27.85
%
Expected dividend yield
0.00
%
0.00
%
0.00
%
Risk-free interest rate
2.12
%
2.73
%
2.33
% </t>
  </si>
  <si>
    <t>Schedule of Non-Vested Stock Awards</t>
  </si>
  <si>
    <t>A summary of the status of our non-vested stock awards is presented in the table below:
Shares/Units
Weighted Average Market Value Per Share
Balance at December 31, 2016
4,843,273
$
31.66
Granted
5,152,082
40.11
Performance award achievement adjustments
489,219
30.93
Vested
(2,510,031
)
29.98
Forfeited
(297,441
)
32.85
Balance at December 31, 2017
7,677,102
37.76
Granted
2,023,266
45.70
Performance award achievement adjustments
282,953
38.09
Vested
(2,177,800
)
34.78
Forfeited
(623,161
)
40.85
Balance at December 31, 2018
7,182,360
41.04
Granted
2,000,977
50.07
Performance award achievement adjustments
166,007
37.36
Vested
(1,323,351
)
37.43
Forfeited
(316,294
)
42.09
Balance at December 31, 2019
7,709,699
43.89</t>
  </si>
  <si>
    <t>Income Taxes (Tables)</t>
  </si>
  <si>
    <t>Components of Income Before Provision for Income Taxes</t>
  </si>
  <si>
    <t>The components of income before provision for income taxes consisted of the following (dollars in thousands):
Year Ended December 31,
2019
2018
2017
Domestic
$
839,899
$
807,590
$
575,222
Foreign
521,446
571,416
596,111
$
1,361,345
$
1,379,006
$
1,171,333</t>
  </si>
  <si>
    <t>Tax Provision (Benefit)</t>
  </si>
  <si>
    <t>Our tax provision (benefit) consisted of the following (dollars in thousands):
Year Ended December 31,
2019
2018
2017
Federal:
Current
$
(51,980
)
$
166,024
$
275,475
Deferred
(74,432
)
(7,667
)
39,045
(126,412
)
158,357
314,520
State:
Current
52,403
43,320
21,212
Deferred
(5,760
)
(3,692
)
5,573
46,643
39,628
26,785
Foreign:
Current
163,833
149,194
123,840
Deferred
(14,169
)
(34,121
)
2,612
149,664
115,073
126,452
$
69,895
$
313,058
$
467,757</t>
  </si>
  <si>
    <t>Reconciliation of Pre-Tax Income</t>
  </si>
  <si>
    <t>The following is a reconciliation stated as a percentage of pre-tax income of the U.S. statutory federal income tax rate to our effective tax rate:
Year Ended December 31,
2019
2018
2017
Federal statutory tax rate
21
%
21
%
35
%
Foreign rate differential
4
—
(5
)
State taxes, net of federal benefit
3
3
2
Non-deductible expenses
1
2
2
Reserves for uncertain tax positions
1
—
(2
)
Credits and exemptions
(4
)
(2
)
(3
)
Outside basis differences recognized as a result of a legal entity restructuring
(20
)
—
—
Tax Reform
—
1
12
Change in valuation allowance
—
(1
)
(2
)
Acquisition-related costs
—
(2
)
—
Other
(1
)
1
1
Effective tax rate
5
%
23
%
40
%</t>
  </si>
  <si>
    <t>Temporary Tax Effects</t>
  </si>
  <si>
    <t xml:space="preserve">Cumulative tax effects of temporary differences are shown below at December 31, 2019 and 2018 (dollars in thousands):
December 31,
2019
2018
Asset (Liability)
Tax losses and tax credits
$
330,839
$
275,574
Operating lease liabilities
320,261
—
Bonus and deferred compensation
280,747
276,572
Bad debt and other reserves
66,504
57,506
Pension obligation
24,022
22,950
Investments
5,236
5,211
Tax effect on revenue items related to Topic 606 adoption
(25,620
)
(38,510
)
Property and equipment
(54,370
)
(49,935
)
Unconsolidated affiliates and partnerships
(63,594
)
(64,448
)
Capitalized costs and intangibles
(277,246
)
(289,674
)
Operating lease assets
(314,433
)
—
All other
(1,153
)
(2,457
)
Net deferred tax assets before valuation allowance
291,193
192,789
Valuation allowance
(251,922
)
(248,511
)
Net deferred tax assets (liabilities)
$
39,271
$
(55,722
) </t>
  </si>
  <si>
    <t>Unrecognized Tax Benefits</t>
  </si>
  <si>
    <t xml:space="preserve">A reconciliation of the beginning and ending amount of unrecognized tax benefits for the years ended December 31, 2019 and 2018 is as follows (dollars in thousands):
Year Ended December 31,
2019
2018
Beginning balance, unrecognized tax benefits
$
(94,962
)
$
(35,826
)
Gross increases - tax positions in prior period
(22,229
)
(49,412
)
Gross decreases - tax positions in prior period
17,390
—
Gross increases - current-period tax positions
(45,262
)
(18,861
)
Decreases relating to settlements
218
4,619
Reductions as a result of lapse of statute of limitations
3,680
4,531
Foreign exchange movement
1
(13
)
Ending balance, unrecognized tax benefits
$
(141,164
)
$
(94,962
) </t>
  </si>
  <si>
    <t>Income Per Share Information (Tables)</t>
  </si>
  <si>
    <t>Calculation of Income Per Share</t>
  </si>
  <si>
    <t>The following is a calculation of income per share (dollars in thousands, except share data):
Year Ended December 31,
2019
2018
2017
Basic Income Per Share
Net income attributable to CBRE Group, Inc. shareholders
$
1,282,357
$
1,063,219
$
697,109
Weighted average shares outstanding for basic income per share
335,795,654
339,321,056
337,658,017
Basic income per share attributable to CBRE Group, Inc. shareholders
$
3.82
$
3.13
$
2.06
Diluted Income Per Share
Net income attributable to CBRE Group, Inc. shareholders
$
1,282,357
$
1,063,219
$
697,109
Weighted average shares outstanding for basic income per share
335,795,654
339,321,056
337,658,017
Dilutive effect of contingently issuable shares
4,727,217
3,801,293
3,121,987
Dilutive effect of stock options
—
392
3,552
Weighted average shares outstanding for diluted income per share
340,522,871
343,122,741
340,783,556
Diluted income per share attributable to CBRE Group, Inc. shareholders
$
3.77
$
3.10
$
2.05</t>
  </si>
  <si>
    <t>Revenue from Contracts with Customers (Tables)</t>
  </si>
  <si>
    <t>Disaggregation of Revenue from Contracts with Customers</t>
  </si>
  <si>
    <t>The following tables represent a disaggregation of revenue from contracts with customers for the years ended December 31, 2019, 2018 and 2017 by type of service and/or segment (dollars in thousands):
Year Ended December 31, 2019
Advisory Services
Global Workplace Solutions
Real Estate Investments
Consolidated
Topic 606 Revenue:
Global workplace solutions
$
—
$
14,164,001
$
—
$
14,164,001
Advisory leasing
3,269,993
—
—
3,269,993
Advisory sales
2,130,979
—
—
2,130,979
Property and advisory project management
2,255,398
2,255,398
Valuation
630,399
—
—
630,399
Commercial mortgage origination (1)
154,227
—
—
154,227
Loan servicing (2)
30,943
—
—
30,943
Investment management
—
—
424,882
424,882
Development services
—
—
213,264
213,264
Topic 606 Revenue
8,471,939
14,164,001
638,146
23,274,086
Out of Scope of Topic 606 Revenue:
Commercial mortgage origination
421,736
—
—
421,736
Loan servicing
175,793
—
—
175,793
Development services (4)
—
—
22,476
22,476
Total Out of Scope of Topic 606 Revenue
597,529
—
22,476
620,005
Total revenue
$
9,069,468
$
14,164,001
$
660,622
$
23,894,091
Year Ended December 31, 2018 (3)
Advisory Services
Global Workplace Solutions
Real Estate Investments
Consolidated
Topic 606 Revenue:
Global workplace solutions
$
—
$
12,365,362
$
—
$
12,365,362
Advisory leasing
3,080,117
—
—
3,080,117
Advisory sales
1,980,932
1,980,932
Property and advisory project management
2,057,433
—
—
2,057,433
Valuation
598,806
—
—
598,806
Commercial mortgage origination (1)
136,534
—
—
136,534
Loan servicing (2)
24,192
—
—
24,192
Investment management
—
—
434,405
434,405
Development services
—
—
100,319
100,319
Topic 606 Revenue
7,878,014
12,365,362
534,724
20,778,100
Out of Scope of Topic 606 Revenue:
Commercial mortgage origination
402,814
—
—
402,814
Loan servicing
159,174
—
—
159,174
Total Out of Scope of Topic 606 Revenue
561,988
—
—
561,988
Total revenue
$
8,440,002
$
12,365,362
$
534,724
$
21,340,088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January 1, 2019. See Note 19 for additional information. Revenue classifications for 2018 and 2017 have been restated to conform to the new structure.
(4)
Out of scope revenue for development services represents selling profit from transfers of sales-type leases in the scope of Topic 842.
Year Ended December 31, 2017 (3)
Advisory Services
Global Workplace Solutions
Real Estate Investments
Consolidated
Topic 606 Revenue:
Global workplace solutions
$
—
$
10,791,963
$
—
$
10,791,963
Advisory leasing
2,592,203
—
—
2,592,203
Advisory sales
1,869,872
—
—
1,869,872
Property and advisory project management
1,748,594
—
—
1,748,594
Valuation
556,008
556,008
Commercial mortgage origination (1)
117,009
—
—
117,009
Loan servicing (2)
19,759
—
—
19,759
Investment management
—
—
377,644
377,644
Development services
—
—
79,455
79,455
Topic 606 Revenue
6,903,445
10,791,963
457,099
18,152,507
Out of Scope of Topic 606 Revenue:
Commercial mortgage origination
338,590
—
—
338,590
Loan servicing
137,690
—
—
137,690
Total Out of Scope of Topic 606 Revenue
476,280
—
—
476,280
Total revenue
$
7,379,725
$
10,791,963
$
457,099
$
18,628,787
(1)
We earn fees for arranging financing for borrowers with third-party lender contacts. Such fees are in scope of Topic 606.
(2)
Loan servicing fees earned from servicing contracts for which we do not hold mortgage servicing rights are in scope of Topic 606.
(3)
Our new organizational structure became effective January 1, 2019. See Note 19 for additional information. Revenue classifications for 2018 and 2017 have been restated to conform to the new structure.</t>
  </si>
  <si>
    <t>Segments (Tables)</t>
  </si>
  <si>
    <t>Summarized Financial Information by Segment</t>
  </si>
  <si>
    <t>Summarized financial information by segment is as follows (dollars in thousands):
Year Ended December 31,
2019
2018
2017
Revenue
Advisory Services
$
9,069,468
$
8,440,002
$
7,379,725
Global Workspace Solutions
14,164,001
12,365,362
10,791,963
Real Estate Investments
660,622
534,724
457,099
Total revenue
$
23,894,091
$
21,340,088
$
18,628,787
Depreciation and Amortization
Advisory Services
$
304,766
$
280,921
$
243,791
Global Workspace Solutions
120,975
147,222
136,127
Real Estate Investments
13,483
23,845
26,196
Total depreciation and amortization
$
439,224
$
451,988
$
406,114
Equity Income (Loss) from Unconsolidated Subsidiaries
Advisory Services
$
6,894
$
16,017
$
20,740
Global Workspace Solutions
(1,423
)
115
—
Real Estate Investments
155,454
308,532
189,467
Total equity income from unconsolidated subsidiaries
$
160,925
$
324,664
$
210,207
Adjusted EBITDA
Advisory Services
$
1,465,792
$
1,303,251
$
1,174,943
Global Workspace Solutions
424,026
345,560
334,377
Real Estate Investments
173,965
256,357
207,454
Total Adjusted EBITDA
$
2,063,783
$
1,905,168
$
1,716,774</t>
  </si>
  <si>
    <t>Adjusted EBITDA Calculation by Segment</t>
  </si>
  <si>
    <t>Adjusted EBITDA is calculated as follows (dollars in thousands):
Year Ended December 31,
2019
2018
2017
Net income attributable to CBRE Group, Inc.
$
1,282,357
$
1,063,219
$
697,109
Add:
Depreciation and amortization
439,224
451,988
406,114
Intangible asset impairment
89,787
—
—
Interest expense, net of interest income
85,754
98,685
126,961
Write-off of financing costs on extinguished debt
2,608
27,982
—
Provision for income taxes
69,895
313,058
467,757
EBITDA
1,969,625
1,954,932
1,697,941
Adjustments:
Costs associated with our reorganization, including cost-savings initiatives (1)
49,565
37,925
—
Integration and other costs related to acquisitions
15,292
9,124
27,351
Carried interest incentive compensation expense (reversal) to align with the timing of associated revenue
13,101
(5,261
)
(8,518
)
Impact of fair value adjustments to real estate assets acquired in the Telford Acquisition (purchase accounting) that were sold in period
9,301
—
—
Costs incurred related to legal entity restructuring
6,899
—
—
Costs incurred in connection with litigation settlement
—
8,868
—
One-time gain associated with remeasuring an investment in an unconsolidated subsidiary to fair value as of the date the remaining controlling interest was acquired
—
(100,420
)
—
Adjusted EBITDA
$
2,063,783
$
1,905,168
$
1,716,774
(1)
Primarily represents severance costs related to headcount reductions in connection with our reorganization announced in the third quarter of 2018 that became effective January 1, 2019.</t>
  </si>
  <si>
    <t>Summary of Geographic Information</t>
  </si>
  <si>
    <t>Revenue in the table below is allocated based upon the country in which services are performed (dollars in thousands):
Year Ended December 31,
2019
2018
2017
Revenue
United States
$
13,852,018
$
12,264,188
$
10,954,608
United Kingdom
2,972,704
2,586,890
2,242,973
All other countries
7,069,369
6,489,010
5,431,206
Total revenue
$
23,894,091
$
21,340,088
$
18,628,787</t>
  </si>
  <si>
    <t>Guarantor and Nonguarantor Financial Statements (Tables)</t>
  </si>
  <si>
    <t>Condensed Consolidating Balance Sheet</t>
  </si>
  <si>
    <t>Condensed Consolidating Balance Sheet
As of December 31, 2019
Parent
CBRE Services
Guarantor Subsidiaries
Nonguarantor Subsidiaries
Eliminations
Consolidated Total
ASSETS
Current Assets:
Cash and cash equivalents
$
7
$
13,453
$
254,992
$
703,329
$
—
$
971,781
Restricted cash
—
—
55,849
66,115
—
121,964
Receivables, net
—
16
1,627,598
2,839,060
—
4,466,674
Warehouse receivables (1)
—
—
303,559
689,499
—
993,058
Contract assets
—
—
286,225
41,787
—
328,012
Prepaid expenses
—
—
127,413
155,328
—
282,741
Income taxes receivable
—
—
91,398
2,517
—
93,915
Other current assets
—
—
70,554
205,765
—
276,319
Total Current Assets
7
13,469
2,817,588
4,703,400
—
7,534,464
Property and equipment, net
—
—
560,509
275,697
—
836,206
Goodwill
—
—
2,249,274
1,504,219
—
3,753,493
Other intangible assets, net
—
—
726,897
652,649
—
1,379,546
Operating lease assets
—
—
451,769
546,197
—
997,966
Investments in unconsolidated subsidiaries
—
—
273,532
153,179
—
426,711
Non-current contract assets
—
—
175,215
26,545
—
201,760
Real estate under development
—
—
—
185,508
—
185,508
Investments in consolidated subsidiaries
8,395,563
6,642,233
2,816,035
—
(17,853,831
)
—
Intercompany loan receivable
—
3,054,548
700,000
—
(3,754,548
)
—
Non-current income taxes receivable
—
—
113,194
25,942
—
139,136
Deferred tax assets, net
—
—
57,639
106,127
(89,902
)
73,864
Other assets, net
—
17,016
480,968
170,558
—
668,542
Total Assets
$
8,395,570
$
9,727,266
$
11,422,620
$
8,350,021
$
(21,698,281
)
$
16,197,196
LIABILITIES AND EQUITY
Current Liabilities:
Accounts payable and accrued expenses
$
—
$
17,790
$
947,817
$
1,470,477
$
—
$
2,436,084
Compensation and employee benefits payable
—
—
758,367
566,623
—
1,324,990
Accrued bonus and profit sharing
—
—
686,793
575,181
—
1,261,974
Operating lease liabilities
—
—
75,906
92,757
—
168,663
Contract liabilities
—
—
58,701
49,970
—
108,671
Income taxes payable
—
—
2,002
28,205
—
30,207
Short-term borrowings:
Warehouse lines of credit (which fund loans that U.S. Government Sponsored Enterprises have committed to purchase) (1)
—
—
300,260
676,915
—
977,175
Other
—
—
—
4,534
—
4,534
Total short-term borrowings
—
—
300,260
681,449
—
981,709
Current maturities of long-term debt
—
—
18
1,796
—
1,814
Other current liabilities
—
—
46,121
76,218
—
122,339
Total Current Liabilities
—
17,790
2,875,985
3,542,676
—
6,436,451
Long-Term Debt, net:
Long-term debt, net
—
1,313,913
—
447,332
—
1,761,245
Intercompany loan payable
2,162,877
—
1,017,046
574,625
(3,754,548
)
—
Total Long-Term Debt, net
2,162,877
1,313,913
1,017,046
1,021,957
(3,754,548
)
1,761,245
Non-current operating lease liabilities
—
—
520,155
537,603
—
1,057,758
Non-current income taxes payable
—
—
93,647
—
—
93,647
Non-current tax liabilities
—
—
40,066
45,900
—
85,966
Deferred tax liabilities, net
—
—
—
124,495
(89,902
)
34,593
Other liabilities
—
—
233,488
220,936
—
454,424
Total Liabilities
2,162,877
1,331,703
4,780,387
5,493,567
(3,844,450
)
9,924,084
Commitments and contingencies
—
—
—
—
—
—
Equity:
CBRE Group, Inc. Stockholders’ Equity
6,232,693
8,395,563
6,642,233
2,816,035
(17,853,831
)
6,232,693
Non-controlling interests
—
—
—
40,419
—
40,419
Total Equity
6,232,693
8,395,563
6,642,233
2,856,454
(17,853,831
)
6,273,112
Total Liabilities and Equity
$
8,395,570
$
9,727,266
$
11,422,620
$
8,350,021
$
(21,698,281
)
$
16,197,196
(1)
Although CBRE Capital Markets is included among our domestic subsidiaries that jointly and severally guarantee our 4.875% senior notes, 5.25% senior notes and our 2019 Credit Agreement, a substantial majority of warehouse receivables funded under Fannie Mae ASAP, JP Morgan, BofA, TD Bank, Capital One and Union Bank lines of credit are pledged to Fannie Mae, JP Morgan, BofA, TD Bank, Capital One and Union Bank, and accordingly, are not included as collateral for these notes or our other outstanding debt. Condensed Consolidating Balance Sheet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Non-current contract assets
—
—
74,762
—
—
74,762
Real estate under development
—
—
4,586
—
—
4,586
Investments in consolidated subsidiaries
6,759,815
5,595,831
3,228,512
—
(15,584,158
)
—
Intercompany loan receivable
—
2,440,775
700,000
711,244
(3,852,019
)
—
Deferred tax assets, net
—
—
2,666
51,755
(2,718
)
51,703
Other assets, net
—
18,257
404,442
117,350
—
540,049
Total Assets
$
6,765,921
$
8,088,931
$
10,924,482
$
7,122,453
$
(19,444,994
)
$
13,456,793
LIABILITIES AND EQUITY
Current Liabilities:
Accounts payable and accrued expenses
$
40
$
17,450
$
655,582
$
1,246,755
$
—
$
1,919,827
Compensation and employee benefits payable
—
—
662,196
458,983
—
1,121,179
Accrued bonus and profit sharing
—
—
685,521
503,874
—
1,189,395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t>
  </si>
  <si>
    <t>Condensed Consolidating Statement of Operations</t>
  </si>
  <si>
    <t>Condensed Consolidating Statement of Operations
For the Year Ended December 31, 2019
Parent
CBRE Services
Guarantor Subsidiaries
Nonguarantor Subsidiaries
Eliminations
Consolidated Total
Revenue
$
—
$
—
$
13,550,005
$
10,344,086
$
—
$
23,894,091
Costs and expenses:
Cost of revenue
—
—
10,836,412
7,852,601
—
18,689,013
Operating, administrative and other
1,000
1,036
1,705,837
1,728,136
—
3,436,009
Depreciation and amortization
—
—
265,220
174,004
—
439,224
Intangible asset impairment
—
—
89,787
—
—
89,787
Total costs and expenses
1,000
1,036
12,897,256
9,754,741
—
22,654,033
Gain on disposition of real estate
—
—
19,432
385
—
19,817
Operating (loss) income
(1,000
)
(1,036
)
672,181
589,730
—
1,259,875
Equity income (loss) from unconsolidated subsidiaries
—
—
162,019
(1,094
)
—
160,925
Other income
—
—
7,842
21,065
—
28,907
Interest expense, net of interest income
—
(31,037
)
80,604
36,187
—
85,754
Write-off of financing costs on extinguished debt
—
2,608
—
—
—
2,608
Royalty and management service (income) expense
—
—
(92,728
)
92,728
—
—
Income from consolidated subsidiaries
1,283,103
1,262,674
284,038
—
(2,829,815
)
—
Income before (benefit of) provision for income taxes
1,282,103
1,290,067
1,138,204
480,786
(2,829,815
)
1,361,345
(Benefit of) provision for income taxes
(254
)
6,964
(124,470
)
187,655
—
69,895
Net income
1,282,357
1,283,103
1,262,674
293,131
(2,829,815
)
1,291,450
Less: Net income attributable to non-controlling interests
—
—
—
9,093
—
9,093
Net income attributable to CBRE Group, Inc.
$
1,282,357
$
1,283,103
$
1,262,674
$
284,038
$
(2,829,815
)
$
1,282,357
Condensed Consolidating Statement of Operations
For the Year Ended December 31, 2018
Parent
CBRE Services
Guarantor Subsidiaries
Nonguarantor Subsidiaries
Eliminations
Consolidated Total
Revenue
$
—
$
—
$
11,998,469
$
9,341,619
$
—
$
21,340,088
Costs and expenses:
Cost of revenue
—
—
9,513,947
6,935,265
—
16,449,212
Operating, administrative and other
24,523
1,156
1,715,150
1,624,944
—
3,365,773
Depreciation and amortization
—
—
271,378
180,610
—
451,988
Total costs and expenses
24,523
1,156
11,500,475
8,740,819
—
20,266,973
Gain on disposition of real estate
—
—
7,705
7,169
—
14,874
Operating (loss) income
(24,523
)
(1,156
)
505,699
607,969
—
1,087,989
Equity income from unconsolidated subsidiaries
—
—
323,080
1,584
—
324,664
Other income (loss)
—
1
103,657
(10,638
)
—
93,020
Interest expense, net of interest income
—
(32,031
)
329,083
(198,367
)
—
98,685
Write-off of financing costs on extinguished debt
—
27,982
—
—
—
27,982
Royalty and management service (income) expense
—
—
(61,626
)
61,626
—
—
Income from consolidated subsidiaries
1,081,643
1,079,469
578,320
—
(2,739,432
)
—
Income before (benefit of) provision for income taxes
1,057,120
1,082,363
1,243,299
735,656
(2,739,432
)
1,379,006
(Benefit of) provision for income taxes
(6,099
)
720
163,830
154,607
—
313,058
Net income
1,063,219
1,081,643
1,079,469
581,049
(2,739,432
)
1,065,948
Less: Net income attributable to non-controlling interests
—
—
—
2,729
—
2,729
Net income attributable to CBRE Group, Inc.
$
1,063,219
$
1,081,643
$
1,079,469
$
578,320
$
(2,739,432
)
$
1,063,219
Condensed Consolidating Statement of Operations
For the Year Ended December 31, 2017
Parent
CBRE Services
Guarantor Subsidiaries
Nonguarantor Subsidiaries
Eliminations
Consolidated Total
Revenue
$
—
$
—
$
10,702,005
$
7,926,782
$
—
$
18,628,787
Costs and expenses:
Cost of revenue
—
—
8,517,114
5,787,985
—
14,305,099
Operating, administrative and other
5,661
1,972
1,437,641
1,413,446
—
2,858,720
Depreciation and amortization
—
—
239,863
166,251
—
406,114
Total costs and expenses
5,661
1,972
10,194,618
7,367,682
—
17,569,933
Gain on disposition of real estate
—
—
6,037
13,791
—
19,828
Operating (loss) income
(5,661
)
(1,972
)
513,424
572,891
—
1,078,682
Equity income from unconsolidated subsidiaries
—
—
206,655
3,552
—
210,207
Other income
—
1
22
9,382
—
9,405
Interest expense, net of interest income
—
(10,648
)
110,494
27,115
—
126,961
Royalty and management service expense (income)
—
—
66,191
(66,191
)
—
—
Income from consolidated subsidiaries
700,608
695,245
464,046
—
(1,859,899
)
—
Income before (benefit of) provision for income taxes
694,947
703,922
1,007,462
624,901
(1,859,899
)
1,171,333
(Benefit of) provision for income taxes
(2,162
)
3,314
312,217
154,388
—
467,757
Net income
697,109
700,608
695,245
470,513
(1,859,899
)
703,576
Less: Net income attributable to non-controlling interests
—
—
—
6,467
—
6,467
Net income attributable to CBRE Group, Inc.
$
697,109
$
700,608
$
695,245
$
464,046
$
(1,859,899
)
$
697,109</t>
  </si>
  <si>
    <t>Condensed Consolidating Statement of Comprehensive Income (Loss)</t>
  </si>
  <si>
    <t>Condensed Consolidating Statement of Comprehensive Income
For the Year Ended December 31, 2019
Parent
CBRE Services
Guarantor Subsidiaries
Nonguarantor Subsidiaries
Eliminations
Consolidated Total
Net income
$
1,282,357
$
1,283,103
$
1,262,674
$
293,131
$
(2,829,815
)
$
1,291,450
Other comprehensive income:
Foreign currency translation loss
—
—
—
(14,092
)
—
(14,092
)
Amounts reclassified from accumulated other comprehensive loss to interest expense, net
—
1,320
—
—
—
1,320
Unrealized holding gains on available for sale debt securities, net
—
—
2,101
—
—
2,101
Pension liability adjustments, net
—
—
—
944
—
944
Legal entity restructuring, net
—
—
—
63,149
—
63,149
Other, net
—
(104
)
—
(14,842
)
—
(14,946
)
Total other comprehensive income
—
1,216
2,101
35,159
—
38,476
Comprehensive income
1,282,357
1,284,319
1,264,775
328,290
(2,829,815
)
1,329,926
Less: Comprehensive income attributable to non-controlling interests
—
—
—
9,048
—
9,048
Comprehensive income attributable to CBRE Group, Inc.
$
1,282,357
$
1,284,319
$
1,264,775
$
319,242
$
(2,829,815
)
$
1,320,878
Condensed Consolidating Statement of Comprehensive Income
For the Year Ended December 31, 2018
Parent
CBRE Services
Guarantor Subsidiaries
Nonguarantor Subsidiaries
Eliminations
Consolidated Total
Net income
$
1,063,219
$
1,081,643
$
1,079,469
$
581,049
$
(2,739,432
)
$
1,065,948
Other comprehensive income (loss):
Foreign currency translation loss
—
—
—
(161,384
)
—
(161,384
)
Adoption of Accounting Standards Update 2016-01, net
—
—
(3,964
)
—
—
(3,964
)
Amounts reclassified from accumulated other comprehensive loss to interest expense, net
—
2,439
—
—
—
2,439
Unrealized gains on interest rate swaps, net
—
708
—
—
—
708
Unrealized holding losses on available for sale debt securities, net
—
—
(971
)
—
—
(971
)
Pension liability adjustments, net
—
—
—
1,315
—
1,315
Other, net
—
—
7
(5,077
)
—
(5,070
)
Total other comprehensive income (loss)
—
3,147
(4,928
)
(165,146
)
—
(166,927
)
Comprehensive income
1,063,219
1,084,790
1,074,541
415,903
(2,739,432
)
899,021
Less: Comprehensive income attributable to non-controlling interests
—
—
—
1,657
—
1,657
Comprehensive income attributable to CBRE Group, Inc.
$
1,063,219
$
1,084,790
$
1,074,541
$
414,246
$
(2,739,432
)
$
897,364
Condensed Consolidating Statement of Comprehensive Income
For the Year Ended December 31, 2017
Parent
CBRE Services
Guarantor Subsidiaries
Nonguarantor Subsidiaries
Eliminations
Consolidated Total
Net income
$
697,109
$
700,608
$
695,245
$
470,513
$
(1,859,899
)
$
703,576
Other comprehensive (loss) income:
Foreign currency translation gain
—
—
—
218,001
—
218,001
Amounts reclassified from accumulated other comprehensive loss to interest expense, net
—
4,964
—
—
—
4,964
Unrealized gains on interest rate swaps, net
—
585
—
—
—
585
Unrealized holding gains on available for sale debt securities, net
—
—
2,557
180
—
2,737
Pension liability adjustments, net
—
—
—
12,701
—
12,701
Other, net
(2
)
—
(21
)
387
—
364
Total other comprehensive (loss) income
(2
)
5,549
2,536
231,269
—
239,352
Comprehensive income
697,107
706,157
697,781
701,782
(1,859,899
)
942,928
Less: Comprehensive income attributable to non-controlling interests
—
—
—
6,879
—
6,879
Comprehensive income attributable to CBRE Group, Inc.
$
697,107
$
706,157
$
697,781
$
694,903
$
(1,859,899
)
$
936,049</t>
  </si>
  <si>
    <t>Condensed Consolidating Statement of Cash Flows</t>
  </si>
  <si>
    <t>Condensed Consolidating Statement of Cash Flow
For the Year Ended December 31, 2019
Parent
CBRE Services
Guarantor Subsidiaries
Nonguarantor Subsidiaries
Consolidated Total
CASH FLOWS PROVIDED BY OPERATING ACTIVITIES:
$
133,051
$
28,603
$
906,398
$
155,328
$
1,223,380
CASH FLOWS FROM INVESTING ACTIVITIES:
Capital expenditures
—
—
(190,143
)
(103,371
)
(293,514
)
Acquisition of businesses, including net assets acquired, intangibles and goodwill, net of cash acquired
—
—
(13,788
)
(342,138
)
(355,926
)
Contributions to unconsolidated subsidiaries
—
—
(63,016
)
(42,931
)
(105,947
)
Distributions from unconsolidated subsidiaries
—
—
29,319
3,970
33,289
Purchase of equity securities
—
—
(12,017
)
—
(12,017
)
Proceeds from sale of equity securities
—
—
14,065
1,558
15,623
Purchase of available for sale debt securities
—
—
(8,853
)
—
(8,853
)
Proceeds from the sale of available for sale debt securities
—
—
4,671
—
4,671
Other investing activities, net
—
—
1,102
548
1,650
Net cash used in investing activities
—
—
(238,660
)
(482,364
)
(721,024
)
CASH FLOWS FROM FINANCING ACTIVITIES:
Proceeds from senior term loans
—
300,000
—
—
300,000
Repayment of senior term loans
—
(300,000
)
—
—
(300,000
)
Proceeds from revolving credit facility
—
3,609,000
—
—
3,609,000
Repayment of revolving credit facility
—
(3,609,000
)
—
—
(3,609,000
)
Repayment of debt assumed in the acquisition of Telford Homes
—
—
—
(110,687
)
(110,687
)
Repurchase of common stock
(145,137
)
—
—
—
(145,137
)
Acquisition of businesses (cash paid for acquisitions more than three months after purchase date)
—
—
(30,268
)
(11,879
)
(42,147
)
Units repurchased for payment of taxes on equity awards
(18,426
)
—
—
—
(18,426
)
Non-controlling interest contributions
—
—
—
46,612
46,612
Non-controlling interest distributions
—
—
—
(3,957
)
(3,957
)
Decrease (increase) in intercompany receivables, net
30,512
(45,862
)
(601,577
)
616,927
—
Other financing activities, net
—
(3,351
)
—
5,144
1,793
Net cash (used in) provided by financing activities
(133,051
)
(49,213
)
(631,845
)
542,160
(271,949
)
Effect of currency exchange rate changes on cash and cash equivalents and restricted cash
—
—
—
(606
)
(606
)
NET (DECREASE) INCREASE IN CASH AND CASH EQUIVALENTS AND RESTRICTED CASH
—
(20,610
)
35,893
214,518
229,801
CASH AND CASH EQUIVALENTS AND RESTRICTED CASH, AT BEGINNING OF PERIOD
7
34,063
274,948
554,926
863,944
CASH AND CASH EQUIVALENTS AND RESTRICTED CASH, AT END OF PERIOD
$
7
$
13,453
$
310,841
$
769,444
$
1,093,745
SUPPLEMENTAL DISCLOSURES OF CASH FLOW INFORMATION:
Cash paid during the period for:
Interest
$
—
$
69,667
$
—
$
16,999
$
86,666
Income taxes, net
$
—
$
—
$
188,329
$
176,736
$
365,065
Condensed Consolidating Statement of Cash Flows
For the Year Ended December 31, 2018
Parent
CBRE Services
Guarantor Subsidiaries
Nonguarantor Subsidiaries
Consolidated Total
CASH FLOWS PROVIDED BY OPERATING ACTIVITIES:
$
105,850
$
21,834
$
429,540
$
574,025
$
1,131,249
CASH FLOWS FROM INVESTING ACTIVITIES:
Capital expenditures
—
—
(140,670
)
(87,133
)
(227,803
)
Acquisition of businesses, including net assets acquired, intangibles and goodwill, net of cash acquired
—
—
(305,315
)
(17,258
)
(322,573
)
Contributions to unconsolidated subsidiaries
—
—
(51,046
)
(11,756
)
(62,802
)
Distributions from unconsolidated subsidiaries
—
—
57,269
4,440
61,709
Purchase of equity securities
—
—
(21,402
)
—
(21,402
)
Proceeds from sale of equity securities
—
—
16,314
—
16,314
Purchase of available for sale debt securities
—
—
(23,360
)
—
(23,360
)
Proceeds from the sale of available for sale debt securities
—
—
5,792
—
5,792
Other investing activities, net
—
—
2,793
10,648
13,441
Net cash used in investing activities
—
—
(459,625
)
(101,059
)
(560,684
)
CASH FLOWS FROM FINANCING ACTIVITIES:
Proceeds from senior term loans
—
550,000
—
452,745
1,002,745
Repayment of senior term loans
—
(450,000
)
—
—
(450,000
)
Proceeds from revolving credit facility
—
3,258,000
—
—
3,258,000
Repayment of revolving credit facility
—
(3,258,000
)
—
—
(3,258,000
)
Repayment of 5.00% senior notes (including premium)
—
(820,000
)
—
—
(820,000
)
Repayment of debt assumed in acquisition of FacilitySource
—
—
(26,295
)
—
(26,295
)
Repurchase of common stock
(161,034
)
—
—
—
(161,034
)
Acquisition of businesses (cash paid for acquisitions more than three months after purchase date)
—
—
(16,774
)
(1,886
)
(18,660
)
Units repurchased for payment of taxes on equity awards
(29,386
)
—
—
—
(29,386
)
Non-controlling interest contributions
—
—
—
25,355
25,355
Non-controlling interest distributions
—
—
—
(13,413
)
(13,413
)
Decrease (increase) in intercompany receivables, net
84,213
716,837
233,975
(1,035,025
)
—
Other financing activities, net
357
(212
)
(16
)
(16,041
)
(15,912
)
Net cash (used in) provided by financing activities
(105,850
)
(3,375
)
190,890
(588,265
)
(506,600
)
Effect of currency exchange rate changes on cash and cash equivalents and restricted cash
—
—
—
(24,840
)
(24,840
)
NET INCREASE (DECREASE) IN CASH AND CASH EQUIVALENTS AND RESTRICTED CASH
—
18,459
160,805
(140,139
)
39,125
CASH AND CASH EQUIVALENTS AND RESTRICTED CASH, AT BEGINNING OF PERIOD
7
15,604
114,143
695,065
824,819
CASH AND CASH EQUIVALENTS AND RESTRICTED CASH, AT END OF PERIOD
$
7
$
34,063
$
274,948
$
554,926
$
863,944
SUPPLEMENTAL DISCLOSURES OF CASH FLOW INFORMATION:
Cash paid during the period for:
Interest
$
—
$
102,491
$
—
$
1,674
$
104,165
Income taxes, net
$
—
$
—
$
198,930
$
176,919
$
375,849
Condensed Consolidating Statement of Cash Flows
For the Year Ended December 31, 2017
Parent
CBRE Services
Guarantor Subsidiaries
Nonguarantor Subsidiaries
Consolidated Total
CASH FLOWS PROVIDED BY (USED IN) OPERATING ACTIVITIES:
$
89,341
$
37,990
$
424,787
$
342,293
$
894,411
CASH FLOWS FROM INVESTING ACTIVITIES:
Capital expenditures
—
—
(121,347
)
(56,695
)
(178,042
)
Acquisition of businesses, including net assets acquired, intangibles and goodwill, net of cash acquired
—
—
(87,248
)
(31,179
)
(118,427
)
Contributions to unconsolidated subsidiaries
—
—
(63,119
)
(5,581
)
(68,700
)
Distributions from unconsolidated subsidiaries
—
—
52,896
10,768
63,664
Purchase of equity securities
—
—
(15,584
)
—
(15,584
)
Proceeds from sale of equity securities
—
—
15,587
—
15,587
Purchase of available for sale debt securities
—
—
(19,280
)
—
(19,280
)
Proceeds from the sale of available for sale debt securities
—
—
15,790
—
15,790
Other investing activities, net
—
—
1,968
424
2,392
Net cash used in investing activities
—
—
(220,337
)
(82,263
)
(302,600
)
CASH FLOWS FROM FINANCING ACTIVITIES:
Proceeds from senior term loans
—
200,000
—
—
200,000
Repayment of senior term loans
—
(751,876
)
—
—
(751,876
)
Proceeds from revolving credit facility
—
1,521,000
—
—
1,521,000
Repayment of revolving credit facility
—
(1,521,000
)
—
—
(1,521,000
)
Acquisition of businesses (cash paid for acquisitions more than three months after purchase date)
—
—
(19,854
)
(4,152
)
(24,006
)
Units repurchased for payment of taxes on equity awards
(29,549
)
—
—
—
(29,549
)
Non-controlling interest contributions
—
—
—
5,301
5,301
Non-controlling interest distributions
—
—
—
(8,715
)
(8,715
)
(Increase) decrease in intercompany receivables, net
(60,271
)
520,579
(338,396
)
(121,912
)
—
Other financing activities, net
479
(7,978
)
(3,145
)
(8,253
)
(18,897
)
Net cash used in financing activities
(89,341
)
(39,275
)
(361,395
)
(137,731
)
(627,742
)
Effect of currency exchange rate changes on cash and cash equivalents and restricted cash
—
—
—
29,338
29,338
NET (DECREASE) INCREASE IN CASH AND CASH EQUIVALENTS AND RESTRICTED CASH
—
(1,285
)
(156,945
)
151,637
(6,593
)
CASH AND CASH EQUIVALENTS AND RESTRICTED CASH, AT BEGINNING OF PERIOD
7
16,889
271,088
543,428
831,412
CASH AND CASH EQUIVALENTS AND RESTRICTED CASH, AT END OF PERIOD
$
7
$
15,604
$
114,143
$
695,065
$
824,819
SUPPLEMENTAL DISCLOSURES OF CASH FLOW INFORMATION:
Cash paid during the period for:
Interest
$
—
$
117,072
$
—
$
92
$
117,164
Income taxes, net
$
—
$
—
$
198,520
$
158,477
$
356,997</t>
  </si>
  <si>
    <t>Nature of Operations - Additional Information (Detail) - Minimum [Member]</t>
  </si>
  <si>
    <t>Dec. 31, 2019EmployeeOffice</t>
  </si>
  <si>
    <t>Schedule Of Description Of Business [Line Items]</t>
  </si>
  <si>
    <t>Number of offices | Office</t>
  </si>
  <si>
    <t>Number of employees | Employee</t>
  </si>
  <si>
    <t>Significant Accounting Policies - Additional Information (Detail) - USD ($)</t>
  </si>
  <si>
    <t>Mar. 14, 2013</t>
  </si>
  <si>
    <t>Summary Of Significant Accounting Policies [Line Items]</t>
  </si>
  <si>
    <t>Other than temporary impairment losses</t>
  </si>
  <si>
    <t>Cash unavailable for general corporate use</t>
  </si>
  <si>
    <t>Client deposit held</t>
  </si>
  <si>
    <t>Amortization period of financing costs, maximum</t>
  </si>
  <si>
    <t>10 years</t>
  </si>
  <si>
    <t>Total deferred financing costs, net of accumulated amortization</t>
  </si>
  <si>
    <t>Estimated fair value of mortgage servicing rights</t>
  </si>
  <si>
    <t>Mortgage servicing rights, impairment charges</t>
  </si>
  <si>
    <t>Servicing fees from loans serviced for others</t>
  </si>
  <si>
    <t>Prepayment fees/late fees/ancillary income earned from loans servicing</t>
  </si>
  <si>
    <t>Reserve for claims insurance programs</t>
  </si>
  <si>
    <t>Reserve for claims insurance programs, current</t>
  </si>
  <si>
    <t>Servicing fees [Member]</t>
  </si>
  <si>
    <t>Operating, administrative and other expenses [Member]</t>
  </si>
  <si>
    <t>Business promotion and advertising costs</t>
  </si>
  <si>
    <t>Wholly Owned Property [Member]</t>
  </si>
  <si>
    <t>Ownership interest in property</t>
  </si>
  <si>
    <t>100.00%</t>
  </si>
  <si>
    <t>Commercial Real Estate [Member]</t>
  </si>
  <si>
    <t>0.00%</t>
  </si>
  <si>
    <t>2017 Credit Agreement [Member]</t>
  </si>
  <si>
    <t>Financing costs, incurred</t>
  </si>
  <si>
    <t>Aggregate outstanding principal amount</t>
  </si>
  <si>
    <t>Senior notes, redemption premium</t>
  </si>
  <si>
    <t>Debt instrument financing costs</t>
  </si>
  <si>
    <t>2015 Credit Agreement [Member]</t>
  </si>
  <si>
    <t>Internal computer software [Member]</t>
  </si>
  <si>
    <t>Capitalized and amortized period</t>
  </si>
  <si>
    <t>3 years</t>
  </si>
  <si>
    <t>Maximum [Member]</t>
  </si>
  <si>
    <t>Estimated useful lives</t>
  </si>
  <si>
    <t>Maximum [Member] | Buildings and Improvements [Member]</t>
  </si>
  <si>
    <t>39 years</t>
  </si>
  <si>
    <t>Maximum [Member] | Land Improvements [Member]</t>
  </si>
  <si>
    <t>15 years</t>
  </si>
  <si>
    <t>Maximum [Member] | Enterprise software development platforms [Member]</t>
  </si>
  <si>
    <t>7 years</t>
  </si>
  <si>
    <t>Maximum [Member] | Goodwill and Other intangible assets [Member]</t>
  </si>
  <si>
    <t>Finite-lived intangible assets, maximum useful life</t>
  </si>
  <si>
    <t>20 years</t>
  </si>
  <si>
    <t>Minimum [Member] | Enterprise software development platforms [Member]</t>
  </si>
  <si>
    <t>Significant Accounting Policies - Summary of Real Estate Assets (Detail) - USD ($) $ in Thousands</t>
  </si>
  <si>
    <t>Real Estate Investments [Abstract]</t>
  </si>
  <si>
    <t>Real estate under development, current (included in other current assets)</t>
  </si>
  <si>
    <t>Real estate and other assets held for sale (included in other current assets)</t>
  </si>
  <si>
    <t>Real estate held for investment (included in other assets, net)</t>
  </si>
  <si>
    <t>Total real estate</t>
  </si>
  <si>
    <t>Significant Accounting Policies - Schedule of Loan Servicing Rights Recognized (Detail) - USD ($) $ in Thousands</t>
  </si>
  <si>
    <t>Servicing Asset At Fair Value Amount Roll Forward</t>
  </si>
  <si>
    <t>Beginning balance, mortgage servicing rights</t>
  </si>
  <si>
    <t>Mortgage servicing rights recognized</t>
  </si>
  <si>
    <t>Amortization expense</t>
  </si>
  <si>
    <t>Ending balance, mortgage servicing rights</t>
  </si>
  <si>
    <t>Significant Accounting Policies - Schedule of Assumptions Used in Measuring Fair Value of Servicing Assets (Detail)</t>
  </si>
  <si>
    <t>Servicing Assets And Servicing Liabilities At Fair Value Assumptions Used To Estimate Fair Value [Abstract]</t>
  </si>
  <si>
    <t>Discount rate</t>
  </si>
  <si>
    <t>10.12%</t>
  </si>
  <si>
    <t>10.00%</t>
  </si>
  <si>
    <t>10.06%</t>
  </si>
  <si>
    <t>Conditional prepayment rate</t>
  </si>
  <si>
    <t>10.34%</t>
  </si>
  <si>
    <t>8.89%</t>
  </si>
  <si>
    <t>8.88%</t>
  </si>
  <si>
    <t>New Accounting Pronouncements - Additional Information (Detail) - USD ($) $ in Thousands</t>
  </si>
  <si>
    <t>Jan. 01, 2019</t>
  </si>
  <si>
    <t>New Accounting Pronouncement Early Adoption [Line Items]</t>
  </si>
  <si>
    <t>Right-of-use assets</t>
  </si>
  <si>
    <t>Accounting Standards Update 2016-02 [Member]</t>
  </si>
  <si>
    <t>Lease liability</t>
  </si>
  <si>
    <t>Telford Acquisition - Additional Information (Detail) £ / shares in Units, $ in Thousands, £ in Millions</t>
  </si>
  <si>
    <t>Oct. 01, 2019USD ($)</t>
  </si>
  <si>
    <t>Dec. 31, 2019USD ($)</t>
  </si>
  <si>
    <t>Dec. 31, 2018USD ($)</t>
  </si>
  <si>
    <t>Dec. 31, 2017USD ($)</t>
  </si>
  <si>
    <t>Oct. 01, 2019GBP (£)£ / shares</t>
  </si>
  <si>
    <t>Business Acquisition [Line Items]</t>
  </si>
  <si>
    <t>Operational net income</t>
  </si>
  <si>
    <t>Direct transaction and integration costs</t>
  </si>
  <si>
    <t>Date of business purchase agreement</t>
  </si>
  <si>
    <t>Oct. 1,
		2019</t>
  </si>
  <si>
    <t>Share price | £ / shares</t>
  </si>
  <si>
    <t>Business combination, cash consideration</t>
  </si>
  <si>
    <t>Increased amortization expense</t>
  </si>
  <si>
    <t>Increased interest expense</t>
  </si>
  <si>
    <t>Removal of direct costs</t>
  </si>
  <si>
    <t>Telford Acquisition - Summary of Excess Purchase Price Over Estimated Fair Value of Net Assets Acquired (Detail) - USD ($) $ in Thousands</t>
  </si>
  <si>
    <t>Oct. 01, 2019</t>
  </si>
  <si>
    <t>Excess purchase price over estimated fair value of net assets acquired</t>
  </si>
  <si>
    <t>Estimated purchase price</t>
  </si>
  <si>
    <t>Less: Estimated fair value of net assets acquired (see table below)</t>
  </si>
  <si>
    <t>Telford Acquisition - Summary of Aggregate Estimated Fair Value of Assets Acquired and Liabilities Assumed (Detail) - Telford Homes Plc [Member] $ in Thousands</t>
  </si>
  <si>
    <t>Assets Acquired:</t>
  </si>
  <si>
    <t>Receivables</t>
  </si>
  <si>
    <t>Contract assets, current</t>
  </si>
  <si>
    <t>Property and equipment</t>
  </si>
  <si>
    <t>Other intangible assets</t>
  </si>
  <si>
    <t>Other assets (current and non-current)</t>
  </si>
  <si>
    <t>Total assets acquired</t>
  </si>
  <si>
    <t>Liabilities Assumed:</t>
  </si>
  <si>
    <t>Accrued bonus</t>
  </si>
  <si>
    <t>Contract liabilities, current</t>
  </si>
  <si>
    <t>Line of credit</t>
  </si>
  <si>
    <t>Other liabilities (current and non-current)</t>
  </si>
  <si>
    <t>Total liabilities assumed</t>
  </si>
  <si>
    <t>Estimated Fair Value of Net Assets Acquired</t>
  </si>
  <si>
    <t>Telford Acquisition - Summary of Preliminary Estimate of Trademark Acquired (Detail) - Telford Homes Plc [Member] - USD ($) $ in Thousands</t>
  </si>
  <si>
    <t>Amount Assigned at Acquisition Date</t>
  </si>
  <si>
    <t>Trademarks [Member]</t>
  </si>
  <si>
    <t>Amortization Period</t>
  </si>
  <si>
    <t>Accumulated Amortization and Foreign Currency Translation</t>
  </si>
  <si>
    <t>Net Carrying Value</t>
  </si>
  <si>
    <t>Telford Acquisition - Summary of Pro Forma Results Prepared for Comparative Purposes (Detail) - Telford Homes Plc [Member] - USD ($) $ / shares in Units, $ in Thousands</t>
  </si>
  <si>
    <t>Warehouse Receivables &amp; Warehouse Lines of Credit - Schedule of Warehouse Receivables (Detail) - USD ($) $ in Thousands</t>
  </si>
  <si>
    <t>Beginning balance at December 31, 2018</t>
  </si>
  <si>
    <t>Gains (premiums on loan sales)</t>
  </si>
  <si>
    <t>Proceeds from sale of mortgage loans:</t>
  </si>
  <si>
    <t>Sale of mortgage loans</t>
  </si>
  <si>
    <t>Cash collections of premiums on loan sales</t>
  </si>
  <si>
    <t>Net increase in mortgage servicing rights included in warehouse receivables</t>
  </si>
  <si>
    <t>Ending balance at December 31, 2019</t>
  </si>
  <si>
    <t>Warehouse Receivables &amp; Warehouse Lines of Credit - Summary of Warehouse Lines of Credit in Place (Detail) - USD ($)</t>
  </si>
  <si>
    <t>Oct. 21, 2019</t>
  </si>
  <si>
    <t>Warehouse Receivables And Warehouse Lines Of Credit [Line Items]</t>
  </si>
  <si>
    <t>Carrying Value</t>
  </si>
  <si>
    <t>Warehouse Agreement Borrowings [Member]</t>
  </si>
  <si>
    <t>Maximum Facility Size</t>
  </si>
  <si>
    <t>Warehouse Agreement Borrowings [Member] | Pricing at daily one-month LIBOR plus 1.30%, maturing October 21, 2019 [Member]</t>
  </si>
  <si>
    <t>Warehouse Agreement Borrowings [Member] | JP Morgan [Member] | Pricing at daily one-month LIBOR plus 1.30%, maturing October 21, 2019 [Member]</t>
  </si>
  <si>
    <t>Current Maturity</t>
  </si>
  <si>
    <t>Oct. 19,
		2020</t>
  </si>
  <si>
    <t>Line of credit over LIBOR rate</t>
  </si>
  <si>
    <t>1.30%</t>
  </si>
  <si>
    <t>Warehouse Agreement Borrowings [Member] | JP Morgan [Member] | Pricing at daily one-month LIBOR plus 2.75%, maturing October 21, 2019 [Member]</t>
  </si>
  <si>
    <t>2.75%</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15%, maturing June 30, 2020 [Member]</t>
  </si>
  <si>
    <t>Jun. 30,
		2020</t>
  </si>
  <si>
    <t>1.15%</t>
  </si>
  <si>
    <t>Warehouse Agreement Borrowings [Member] | Bank Of America | Pricing at daily one-month LIBOR plus 1.15%, maturing May 27, 2020 [Member]</t>
  </si>
  <si>
    <t>May 27,
		2020</t>
  </si>
  <si>
    <t>Warehouse Agreement Borrowings [Member] | Bank Of America | Pricing at daily one-month LIBOR plus 1.30%, maturing June 4, 2019 [Member]</t>
  </si>
  <si>
    <t>Jun. 4,
		2019</t>
  </si>
  <si>
    <t>Warehouse Agreement Borrowings [Member] | Bank Of America | Pricing at daily one-month LIBOR plus 1.20%, maturing May 27, 2020 [Member]</t>
  </si>
  <si>
    <t>1.20%</t>
  </si>
  <si>
    <t>Warehouse Agreement Borrowings [Member] | MUFG Union Bank, N.A. (Union Bank) [Member] | Pricing at daily one-month LIBOR plus 1.20%, maturing June 28, 2020 [Member]</t>
  </si>
  <si>
    <t>Jun. 28,
		2020</t>
  </si>
  <si>
    <t>Warehouse Agreement Borrowings [Member] | Capital One [Member] | Pricing at daily one-month LIBOR plus 1.25%, maturing July 27, 2020 [Member]</t>
  </si>
  <si>
    <t>Jul. 27,
		2020</t>
  </si>
  <si>
    <t>1.25%</t>
  </si>
  <si>
    <t>Warehouse Receivables &amp; Warehouse Lines of Credit - Summary of Warehouse Lines of Credit in Place (Parenthetical) (Detail) - Warehouse Agreement Borrowings [Member] - USD ($)</t>
  </si>
  <si>
    <t>Aug. 01, 2019</t>
  </si>
  <si>
    <t>Jul. 01, 2019</t>
  </si>
  <si>
    <t>Mar. 01, 2020</t>
  </si>
  <si>
    <t>Feb. 06, 2020</t>
  </si>
  <si>
    <t>JP Morgan [Member] | Pricing at daily one-month LIBOR plus 1.30%, maturing October 21, 2019 [Member]</t>
  </si>
  <si>
    <t>JP Morgan [Member] | Pricing at daily one-month LIBOR plus 2.75%, maturing October 21, 2019 [Member]</t>
  </si>
  <si>
    <t>Fannie Mae ASAP Program [Member] | Pricing at daily one-month LIBOR plus 1.35%, with a LIBOR floor of 0.35%, Cancelable anytime [Member]</t>
  </si>
  <si>
    <t>Fannie Mae ASAP Program [Member] | Pricing at daily one-month LIBOR plus 1.35%, with a LIBOR floor of 0.35%, Cancelable anytime [Member] | Forecast [Member]</t>
  </si>
  <si>
    <t>Fannie Mae ASAP Program [Member] | Pricing at daily one-month LIBOR plus 1.35%, with a LIBOR floor of 0.35%, Cancelable anytime [Member] | Subsequent Event [Member]</t>
  </si>
  <si>
    <t>TD Bank [Member] | Pricing at daily one-month LIBOR plus 1.15%, maturing June 30, 2020 [Member]</t>
  </si>
  <si>
    <t>Feb. 1,
		2020</t>
  </si>
  <si>
    <t>MUFG Union Bank, N.A. (Union Bank) [Member] | Pricing at daily one-month LIBOR plus 1.20%, maturing June 28, 2020 [Member]</t>
  </si>
  <si>
    <t>MUFG Union Bank, N.A. (Union Bank) [Member] | Pricing at daily one-month LIBOR plus 1.20%, maturing June 28, 2020 [Member] | Maximum [Member]</t>
  </si>
  <si>
    <t>Additional line of credit</t>
  </si>
  <si>
    <t>Warehouse Receivables &amp; Warehouse Lines of Credit - Additional Information (Detail)</t>
  </si>
  <si>
    <t>Lines of credit principal outstanding</t>
  </si>
  <si>
    <t>Variable Interest Entities (VIEs) - Schedule of Maximum Exposure to Loss (Detail) - Non-Consolidated Variable Interest Entities [Member] - USD ($) $ in Thousands</t>
  </si>
  <si>
    <t>Variable Interest Entity [Line Items]</t>
  </si>
  <si>
    <t>Co-investment commitments</t>
  </si>
  <si>
    <t>Maximum exposure to loss</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Total assets at fair value</t>
  </si>
  <si>
    <t>Interest rate swaps</t>
  </si>
  <si>
    <t>Securities sold, not yet purchased</t>
  </si>
  <si>
    <t>Total liabilities at fair value</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Fair Value Measurements - Summary of Non-Recurring Fair Value Measurement (Detail) - USD ($) $ in Thousands</t>
  </si>
  <si>
    <t>Other intangible assets, Net Carrying Value</t>
  </si>
  <si>
    <t>Other intangible assets, Total Impairment Charges</t>
  </si>
  <si>
    <t>Fair Value Measurements, Non-recurring [Member]</t>
  </si>
  <si>
    <t>Fair Value Measurements, Non-recurring [Member] | Level 3 [Member]</t>
  </si>
  <si>
    <t>Other intangible assets, Fair Value Measured and Recorded Using</t>
  </si>
  <si>
    <t>Fair Value Measurements - Additional Information (Detail) - USD ($)</t>
  </si>
  <si>
    <t>Dec. 12, 2014</t>
  </si>
  <si>
    <t>Sep. 26, 2014</t>
  </si>
  <si>
    <t>Fair Value, Balance Sheet Grouping, Financial Statement Captions [Line Items]</t>
  </si>
  <si>
    <t>Gain associated with remeasuring of investment in a previously unconsolidated subsidiary to fair value as of date</t>
  </si>
  <si>
    <t>Percentage of remeasuring investment in previously unconsolidated subsidiary</t>
  </si>
  <si>
    <t>50.00%</t>
  </si>
  <si>
    <t>Remaining controlling interest acquired percentage</t>
  </si>
  <si>
    <t>Fair value of investment in unconsolidated subsidiary at acquisition date</t>
  </si>
  <si>
    <t>Notes payable on real estate</t>
  </si>
  <si>
    <t>4.875% Senior Notes [Member]</t>
  </si>
  <si>
    <t>Interest rate of long-term debt</t>
  </si>
  <si>
    <t>4.875%</t>
  </si>
  <si>
    <t>5.25% Senior Notes [Member]</t>
  </si>
  <si>
    <t>5.25%</t>
  </si>
  <si>
    <t>Estimated Fair Value [Member]</t>
  </si>
  <si>
    <t>Senior term loans</t>
  </si>
  <si>
    <t>Estimated Fair Value [Member] | 4.875% Senior Notes [Member]</t>
  </si>
  <si>
    <t>Senior notes</t>
  </si>
  <si>
    <t>Estimated Fair Value [Member] | 5.25% Senior Notes [Member]</t>
  </si>
  <si>
    <t>Actual Carrying Value [Member]</t>
  </si>
  <si>
    <t>Actual Carrying Value [Member] | 4.875% Senior Notes [Member]</t>
  </si>
  <si>
    <t>Actual Carrying Value [Member] | 5.25% Senior Notes [Member]</t>
  </si>
  <si>
    <t>Assets, fair value disclosure, nonrecurring</t>
  </si>
  <si>
    <t>Liabilities, fair value disclosure, nonrecurring</t>
  </si>
  <si>
    <t>Previously Unconsolidated Subsidiary [Member]</t>
  </si>
  <si>
    <t>Property and Equipment - Summary of Property and Equipment (Detail) - USD ($) $ in Thousands</t>
  </si>
  <si>
    <t>Property, Plant and Equipment [Line Items]</t>
  </si>
  <si>
    <t>Property and equipment, gross</t>
  </si>
  <si>
    <t>Accumulated depreciation and amortization</t>
  </si>
  <si>
    <t>Computer hardware and software [Member]</t>
  </si>
  <si>
    <t>Computer hardware and software [Member] | Minimum [Member]</t>
  </si>
  <si>
    <t>Property and equipment, useful life, years</t>
  </si>
  <si>
    <t>2 years</t>
  </si>
  <si>
    <t>Computer hardware and software [Member] | Maximum [Member]</t>
  </si>
  <si>
    <t>Leasehold improvements [Member]</t>
  </si>
  <si>
    <t>Leasehold improvements [Member] | Minimum [Member]</t>
  </si>
  <si>
    <t>1 year</t>
  </si>
  <si>
    <t>Leasehold improvements [Member] | Maximum [Member]</t>
  </si>
  <si>
    <t>Furniture and equipment [Member]</t>
  </si>
  <si>
    <t>Furniture and equipment [Member] | Minimum [Member]</t>
  </si>
  <si>
    <t>Furniture and equipment [Member] | Maximum [Member]</t>
  </si>
  <si>
    <t>Property and Equipment - Additional Information (Detail) - USD ($) $ in Thousands</t>
  </si>
  <si>
    <t>Depreciation and amortization expense</t>
  </si>
  <si>
    <t>Property and equipment [Member]</t>
  </si>
  <si>
    <t>Goodwill and Other Intangible Assets - Additional Information (Detail)</t>
  </si>
  <si>
    <t>Jan. 01, 2019Segment</t>
  </si>
  <si>
    <t>Jun. 12, 2018USD ($)</t>
  </si>
  <si>
    <t>Dec. 31, 2019USD ($)Acquisition</t>
  </si>
  <si>
    <t>Dec. 31, 2018USD ($)Acquisition</t>
  </si>
  <si>
    <t>Finite Lived Intangible Assets [Line Items]</t>
  </si>
  <si>
    <t>Global business segments | Segment</t>
  </si>
  <si>
    <t>Goodwill impairment</t>
  </si>
  <si>
    <t>Number of in-fill acquisitions completed | Acquisition</t>
  </si>
  <si>
    <t>Equity interest acquired</t>
  </si>
  <si>
    <t>Other intangible assets, net</t>
  </si>
  <si>
    <t>Intangible assets</t>
  </si>
  <si>
    <t>Estimated annual amortization expense, 2020</t>
  </si>
  <si>
    <t>Estimated annual amortization expense, 2021</t>
  </si>
  <si>
    <t>Estimated annual amortization expense, 2022</t>
  </si>
  <si>
    <t>Estimated annual amortization expense, 2023</t>
  </si>
  <si>
    <t>Estimated annual amortization expense, 2024</t>
  </si>
  <si>
    <t>Customer relationships [Member]</t>
  </si>
  <si>
    <t>Intangible assets, amortization period</t>
  </si>
  <si>
    <t>Mortgage servicing rights [Member]</t>
  </si>
  <si>
    <t>Management contracts [Member]</t>
  </si>
  <si>
    <t>13 years</t>
  </si>
  <si>
    <t>Jun. 12,
		2018</t>
  </si>
  <si>
    <t>Final purchase price paid in cash</t>
  </si>
  <si>
    <t>Purchase price payable in cash</t>
  </si>
  <si>
    <t>New England Joint Venture [Member]</t>
  </si>
  <si>
    <t>Telford Homes Plc [Member] | Trademarks [Member]</t>
  </si>
  <si>
    <t>Acquired finite-lived intangible assets</t>
  </si>
  <si>
    <t>Global Workplace Solutions (GWS) [Member] | Trademarks [Member]</t>
  </si>
  <si>
    <t>Goodwill and Other Intangible Assets - Schedule of Changes in Goodwill by Segment (Detail) - USD ($) $ in Thousands</t>
  </si>
  <si>
    <t>Goodwill [Line Items]</t>
  </si>
  <si>
    <t>Goodwill Gross</t>
  </si>
  <si>
    <t>Accumulated impairment losses</t>
  </si>
  <si>
    <t>Goodwill, Net of impairment losses</t>
  </si>
  <si>
    <t>Purchase accounting entries related to acquisitions</t>
  </si>
  <si>
    <t>Foreign exchange movement</t>
  </si>
  <si>
    <t>Advisory Services [Member]</t>
  </si>
  <si>
    <t>Global Workplace Solutions [Member]</t>
  </si>
  <si>
    <t>Real Estate Investments [Member]</t>
  </si>
  <si>
    <t>Goodwill and Other Intangible Assets - Schedule of Intangible Assets (Detail) - USD ($) $ in Thousands</t>
  </si>
  <si>
    <t>Gross Carrying Amount, Unamortizable intangible assets</t>
  </si>
  <si>
    <t>Gross Carrying Amount, Amortizable intangible assets</t>
  </si>
  <si>
    <t>Gross Carrying Amount, Total intangible assets</t>
  </si>
  <si>
    <t>Accumulated Amortization, Amortizable intangible assets</t>
  </si>
  <si>
    <t>Trade names [Member]</t>
  </si>
  <si>
    <t>Trademarks and Trade Names [Member]</t>
  </si>
  <si>
    <t>Non-compete agreements [Member]</t>
  </si>
  <si>
    <t>Other amortizable intangible assets [Member]</t>
  </si>
  <si>
    <t>Investments In Unconsolidated Subsidiaries - Additional information (Detail) - USD ($) $ in Millions</t>
  </si>
  <si>
    <t>Investment management, property management, brokerage and other professional services [Member] | Real Estate Investments [Member]</t>
  </si>
  <si>
    <t>Schedule Of Equity Method Investments [Line Items]</t>
  </si>
  <si>
    <t>Revenues from unconsolidated subsidiaries</t>
  </si>
  <si>
    <t>Equity method investments in unconsolidated subsidiaries, variations in ownership percentage</t>
  </si>
  <si>
    <t>Investments in Unconsolidated Subsidiaries - Schedule of Condensed Financial Information of Equity Method Investments (Detail) - USD ($) $ in Thousands</t>
  </si>
  <si>
    <t>Current assets</t>
  </si>
  <si>
    <t>Non-current assets</t>
  </si>
  <si>
    <t>Total assets</t>
  </si>
  <si>
    <t>Current liabilities</t>
  </si>
  <si>
    <t>Non-current liabilities</t>
  </si>
  <si>
    <t>Total liabilities</t>
  </si>
  <si>
    <t>Long-Term Debt and Short-Term Borrowings - Schedule of Long-Term Debt and Short-Term Borrowings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4.875% Senior Notes [Member] | Senior Notes [Member]</t>
  </si>
  <si>
    <t>5.25% Senior Notes [Member] | Senior Notes [Member]</t>
  </si>
  <si>
    <t>Pricing at daily one-month LIBOR plus 1.30%, maturing October 21, 2019 [Member] | Warehouse Agreement Borrowings [Member]</t>
  </si>
  <si>
    <t>Long-Term Debt and Short-Term Borrowings - Schedule of Long-Term Debt and Short-Term Borrowings (Parenthetical) (Detail)</t>
  </si>
  <si>
    <t>Aug. 13, 2015</t>
  </si>
  <si>
    <t>Due date of debt instrument</t>
  </si>
  <si>
    <t>2024</t>
  </si>
  <si>
    <t>Senior secured term loans [Member] | Minimum [Member]</t>
  </si>
  <si>
    <t>0.75%</t>
  </si>
  <si>
    <t>Senior secured term loans [Member] | Maximum [Member]</t>
  </si>
  <si>
    <t>3.38%</t>
  </si>
  <si>
    <t>2026</t>
  </si>
  <si>
    <t>2025</t>
  </si>
  <si>
    <t>Interest Ranging from 2.95% to 5.25% [Member] | Warehouse Agreement Borrowings [Member]</t>
  </si>
  <si>
    <t>2020</t>
  </si>
  <si>
    <t>Interest Ranging from 2.95% to 5.25% [Member] | Warehouse Agreement Borrowings [Member] | Minimum [Member]</t>
  </si>
  <si>
    <t>2.95%</t>
  </si>
  <si>
    <t>Interest Ranging from 2.95% to 5.25% [Member] | Warehouse Agreement Borrowings [Member] | Maximum [Member]</t>
  </si>
  <si>
    <t>Long-Term Debt and Short-Term Borrowings - Additional Information (Detail) $ in Thousands</t>
  </si>
  <si>
    <t>Future annual aggregate maturities, 2020</t>
  </si>
  <si>
    <t>Future annual aggregate maturities, 2021</t>
  </si>
  <si>
    <t>Future annual aggregate maturities, 2022</t>
  </si>
  <si>
    <t>Future annual aggregate maturities, 2023</t>
  </si>
  <si>
    <t>Future annual aggregate maturities, 2024</t>
  </si>
  <si>
    <t>Future annual aggregate maturities, thereafter</t>
  </si>
  <si>
    <t>Long-Term Debt and Short-Term Borrowings - Long-Term Debt - Additional Information (Detail)</t>
  </si>
  <si>
    <t>Oct. 31, 2017USD ($)</t>
  </si>
  <si>
    <t>Aug. 13, 2015USD ($)</t>
  </si>
  <si>
    <t>Dec. 12, 2014USD ($)</t>
  </si>
  <si>
    <t>Sep. 26, 2014USD ($)</t>
  </si>
  <si>
    <t>Mar. 14, 2013USD ($)</t>
  </si>
  <si>
    <t>Mar. 31, 2011USD ($)Swap</t>
  </si>
  <si>
    <t>Dec. 31, 2019EUR (€)</t>
  </si>
  <si>
    <t>Dec. 20, 2018EUR (€)</t>
  </si>
  <si>
    <t>Borrowings from line of credit</t>
  </si>
  <si>
    <t>Term loan facility due and payable</t>
  </si>
  <si>
    <t>Number of interest rate swap agreements entered | Swap</t>
  </si>
  <si>
    <t>Derivative notional amount</t>
  </si>
  <si>
    <t>Ineffectiveness of significant hedge</t>
  </si>
  <si>
    <t>Unrealized (losses) gains on interest rate swaps, net of tax</t>
  </si>
  <si>
    <t>Minimum coverage ratio of EBITDA to total interest expense expressed in percentage</t>
  </si>
  <si>
    <t>200.00%</t>
  </si>
  <si>
    <t>Maximum leverage ratio of total debt less available cash to EBITDA expressed in percentage</t>
  </si>
  <si>
    <t>425.00%</t>
  </si>
  <si>
    <t>Maximum leverage ratio during first four quarter that qualified acquisition is consummated</t>
  </si>
  <si>
    <t>475.00%</t>
  </si>
  <si>
    <t>Coverage ratio of EBITDA to total interest expense expressed in percentage</t>
  </si>
  <si>
    <t>2262.00%</t>
  </si>
  <si>
    <t>Leverage ratio of total debt less available cash to EBITDA expressed in percentage</t>
  </si>
  <si>
    <t>44.00%</t>
  </si>
  <si>
    <t>Interest rate swaps [Member]</t>
  </si>
  <si>
    <t>Interest rate swap agreement expired on October 2017 [Member]</t>
  </si>
  <si>
    <t>Interest rate swap, expiration date</t>
  </si>
  <si>
    <t>2017-10</t>
  </si>
  <si>
    <t>Interest rate swap agreement expiring on September 2019 [Member]</t>
  </si>
  <si>
    <t>2019-09</t>
  </si>
  <si>
    <t>Reclassification out of accumulated other comprehensive income [Member] | Accumulated net gain (loss) from designated or qualifying cash flow hedges [Member]</t>
  </si>
  <si>
    <t>Interest expense</t>
  </si>
  <si>
    <t>Amounts available to borrow under credit agreement</t>
  </si>
  <si>
    <t>Termination date</t>
  </si>
  <si>
    <t>Oct. 31,
		2022</t>
  </si>
  <si>
    <t>2019 Credit Agreement [Member] | Minimum [Member]</t>
  </si>
  <si>
    <t>Credit Agreement applicable fixed rate spread</t>
  </si>
  <si>
    <t>0.875%</t>
  </si>
  <si>
    <t>Credit Agreement applicable daily rate spread</t>
  </si>
  <si>
    <t>Interest rate plus EURIBOR</t>
  </si>
  <si>
    <t>2019 Credit Agreement [Member] | Maximum [Member]</t>
  </si>
  <si>
    <t>0.25%</t>
  </si>
  <si>
    <t>Debt instrument, maturity date</t>
  </si>
  <si>
    <t>Mar. 1,
		2026</t>
  </si>
  <si>
    <t>Redemption price percentage</t>
  </si>
  <si>
    <t>99.24%</t>
  </si>
  <si>
    <t>Debt instrument redemption description</t>
  </si>
  <si>
    <t>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t>
  </si>
  <si>
    <t>Debt instrument, frequency of periodic payment</t>
  </si>
  <si>
    <t>semi-annually</t>
  </si>
  <si>
    <t>Debt instrument, date of first required payment</t>
  </si>
  <si>
    <t>Mar. 1,
		2016</t>
  </si>
  <si>
    <t>Senior long term loans</t>
  </si>
  <si>
    <t>Mar. 15,
		2025</t>
  </si>
  <si>
    <t>101.00%</t>
  </si>
  <si>
    <t>Price equal to percentage on face value</t>
  </si>
  <si>
    <t>101.50%</t>
  </si>
  <si>
    <t>Aggregate principal amount issued</t>
  </si>
  <si>
    <t>5.25% Senior Notes [Member] | Redemption prior to December 15, 2024 [Member]</t>
  </si>
  <si>
    <t>5.25% Senior Notes [Member] | Redemption on or after December 15, 2024 [Member]</t>
  </si>
  <si>
    <t>Percentage of notes available for redemption</t>
  </si>
  <si>
    <t>Redemption date</t>
  </si>
  <si>
    <t>Mar. 15,
		2018</t>
  </si>
  <si>
    <t>5.00% Senior Notes [Member] | Redemption on March 15, 2018 [Member]</t>
  </si>
  <si>
    <t>Redemption charges</t>
  </si>
  <si>
    <t>5.00% senior notes due March 15, 2023 [Member]</t>
  </si>
  <si>
    <t>Mar. 15,
		2023</t>
  </si>
  <si>
    <t>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270.0 million of borrowings from our revolving credit facility under our 2017 Credit Agreement.</t>
  </si>
  <si>
    <t>Accrued interest percentage per year</t>
  </si>
  <si>
    <t>5.00% senior notes due March 15, 2023 [Member] | Redemption on March 15, 2018 [Member]</t>
  </si>
  <si>
    <t>102.50%</t>
  </si>
  <si>
    <t>Tranche A term loan facility [Member] | 2017 Credit Agreement [Member]</t>
  </si>
  <si>
    <t>Term loan facility due and payable | €</t>
  </si>
  <si>
    <t>Maximum leverage ratio</t>
  </si>
  <si>
    <t>250.00%</t>
  </si>
  <si>
    <t>Senior secured term loans outstanding</t>
  </si>
  <si>
    <t>3.36%</t>
  </si>
  <si>
    <t>Tranche A term loan facility [Member] | 2019 Credit Agreement [Member]</t>
  </si>
  <si>
    <t>Mar. 4,
		2024</t>
  </si>
  <si>
    <t>2.69%</t>
  </si>
  <si>
    <t>Tranche A term loan facility [Member] | 5.00% Senior Notes [Member]</t>
  </si>
  <si>
    <t>Revolving credit facility [Member] | 2017 Credit Agreement [Member]</t>
  </si>
  <si>
    <t>Revolving credit facility [Member] | 2017 Credit Agreement [Member] | Minimum [Member]</t>
  </si>
  <si>
    <t>0.775%</t>
  </si>
  <si>
    <t>Revolving credit facility [Member] | 2017 Credit Agreement [Member] | Maximum [Member]</t>
  </si>
  <si>
    <t>1.075%</t>
  </si>
  <si>
    <t>0.075%</t>
  </si>
  <si>
    <t>Revolving credit facility [Member] | 2019 Credit Agreement [Member]</t>
  </si>
  <si>
    <t>Revolving credit facility [Member] | 2019 Credit Agreement [Member] | Minimum [Member]</t>
  </si>
  <si>
    <t>0.68%</t>
  </si>
  <si>
    <t>Revolving credit facility [Member] | 2019 Credit Agreement [Member] | Maximum [Member]</t>
  </si>
  <si>
    <t>Euro term loan facility [Member] | 2019 Credit Agreement [Member]</t>
  </si>
  <si>
    <t>Dec. 20,
		2023</t>
  </si>
  <si>
    <t>Term Loan Facility | 2017 Credit Agreement [Member]</t>
  </si>
  <si>
    <t>Term Loan Facility | 2019 Credit Agreement [Member]</t>
  </si>
  <si>
    <t>Long-Term Debt and Short-Term Borrowings - Short-Term Debt - Additional Information (Detail) - USD ($) $ in Thousands</t>
  </si>
  <si>
    <t>Short-term borrowings</t>
  </si>
  <si>
    <t>Short-term debt, weighted average interest rate</t>
  </si>
  <si>
    <t>3.10%</t>
  </si>
  <si>
    <t>3.80%</t>
  </si>
  <si>
    <t>Long-Term Debt and Short-Term Borrowings - Revolving Credit Facility - Additional Information (Detail) - USD ($)</t>
  </si>
  <si>
    <t>Letters of credit outstanding amount</t>
  </si>
  <si>
    <t>2019 Credit Agreement [Member] | Revolving credit facility [Member]</t>
  </si>
  <si>
    <t>Revolving credit facility</t>
  </si>
  <si>
    <t>2019 Credit Agreement [Member] | Revolving credit facility [Member] | Minimum [Member]</t>
  </si>
  <si>
    <t>2019 Credit Agreement [Member] | Revolving credit facility [Member] | Maximum [Member]</t>
  </si>
  <si>
    <t>2019 Credit Agreement [Member] | Canadian, Australian and New Zealand subsidiaries [Member]</t>
  </si>
  <si>
    <t>2019 Credit Agreement [Member] | U.K. subsidiaries [Member]</t>
  </si>
  <si>
    <t>2017 Credit Agreement [Member] | Revolving credit facility [Member]</t>
  </si>
  <si>
    <t>2017 Credit Agreement [Member] | Revolving credit facility [Member] | Minimum [Member]</t>
  </si>
  <si>
    <t>2017 Credit Agreement [Member] | Revolving credit facility [Member] | Maximum [Member]</t>
  </si>
  <si>
    <t>2017 Credit Agreement [Member] | Canadian, Australian and New Zealand subsidiaries [Member]</t>
  </si>
  <si>
    <t>2017 Credit Agreement [Member] | U.K. subsidiaries [Member]</t>
  </si>
  <si>
    <t>Leases - Additional Information (Detail)</t>
  </si>
  <si>
    <t>Lease Cost [Line Items]</t>
  </si>
  <si>
    <t>Lessee, lease term extension period</t>
  </si>
  <si>
    <t>Leases - Supplemental Balance Sheet Information Related to Leases (Detail) $ in Thousands</t>
  </si>
  <si>
    <t>Assets</t>
  </si>
  <si>
    <t>Financing lease assets</t>
  </si>
  <si>
    <t>Finance Lease, Right-of-Use Asset, Statement of Financial Position [Extensible List]</t>
  </si>
  <si>
    <t>us-gaap:OtherAssetsNoncurrent</t>
  </si>
  <si>
    <t>Total leased assets</t>
  </si>
  <si>
    <t>Current:</t>
  </si>
  <si>
    <t>Operating</t>
  </si>
  <si>
    <t>Financing</t>
  </si>
  <si>
    <t>Finance Lease, Liability, Current, Statement of Financial Position [Extensible List]</t>
  </si>
  <si>
    <t>us-gaap:OtherLiabilitiesCurrent</t>
  </si>
  <si>
    <t>Non-current:</t>
  </si>
  <si>
    <t>Finance Lease, Liability, Noncurrent, Statement of Financial Position [Extensible List]</t>
  </si>
  <si>
    <t>us-gaap:OtherLiabilitiesNoncurrent</t>
  </si>
  <si>
    <t>Total lease liabilities</t>
  </si>
  <si>
    <t>Leases - Schedule of Components of Lease Costs (Detail) $ in Thousands</t>
  </si>
  <si>
    <t>Amortization of right-to-use assets</t>
  </si>
  <si>
    <t>Variable lease cost</t>
  </si>
  <si>
    <t>Total lease cost</t>
  </si>
  <si>
    <t>Operating, administrative and other costs [Member]</t>
  </si>
  <si>
    <t>Operating lease cost</t>
  </si>
  <si>
    <t>Interest expense [Member]</t>
  </si>
  <si>
    <t>Interest on lease liabilities</t>
  </si>
  <si>
    <t>Revenue [Member]</t>
  </si>
  <si>
    <t>Sublease income</t>
  </si>
  <si>
    <t>Leases - Schedule of Components of Lease Costs (Parenthetical) (Detail) $ in Thousands</t>
  </si>
  <si>
    <t>Amortization costs</t>
  </si>
  <si>
    <t>Variable lease costs</t>
  </si>
  <si>
    <t>Cost of Revenue [Member]</t>
  </si>
  <si>
    <t>Depreciation And Amortization [Member]</t>
  </si>
  <si>
    <t>Operating, Administrative and Other Costs [Member]</t>
  </si>
  <si>
    <t>Leases - Schedule of Weighted Average Remaining Lease Term and Discount Rate for Operating Leases (Detail)</t>
  </si>
  <si>
    <t>Weighted-average remaining lease term:</t>
  </si>
  <si>
    <t>Operating leases</t>
  </si>
  <si>
    <t>9 years</t>
  </si>
  <si>
    <t>Finance leases</t>
  </si>
  <si>
    <t>Weighted-average discount rate:</t>
  </si>
  <si>
    <t>3.40%</t>
  </si>
  <si>
    <t>2.30%</t>
  </si>
  <si>
    <t>Leases - Schedule of Maturities of Lease Liabilities (Detail) $ in Thousands</t>
  </si>
  <si>
    <t>Operating Leases</t>
  </si>
  <si>
    <t>2021</t>
  </si>
  <si>
    <t>2022</t>
  </si>
  <si>
    <t>2023</t>
  </si>
  <si>
    <t>Thereafter</t>
  </si>
  <si>
    <t>Total remaining lease payments at December 31, 2019</t>
  </si>
  <si>
    <t>Less: Interest</t>
  </si>
  <si>
    <t>Present value of lease liabilities at December 31, 2019</t>
  </si>
  <si>
    <t>Finance Leases</t>
  </si>
  <si>
    <t>Leases - Schedule by Year of Future Minimum Lease Payments for Noncancelable Operating Leases (Detail) $ in Thousands</t>
  </si>
  <si>
    <t>Total minimum payment required</t>
  </si>
  <si>
    <t>Leases - Supplemental Cash Flow Information and Non-Cash Activity Related to Operating Leases (Detail) $ in Thousands</t>
  </si>
  <si>
    <t>Cash paid for amounts included in the measurement of lease liabilities:</t>
  </si>
  <si>
    <t>Operating cash flows from operating leases</t>
  </si>
  <si>
    <t>Operating cash flows from financing leases</t>
  </si>
  <si>
    <t>Financing cash flows from financing leases</t>
  </si>
  <si>
    <t>Right-of-use assets obtained in exchange for new operating lease liabilities</t>
  </si>
  <si>
    <t>Right-of-use assets obtained in exchange for new financing lease liabilities</t>
  </si>
  <si>
    <t>Other non-cash increases in operating lease right-of-use assets</t>
  </si>
  <si>
    <t>Other non-cash decreases in finance lease right-of-use assets</t>
  </si>
  <si>
    <t>Commitments and Contingencies - Additional Information (Detail) - USD ($)</t>
  </si>
  <si>
    <t>Loss Contingencies [Line Items]</t>
  </si>
  <si>
    <t>Letters of credit outstanding</t>
  </si>
  <si>
    <t>Accrued loan loss</t>
  </si>
  <si>
    <t>Assets available for recourse</t>
  </si>
  <si>
    <t>Letters of credit expiration date</t>
  </si>
  <si>
    <t>2020-09</t>
  </si>
  <si>
    <t>Guarantees total</t>
  </si>
  <si>
    <t>Commitments to investment in future real estate investment</t>
  </si>
  <si>
    <t>Commitments to investment in unconsolidated real estate subsidiary</t>
  </si>
  <si>
    <t>Co-investments typically range</t>
  </si>
  <si>
    <t>2.00%</t>
  </si>
  <si>
    <t>Warehouse Receivable [Member]</t>
  </si>
  <si>
    <t>Funded loans subject to loss sharing arrangements [Member]</t>
  </si>
  <si>
    <t>Funded loans unpaid principal</t>
  </si>
  <si>
    <t>SBL Program [Member]</t>
  </si>
  <si>
    <t>Funded loans not subject to loss sharing arrangements [Member]</t>
  </si>
  <si>
    <t>Employee Benefit Plans - Additional Information (Detail)</t>
  </si>
  <si>
    <t>Dec. 15, 2017shares</t>
  </si>
  <si>
    <t>Dec. 01, 2017shares</t>
  </si>
  <si>
    <t>May 17, 2019shares</t>
  </si>
  <si>
    <t>Dec. 31, 2019USD ($)Pension_Planshares</t>
  </si>
  <si>
    <t>Dec. 31, 2018USD ($)shares</t>
  </si>
  <si>
    <t>Dec. 31, 2017USD ($)shares</t>
  </si>
  <si>
    <t>May 19, 2017shares</t>
  </si>
  <si>
    <t>Share-based Compensation Arrangement by Share-based Payment Award [Line Items]</t>
  </si>
  <si>
    <t>Defined benefit plan | $</t>
  </si>
  <si>
    <t>Plan name</t>
  </si>
  <si>
    <t>CBRE 401(k) Plan</t>
  </si>
  <si>
    <t>Defined Contribution Plan, Sponsor Location [Extensible List]</t>
  </si>
  <si>
    <t>us-gaap:DomesticPlanMember</t>
  </si>
  <si>
    <t>Company contribution percent per year employed</t>
  </si>
  <si>
    <t>20.00%</t>
  </si>
  <si>
    <t>Percent of annual compensation match percentage</t>
  </si>
  <si>
    <t>Percent of annual compensation to be matched</t>
  </si>
  <si>
    <t>6.00%</t>
  </si>
  <si>
    <t>Defined benefit plan, annual compensation expense maximum | $</t>
  </si>
  <si>
    <t>Defined contribution plan, expenses recognized | $</t>
  </si>
  <si>
    <t>Percent of 401(k) that can be invested in common stock</t>
  </si>
  <si>
    <t>25.00%</t>
  </si>
  <si>
    <t>Number of share held as investment under 401(k) Plan</t>
  </si>
  <si>
    <t>Defined Benefit Plan, Type [Extensible List]</t>
  </si>
  <si>
    <t>us-gaap:PensionPlansDefinedBenefitMember</t>
  </si>
  <si>
    <t>Defined Benefit Plan, Sponsor Location [Extensible List]</t>
  </si>
  <si>
    <t>us-gaap:ForeignPlanMember</t>
  </si>
  <si>
    <t>Number of contributory defined benefit pension plans in the United Kingdom | Pension_Plan</t>
  </si>
  <si>
    <t>Fair value of plan assets | $</t>
  </si>
  <si>
    <t>Benefit obligation | $</t>
  </si>
  <si>
    <t>Funded status | $</t>
  </si>
  <si>
    <t>Unamortized actuarial loss | $</t>
  </si>
  <si>
    <t>Annual Base Salary of Less than $100,000 [Member]</t>
  </si>
  <si>
    <t>67.00%</t>
  </si>
  <si>
    <t>Annual Base Salary of $100,000 or Up to $150,000 [Member]</t>
  </si>
  <si>
    <t>Defined benefit plan, annual compensation expense minimum | $</t>
  </si>
  <si>
    <t>Time Based Vesting [Member]</t>
  </si>
  <si>
    <t>Time-vesting awards, portion to be vested per year</t>
  </si>
  <si>
    <t>Vesting period</t>
  </si>
  <si>
    <t>4 years</t>
  </si>
  <si>
    <t>Employee subscription rate</t>
  </si>
  <si>
    <t>75.00%</t>
  </si>
  <si>
    <t>Minimum [Member]</t>
  </si>
  <si>
    <t>1.00%</t>
  </si>
  <si>
    <t>Restricted Stock Units [Member] | Time Based Vesting [Member]</t>
  </si>
  <si>
    <t>Shares available for future grant</t>
  </si>
  <si>
    <t>Restricted Stock Units [Member] | Time Based Vesting [Member] | Senior Brokers [Member]</t>
  </si>
  <si>
    <t>Granted, Shares / Units</t>
  </si>
  <si>
    <t>Restricted Stock Units [Member] | Maximum [Member] | Performance Based Vesting [Member]</t>
  </si>
  <si>
    <t>Non-Vested Stock Awards [Member]</t>
  </si>
  <si>
    <t>Stock options, compensation expense | $</t>
  </si>
  <si>
    <t>Stock options, unrecognized estimated compensation cost | $</t>
  </si>
  <si>
    <t>Weighted average period of recognition</t>
  </si>
  <si>
    <t>2 years 10 months 24 days</t>
  </si>
  <si>
    <t>2017 Equity Incentive Plan [Member]</t>
  </si>
  <si>
    <t>Unissued common stock available for issuance</t>
  </si>
  <si>
    <t>Shares granted in period under equity incentive plan</t>
  </si>
  <si>
    <t>Shares cancelled under equity incentive plan</t>
  </si>
  <si>
    <t>2017 Equity Incentive Plan [Member] | Restricted Stock Units [Member] | Employees [Member]</t>
  </si>
  <si>
    <t>Number of trading days required for purposes of measuring shareholder return based on average closing price of common stock immediately preceding grant date</t>
  </si>
  <si>
    <t>60 days</t>
  </si>
  <si>
    <t>2017 Equity Incentive Plan [Member] | Restricted Stock Units [Member] | Time Based Vesting [Member] | Employees [Member]</t>
  </si>
  <si>
    <t>Share based compensation arrangement by share based payment percentage of target restricted stock unit</t>
  </si>
  <si>
    <t>33.30%</t>
  </si>
  <si>
    <t>2017 Equity Incentive Plan [Member] | Restricted Stock Units [Member] | Total Shareholder Return [Member] | Employees [Member]</t>
  </si>
  <si>
    <t>Equity incentive plan termination date</t>
  </si>
  <si>
    <t>Dec. 1,
		2023</t>
  </si>
  <si>
    <t>Share-based compensation arrangement by share-based payment award, measurement period</t>
  </si>
  <si>
    <t>6 years</t>
  </si>
  <si>
    <t>2017 Equity Incentive Plan [Member] | Restricted Stock Units [Member] | EPS [Member] | Employees [Member]</t>
  </si>
  <si>
    <t>Dec. 31,
		2023</t>
  </si>
  <si>
    <t>2017 Equity Incentive Plan [Member] | Restricted Stock Units [Member] | Maximum [Member] | Performance Based Vesting [Member] | Employees [Member]</t>
  </si>
  <si>
    <t>2012 Equity Incentive Plan [Member]</t>
  </si>
  <si>
    <t>2019 Equity Incentive Plan [Member]</t>
  </si>
  <si>
    <t>Mar. 1,
		2029</t>
  </si>
  <si>
    <t>2019 Equity Incentive Plan [Member] | Stock Options [Member]</t>
  </si>
  <si>
    <t>Class A Common Stock [Member] | 2017 Equity Incentive Plan [Member]</t>
  </si>
  <si>
    <t>Shares reserved for future issuance</t>
  </si>
  <si>
    <t>Class A Common Stock [Member] | 2019 Equity Incentive Plan [Member]</t>
  </si>
  <si>
    <t>Employee Benefit Plans - Schedule of Fair Value of TSR Performance RSUs (Detail)</t>
  </si>
  <si>
    <t>Disclosure Of Compensation Related Costs Sharebased Payments [Abstract]</t>
  </si>
  <si>
    <t>Volatility of common stock</t>
  </si>
  <si>
    <t>25.96%</t>
  </si>
  <si>
    <t>25.02%</t>
  </si>
  <si>
    <t>27.85%</t>
  </si>
  <si>
    <t>Expected dividend yield</t>
  </si>
  <si>
    <t>Risk-free interest rate</t>
  </si>
  <si>
    <t>2.12%</t>
  </si>
  <si>
    <t>2.73%</t>
  </si>
  <si>
    <t>2.33%</t>
  </si>
  <si>
    <t>Employee Benefit Plans - Schedule of Non-Vested Stock Awards (Detail) - Non-Vested Stock Awards [Member] - $ / shares</t>
  </si>
  <si>
    <t>Balance, Shares / Units</t>
  </si>
  <si>
    <t>Performance award achievement adjustments, Shares/Units</t>
  </si>
  <si>
    <t>Vested, Shares / Units</t>
  </si>
  <si>
    <t>Forfeited, Shares / Units</t>
  </si>
  <si>
    <t>Balance, Weighted Average Market Value Per Share</t>
  </si>
  <si>
    <t>Granted, Weighted Average Market Value Per Share</t>
  </si>
  <si>
    <t>Performance award achievement adjustments, Weighted Average Market Value Per Share</t>
  </si>
  <si>
    <t>Vested, Weighted Average Market Value Per Share</t>
  </si>
  <si>
    <t>Forfeited, Weighted Average Market Value Per Share</t>
  </si>
  <si>
    <t>Income Taxes - Components of Income Before Provision for Income Taxes (Detail) - USD ($) $ in Thousands</t>
  </si>
  <si>
    <t>Domestic</t>
  </si>
  <si>
    <t>Foreign</t>
  </si>
  <si>
    <t>Income Taxes - Tax Provision (Benefit) (Detail) - USD ($) $ in Thousands</t>
  </si>
  <si>
    <t>Federal, Current</t>
  </si>
  <si>
    <t>Federal, Deferred</t>
  </si>
  <si>
    <t>Federal, Total</t>
  </si>
  <si>
    <t>State, Current</t>
  </si>
  <si>
    <t>State, Deferred</t>
  </si>
  <si>
    <t>State, Total</t>
  </si>
  <si>
    <t>Foreign, Current</t>
  </si>
  <si>
    <t>Foreign, Deferred</t>
  </si>
  <si>
    <t>Foreign, Total</t>
  </si>
  <si>
    <t>Tax Provision (Benefit), Total</t>
  </si>
  <si>
    <t>Income Taxes - Reconciliation of Pre-Tax Income (Detail)</t>
  </si>
  <si>
    <t>Federal statutory tax rate</t>
  </si>
  <si>
    <t>21.00%</t>
  </si>
  <si>
    <t>35.00%</t>
  </si>
  <si>
    <t>Foreign rate differential</t>
  </si>
  <si>
    <t>4.00%</t>
  </si>
  <si>
    <t>(5.00%)</t>
  </si>
  <si>
    <t>State taxes, net of federal benefit</t>
  </si>
  <si>
    <t>3.00%</t>
  </si>
  <si>
    <t>Non-deductible expenses</t>
  </si>
  <si>
    <t>Reserves for uncertain tax positions</t>
  </si>
  <si>
    <t>(2.00%)</t>
  </si>
  <si>
    <t>Credits and exemptions</t>
  </si>
  <si>
    <t>(4.00%)</t>
  </si>
  <si>
    <t>(3.00%)</t>
  </si>
  <si>
    <t>Outside basis differences recognized as a result of a legal entity restructuring</t>
  </si>
  <si>
    <t>(20.00%)</t>
  </si>
  <si>
    <t>Tax Reform</t>
  </si>
  <si>
    <t>12.00%</t>
  </si>
  <si>
    <t>Change in valuation allowance</t>
  </si>
  <si>
    <t>(1.00%)</t>
  </si>
  <si>
    <t>Acquisition-related costs</t>
  </si>
  <si>
    <t>Effective tax rate</t>
  </si>
  <si>
    <t>23.00%</t>
  </si>
  <si>
    <t>40.00%</t>
  </si>
  <si>
    <t>Income Taxes - Additional Information (Detail) - USD ($) $ in Thousands</t>
  </si>
  <si>
    <t>3 Months Ended</t>
  </si>
  <si>
    <t>Income Tax [Line Items]</t>
  </si>
  <si>
    <t>Net tax benefit attributable to outside basis differences recognized on legal entity restructuring</t>
  </si>
  <si>
    <t>Tax cuts and jobs act provisional income tax expense benefit</t>
  </si>
  <si>
    <t>Income tax benefit remeasurement of deferred tax assets and liabilities</t>
  </si>
  <si>
    <t>Provision for income taxes attributable to the tax act</t>
  </si>
  <si>
    <t>Deferred tax liabilities operating lease assets</t>
  </si>
  <si>
    <t>Federal net operating losses, deferred tax asset before valuation allowance</t>
  </si>
  <si>
    <t>Deferred tax assets before valuation allowances for state NOLs</t>
  </si>
  <si>
    <t>Foreign net operating losses, deferred tax asset before valuation allowance</t>
  </si>
  <si>
    <t>Deferred tax assets that do not satisfy realization criteria</t>
  </si>
  <si>
    <t>Increase (decrease) in valuation allowance</t>
  </si>
  <si>
    <t>Undistributed earnings</t>
  </si>
  <si>
    <t>Additional undistributed foreign earnings</t>
  </si>
  <si>
    <t>Unrecognized tax benefits</t>
  </si>
  <si>
    <t>Unrecognized tax benefits that would affect our effective tax rate</t>
  </si>
  <si>
    <t>Unrecognized tax benefits that would affect our effective tax rate, net of federal benefits received</t>
  </si>
  <si>
    <t>Expiration of U.S. federal statute tax year</t>
  </si>
  <si>
    <t>2015</t>
  </si>
  <si>
    <t>Additional interest and penalties accrued</t>
  </si>
  <si>
    <t>Liability for interest and penalties</t>
  </si>
  <si>
    <t>Expiration of Federal Statute Limitations 2015 Tax Year [Member]</t>
  </si>
  <si>
    <t>Gross unrecognized tax benefits released</t>
  </si>
  <si>
    <t>Income tax benefits related to decreases in tax positions</t>
  </si>
  <si>
    <t>Income tax benefits related to interest and penalties</t>
  </si>
  <si>
    <t>Net Operating Losses [Member] | Luxembourg [Member]</t>
  </si>
  <si>
    <t>Foreign NOLs [Member]</t>
  </si>
  <si>
    <t>State [Member]</t>
  </si>
  <si>
    <t>Payment of transition tax expiry year</t>
  </si>
  <si>
    <t>2018</t>
  </si>
  <si>
    <t>Operating loss carryforward, expiration period begins</t>
  </si>
  <si>
    <t>State [Member] | Income Taxes Payable [Member]</t>
  </si>
  <si>
    <t>Tax liability transition tax payable</t>
  </si>
  <si>
    <t>State [Member] | Non-current Income Taxes Payable [Member]</t>
  </si>
  <si>
    <t>Federal [Member]</t>
  </si>
  <si>
    <t>Payment of transition tax in annual interest-free installments period</t>
  </si>
  <si>
    <t>8 years</t>
  </si>
  <si>
    <t>Federal net capital losses, deferred tax asset before valuation allowance</t>
  </si>
  <si>
    <t>Capital loss carryforward, expiration period</t>
  </si>
  <si>
    <t>5 years</t>
  </si>
  <si>
    <t>Net operating loss carryforwards</t>
  </si>
  <si>
    <t>Federal [Member] | Capital Loss Carryforward [Member]</t>
  </si>
  <si>
    <t>Capital loss carryforward</t>
  </si>
  <si>
    <t>Foreign [Member]</t>
  </si>
  <si>
    <t>Income Taxes - Temporary Tax Effects (Detail) - USD ($) $ in Thousands</t>
  </si>
  <si>
    <t>Tax losses and tax credits</t>
  </si>
  <si>
    <t>Bonus and deferred compensation</t>
  </si>
  <si>
    <t>Bad debt and other reserves</t>
  </si>
  <si>
    <t>Pension obligation</t>
  </si>
  <si>
    <t>Investments</t>
  </si>
  <si>
    <t>Tax effect on revenue items related to Topic 606 adoption</t>
  </si>
  <si>
    <t>Unconsolidated affiliates and partnerships</t>
  </si>
  <si>
    <t>Capitalized costs and intangibles</t>
  </si>
  <si>
    <t>All other</t>
  </si>
  <si>
    <t>Net deferred tax assets before valuation allowance</t>
  </si>
  <si>
    <t>Valuation allowance</t>
  </si>
  <si>
    <t>Net deferred tax (liabilities)</t>
  </si>
  <si>
    <t>Net deferred tax assets</t>
  </si>
  <si>
    <t>Income Taxes - Unrecognized Tax Benefits (Detail) - USD ($) $ in Thousands</t>
  </si>
  <si>
    <t>Beginning balance, unrecognized tax benefits</t>
  </si>
  <si>
    <t>Gross increases - tax positions in prior period</t>
  </si>
  <si>
    <t>Gross decreases - tax positions in prior period</t>
  </si>
  <si>
    <t>Gross increases - current-period tax positions</t>
  </si>
  <si>
    <t>Decreases relating to settlements</t>
  </si>
  <si>
    <t>Reductions as a result of lapse of statute of limitations</t>
  </si>
  <si>
    <t>Ending balance, unrecognized tax benefits</t>
  </si>
  <si>
    <t>Stockholders' Equity - Additional Information (Detail) - USD ($)</t>
  </si>
  <si>
    <t>1 Months Ended</t>
  </si>
  <si>
    <t>Feb. 28, 2019</t>
  </si>
  <si>
    <t>Jan. 31, 2019</t>
  </si>
  <si>
    <t>Oct. 31, 2016</t>
  </si>
  <si>
    <t>Dec. 31, 2016</t>
  </si>
  <si>
    <t>Nov. 30, 2019</t>
  </si>
  <si>
    <t>Aug. 31, 2019</t>
  </si>
  <si>
    <t>Equity [Line Items]</t>
  </si>
  <si>
    <t>Preferred stock shares</t>
  </si>
  <si>
    <t>Shares repurchased during the period, shares</t>
  </si>
  <si>
    <t>Shares repurchased during the period, value</t>
  </si>
  <si>
    <t>Capacity remaining under current stock repurchase program</t>
  </si>
  <si>
    <t>October 2016 Program [Member]</t>
  </si>
  <si>
    <t>March 2019 Program [Member]</t>
  </si>
  <si>
    <t>Authorized share repurchase amount</t>
  </si>
  <si>
    <t>Authorized share repurchase term</t>
  </si>
  <si>
    <t>Average price per share</t>
  </si>
  <si>
    <t>Authorized share additional repurchase amount</t>
  </si>
  <si>
    <t>Class A Common Stock [Member] | Maximum [Member]</t>
  </si>
  <si>
    <t>Class A Common Stock [Member] | October 2016 Program [Member]</t>
  </si>
  <si>
    <t>Class A Common Stock [Member] | March 2019 Program [Member]</t>
  </si>
  <si>
    <t>Income Per Share Information - Calculation of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Revenue from Contracts with Customers - Disaggregation of Revenue from Contracts with Customers (Detail) - USD ($) $ in Thousands</t>
  </si>
  <si>
    <t>Disaggregation Of Revenue [Line Items]</t>
  </si>
  <si>
    <t>Topic 606 Revenue</t>
  </si>
  <si>
    <t>Out of Scope of Topic 606 Revenue</t>
  </si>
  <si>
    <t>Total revenue</t>
  </si>
  <si>
    <t>Global Workplace Solutions [Member] | Global Workplace Solutions [Member]</t>
  </si>
  <si>
    <t>Advisory Leasing [Member]</t>
  </si>
  <si>
    <t>Advisory Leasing [Member] | Advisory Services [Member]</t>
  </si>
  <si>
    <t>Advisory Sales [Member]</t>
  </si>
  <si>
    <t>Advisory Sales [Member] | Advisory Services [Member]</t>
  </si>
  <si>
    <t>Property and Advisory Project Management [Member]</t>
  </si>
  <si>
    <t>Property and Advisory Project Management [Member] | Advisory Services [Member]</t>
  </si>
  <si>
    <t>Valuation [Member]</t>
  </si>
  <si>
    <t>Valuation [Member] | Advisory Services [Member]</t>
  </si>
  <si>
    <t>Commercial Mortgage Origination [Member]</t>
  </si>
  <si>
    <t>Commercial Mortgage Origination [Member] | Advisory Services [Member]</t>
  </si>
  <si>
    <t>Loan Servicing [Member]</t>
  </si>
  <si>
    <t>Loan Servicing [Member] | Advisory Services [Member]</t>
  </si>
  <si>
    <t>Investment Management [Member]</t>
  </si>
  <si>
    <t>Investment Management [Member] | Real Estate Investments [Member]</t>
  </si>
  <si>
    <t>Development Services [Member]</t>
  </si>
  <si>
    <t>Development Services [Member] | Real Estate Investments [Member]</t>
  </si>
  <si>
    <t>Revenue from Contracts with Customers - Additional Information (Detail) - USD ($) $ in Thousands</t>
  </si>
  <si>
    <t>Increase in contract assets</t>
  </si>
  <si>
    <t>Recognized revenue included in contract liability</t>
  </si>
  <si>
    <t>Capitalized contract cost</t>
  </si>
  <si>
    <t>Capitalized contract cost, amortization of transaction cost</t>
  </si>
  <si>
    <t>Segments - Additional Information (Detail)</t>
  </si>
  <si>
    <t>Global business segments</t>
  </si>
  <si>
    <t>Segments - Summarized Financial Information by Segment (Detail) - USD ($) $ in Thousands</t>
  </si>
  <si>
    <t>Segment Reporting Information [Line Items]</t>
  </si>
  <si>
    <t>Equity income (loss) from unconsolidated subsidiaries</t>
  </si>
  <si>
    <t>Adjusted EBITDA</t>
  </si>
  <si>
    <t>Global Workspace Solutions [Member]</t>
  </si>
  <si>
    <t>Segments - Adjusted EBITDA Calculation by Segment (Detail) - USD ($) $ in Thousands</t>
  </si>
  <si>
    <t>EBITDA</t>
  </si>
  <si>
    <t>Costs associated with our reorganization, including cost-savings initiatives</t>
  </si>
  <si>
    <t>Integration and other costs related to acquisitions</t>
  </si>
  <si>
    <t>Carried interest incentive compensation expense (reversal) to align with the timing of associated revenue</t>
  </si>
  <si>
    <t>Impact of fair value adjustments to real estate assets acquired in the Telford Acquisition (purchase accounting) that were sold in period</t>
  </si>
  <si>
    <t>Costs incurred related to legal entity restructuring</t>
  </si>
  <si>
    <t>Costs incurred in connection with litigation settlement</t>
  </si>
  <si>
    <t>One-time gain associated with remeasuring an investment in an unconsolidated subsidiary to fair value as of the date the remaining controlling interest was acquired</t>
  </si>
  <si>
    <t>Segments - Summary of Geographic Information (Detail) - USD ($) $ in Thousands</t>
  </si>
  <si>
    <t>Revenues From External Customers And Long Lived Assets [Line Items]</t>
  </si>
  <si>
    <t>United States [Member]</t>
  </si>
  <si>
    <t>United Kingdom [Member]</t>
  </si>
  <si>
    <t>All other countries [Member]</t>
  </si>
  <si>
    <t>Related Party Transactions - Additional Information (Detail) - Employees Other Than Executive Officers [Member] - USD ($) $ in Millions</t>
  </si>
  <si>
    <t>Related Party Transaction [Line Items]</t>
  </si>
  <si>
    <t>Loans to related parties</t>
  </si>
  <si>
    <t>Related party transaction, rate</t>
  </si>
  <si>
    <t>Guarantor and Nonguarantor Financial Statements - Condensed Consolidating Balance Sheet (Detail) - USD ($) $ in Thousands</t>
  </si>
  <si>
    <t>Condensed Balance Sheet Statements, Captions [Line Items]</t>
  </si>
  <si>
    <t>Receivables, net</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ther income (loss)</t>
  </si>
  <si>
    <t>(Benefit of) provision for income taxes</t>
  </si>
  <si>
    <t>Income from consolidated subsidiaries</t>
  </si>
  <si>
    <t>Parent [Member] | Reportable Legal Entities [Member]</t>
  </si>
  <si>
    <t>CBRE Services [Member] | Reportable Legal Entities [Member]</t>
  </si>
  <si>
    <t>Royalty and management service (income) expense</t>
  </si>
  <si>
    <t>Guarantor Subsidiaries [Member] | Reportable Legal Entities [Member]</t>
  </si>
  <si>
    <t>Nonguarantor Subsidiaries [Member] | Reportable Legal Entities [Member]</t>
  </si>
  <si>
    <t>Guarantor and Nonguarantor Financial Statements - Condensed Consolidating Statement of Comprehensive Income (Detail) - USD ($) $ in Thousands</t>
  </si>
  <si>
    <t>Foreign currency translation gain (loss)</t>
  </si>
  <si>
    <t>Other, net</t>
  </si>
  <si>
    <t>Adoption of Accounting Standards Update 2016-01, net</t>
  </si>
  <si>
    <t>Guarantor Subsidiaries [Member] | Accounting Standards Update 2016-01 [Member] | Reportable Legal Entities [Member]</t>
  </si>
  <si>
    <t>Guarantor and Nonguarantor Financial Statements - Condensed Consolidating Statement of Cash Flows (Detail) - USD ($) $ in Thousands</t>
  </si>
  <si>
    <t>Condensed Cash Flow Statements, Captions [Line Items]</t>
  </si>
  <si>
    <t>CASH FLOWS PROVIDED BY (USED IN) OPERATING ACTIVITIES:</t>
  </si>
  <si>
    <t>Decrease (increase) in intercompany receivables, net</t>
  </si>
  <si>
    <t>Guarantor Subsidiaries [Member] | FacilitySource [Member]</t>
  </si>
  <si>
    <t>Nonguarantor Subsidiaries [Member] | Telford Homes Plc [Member]</t>
  </si>
  <si>
    <t>Schedule II - Valuation and Qualifying Accounts (Detail) - USD ($) $ in Thousands</t>
  </si>
  <si>
    <t>Beginning balance</t>
  </si>
  <si>
    <t>Charges to expense</t>
  </si>
  <si>
    <t>Write-offs, payments and other</t>
  </si>
  <si>
    <t>Ending bal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26</v>
      </c>
    </row>
    <row r="18" spans="1:4">
      <c r="A18" s="4" t="s">
        <v>31</v>
      </c>
      <c r="B18" s="4" t="s">
        <v>32</v>
      </c>
    </row>
    <row r="19" spans="1:4">
      <c r="A19" s="4" t="s">
        <v>33</v>
      </c>
      <c r="B19" s="4" t="s">
        <v>9</v>
      </c>
    </row>
    <row r="20" spans="1:4">
      <c r="A20" s="4" t="s">
        <v>34</v>
      </c>
      <c r="B20" s="4" t="s">
        <v>9</v>
      </c>
    </row>
    <row r="21" spans="1:4">
      <c r="A21" s="4" t="s">
        <v>35</v>
      </c>
      <c r="B21" s="4" t="s">
        <v>9</v>
      </c>
    </row>
    <row r="22" spans="1:4">
      <c r="A22" s="4" t="s">
        <v>36</v>
      </c>
      <c r="C22" s="5" t="n">
        <v>334790842</v>
      </c>
    </row>
    <row r="23" spans="1:4">
      <c r="A23" s="4" t="s">
        <v>37</v>
      </c>
      <c r="D23" s="6" t="n">
        <v>17.3</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7</v>
      </c>
      <c r="D2" s="2" t="s">
        <v>130</v>
      </c>
    </row>
    <row r="3" spans="1:4">
      <c r="A3" s="3" t="s">
        <v>1241</v>
      </c>
    </row>
    <row r="4" spans="1:4">
      <c r="A4" s="4" t="s">
        <v>1242</v>
      </c>
      <c r="B4" s="7" t="n">
        <v>1282357</v>
      </c>
      <c r="C4" s="7" t="n">
        <v>1063219</v>
      </c>
      <c r="D4" s="7" t="n">
        <v>697109</v>
      </c>
    </row>
    <row r="5" spans="1:4">
      <c r="A5" s="4" t="s">
        <v>152</v>
      </c>
      <c r="B5" s="5" t="n">
        <v>335795654</v>
      </c>
      <c r="C5" s="5" t="n">
        <v>339321056</v>
      </c>
      <c r="D5" s="5" t="n">
        <v>337658017</v>
      </c>
    </row>
    <row r="6" spans="1:4">
      <c r="A6" s="4" t="s">
        <v>1243</v>
      </c>
      <c r="B6" s="8" t="n">
        <v>3.82</v>
      </c>
      <c r="C6" s="8" t="n">
        <v>3.13</v>
      </c>
      <c r="D6" s="8" t="n">
        <v>2.06</v>
      </c>
    </row>
    <row r="7" spans="1:4">
      <c r="A7" s="3" t="s">
        <v>1244</v>
      </c>
    </row>
    <row r="8" spans="1:4">
      <c r="A8" s="4" t="s">
        <v>1242</v>
      </c>
      <c r="B8" s="7" t="n">
        <v>1282357</v>
      </c>
      <c r="C8" s="7" t="n">
        <v>1063219</v>
      </c>
      <c r="D8" s="7" t="n">
        <v>697109</v>
      </c>
    </row>
    <row r="9" spans="1:4">
      <c r="A9" s="4" t="s">
        <v>152</v>
      </c>
      <c r="B9" s="5" t="n">
        <v>335795654</v>
      </c>
      <c r="C9" s="5" t="n">
        <v>339321056</v>
      </c>
      <c r="D9" s="5" t="n">
        <v>337658017</v>
      </c>
    </row>
    <row r="10" spans="1:4">
      <c r="A10" s="4" t="s">
        <v>1245</v>
      </c>
      <c r="B10" s="5" t="n">
        <v>4727217</v>
      </c>
      <c r="C10" s="5" t="n">
        <v>3801293</v>
      </c>
      <c r="D10" s="5" t="n">
        <v>3121987</v>
      </c>
    </row>
    <row r="11" spans="1:4">
      <c r="A11" s="4" t="s">
        <v>1246</v>
      </c>
      <c r="C11" s="5" t="n">
        <v>392</v>
      </c>
      <c r="D11" s="5" t="n">
        <v>3552</v>
      </c>
    </row>
    <row r="12" spans="1:4">
      <c r="A12" s="4" t="s">
        <v>154</v>
      </c>
      <c r="B12" s="5" t="n">
        <v>340522871</v>
      </c>
      <c r="C12" s="5" t="n">
        <v>343122741</v>
      </c>
      <c r="D12" s="5" t="n">
        <v>340783556</v>
      </c>
    </row>
    <row r="13" spans="1:4">
      <c r="A13" s="4" t="s">
        <v>1247</v>
      </c>
      <c r="B13" s="8" t="n">
        <v>3.77</v>
      </c>
      <c r="C13" s="8" t="n">
        <v>3.1</v>
      </c>
      <c r="D13" s="8" t="n">
        <v>2.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7</v>
      </c>
      <c r="D2" s="2" t="s">
        <v>130</v>
      </c>
    </row>
    <row r="3" spans="1:4">
      <c r="A3" s="4" t="s">
        <v>1249</v>
      </c>
    </row>
    <row r="4" spans="1:4">
      <c r="A4" s="3" t="s">
        <v>1250</v>
      </c>
    </row>
    <row r="5" spans="1:4">
      <c r="A5" s="4" t="s">
        <v>1251</v>
      </c>
      <c r="B5" s="5" t="n">
        <v>374555</v>
      </c>
      <c r="C5" s="5" t="n">
        <v>259274</v>
      </c>
      <c r="D5" s="5" t="n">
        <v>6218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67</v>
      </c>
      <c r="D2" s="2" t="s">
        <v>130</v>
      </c>
    </row>
    <row r="3" spans="1:4">
      <c r="A3" s="3" t="s">
        <v>1253</v>
      </c>
    </row>
    <row r="4" spans="1:4">
      <c r="A4" s="4" t="s">
        <v>1254</v>
      </c>
      <c r="B4" s="7" t="n">
        <v>23274086</v>
      </c>
      <c r="C4" s="7" t="n">
        <v>20778100</v>
      </c>
      <c r="D4" s="7" t="n">
        <v>18152507</v>
      </c>
    </row>
    <row r="5" spans="1:4">
      <c r="A5" s="4" t="s">
        <v>1255</v>
      </c>
      <c r="B5" s="5" t="n">
        <v>620005</v>
      </c>
      <c r="C5" s="5" t="n">
        <v>561988</v>
      </c>
      <c r="D5" s="5" t="n">
        <v>476280</v>
      </c>
    </row>
    <row r="6" spans="1:4">
      <c r="A6" s="4" t="s">
        <v>1256</v>
      </c>
      <c r="B6" s="5" t="n">
        <v>23894091</v>
      </c>
      <c r="C6" s="5" t="n">
        <v>21340088</v>
      </c>
      <c r="D6" s="5" t="n">
        <v>18628787</v>
      </c>
    </row>
    <row r="7" spans="1:4">
      <c r="A7" s="4" t="s">
        <v>760</v>
      </c>
    </row>
    <row r="8" spans="1:4">
      <c r="A8" s="3" t="s">
        <v>1253</v>
      </c>
    </row>
    <row r="9" spans="1:4">
      <c r="A9" s="4" t="s">
        <v>1254</v>
      </c>
      <c r="B9" s="5" t="n">
        <v>8471939</v>
      </c>
      <c r="C9" s="5" t="n">
        <v>7878014</v>
      </c>
      <c r="D9" s="5" t="n">
        <v>6903445</v>
      </c>
    </row>
    <row r="10" spans="1:4">
      <c r="A10" s="4" t="s">
        <v>1255</v>
      </c>
      <c r="B10" s="5" t="n">
        <v>597529</v>
      </c>
      <c r="C10" s="5" t="n">
        <v>561988</v>
      </c>
      <c r="D10" s="5" t="n">
        <v>476280</v>
      </c>
    </row>
    <row r="11" spans="1:4">
      <c r="A11" s="4" t="s">
        <v>1256</v>
      </c>
      <c r="B11" s="5" t="n">
        <v>9069468</v>
      </c>
      <c r="C11" s="5" t="n">
        <v>8440002</v>
      </c>
      <c r="D11" s="5" t="n">
        <v>7379725</v>
      </c>
    </row>
    <row r="12" spans="1:4">
      <c r="A12" s="4" t="s">
        <v>761</v>
      </c>
    </row>
    <row r="13" spans="1:4">
      <c r="A13" s="3" t="s">
        <v>1253</v>
      </c>
    </row>
    <row r="14" spans="1:4">
      <c r="A14" s="4" t="s">
        <v>1254</v>
      </c>
      <c r="B14" s="5" t="n">
        <v>14164001</v>
      </c>
      <c r="C14" s="5" t="n">
        <v>12365362</v>
      </c>
      <c r="D14" s="5" t="n">
        <v>10791963</v>
      </c>
    </row>
    <row r="15" spans="1:4">
      <c r="A15" s="4" t="s">
        <v>1256</v>
      </c>
      <c r="B15" s="5" t="n">
        <v>14164001</v>
      </c>
      <c r="C15" s="5" t="n">
        <v>12365362</v>
      </c>
      <c r="D15" s="5" t="n">
        <v>10791963</v>
      </c>
    </row>
    <row r="16" spans="1:4">
      <c r="A16" s="4" t="s">
        <v>762</v>
      </c>
    </row>
    <row r="17" spans="1:4">
      <c r="A17" s="3" t="s">
        <v>1253</v>
      </c>
    </row>
    <row r="18" spans="1:4">
      <c r="A18" s="4" t="s">
        <v>1254</v>
      </c>
      <c r="B18" s="5" t="n">
        <v>638146</v>
      </c>
      <c r="C18" s="5" t="n">
        <v>534724</v>
      </c>
      <c r="D18" s="5" t="n">
        <v>457099</v>
      </c>
    </row>
    <row r="19" spans="1:4">
      <c r="A19" s="4" t="s">
        <v>1255</v>
      </c>
      <c r="B19" s="5" t="n">
        <v>22476</v>
      </c>
    </row>
    <row r="20" spans="1:4">
      <c r="A20" s="4" t="s">
        <v>1256</v>
      </c>
      <c r="B20" s="5" t="n">
        <v>660622</v>
      </c>
      <c r="C20" s="5" t="n">
        <v>534724</v>
      </c>
      <c r="D20" s="5" t="n">
        <v>457099</v>
      </c>
    </row>
    <row r="21" spans="1:4">
      <c r="A21" s="4" t="s">
        <v>761</v>
      </c>
    </row>
    <row r="22" spans="1:4">
      <c r="A22" s="3" t="s">
        <v>1253</v>
      </c>
    </row>
    <row r="23" spans="1:4">
      <c r="A23" s="4" t="s">
        <v>1254</v>
      </c>
      <c r="B23" s="5" t="n">
        <v>14164001</v>
      </c>
      <c r="C23" s="5" t="n">
        <v>12365362</v>
      </c>
      <c r="D23" s="5" t="n">
        <v>10791963</v>
      </c>
    </row>
    <row r="24" spans="1:4">
      <c r="A24" s="4" t="s">
        <v>1257</v>
      </c>
    </row>
    <row r="25" spans="1:4">
      <c r="A25" s="3" t="s">
        <v>1253</v>
      </c>
    </row>
    <row r="26" spans="1:4">
      <c r="A26" s="4" t="s">
        <v>1254</v>
      </c>
      <c r="B26" s="5" t="n">
        <v>14164001</v>
      </c>
      <c r="C26" s="5" t="n">
        <v>12365362</v>
      </c>
      <c r="D26" s="5" t="n">
        <v>10791963</v>
      </c>
    </row>
    <row r="27" spans="1:4">
      <c r="A27" s="4" t="s">
        <v>1258</v>
      </c>
    </row>
    <row r="28" spans="1:4">
      <c r="A28" s="3" t="s">
        <v>1253</v>
      </c>
    </row>
    <row r="29" spans="1:4">
      <c r="A29" s="4" t="s">
        <v>1254</v>
      </c>
      <c r="B29" s="5" t="n">
        <v>3269993</v>
      </c>
      <c r="C29" s="5" t="n">
        <v>3080117</v>
      </c>
      <c r="D29" s="5" t="n">
        <v>2592203</v>
      </c>
    </row>
    <row r="30" spans="1:4">
      <c r="A30" s="4" t="s">
        <v>1259</v>
      </c>
    </row>
    <row r="31" spans="1:4">
      <c r="A31" s="3" t="s">
        <v>1253</v>
      </c>
    </row>
    <row r="32" spans="1:4">
      <c r="A32" s="4" t="s">
        <v>1254</v>
      </c>
      <c r="B32" s="5" t="n">
        <v>3269993</v>
      </c>
      <c r="C32" s="5" t="n">
        <v>3080117</v>
      </c>
      <c r="D32" s="5" t="n">
        <v>2592203</v>
      </c>
    </row>
    <row r="33" spans="1:4">
      <c r="A33" s="4" t="s">
        <v>1260</v>
      </c>
    </row>
    <row r="34" spans="1:4">
      <c r="A34" s="3" t="s">
        <v>1253</v>
      </c>
    </row>
    <row r="35" spans="1:4">
      <c r="A35" s="4" t="s">
        <v>1254</v>
      </c>
      <c r="B35" s="5" t="n">
        <v>2130979</v>
      </c>
      <c r="C35" s="5" t="n">
        <v>1980932</v>
      </c>
      <c r="D35" s="5" t="n">
        <v>1869872</v>
      </c>
    </row>
    <row r="36" spans="1:4">
      <c r="A36" s="4" t="s">
        <v>1261</v>
      </c>
    </row>
    <row r="37" spans="1:4">
      <c r="A37" s="3" t="s">
        <v>1253</v>
      </c>
    </row>
    <row r="38" spans="1:4">
      <c r="A38" s="4" t="s">
        <v>1254</v>
      </c>
      <c r="B38" s="5" t="n">
        <v>2130979</v>
      </c>
      <c r="C38" s="5" t="n">
        <v>1980932</v>
      </c>
      <c r="D38" s="5" t="n">
        <v>1869872</v>
      </c>
    </row>
    <row r="39" spans="1:4">
      <c r="A39" s="4" t="s">
        <v>1262</v>
      </c>
    </row>
    <row r="40" spans="1:4">
      <c r="A40" s="3" t="s">
        <v>1253</v>
      </c>
    </row>
    <row r="41" spans="1:4">
      <c r="A41" s="4" t="s">
        <v>1254</v>
      </c>
      <c r="B41" s="5" t="n">
        <v>2255398</v>
      </c>
      <c r="C41" s="5" t="n">
        <v>2057433</v>
      </c>
      <c r="D41" s="5" t="n">
        <v>1748594</v>
      </c>
    </row>
    <row r="42" spans="1:4">
      <c r="A42" s="4" t="s">
        <v>1263</v>
      </c>
    </row>
    <row r="43" spans="1:4">
      <c r="A43" s="3" t="s">
        <v>1253</v>
      </c>
    </row>
    <row r="44" spans="1:4">
      <c r="A44" s="4" t="s">
        <v>1254</v>
      </c>
      <c r="B44" s="5" t="n">
        <v>2255398</v>
      </c>
      <c r="C44" s="5" t="n">
        <v>2057433</v>
      </c>
      <c r="D44" s="5" t="n">
        <v>1748594</v>
      </c>
    </row>
    <row r="45" spans="1:4">
      <c r="A45" s="4" t="s">
        <v>1264</v>
      </c>
    </row>
    <row r="46" spans="1:4">
      <c r="A46" s="3" t="s">
        <v>1253</v>
      </c>
    </row>
    <row r="47" spans="1:4">
      <c r="A47" s="4" t="s">
        <v>1254</v>
      </c>
      <c r="B47" s="5" t="n">
        <v>630399</v>
      </c>
      <c r="C47" s="5" t="n">
        <v>598806</v>
      </c>
      <c r="D47" s="5" t="n">
        <v>556008</v>
      </c>
    </row>
    <row r="48" spans="1:4">
      <c r="A48" s="4" t="s">
        <v>1265</v>
      </c>
    </row>
    <row r="49" spans="1:4">
      <c r="A49" s="3" t="s">
        <v>1253</v>
      </c>
    </row>
    <row r="50" spans="1:4">
      <c r="A50" s="4" t="s">
        <v>1254</v>
      </c>
      <c r="B50" s="5" t="n">
        <v>630399</v>
      </c>
      <c r="C50" s="5" t="n">
        <v>598806</v>
      </c>
      <c r="D50" s="5" t="n">
        <v>556008</v>
      </c>
    </row>
    <row r="51" spans="1:4">
      <c r="A51" s="4" t="s">
        <v>1266</v>
      </c>
    </row>
    <row r="52" spans="1:4">
      <c r="A52" s="3" t="s">
        <v>1253</v>
      </c>
    </row>
    <row r="53" spans="1:4">
      <c r="A53" s="4" t="s">
        <v>1254</v>
      </c>
      <c r="B53" s="5" t="n">
        <v>154227</v>
      </c>
      <c r="C53" s="5" t="n">
        <v>136534</v>
      </c>
      <c r="D53" s="5" t="n">
        <v>117009</v>
      </c>
    </row>
    <row r="54" spans="1:4">
      <c r="A54" s="4" t="s">
        <v>1255</v>
      </c>
      <c r="B54" s="5" t="n">
        <v>421736</v>
      </c>
      <c r="C54" s="5" t="n">
        <v>402814</v>
      </c>
      <c r="D54" s="5" t="n">
        <v>338590</v>
      </c>
    </row>
    <row r="55" spans="1:4">
      <c r="A55" s="4" t="s">
        <v>1267</v>
      </c>
    </row>
    <row r="56" spans="1:4">
      <c r="A56" s="3" t="s">
        <v>1253</v>
      </c>
    </row>
    <row r="57" spans="1:4">
      <c r="A57" s="4" t="s">
        <v>1254</v>
      </c>
      <c r="B57" s="5" t="n">
        <v>154227</v>
      </c>
      <c r="C57" s="5" t="n">
        <v>136534</v>
      </c>
      <c r="D57" s="5" t="n">
        <v>117009</v>
      </c>
    </row>
    <row r="58" spans="1:4">
      <c r="A58" s="4" t="s">
        <v>1255</v>
      </c>
      <c r="B58" s="5" t="n">
        <v>421736</v>
      </c>
      <c r="C58" s="5" t="n">
        <v>402814</v>
      </c>
      <c r="D58" s="5" t="n">
        <v>338590</v>
      </c>
    </row>
    <row r="59" spans="1:4">
      <c r="A59" s="4" t="s">
        <v>1268</v>
      </c>
    </row>
    <row r="60" spans="1:4">
      <c r="A60" s="3" t="s">
        <v>1253</v>
      </c>
    </row>
    <row r="61" spans="1:4">
      <c r="A61" s="4" t="s">
        <v>1254</v>
      </c>
      <c r="B61" s="5" t="n">
        <v>30943</v>
      </c>
      <c r="C61" s="5" t="n">
        <v>24192</v>
      </c>
      <c r="D61" s="5" t="n">
        <v>19759</v>
      </c>
    </row>
    <row r="62" spans="1:4">
      <c r="A62" s="4" t="s">
        <v>1255</v>
      </c>
      <c r="B62" s="5" t="n">
        <v>175793</v>
      </c>
      <c r="C62" s="5" t="n">
        <v>159174</v>
      </c>
      <c r="D62" s="5" t="n">
        <v>137690</v>
      </c>
    </row>
    <row r="63" spans="1:4">
      <c r="A63" s="4" t="s">
        <v>1269</v>
      </c>
    </row>
    <row r="64" spans="1:4">
      <c r="A64" s="3" t="s">
        <v>1253</v>
      </c>
    </row>
    <row r="65" spans="1:4">
      <c r="A65" s="4" t="s">
        <v>1254</v>
      </c>
      <c r="B65" s="5" t="n">
        <v>30943</v>
      </c>
      <c r="C65" s="5" t="n">
        <v>24192</v>
      </c>
      <c r="D65" s="5" t="n">
        <v>19759</v>
      </c>
    </row>
    <row r="66" spans="1:4">
      <c r="A66" s="4" t="s">
        <v>1255</v>
      </c>
      <c r="B66" s="5" t="n">
        <v>175793</v>
      </c>
      <c r="C66" s="5" t="n">
        <v>159174</v>
      </c>
      <c r="D66" s="5" t="n">
        <v>137690</v>
      </c>
    </row>
    <row r="67" spans="1:4">
      <c r="A67" s="4" t="s">
        <v>1270</v>
      </c>
    </row>
    <row r="68" spans="1:4">
      <c r="A68" s="3" t="s">
        <v>1253</v>
      </c>
    </row>
    <row r="69" spans="1:4">
      <c r="A69" s="4" t="s">
        <v>1254</v>
      </c>
      <c r="B69" s="5" t="n">
        <v>424882</v>
      </c>
      <c r="C69" s="5" t="n">
        <v>434405</v>
      </c>
      <c r="D69" s="5" t="n">
        <v>377644</v>
      </c>
    </row>
    <row r="70" spans="1:4">
      <c r="A70" s="4" t="s">
        <v>1271</v>
      </c>
    </row>
    <row r="71" spans="1:4">
      <c r="A71" s="3" t="s">
        <v>1253</v>
      </c>
    </row>
    <row r="72" spans="1:4">
      <c r="A72" s="4" t="s">
        <v>1254</v>
      </c>
      <c r="B72" s="5" t="n">
        <v>424882</v>
      </c>
      <c r="C72" s="5" t="n">
        <v>434405</v>
      </c>
      <c r="D72" s="5" t="n">
        <v>377644</v>
      </c>
    </row>
    <row r="73" spans="1:4">
      <c r="A73" s="4" t="s">
        <v>1272</v>
      </c>
    </row>
    <row r="74" spans="1:4">
      <c r="A74" s="3" t="s">
        <v>1253</v>
      </c>
    </row>
    <row r="75" spans="1:4">
      <c r="A75" s="4" t="s">
        <v>1254</v>
      </c>
      <c r="B75" s="5" t="n">
        <v>213264</v>
      </c>
      <c r="C75" s="5" t="n">
        <v>100319</v>
      </c>
      <c r="D75" s="5" t="n">
        <v>79455</v>
      </c>
    </row>
    <row r="76" spans="1:4">
      <c r="A76" s="4" t="s">
        <v>1255</v>
      </c>
      <c r="B76" s="5" t="n">
        <v>22476</v>
      </c>
    </row>
    <row r="77" spans="1:4">
      <c r="A77" s="4" t="s">
        <v>1273</v>
      </c>
    </row>
    <row r="78" spans="1:4">
      <c r="A78" s="3" t="s">
        <v>1253</v>
      </c>
    </row>
    <row r="79" spans="1:4">
      <c r="A79" s="4" t="s">
        <v>1254</v>
      </c>
      <c r="B79" s="5" t="n">
        <v>213264</v>
      </c>
      <c r="C79" s="7" t="n">
        <v>100319</v>
      </c>
      <c r="D79" s="7" t="n">
        <v>79455</v>
      </c>
    </row>
    <row r="80" spans="1:4">
      <c r="A80" s="4" t="s">
        <v>1255</v>
      </c>
      <c r="B80" s="7" t="n">
        <v>224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7</v>
      </c>
      <c r="D2" s="2" t="s">
        <v>130</v>
      </c>
    </row>
    <row r="3" spans="1:4">
      <c r="A3" s="3" t="s">
        <v>321</v>
      </c>
    </row>
    <row r="4" spans="1:4">
      <c r="A4" s="4" t="s">
        <v>73</v>
      </c>
      <c r="B4" s="7" t="n">
        <v>529800</v>
      </c>
      <c r="C4" s="7" t="n">
        <v>381800</v>
      </c>
    </row>
    <row r="5" spans="1:4">
      <c r="A5" s="4" t="s">
        <v>571</v>
      </c>
      <c r="B5" s="5" t="n">
        <v>328012</v>
      </c>
      <c r="C5" s="5" t="n">
        <v>307020</v>
      </c>
    </row>
    <row r="6" spans="1:4">
      <c r="A6" s="4" t="s">
        <v>1275</v>
      </c>
      <c r="B6" s="5" t="n">
        <v>148000</v>
      </c>
    </row>
    <row r="7" spans="1:4">
      <c r="A7" s="4" t="s">
        <v>94</v>
      </c>
      <c r="B7" s="5" t="n">
        <v>115000</v>
      </c>
      <c r="C7" s="5" t="n">
        <v>92500</v>
      </c>
    </row>
    <row r="8" spans="1:4">
      <c r="A8" s="4" t="s">
        <v>578</v>
      </c>
      <c r="B8" s="5" t="n">
        <v>108671</v>
      </c>
      <c r="C8" s="5" t="n">
        <v>82227</v>
      </c>
    </row>
    <row r="9" spans="1:4">
      <c r="A9" s="4" t="s">
        <v>1276</v>
      </c>
      <c r="B9" s="5" t="n">
        <v>75200</v>
      </c>
    </row>
    <row r="10" spans="1:4">
      <c r="A10" s="4" t="s">
        <v>1277</v>
      </c>
      <c r="B10" s="5" t="n">
        <v>69300</v>
      </c>
      <c r="C10" s="5" t="n">
        <v>45700</v>
      </c>
      <c r="D10" s="7" t="n">
        <v>31900</v>
      </c>
    </row>
    <row r="11" spans="1:4">
      <c r="A11" s="4" t="s">
        <v>1278</v>
      </c>
      <c r="B11" s="7" t="n">
        <v>32300</v>
      </c>
      <c r="C11" s="7" t="n">
        <v>23400</v>
      </c>
      <c r="D11" s="7" t="n">
        <v>19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279</v>
      </c>
      <c r="B1" s="2" t="s">
        <v>725</v>
      </c>
    </row>
    <row r="2" spans="1:2">
      <c r="A2" s="3" t="s">
        <v>324</v>
      </c>
    </row>
    <row r="3" spans="1:2">
      <c r="A3" s="4" t="s">
        <v>1280</v>
      </c>
      <c r="B3" s="5"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7</v>
      </c>
      <c r="D2" s="2" t="s">
        <v>130</v>
      </c>
    </row>
    <row r="3" spans="1:4">
      <c r="A3" s="3" t="s">
        <v>1282</v>
      </c>
    </row>
    <row r="4" spans="1:4">
      <c r="A4" s="4" t="s">
        <v>132</v>
      </c>
      <c r="B4" s="7" t="n">
        <v>23894091</v>
      </c>
      <c r="C4" s="7" t="n">
        <v>21340088</v>
      </c>
      <c r="D4" s="7" t="n">
        <v>18628787</v>
      </c>
    </row>
    <row r="5" spans="1:4">
      <c r="A5" s="4" t="s">
        <v>136</v>
      </c>
      <c r="B5" s="5" t="n">
        <v>439224</v>
      </c>
      <c r="C5" s="5" t="n">
        <v>451988</v>
      </c>
      <c r="D5" s="5" t="n">
        <v>406114</v>
      </c>
    </row>
    <row r="6" spans="1:4">
      <c r="A6" s="4" t="s">
        <v>1283</v>
      </c>
      <c r="B6" s="5" t="n">
        <v>160925</v>
      </c>
      <c r="C6" s="5" t="n">
        <v>324664</v>
      </c>
      <c r="D6" s="5" t="n">
        <v>210207</v>
      </c>
    </row>
    <row r="7" spans="1:4">
      <c r="A7" s="4" t="s">
        <v>1284</v>
      </c>
      <c r="B7" s="5" t="n">
        <v>2063783</v>
      </c>
      <c r="C7" s="5" t="n">
        <v>1905168</v>
      </c>
      <c r="D7" s="5" t="n">
        <v>1716774</v>
      </c>
    </row>
    <row r="8" spans="1:4">
      <c r="A8" s="4" t="s">
        <v>760</v>
      </c>
    </row>
    <row r="9" spans="1:4">
      <c r="A9" s="3" t="s">
        <v>1282</v>
      </c>
    </row>
    <row r="10" spans="1:4">
      <c r="A10" s="4" t="s">
        <v>132</v>
      </c>
      <c r="B10" s="5" t="n">
        <v>9069468</v>
      </c>
      <c r="C10" s="5" t="n">
        <v>8440002</v>
      </c>
      <c r="D10" s="5" t="n">
        <v>7379725</v>
      </c>
    </row>
    <row r="11" spans="1:4">
      <c r="A11" s="4" t="s">
        <v>136</v>
      </c>
      <c r="B11" s="5" t="n">
        <v>304766</v>
      </c>
      <c r="C11" s="5" t="n">
        <v>280921</v>
      </c>
      <c r="D11" s="5" t="n">
        <v>243791</v>
      </c>
    </row>
    <row r="12" spans="1:4">
      <c r="A12" s="4" t="s">
        <v>1283</v>
      </c>
      <c r="B12" s="5" t="n">
        <v>6894</v>
      </c>
      <c r="C12" s="5" t="n">
        <v>16017</v>
      </c>
      <c r="D12" s="5" t="n">
        <v>20740</v>
      </c>
    </row>
    <row r="13" spans="1:4">
      <c r="A13" s="4" t="s">
        <v>1284</v>
      </c>
      <c r="B13" s="5" t="n">
        <v>1465792</v>
      </c>
      <c r="C13" s="5" t="n">
        <v>1303251</v>
      </c>
      <c r="D13" s="5" t="n">
        <v>1174943</v>
      </c>
    </row>
    <row r="14" spans="1:4">
      <c r="A14" s="4" t="s">
        <v>1285</v>
      </c>
    </row>
    <row r="15" spans="1:4">
      <c r="A15" s="3" t="s">
        <v>1282</v>
      </c>
    </row>
    <row r="16" spans="1:4">
      <c r="A16" s="4" t="s">
        <v>132</v>
      </c>
      <c r="B16" s="5" t="n">
        <v>14164001</v>
      </c>
      <c r="C16" s="5" t="n">
        <v>12365362</v>
      </c>
      <c r="D16" s="5" t="n">
        <v>10791963</v>
      </c>
    </row>
    <row r="17" spans="1:4">
      <c r="A17" s="4" t="s">
        <v>136</v>
      </c>
      <c r="B17" s="5" t="n">
        <v>120975</v>
      </c>
      <c r="C17" s="5" t="n">
        <v>147222</v>
      </c>
      <c r="D17" s="5" t="n">
        <v>136127</v>
      </c>
    </row>
    <row r="18" spans="1:4">
      <c r="A18" s="4" t="s">
        <v>1283</v>
      </c>
      <c r="B18" s="5" t="n">
        <v>-1423</v>
      </c>
      <c r="C18" s="5" t="n">
        <v>115</v>
      </c>
    </row>
    <row r="19" spans="1:4">
      <c r="A19" s="4" t="s">
        <v>1284</v>
      </c>
      <c r="B19" s="5" t="n">
        <v>424026</v>
      </c>
      <c r="C19" s="5" t="n">
        <v>345560</v>
      </c>
      <c r="D19" s="5" t="n">
        <v>334377</v>
      </c>
    </row>
    <row r="20" spans="1:4">
      <c r="A20" s="4" t="s">
        <v>762</v>
      </c>
    </row>
    <row r="21" spans="1:4">
      <c r="A21" s="3" t="s">
        <v>1282</v>
      </c>
    </row>
    <row r="22" spans="1:4">
      <c r="A22" s="4" t="s">
        <v>132</v>
      </c>
      <c r="B22" s="5" t="n">
        <v>660622</v>
      </c>
      <c r="C22" s="5" t="n">
        <v>534724</v>
      </c>
      <c r="D22" s="5" t="n">
        <v>457099</v>
      </c>
    </row>
    <row r="23" spans="1:4">
      <c r="A23" s="4" t="s">
        <v>136</v>
      </c>
      <c r="B23" s="5" t="n">
        <v>13483</v>
      </c>
      <c r="C23" s="5" t="n">
        <v>23845</v>
      </c>
      <c r="D23" s="5" t="n">
        <v>26196</v>
      </c>
    </row>
    <row r="24" spans="1:4">
      <c r="A24" s="4" t="s">
        <v>1283</v>
      </c>
      <c r="B24" s="5" t="n">
        <v>155454</v>
      </c>
      <c r="C24" s="5" t="n">
        <v>308532</v>
      </c>
      <c r="D24" s="5" t="n">
        <v>189467</v>
      </c>
    </row>
    <row r="25" spans="1:4">
      <c r="A25" s="4" t="s">
        <v>1284</v>
      </c>
      <c r="B25" s="7" t="n">
        <v>173965</v>
      </c>
      <c r="C25" s="7" t="n">
        <v>256357</v>
      </c>
      <c r="D25" s="7" t="n">
        <v>2074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7</v>
      </c>
      <c r="D2" s="2" t="s">
        <v>130</v>
      </c>
    </row>
    <row r="3" spans="1:4">
      <c r="A3" s="3" t="s">
        <v>324</v>
      </c>
    </row>
    <row r="4" spans="1:4">
      <c r="A4" s="4" t="s">
        <v>149</v>
      </c>
      <c r="B4" s="7" t="n">
        <v>1282357</v>
      </c>
      <c r="C4" s="7" t="n">
        <v>1063219</v>
      </c>
      <c r="D4" s="7" t="n">
        <v>697109</v>
      </c>
    </row>
    <row r="5" spans="1:4">
      <c r="A5" s="4" t="s">
        <v>136</v>
      </c>
      <c r="B5" s="5" t="n">
        <v>439224</v>
      </c>
      <c r="C5" s="5" t="n">
        <v>451988</v>
      </c>
      <c r="D5" s="5" t="n">
        <v>406114</v>
      </c>
    </row>
    <row r="6" spans="1:4">
      <c r="A6" s="4" t="s">
        <v>137</v>
      </c>
      <c r="B6" s="5" t="n">
        <v>89787</v>
      </c>
    </row>
    <row r="7" spans="1:4">
      <c r="A7" s="4" t="s">
        <v>143</v>
      </c>
      <c r="B7" s="5" t="n">
        <v>85754</v>
      </c>
      <c r="C7" s="5" t="n">
        <v>98685</v>
      </c>
      <c r="D7" s="5" t="n">
        <v>126961</v>
      </c>
    </row>
    <row r="8" spans="1:4">
      <c r="A8" s="4" t="s">
        <v>144</v>
      </c>
      <c r="B8" s="5" t="n">
        <v>2608</v>
      </c>
      <c r="C8" s="5" t="n">
        <v>27982</v>
      </c>
    </row>
    <row r="9" spans="1:4">
      <c r="A9" s="4" t="s">
        <v>146</v>
      </c>
      <c r="B9" s="5" t="n">
        <v>69895</v>
      </c>
      <c r="C9" s="5" t="n">
        <v>313058</v>
      </c>
      <c r="D9" s="5" t="n">
        <v>467757</v>
      </c>
    </row>
    <row r="10" spans="1:4">
      <c r="A10" s="4" t="s">
        <v>1287</v>
      </c>
      <c r="B10" s="5" t="n">
        <v>1969625</v>
      </c>
      <c r="C10" s="5" t="n">
        <v>1954932</v>
      </c>
      <c r="D10" s="5" t="n">
        <v>1697941</v>
      </c>
    </row>
    <row r="11" spans="1:4">
      <c r="A11" s="4" t="s">
        <v>1288</v>
      </c>
      <c r="B11" s="5" t="n">
        <v>49565</v>
      </c>
      <c r="C11" s="5" t="n">
        <v>37925</v>
      </c>
    </row>
    <row r="12" spans="1:4">
      <c r="A12" s="4" t="s">
        <v>1289</v>
      </c>
      <c r="B12" s="5" t="n">
        <v>15292</v>
      </c>
      <c r="C12" s="5" t="n">
        <v>9124</v>
      </c>
      <c r="D12" s="5" t="n">
        <v>27351</v>
      </c>
    </row>
    <row r="13" spans="1:4">
      <c r="A13" s="4" t="s">
        <v>1290</v>
      </c>
      <c r="B13" s="5" t="n">
        <v>13101</v>
      </c>
      <c r="C13" s="5" t="n">
        <v>-5261</v>
      </c>
      <c r="D13" s="5" t="n">
        <v>-8518</v>
      </c>
    </row>
    <row r="14" spans="1:4">
      <c r="A14" s="4" t="s">
        <v>1291</v>
      </c>
      <c r="B14" s="5" t="n">
        <v>9301</v>
      </c>
    </row>
    <row r="15" spans="1:4">
      <c r="A15" s="4" t="s">
        <v>1292</v>
      </c>
      <c r="B15" s="5" t="n">
        <v>6899</v>
      </c>
    </row>
    <row r="16" spans="1:4">
      <c r="A16" s="4" t="s">
        <v>1293</v>
      </c>
      <c r="C16" s="5" t="n">
        <v>8868</v>
      </c>
    </row>
    <row r="17" spans="1:4">
      <c r="A17" s="4" t="s">
        <v>1294</v>
      </c>
      <c r="C17" s="5" t="n">
        <v>-100420</v>
      </c>
    </row>
    <row r="18" spans="1:4">
      <c r="A18" s="4" t="s">
        <v>1284</v>
      </c>
      <c r="B18" s="7" t="n">
        <v>2063783</v>
      </c>
      <c r="C18" s="7" t="n">
        <v>1905168</v>
      </c>
      <c r="D18" s="7" t="n">
        <v>17167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5</v>
      </c>
      <c r="B1" s="2" t="s">
        <v>1</v>
      </c>
    </row>
    <row r="2" spans="1:4">
      <c r="B2" s="2" t="s">
        <v>2</v>
      </c>
      <c r="C2" s="2" t="s">
        <v>67</v>
      </c>
      <c r="D2" s="2" t="s">
        <v>130</v>
      </c>
    </row>
    <row r="3" spans="1:4">
      <c r="A3" s="3" t="s">
        <v>1296</v>
      </c>
    </row>
    <row r="4" spans="1:4">
      <c r="A4" s="4" t="s">
        <v>132</v>
      </c>
      <c r="B4" s="7" t="n">
        <v>23894091</v>
      </c>
      <c r="C4" s="7" t="n">
        <v>21340088</v>
      </c>
      <c r="D4" s="7" t="n">
        <v>18628787</v>
      </c>
    </row>
    <row r="5" spans="1:4">
      <c r="A5" s="4" t="s">
        <v>1297</v>
      </c>
    </row>
    <row r="6" spans="1:4">
      <c r="A6" s="3" t="s">
        <v>1296</v>
      </c>
    </row>
    <row r="7" spans="1:4">
      <c r="A7" s="4" t="s">
        <v>132</v>
      </c>
      <c r="B7" s="5" t="n">
        <v>13852018</v>
      </c>
      <c r="C7" s="5" t="n">
        <v>12264188</v>
      </c>
      <c r="D7" s="5" t="n">
        <v>10954608</v>
      </c>
    </row>
    <row r="8" spans="1:4">
      <c r="A8" s="4" t="s">
        <v>1298</v>
      </c>
    </row>
    <row r="9" spans="1:4">
      <c r="A9" s="3" t="s">
        <v>1296</v>
      </c>
    </row>
    <row r="10" spans="1:4">
      <c r="A10" s="4" t="s">
        <v>132</v>
      </c>
      <c r="B10" s="5" t="n">
        <v>2972704</v>
      </c>
      <c r="C10" s="5" t="n">
        <v>2586890</v>
      </c>
      <c r="D10" s="5" t="n">
        <v>2242973</v>
      </c>
    </row>
    <row r="11" spans="1:4">
      <c r="A11" s="4" t="s">
        <v>1299</v>
      </c>
    </row>
    <row r="12" spans="1:4">
      <c r="A12" s="3" t="s">
        <v>1296</v>
      </c>
    </row>
    <row r="13" spans="1:4">
      <c r="A13" s="4" t="s">
        <v>132</v>
      </c>
      <c r="B13" s="7" t="n">
        <v>7069369</v>
      </c>
      <c r="C13" s="7" t="n">
        <v>6489010</v>
      </c>
      <c r="D13" s="7" t="n">
        <v>543120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67</v>
      </c>
    </row>
    <row r="3" spans="1:3">
      <c r="A3" s="3" t="s">
        <v>1301</v>
      </c>
    </row>
    <row r="4" spans="1:3">
      <c r="A4" s="4" t="s">
        <v>1302</v>
      </c>
      <c r="B4" s="6" t="n">
        <v>416.7</v>
      </c>
      <c r="C4" s="6" t="n">
        <v>350.1</v>
      </c>
    </row>
    <row r="5" spans="1:3">
      <c r="A5" s="4" t="s">
        <v>507</v>
      </c>
    </row>
    <row r="6" spans="1:3">
      <c r="A6" s="3" t="s">
        <v>1301</v>
      </c>
    </row>
    <row r="7" spans="1:3">
      <c r="A7" s="4" t="s">
        <v>1303</v>
      </c>
      <c r="B7" s="4" t="s">
        <v>69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4</v>
      </c>
      <c r="B1" s="2" t="s">
        <v>2</v>
      </c>
      <c r="C1" s="2" t="s">
        <v>67</v>
      </c>
      <c r="D1" s="2" t="s">
        <v>130</v>
      </c>
      <c r="E1" s="2" t="s">
        <v>1223</v>
      </c>
    </row>
    <row r="2" spans="1:5">
      <c r="A2" s="3" t="s">
        <v>1305</v>
      </c>
    </row>
    <row r="3" spans="1:5">
      <c r="A3" s="4" t="s">
        <v>69</v>
      </c>
      <c r="B3" s="7" t="n">
        <v>971781</v>
      </c>
      <c r="C3" s="7" t="n">
        <v>777219</v>
      </c>
    </row>
    <row r="4" spans="1:5">
      <c r="A4" s="4" t="s">
        <v>70</v>
      </c>
      <c r="B4" s="5" t="n">
        <v>121964</v>
      </c>
      <c r="C4" s="5" t="n">
        <v>86725</v>
      </c>
    </row>
    <row r="5" spans="1:5">
      <c r="A5" s="4" t="s">
        <v>1306</v>
      </c>
      <c r="B5" s="5" t="n">
        <v>4466674</v>
      </c>
      <c r="C5" s="5" t="n">
        <v>3668591</v>
      </c>
    </row>
    <row r="6" spans="1:5">
      <c r="A6" s="4" t="s">
        <v>72</v>
      </c>
      <c r="B6" s="5" t="n">
        <v>993058</v>
      </c>
      <c r="C6" s="5" t="n">
        <v>1342468</v>
      </c>
    </row>
    <row r="7" spans="1:5">
      <c r="A7" s="4" t="s">
        <v>73</v>
      </c>
      <c r="B7" s="5" t="n">
        <v>328012</v>
      </c>
      <c r="C7" s="5" t="n">
        <v>307020</v>
      </c>
    </row>
    <row r="8" spans="1:5">
      <c r="A8" s="4" t="s">
        <v>74</v>
      </c>
      <c r="B8" s="5" t="n">
        <v>282741</v>
      </c>
      <c r="C8" s="5" t="n">
        <v>254892</v>
      </c>
    </row>
    <row r="9" spans="1:5">
      <c r="A9" s="4" t="s">
        <v>75</v>
      </c>
      <c r="B9" s="5" t="n">
        <v>93915</v>
      </c>
      <c r="C9" s="5" t="n">
        <v>71684</v>
      </c>
    </row>
    <row r="10" spans="1:5">
      <c r="A10" s="4" t="s">
        <v>76</v>
      </c>
      <c r="B10" s="5" t="n">
        <v>276319</v>
      </c>
      <c r="C10" s="5" t="n">
        <v>245611</v>
      </c>
    </row>
    <row r="11" spans="1:5">
      <c r="A11" s="4" t="s">
        <v>77</v>
      </c>
      <c r="B11" s="5" t="n">
        <v>7534464</v>
      </c>
      <c r="C11" s="5" t="n">
        <v>6754210</v>
      </c>
    </row>
    <row r="12" spans="1:5">
      <c r="A12" s="4" t="s">
        <v>78</v>
      </c>
      <c r="B12" s="5" t="n">
        <v>836206</v>
      </c>
      <c r="C12" s="5" t="n">
        <v>721692</v>
      </c>
    </row>
    <row r="13" spans="1:5">
      <c r="A13" s="4" t="s">
        <v>79</v>
      </c>
      <c r="B13" s="5" t="n">
        <v>3753493</v>
      </c>
      <c r="C13" s="5" t="n">
        <v>3652309</v>
      </c>
      <c r="D13" s="7" t="n">
        <v>3254740</v>
      </c>
    </row>
    <row r="14" spans="1:5">
      <c r="A14" s="4" t="s">
        <v>734</v>
      </c>
      <c r="B14" s="5" t="n">
        <v>1379546</v>
      </c>
      <c r="C14" s="5" t="n">
        <v>1441308</v>
      </c>
    </row>
    <row r="15" spans="1:5">
      <c r="A15" s="4" t="s">
        <v>81</v>
      </c>
      <c r="B15" s="5" t="n">
        <v>997966</v>
      </c>
    </row>
    <row r="16" spans="1:5">
      <c r="A16" s="4" t="s">
        <v>82</v>
      </c>
      <c r="B16" s="5" t="n">
        <v>426711</v>
      </c>
      <c r="C16" s="5" t="n">
        <v>216174</v>
      </c>
    </row>
    <row r="17" spans="1:5">
      <c r="A17" s="4" t="s">
        <v>83</v>
      </c>
      <c r="B17" s="5" t="n">
        <v>201760</v>
      </c>
      <c r="C17" s="5" t="n">
        <v>74762</v>
      </c>
    </row>
    <row r="18" spans="1:5">
      <c r="A18" s="4" t="s">
        <v>84</v>
      </c>
      <c r="B18" s="5" t="n">
        <v>185508</v>
      </c>
      <c r="C18" s="5" t="n">
        <v>4586</v>
      </c>
    </row>
    <row r="19" spans="1:5">
      <c r="A19" s="4" t="s">
        <v>85</v>
      </c>
      <c r="B19" s="5" t="n">
        <v>139136</v>
      </c>
    </row>
    <row r="20" spans="1:5">
      <c r="A20" s="4" t="s">
        <v>86</v>
      </c>
      <c r="B20" s="5" t="n">
        <v>73864</v>
      </c>
      <c r="C20" s="5" t="n">
        <v>51703</v>
      </c>
    </row>
    <row r="21" spans="1:5">
      <c r="A21" s="4" t="s">
        <v>87</v>
      </c>
      <c r="B21" s="5" t="n">
        <v>668542</v>
      </c>
      <c r="C21" s="5" t="n">
        <v>540049</v>
      </c>
    </row>
    <row r="22" spans="1:5">
      <c r="A22" s="4" t="s">
        <v>88</v>
      </c>
      <c r="B22" s="5" t="n">
        <v>16197196</v>
      </c>
      <c r="C22" s="5" t="n">
        <v>13456793</v>
      </c>
    </row>
    <row r="23" spans="1:5">
      <c r="A23" s="4" t="s">
        <v>90</v>
      </c>
      <c r="B23" s="5" t="n">
        <v>2436084</v>
      </c>
      <c r="C23" s="5" t="n">
        <v>1919827</v>
      </c>
    </row>
    <row r="24" spans="1:5">
      <c r="A24" s="4" t="s">
        <v>91</v>
      </c>
      <c r="B24" s="5" t="n">
        <v>1324990</v>
      </c>
      <c r="C24" s="5" t="n">
        <v>1121179</v>
      </c>
    </row>
    <row r="25" spans="1:5">
      <c r="A25" s="4" t="s">
        <v>92</v>
      </c>
      <c r="B25" s="5" t="n">
        <v>1261974</v>
      </c>
      <c r="C25" s="5" t="n">
        <v>1189395</v>
      </c>
    </row>
    <row r="26" spans="1:5">
      <c r="A26" s="4" t="s">
        <v>93</v>
      </c>
      <c r="B26" s="5" t="n">
        <v>168663</v>
      </c>
    </row>
    <row r="27" spans="1:5">
      <c r="A27" s="4" t="s">
        <v>94</v>
      </c>
      <c r="B27" s="5" t="n">
        <v>108671</v>
      </c>
      <c r="C27" s="5" t="n">
        <v>82227</v>
      </c>
    </row>
    <row r="28" spans="1:5">
      <c r="A28" s="4" t="s">
        <v>95</v>
      </c>
      <c r="B28" s="5" t="n">
        <v>30207</v>
      </c>
      <c r="C28" s="5" t="n">
        <v>68100</v>
      </c>
    </row>
    <row r="29" spans="1:5">
      <c r="A29" s="4" t="s">
        <v>97</v>
      </c>
      <c r="B29" s="5" t="n">
        <v>977175</v>
      </c>
      <c r="C29" s="5" t="n">
        <v>1328761</v>
      </c>
    </row>
    <row r="30" spans="1:5">
      <c r="A30" s="4" t="s">
        <v>98</v>
      </c>
      <c r="B30" s="5" t="n">
        <v>4534</v>
      </c>
    </row>
    <row r="31" spans="1:5">
      <c r="A31" s="4" t="s">
        <v>99</v>
      </c>
      <c r="B31" s="5" t="n">
        <v>981709</v>
      </c>
      <c r="C31" s="5" t="n">
        <v>1328761</v>
      </c>
    </row>
    <row r="32" spans="1:5">
      <c r="A32" s="4" t="s">
        <v>100</v>
      </c>
      <c r="B32" s="5" t="n">
        <v>1814</v>
      </c>
      <c r="C32" s="5" t="n">
        <v>3146</v>
      </c>
    </row>
    <row r="33" spans="1:5">
      <c r="A33" s="4" t="s">
        <v>101</v>
      </c>
      <c r="B33" s="5" t="n">
        <v>122339</v>
      </c>
      <c r="C33" s="5" t="n">
        <v>90745</v>
      </c>
    </row>
    <row r="34" spans="1:5">
      <c r="A34" s="4" t="s">
        <v>102</v>
      </c>
      <c r="B34" s="5" t="n">
        <v>6436451</v>
      </c>
      <c r="C34" s="5" t="n">
        <v>5803380</v>
      </c>
    </row>
    <row r="35" spans="1:5">
      <c r="A35" s="4" t="s">
        <v>1307</v>
      </c>
      <c r="B35" s="5" t="n">
        <v>1761245</v>
      </c>
      <c r="C35" s="5" t="n">
        <v>1767260</v>
      </c>
    </row>
    <row r="36" spans="1:5">
      <c r="A36" s="4" t="s">
        <v>1308</v>
      </c>
      <c r="B36" s="5" t="n">
        <v>1761245</v>
      </c>
      <c r="C36" s="5" t="n">
        <v>1767260</v>
      </c>
    </row>
    <row r="37" spans="1:5">
      <c r="A37" s="4" t="s">
        <v>104</v>
      </c>
      <c r="B37" s="5" t="n">
        <v>1057758</v>
      </c>
    </row>
    <row r="38" spans="1:5">
      <c r="A38" s="4" t="s">
        <v>105</v>
      </c>
      <c r="B38" s="5" t="n">
        <v>93647</v>
      </c>
    </row>
    <row r="39" spans="1:5">
      <c r="A39" s="4" t="s">
        <v>106</v>
      </c>
      <c r="B39" s="5" t="n">
        <v>85966</v>
      </c>
      <c r="C39" s="5" t="n">
        <v>172626</v>
      </c>
    </row>
    <row r="40" spans="1:5">
      <c r="A40" s="4" t="s">
        <v>107</v>
      </c>
      <c r="B40" s="5" t="n">
        <v>34593</v>
      </c>
      <c r="C40" s="5" t="n">
        <v>107425</v>
      </c>
    </row>
    <row r="41" spans="1:5">
      <c r="A41" s="4" t="s">
        <v>108</v>
      </c>
      <c r="B41" s="5" t="n">
        <v>454424</v>
      </c>
      <c r="C41" s="5" t="n">
        <v>596200</v>
      </c>
    </row>
    <row r="42" spans="1:5">
      <c r="A42" s="4" t="s">
        <v>109</v>
      </c>
      <c r="B42" s="5" t="n">
        <v>9924084</v>
      </c>
      <c r="C42" s="5" t="n">
        <v>8446891</v>
      </c>
    </row>
    <row r="43" spans="1:5">
      <c r="A43" s="4" t="s">
        <v>110</v>
      </c>
      <c r="B43" s="4" t="s">
        <v>111</v>
      </c>
      <c r="C43" s="4" t="s">
        <v>111</v>
      </c>
    </row>
    <row r="44" spans="1:5">
      <c r="A44" s="4" t="s">
        <v>1309</v>
      </c>
      <c r="B44" s="5" t="n">
        <v>6232693</v>
      </c>
      <c r="C44" s="5" t="n">
        <v>4938797</v>
      </c>
    </row>
    <row r="45" spans="1:5">
      <c r="A45" s="4" t="s">
        <v>118</v>
      </c>
      <c r="B45" s="5" t="n">
        <v>40419</v>
      </c>
      <c r="C45" s="5" t="n">
        <v>71105</v>
      </c>
    </row>
    <row r="46" spans="1:5">
      <c r="A46" s="4" t="s">
        <v>119</v>
      </c>
      <c r="B46" s="5" t="n">
        <v>6273112</v>
      </c>
      <c r="C46" s="5" t="n">
        <v>5009902</v>
      </c>
      <c r="D46" s="7" t="n">
        <v>4174614</v>
      </c>
      <c r="E46" s="7" t="n">
        <v>3145900</v>
      </c>
    </row>
    <row r="47" spans="1:5">
      <c r="A47" s="4" t="s">
        <v>120</v>
      </c>
      <c r="B47" s="5" t="n">
        <v>16197196</v>
      </c>
      <c r="C47" s="5" t="n">
        <v>13456793</v>
      </c>
    </row>
    <row r="48" spans="1:5">
      <c r="A48" s="4" t="s">
        <v>1310</v>
      </c>
    </row>
    <row r="49" spans="1:5">
      <c r="A49" s="3" t="s">
        <v>1305</v>
      </c>
    </row>
    <row r="50" spans="1:5">
      <c r="A50" s="4" t="s">
        <v>75</v>
      </c>
      <c r="C50" s="5" t="n">
        <v>-6099</v>
      </c>
    </row>
    <row r="51" spans="1:5">
      <c r="A51" s="4" t="s">
        <v>77</v>
      </c>
      <c r="C51" s="5" t="n">
        <v>-6099</v>
      </c>
    </row>
    <row r="52" spans="1:5">
      <c r="A52" s="4" t="s">
        <v>1311</v>
      </c>
      <c r="B52" s="5" t="n">
        <v>-17853831</v>
      </c>
      <c r="C52" s="5" t="n">
        <v>-15584158</v>
      </c>
    </row>
    <row r="53" spans="1:5">
      <c r="A53" s="4" t="s">
        <v>1312</v>
      </c>
      <c r="B53" s="5" t="n">
        <v>-3754548</v>
      </c>
      <c r="C53" s="5" t="n">
        <v>-3852019</v>
      </c>
    </row>
    <row r="54" spans="1:5">
      <c r="A54" s="4" t="s">
        <v>86</v>
      </c>
      <c r="B54" s="5" t="n">
        <v>-89902</v>
      </c>
      <c r="C54" s="5" t="n">
        <v>-2718</v>
      </c>
    </row>
    <row r="55" spans="1:5">
      <c r="A55" s="4" t="s">
        <v>88</v>
      </c>
      <c r="B55" s="5" t="n">
        <v>-21698281</v>
      </c>
      <c r="C55" s="5" t="n">
        <v>-19444994</v>
      </c>
    </row>
    <row r="56" spans="1:5">
      <c r="A56" s="4" t="s">
        <v>95</v>
      </c>
      <c r="C56" s="5" t="n">
        <v>-6099</v>
      </c>
    </row>
    <row r="57" spans="1:5">
      <c r="A57" s="4" t="s">
        <v>102</v>
      </c>
      <c r="C57" s="5" t="n">
        <v>-6099</v>
      </c>
    </row>
    <row r="58" spans="1:5">
      <c r="A58" s="4" t="s">
        <v>1313</v>
      </c>
      <c r="B58" s="5" t="n">
        <v>-3754548</v>
      </c>
      <c r="C58" s="5" t="n">
        <v>-3852019</v>
      </c>
    </row>
    <row r="59" spans="1:5">
      <c r="A59" s="4" t="s">
        <v>1308</v>
      </c>
      <c r="B59" s="5" t="n">
        <v>-3754548</v>
      </c>
      <c r="C59" s="5" t="n">
        <v>-3852019</v>
      </c>
    </row>
    <row r="60" spans="1:5">
      <c r="A60" s="4" t="s">
        <v>107</v>
      </c>
      <c r="B60" s="5" t="n">
        <v>-89902</v>
      </c>
      <c r="C60" s="5" t="n">
        <v>-2718</v>
      </c>
    </row>
    <row r="61" spans="1:5">
      <c r="A61" s="4" t="s">
        <v>109</v>
      </c>
      <c r="B61" s="5" t="n">
        <v>-3844450</v>
      </c>
      <c r="C61" s="5" t="n">
        <v>-3860836</v>
      </c>
    </row>
    <row r="62" spans="1:5">
      <c r="A62" s="4" t="s">
        <v>1309</v>
      </c>
      <c r="B62" s="5" t="n">
        <v>-17853831</v>
      </c>
      <c r="C62" s="5" t="n">
        <v>-15584158</v>
      </c>
    </row>
    <row r="63" spans="1:5">
      <c r="A63" s="4" t="s">
        <v>119</v>
      </c>
      <c r="B63" s="5" t="n">
        <v>-17853831</v>
      </c>
      <c r="C63" s="5" t="n">
        <v>-15584158</v>
      </c>
    </row>
    <row r="64" spans="1:5">
      <c r="A64" s="4" t="s">
        <v>120</v>
      </c>
      <c r="B64" s="5" t="n">
        <v>-21698281</v>
      </c>
      <c r="C64" s="5" t="n">
        <v>-19444994</v>
      </c>
    </row>
    <row r="65" spans="1:5">
      <c r="A65" s="4" t="s">
        <v>1314</v>
      </c>
    </row>
    <row r="66" spans="1:5">
      <c r="A66" s="3" t="s">
        <v>1305</v>
      </c>
    </row>
    <row r="67" spans="1:5">
      <c r="A67" s="4" t="s">
        <v>69</v>
      </c>
      <c r="B67" s="5" t="n">
        <v>7</v>
      </c>
      <c r="C67" s="5" t="n">
        <v>7</v>
      </c>
    </row>
    <row r="68" spans="1:5">
      <c r="A68" s="4" t="s">
        <v>75</v>
      </c>
      <c r="C68" s="5" t="n">
        <v>6099</v>
      </c>
    </row>
    <row r="69" spans="1:5">
      <c r="A69" s="4" t="s">
        <v>77</v>
      </c>
      <c r="B69" s="5" t="n">
        <v>7</v>
      </c>
      <c r="C69" s="5" t="n">
        <v>6106</v>
      </c>
    </row>
    <row r="70" spans="1:5">
      <c r="A70" s="4" t="s">
        <v>1311</v>
      </c>
      <c r="B70" s="5" t="n">
        <v>8395563</v>
      </c>
      <c r="C70" s="5" t="n">
        <v>6759815</v>
      </c>
    </row>
    <row r="71" spans="1:5">
      <c r="A71" s="4" t="s">
        <v>88</v>
      </c>
      <c r="B71" s="5" t="n">
        <v>8395570</v>
      </c>
      <c r="C71" s="5" t="n">
        <v>6765921</v>
      </c>
    </row>
    <row r="72" spans="1:5">
      <c r="A72" s="4" t="s">
        <v>90</v>
      </c>
      <c r="C72" s="5" t="n">
        <v>40</v>
      </c>
    </row>
    <row r="73" spans="1:5">
      <c r="A73" s="4" t="s">
        <v>102</v>
      </c>
      <c r="C73" s="5" t="n">
        <v>40</v>
      </c>
    </row>
    <row r="74" spans="1:5">
      <c r="A74" s="4" t="s">
        <v>1313</v>
      </c>
      <c r="B74" s="5" t="n">
        <v>2162877</v>
      </c>
      <c r="C74" s="5" t="n">
        <v>1827084</v>
      </c>
    </row>
    <row r="75" spans="1:5">
      <c r="A75" s="4" t="s">
        <v>1308</v>
      </c>
      <c r="B75" s="5" t="n">
        <v>2162877</v>
      </c>
      <c r="C75" s="5" t="n">
        <v>1827084</v>
      </c>
    </row>
    <row r="76" spans="1:5">
      <c r="A76" s="4" t="s">
        <v>109</v>
      </c>
      <c r="B76" s="5" t="n">
        <v>2162877</v>
      </c>
      <c r="C76" s="5" t="n">
        <v>1827124</v>
      </c>
    </row>
    <row r="77" spans="1:5">
      <c r="A77" s="4" t="s">
        <v>1309</v>
      </c>
      <c r="B77" s="5" t="n">
        <v>6232693</v>
      </c>
      <c r="C77" s="5" t="n">
        <v>4938797</v>
      </c>
    </row>
    <row r="78" spans="1:5">
      <c r="A78" s="4" t="s">
        <v>119</v>
      </c>
      <c r="B78" s="5" t="n">
        <v>6232693</v>
      </c>
      <c r="C78" s="5" t="n">
        <v>4938797</v>
      </c>
    </row>
    <row r="79" spans="1:5">
      <c r="A79" s="4" t="s">
        <v>120</v>
      </c>
      <c r="B79" s="5" t="n">
        <v>8395570</v>
      </c>
      <c r="C79" s="5" t="n">
        <v>6765921</v>
      </c>
    </row>
    <row r="80" spans="1:5">
      <c r="A80" s="4" t="s">
        <v>1315</v>
      </c>
    </row>
    <row r="81" spans="1:5">
      <c r="A81" s="3" t="s">
        <v>1305</v>
      </c>
    </row>
    <row r="82" spans="1:5">
      <c r="A82" s="4" t="s">
        <v>69</v>
      </c>
      <c r="B82" s="5" t="n">
        <v>13453</v>
      </c>
      <c r="C82" s="5" t="n">
        <v>34063</v>
      </c>
    </row>
    <row r="83" spans="1:5">
      <c r="A83" s="4" t="s">
        <v>1306</v>
      </c>
      <c r="B83" s="5" t="n">
        <v>16</v>
      </c>
      <c r="C83" s="5" t="n">
        <v>5</v>
      </c>
    </row>
    <row r="84" spans="1:5">
      <c r="A84" s="4" t="s">
        <v>77</v>
      </c>
      <c r="B84" s="5" t="n">
        <v>13469</v>
      </c>
      <c r="C84" s="5" t="n">
        <v>34068</v>
      </c>
    </row>
    <row r="85" spans="1:5">
      <c r="A85" s="4" t="s">
        <v>1311</v>
      </c>
      <c r="B85" s="5" t="n">
        <v>6642233</v>
      </c>
      <c r="C85" s="5" t="n">
        <v>5595831</v>
      </c>
    </row>
    <row r="86" spans="1:5">
      <c r="A86" s="4" t="s">
        <v>1312</v>
      </c>
      <c r="B86" s="5" t="n">
        <v>3054548</v>
      </c>
      <c r="C86" s="5" t="n">
        <v>2440775</v>
      </c>
    </row>
    <row r="87" spans="1:5">
      <c r="A87" s="4" t="s">
        <v>87</v>
      </c>
      <c r="B87" s="5" t="n">
        <v>17016</v>
      </c>
      <c r="C87" s="5" t="n">
        <v>18257</v>
      </c>
    </row>
    <row r="88" spans="1:5">
      <c r="A88" s="4" t="s">
        <v>88</v>
      </c>
      <c r="B88" s="5" t="n">
        <v>9727266</v>
      </c>
      <c r="C88" s="5" t="n">
        <v>8088931</v>
      </c>
    </row>
    <row r="89" spans="1:5">
      <c r="A89" s="4" t="s">
        <v>90</v>
      </c>
      <c r="B89" s="5" t="n">
        <v>17790</v>
      </c>
      <c r="C89" s="5" t="n">
        <v>17450</v>
      </c>
    </row>
    <row r="90" spans="1:5">
      <c r="A90" s="4" t="s">
        <v>95</v>
      </c>
      <c r="C90" s="5" t="n">
        <v>720</v>
      </c>
    </row>
    <row r="91" spans="1:5">
      <c r="A91" s="4" t="s">
        <v>101</v>
      </c>
      <c r="C91" s="5" t="n">
        <v>1070</v>
      </c>
    </row>
    <row r="92" spans="1:5">
      <c r="A92" s="4" t="s">
        <v>102</v>
      </c>
      <c r="B92" s="5" t="n">
        <v>17790</v>
      </c>
      <c r="C92" s="5" t="n">
        <v>19240</v>
      </c>
    </row>
    <row r="93" spans="1:5">
      <c r="A93" s="4" t="s">
        <v>1307</v>
      </c>
      <c r="B93" s="5" t="n">
        <v>1313913</v>
      </c>
      <c r="C93" s="5" t="n">
        <v>1309876</v>
      </c>
    </row>
    <row r="94" spans="1:5">
      <c r="A94" s="4" t="s">
        <v>1308</v>
      </c>
      <c r="B94" s="5" t="n">
        <v>1313913</v>
      </c>
      <c r="C94" s="5" t="n">
        <v>1309876</v>
      </c>
    </row>
    <row r="95" spans="1:5">
      <c r="A95" s="4" t="s">
        <v>109</v>
      </c>
      <c r="B95" s="5" t="n">
        <v>1331703</v>
      </c>
      <c r="C95" s="5" t="n">
        <v>1329116</v>
      </c>
    </row>
    <row r="96" spans="1:5">
      <c r="A96" s="4" t="s">
        <v>1309</v>
      </c>
      <c r="B96" s="5" t="n">
        <v>8395563</v>
      </c>
      <c r="C96" s="5" t="n">
        <v>6759815</v>
      </c>
    </row>
    <row r="97" spans="1:5">
      <c r="A97" s="4" t="s">
        <v>119</v>
      </c>
      <c r="B97" s="5" t="n">
        <v>8395563</v>
      </c>
      <c r="C97" s="5" t="n">
        <v>6759815</v>
      </c>
    </row>
    <row r="98" spans="1:5">
      <c r="A98" s="4" t="s">
        <v>120</v>
      </c>
      <c r="B98" s="5" t="n">
        <v>9727266</v>
      </c>
      <c r="C98" s="5" t="n">
        <v>8088931</v>
      </c>
    </row>
    <row r="99" spans="1:5">
      <c r="A99" s="4" t="s">
        <v>1316</v>
      </c>
    </row>
    <row r="100" spans="1:5">
      <c r="A100" s="3" t="s">
        <v>1305</v>
      </c>
    </row>
    <row r="101" spans="1:5">
      <c r="A101" s="4" t="s">
        <v>69</v>
      </c>
      <c r="B101" s="5" t="n">
        <v>254992</v>
      </c>
      <c r="C101" s="5" t="n">
        <v>261181</v>
      </c>
    </row>
    <row r="102" spans="1:5">
      <c r="A102" s="4" t="s">
        <v>70</v>
      </c>
      <c r="B102" s="5" t="n">
        <v>55849</v>
      </c>
      <c r="C102" s="5" t="n">
        <v>13767</v>
      </c>
    </row>
    <row r="103" spans="1:5">
      <c r="A103" s="4" t="s">
        <v>1306</v>
      </c>
      <c r="B103" s="5" t="n">
        <v>1627598</v>
      </c>
      <c r="C103" s="5" t="n">
        <v>1340120</v>
      </c>
    </row>
    <row r="104" spans="1:5">
      <c r="A104" s="4" t="s">
        <v>72</v>
      </c>
      <c r="B104" s="5" t="n">
        <v>303559</v>
      </c>
      <c r="C104" s="5" t="n">
        <v>664095</v>
      </c>
    </row>
    <row r="105" spans="1:5">
      <c r="A105" s="4" t="s">
        <v>73</v>
      </c>
      <c r="B105" s="5" t="n">
        <v>286225</v>
      </c>
      <c r="C105" s="5" t="n">
        <v>289214</v>
      </c>
    </row>
    <row r="106" spans="1:5">
      <c r="A106" s="4" t="s">
        <v>74</v>
      </c>
      <c r="B106" s="5" t="n">
        <v>127413</v>
      </c>
      <c r="C106" s="5" t="n">
        <v>122305</v>
      </c>
    </row>
    <row r="107" spans="1:5">
      <c r="A107" s="4" t="s">
        <v>75</v>
      </c>
      <c r="B107" s="5" t="n">
        <v>91398</v>
      </c>
      <c r="C107" s="5" t="n">
        <v>18992</v>
      </c>
    </row>
    <row r="108" spans="1:5">
      <c r="A108" s="4" t="s">
        <v>76</v>
      </c>
      <c r="B108" s="5" t="n">
        <v>70554</v>
      </c>
      <c r="C108" s="5" t="n">
        <v>56853</v>
      </c>
    </row>
    <row r="109" spans="1:5">
      <c r="A109" s="4" t="s">
        <v>77</v>
      </c>
      <c r="B109" s="5" t="n">
        <v>2817588</v>
      </c>
      <c r="C109" s="5" t="n">
        <v>2766527</v>
      </c>
    </row>
    <row r="110" spans="1:5">
      <c r="A110" s="4" t="s">
        <v>78</v>
      </c>
      <c r="B110" s="5" t="n">
        <v>560509</v>
      </c>
      <c r="C110" s="5" t="n">
        <v>512110</v>
      </c>
    </row>
    <row r="111" spans="1:5">
      <c r="A111" s="4" t="s">
        <v>79</v>
      </c>
      <c r="B111" s="5" t="n">
        <v>2249274</v>
      </c>
      <c r="C111" s="5" t="n">
        <v>2224909</v>
      </c>
    </row>
    <row r="112" spans="1:5">
      <c r="A112" s="4" t="s">
        <v>734</v>
      </c>
      <c r="B112" s="5" t="n">
        <v>726897</v>
      </c>
      <c r="C112" s="5" t="n">
        <v>835270</v>
      </c>
    </row>
    <row r="113" spans="1:5">
      <c r="A113" s="4" t="s">
        <v>81</v>
      </c>
      <c r="B113" s="5" t="n">
        <v>451769</v>
      </c>
    </row>
    <row r="114" spans="1:5">
      <c r="A114" s="4" t="s">
        <v>82</v>
      </c>
      <c r="B114" s="5" t="n">
        <v>273532</v>
      </c>
      <c r="C114" s="5" t="n">
        <v>170698</v>
      </c>
    </row>
    <row r="115" spans="1:5">
      <c r="A115" s="4" t="s">
        <v>83</v>
      </c>
      <c r="B115" s="5" t="n">
        <v>175215</v>
      </c>
      <c r="C115" s="5" t="n">
        <v>74762</v>
      </c>
    </row>
    <row r="116" spans="1:5">
      <c r="A116" s="4" t="s">
        <v>84</v>
      </c>
      <c r="C116" s="5" t="n">
        <v>4586</v>
      </c>
    </row>
    <row r="117" spans="1:5">
      <c r="A117" s="4" t="s">
        <v>1311</v>
      </c>
      <c r="B117" s="5" t="n">
        <v>2816035</v>
      </c>
      <c r="C117" s="5" t="n">
        <v>3228512</v>
      </c>
    </row>
    <row r="118" spans="1:5">
      <c r="A118" s="4" t="s">
        <v>1312</v>
      </c>
      <c r="B118" s="5" t="n">
        <v>700000</v>
      </c>
      <c r="C118" s="5" t="n">
        <v>700000</v>
      </c>
    </row>
    <row r="119" spans="1:5">
      <c r="A119" s="4" t="s">
        <v>85</v>
      </c>
      <c r="B119" s="5" t="n">
        <v>113194</v>
      </c>
    </row>
    <row r="120" spans="1:5">
      <c r="A120" s="4" t="s">
        <v>86</v>
      </c>
      <c r="B120" s="5" t="n">
        <v>57639</v>
      </c>
      <c r="C120" s="5" t="n">
        <v>2666</v>
      </c>
    </row>
    <row r="121" spans="1:5">
      <c r="A121" s="4" t="s">
        <v>87</v>
      </c>
      <c r="B121" s="5" t="n">
        <v>480968</v>
      </c>
      <c r="C121" s="5" t="n">
        <v>404442</v>
      </c>
    </row>
    <row r="122" spans="1:5">
      <c r="A122" s="4" t="s">
        <v>88</v>
      </c>
      <c r="B122" s="5" t="n">
        <v>11422620</v>
      </c>
      <c r="C122" s="5" t="n">
        <v>10924482</v>
      </c>
    </row>
    <row r="123" spans="1:5">
      <c r="A123" s="4" t="s">
        <v>90</v>
      </c>
      <c r="B123" s="5" t="n">
        <v>947817</v>
      </c>
      <c r="C123" s="5" t="n">
        <v>655582</v>
      </c>
    </row>
    <row r="124" spans="1:5">
      <c r="A124" s="4" t="s">
        <v>91</v>
      </c>
      <c r="B124" s="5" t="n">
        <v>758367</v>
      </c>
      <c r="C124" s="5" t="n">
        <v>662196</v>
      </c>
    </row>
    <row r="125" spans="1:5">
      <c r="A125" s="4" t="s">
        <v>92</v>
      </c>
      <c r="B125" s="5" t="n">
        <v>686793</v>
      </c>
      <c r="C125" s="5" t="n">
        <v>685521</v>
      </c>
    </row>
    <row r="126" spans="1:5">
      <c r="A126" s="4" t="s">
        <v>93</v>
      </c>
      <c r="B126" s="5" t="n">
        <v>75906</v>
      </c>
    </row>
    <row r="127" spans="1:5">
      <c r="A127" s="4" t="s">
        <v>94</v>
      </c>
      <c r="B127" s="5" t="n">
        <v>58701</v>
      </c>
      <c r="C127" s="5" t="n">
        <v>41045</v>
      </c>
    </row>
    <row r="128" spans="1:5">
      <c r="A128" s="4" t="s">
        <v>95</v>
      </c>
      <c r="B128" s="5" t="n">
        <v>2002</v>
      </c>
      <c r="C128" s="5" t="n">
        <v>6417</v>
      </c>
    </row>
    <row r="129" spans="1:5">
      <c r="A129" s="4" t="s">
        <v>97</v>
      </c>
      <c r="B129" s="5" t="n">
        <v>300260</v>
      </c>
      <c r="C129" s="5" t="n">
        <v>657731</v>
      </c>
    </row>
    <row r="130" spans="1:5">
      <c r="A130" s="4" t="s">
        <v>99</v>
      </c>
      <c r="B130" s="5" t="n">
        <v>300260</v>
      </c>
      <c r="C130" s="5" t="n">
        <v>657731</v>
      </c>
    </row>
    <row r="131" spans="1:5">
      <c r="A131" s="4" t="s">
        <v>100</v>
      </c>
      <c r="B131" s="5" t="n">
        <v>18</v>
      </c>
      <c r="C131" s="5" t="n">
        <v>39</v>
      </c>
    </row>
    <row r="132" spans="1:5">
      <c r="A132" s="4" t="s">
        <v>101</v>
      </c>
      <c r="B132" s="5" t="n">
        <v>46121</v>
      </c>
      <c r="C132" s="5" t="n">
        <v>70202</v>
      </c>
    </row>
    <row r="133" spans="1:5">
      <c r="A133" s="4" t="s">
        <v>102</v>
      </c>
      <c r="B133" s="5" t="n">
        <v>2875985</v>
      </c>
      <c r="C133" s="5" t="n">
        <v>2778733</v>
      </c>
    </row>
    <row r="134" spans="1:5">
      <c r="A134" s="4" t="s">
        <v>1307</v>
      </c>
      <c r="C134" s="5" t="n">
        <v>18</v>
      </c>
    </row>
    <row r="135" spans="1:5">
      <c r="A135" s="4" t="s">
        <v>1313</v>
      </c>
      <c r="B135" s="5" t="n">
        <v>1017046</v>
      </c>
      <c r="C135" s="5" t="n">
        <v>2024935</v>
      </c>
    </row>
    <row r="136" spans="1:5">
      <c r="A136" s="4" t="s">
        <v>1308</v>
      </c>
      <c r="B136" s="5" t="n">
        <v>1017046</v>
      </c>
      <c r="C136" s="5" t="n">
        <v>2024953</v>
      </c>
    </row>
    <row r="137" spans="1:5">
      <c r="A137" s="4" t="s">
        <v>104</v>
      </c>
      <c r="B137" s="5" t="n">
        <v>520155</v>
      </c>
    </row>
    <row r="138" spans="1:5">
      <c r="A138" s="4" t="s">
        <v>105</v>
      </c>
      <c r="B138" s="5" t="n">
        <v>93647</v>
      </c>
    </row>
    <row r="139" spans="1:5">
      <c r="A139" s="4" t="s">
        <v>106</v>
      </c>
      <c r="B139" s="5" t="n">
        <v>40066</v>
      </c>
      <c r="C139" s="5" t="n">
        <v>164857</v>
      </c>
    </row>
    <row r="140" spans="1:5">
      <c r="A140" s="4" t="s">
        <v>108</v>
      </c>
      <c r="B140" s="5" t="n">
        <v>233488</v>
      </c>
      <c r="C140" s="5" t="n">
        <v>360108</v>
      </c>
    </row>
    <row r="141" spans="1:5">
      <c r="A141" s="4" t="s">
        <v>109</v>
      </c>
      <c r="B141" s="5" t="n">
        <v>4780387</v>
      </c>
      <c r="C141" s="5" t="n">
        <v>5328651</v>
      </c>
    </row>
    <row r="142" spans="1:5">
      <c r="A142" s="4" t="s">
        <v>1309</v>
      </c>
      <c r="B142" s="5" t="n">
        <v>6642233</v>
      </c>
      <c r="C142" s="5" t="n">
        <v>5595831</v>
      </c>
    </row>
    <row r="143" spans="1:5">
      <c r="A143" s="4" t="s">
        <v>119</v>
      </c>
      <c r="B143" s="5" t="n">
        <v>6642233</v>
      </c>
      <c r="C143" s="5" t="n">
        <v>5595831</v>
      </c>
    </row>
    <row r="144" spans="1:5">
      <c r="A144" s="4" t="s">
        <v>120</v>
      </c>
      <c r="B144" s="5" t="n">
        <v>11422620</v>
      </c>
      <c r="C144" s="5" t="n">
        <v>10924482</v>
      </c>
    </row>
    <row r="145" spans="1:5">
      <c r="A145" s="4" t="s">
        <v>1317</v>
      </c>
    </row>
    <row r="146" spans="1:5">
      <c r="A146" s="3" t="s">
        <v>1305</v>
      </c>
    </row>
    <row r="147" spans="1:5">
      <c r="A147" s="4" t="s">
        <v>69</v>
      </c>
      <c r="B147" s="5" t="n">
        <v>703329</v>
      </c>
      <c r="C147" s="5" t="n">
        <v>481968</v>
      </c>
    </row>
    <row r="148" spans="1:5">
      <c r="A148" s="4" t="s">
        <v>70</v>
      </c>
      <c r="B148" s="5" t="n">
        <v>66115</v>
      </c>
      <c r="C148" s="5" t="n">
        <v>72958</v>
      </c>
    </row>
    <row r="149" spans="1:5">
      <c r="A149" s="4" t="s">
        <v>1306</v>
      </c>
      <c r="B149" s="5" t="n">
        <v>2839060</v>
      </c>
      <c r="C149" s="5" t="n">
        <v>2328466</v>
      </c>
    </row>
    <row r="150" spans="1:5">
      <c r="A150" s="4" t="s">
        <v>72</v>
      </c>
      <c r="B150" s="5" t="n">
        <v>689499</v>
      </c>
      <c r="C150" s="5" t="n">
        <v>678373</v>
      </c>
    </row>
    <row r="151" spans="1:5">
      <c r="A151" s="4" t="s">
        <v>73</v>
      </c>
      <c r="B151" s="5" t="n">
        <v>41787</v>
      </c>
      <c r="C151" s="5" t="n">
        <v>17806</v>
      </c>
    </row>
    <row r="152" spans="1:5">
      <c r="A152" s="4" t="s">
        <v>74</v>
      </c>
      <c r="B152" s="5" t="n">
        <v>155328</v>
      </c>
      <c r="C152" s="5" t="n">
        <v>132587</v>
      </c>
    </row>
    <row r="153" spans="1:5">
      <c r="A153" s="4" t="s">
        <v>75</v>
      </c>
      <c r="B153" s="5" t="n">
        <v>2517</v>
      </c>
      <c r="C153" s="5" t="n">
        <v>52692</v>
      </c>
    </row>
    <row r="154" spans="1:5">
      <c r="A154" s="4" t="s">
        <v>76</v>
      </c>
      <c r="B154" s="5" t="n">
        <v>205765</v>
      </c>
      <c r="C154" s="5" t="n">
        <v>188758</v>
      </c>
    </row>
    <row r="155" spans="1:5">
      <c r="A155" s="4" t="s">
        <v>77</v>
      </c>
      <c r="B155" s="5" t="n">
        <v>4703400</v>
      </c>
      <c r="C155" s="5" t="n">
        <v>3953608</v>
      </c>
    </row>
    <row r="156" spans="1:5">
      <c r="A156" s="4" t="s">
        <v>78</v>
      </c>
      <c r="B156" s="5" t="n">
        <v>275697</v>
      </c>
      <c r="C156" s="5" t="n">
        <v>209582</v>
      </c>
    </row>
    <row r="157" spans="1:5">
      <c r="A157" s="4" t="s">
        <v>79</v>
      </c>
      <c r="B157" s="5" t="n">
        <v>1504219</v>
      </c>
      <c r="C157" s="5" t="n">
        <v>1427400</v>
      </c>
    </row>
    <row r="158" spans="1:5">
      <c r="A158" s="4" t="s">
        <v>734</v>
      </c>
      <c r="B158" s="5" t="n">
        <v>652649</v>
      </c>
      <c r="C158" s="5" t="n">
        <v>606038</v>
      </c>
    </row>
    <row r="159" spans="1:5">
      <c r="A159" s="4" t="s">
        <v>81</v>
      </c>
      <c r="B159" s="5" t="n">
        <v>546197</v>
      </c>
    </row>
    <row r="160" spans="1:5">
      <c r="A160" s="4" t="s">
        <v>82</v>
      </c>
      <c r="B160" s="5" t="n">
        <v>153179</v>
      </c>
      <c r="C160" s="5" t="n">
        <v>45476</v>
      </c>
    </row>
    <row r="161" spans="1:5">
      <c r="A161" s="4" t="s">
        <v>83</v>
      </c>
      <c r="B161" s="5" t="n">
        <v>26545</v>
      </c>
    </row>
    <row r="162" spans="1:5">
      <c r="A162" s="4" t="s">
        <v>84</v>
      </c>
      <c r="B162" s="5" t="n">
        <v>185508</v>
      </c>
    </row>
    <row r="163" spans="1:5">
      <c r="A163" s="4" t="s">
        <v>1312</v>
      </c>
      <c r="C163" s="5" t="n">
        <v>711244</v>
      </c>
    </row>
    <row r="164" spans="1:5">
      <c r="A164" s="4" t="s">
        <v>85</v>
      </c>
      <c r="B164" s="5" t="n">
        <v>25942</v>
      </c>
    </row>
    <row r="165" spans="1:5">
      <c r="A165" s="4" t="s">
        <v>86</v>
      </c>
      <c r="B165" s="5" t="n">
        <v>106127</v>
      </c>
      <c r="C165" s="5" t="n">
        <v>51755</v>
      </c>
    </row>
    <row r="166" spans="1:5">
      <c r="A166" s="4" t="s">
        <v>87</v>
      </c>
      <c r="B166" s="5" t="n">
        <v>170558</v>
      </c>
      <c r="C166" s="5" t="n">
        <v>117350</v>
      </c>
    </row>
    <row r="167" spans="1:5">
      <c r="A167" s="4" t="s">
        <v>88</v>
      </c>
      <c r="B167" s="5" t="n">
        <v>8350021</v>
      </c>
      <c r="C167" s="5" t="n">
        <v>7122453</v>
      </c>
    </row>
    <row r="168" spans="1:5">
      <c r="A168" s="4" t="s">
        <v>90</v>
      </c>
      <c r="B168" s="5" t="n">
        <v>1470477</v>
      </c>
      <c r="C168" s="5" t="n">
        <v>1246755</v>
      </c>
    </row>
    <row r="169" spans="1:5">
      <c r="A169" s="4" t="s">
        <v>91</v>
      </c>
      <c r="B169" s="5" t="n">
        <v>566623</v>
      </c>
      <c r="C169" s="5" t="n">
        <v>458983</v>
      </c>
    </row>
    <row r="170" spans="1:5">
      <c r="A170" s="4" t="s">
        <v>92</v>
      </c>
      <c r="B170" s="5" t="n">
        <v>575181</v>
      </c>
      <c r="C170" s="5" t="n">
        <v>503874</v>
      </c>
    </row>
    <row r="171" spans="1:5">
      <c r="A171" s="4" t="s">
        <v>93</v>
      </c>
      <c r="B171" s="5" t="n">
        <v>92757</v>
      </c>
    </row>
    <row r="172" spans="1:5">
      <c r="A172" s="4" t="s">
        <v>94</v>
      </c>
      <c r="B172" s="5" t="n">
        <v>49970</v>
      </c>
      <c r="C172" s="5" t="n">
        <v>41182</v>
      </c>
    </row>
    <row r="173" spans="1:5">
      <c r="A173" s="4" t="s">
        <v>95</v>
      </c>
      <c r="B173" s="5" t="n">
        <v>28205</v>
      </c>
      <c r="C173" s="5" t="n">
        <v>67062</v>
      </c>
    </row>
    <row r="174" spans="1:5">
      <c r="A174" s="4" t="s">
        <v>97</v>
      </c>
      <c r="B174" s="5" t="n">
        <v>676915</v>
      </c>
      <c r="C174" s="5" t="n">
        <v>671030</v>
      </c>
    </row>
    <row r="175" spans="1:5">
      <c r="A175" s="4" t="s">
        <v>98</v>
      </c>
      <c r="B175" s="5" t="n">
        <v>4534</v>
      </c>
    </row>
    <row r="176" spans="1:5">
      <c r="A176" s="4" t="s">
        <v>99</v>
      </c>
      <c r="B176" s="5" t="n">
        <v>681449</v>
      </c>
      <c r="C176" s="5" t="n">
        <v>671030</v>
      </c>
    </row>
    <row r="177" spans="1:5">
      <c r="A177" s="4" t="s">
        <v>100</v>
      </c>
      <c r="B177" s="5" t="n">
        <v>1796</v>
      </c>
      <c r="C177" s="5" t="n">
        <v>3107</v>
      </c>
    </row>
    <row r="178" spans="1:5">
      <c r="A178" s="4" t="s">
        <v>101</v>
      </c>
      <c r="B178" s="5" t="n">
        <v>76218</v>
      </c>
      <c r="C178" s="5" t="n">
        <v>19473</v>
      </c>
    </row>
    <row r="179" spans="1:5">
      <c r="A179" s="4" t="s">
        <v>102</v>
      </c>
      <c r="B179" s="5" t="n">
        <v>3542676</v>
      </c>
      <c r="C179" s="5" t="n">
        <v>3011466</v>
      </c>
    </row>
    <row r="180" spans="1:5">
      <c r="A180" s="4" t="s">
        <v>1307</v>
      </c>
      <c r="B180" s="5" t="n">
        <v>447332</v>
      </c>
      <c r="C180" s="5" t="n">
        <v>457366</v>
      </c>
    </row>
    <row r="181" spans="1:5">
      <c r="A181" s="4" t="s">
        <v>1313</v>
      </c>
      <c r="B181" s="5" t="n">
        <v>574625</v>
      </c>
    </row>
    <row r="182" spans="1:5">
      <c r="A182" s="4" t="s">
        <v>1308</v>
      </c>
      <c r="B182" s="5" t="n">
        <v>1021957</v>
      </c>
      <c r="C182" s="5" t="n">
        <v>457366</v>
      </c>
    </row>
    <row r="183" spans="1:5">
      <c r="A183" s="4" t="s">
        <v>104</v>
      </c>
      <c r="B183" s="5" t="n">
        <v>537603</v>
      </c>
    </row>
    <row r="184" spans="1:5">
      <c r="A184" s="4" t="s">
        <v>106</v>
      </c>
      <c r="B184" s="5" t="n">
        <v>45900</v>
      </c>
      <c r="C184" s="5" t="n">
        <v>7769</v>
      </c>
    </row>
    <row r="185" spans="1:5">
      <c r="A185" s="4" t="s">
        <v>107</v>
      </c>
      <c r="B185" s="5" t="n">
        <v>124495</v>
      </c>
      <c r="C185" s="5" t="n">
        <v>110143</v>
      </c>
    </row>
    <row r="186" spans="1:5">
      <c r="A186" s="4" t="s">
        <v>108</v>
      </c>
      <c r="B186" s="5" t="n">
        <v>220936</v>
      </c>
      <c r="C186" s="5" t="n">
        <v>236092</v>
      </c>
    </row>
    <row r="187" spans="1:5">
      <c r="A187" s="4" t="s">
        <v>109</v>
      </c>
      <c r="B187" s="5" t="n">
        <v>5493567</v>
      </c>
      <c r="C187" s="5" t="n">
        <v>3822836</v>
      </c>
    </row>
    <row r="188" spans="1:5">
      <c r="A188" s="4" t="s">
        <v>1309</v>
      </c>
      <c r="B188" s="5" t="n">
        <v>2816035</v>
      </c>
      <c r="C188" s="5" t="n">
        <v>3228512</v>
      </c>
    </row>
    <row r="189" spans="1:5">
      <c r="A189" s="4" t="s">
        <v>118</v>
      </c>
      <c r="B189" s="5" t="n">
        <v>40419</v>
      </c>
      <c r="C189" s="5" t="n">
        <v>71105</v>
      </c>
    </row>
    <row r="190" spans="1:5">
      <c r="A190" s="4" t="s">
        <v>119</v>
      </c>
      <c r="B190" s="5" t="n">
        <v>2856454</v>
      </c>
      <c r="C190" s="5" t="n">
        <v>3299617</v>
      </c>
    </row>
    <row r="191" spans="1:5">
      <c r="A191" s="4" t="s">
        <v>120</v>
      </c>
      <c r="B191" s="7" t="n">
        <v>8350021</v>
      </c>
      <c r="C191" s="7" t="n">
        <v>71224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8</v>
      </c>
      <c r="B1" s="2" t="s">
        <v>2</v>
      </c>
      <c r="C1" s="2" t="s">
        <v>67</v>
      </c>
      <c r="D1" s="2" t="s">
        <v>680</v>
      </c>
      <c r="E1" s="2" t="s">
        <v>681</v>
      </c>
    </row>
    <row r="2" spans="1:5">
      <c r="A2" s="4" t="s">
        <v>689</v>
      </c>
    </row>
    <row r="3" spans="1:5">
      <c r="A3" s="3" t="s">
        <v>1305</v>
      </c>
    </row>
    <row r="4" spans="1:5">
      <c r="A4" s="4" t="s">
        <v>690</v>
      </c>
      <c r="B4" s="4" t="s">
        <v>691</v>
      </c>
      <c r="C4" s="4" t="s">
        <v>691</v>
      </c>
    </row>
    <row r="5" spans="1:5">
      <c r="A5" s="4" t="s">
        <v>692</v>
      </c>
    </row>
    <row r="6" spans="1:5">
      <c r="A6" s="3" t="s">
        <v>1305</v>
      </c>
    </row>
    <row r="7" spans="1:5">
      <c r="A7" s="4" t="s">
        <v>690</v>
      </c>
      <c r="B7" s="4" t="s">
        <v>693</v>
      </c>
      <c r="C7" s="4" t="s">
        <v>693</v>
      </c>
      <c r="D7" s="4" t="s">
        <v>693</v>
      </c>
      <c r="E7" s="4" t="s">
        <v>6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7</v>
      </c>
      <c r="D2" s="2" t="s">
        <v>130</v>
      </c>
    </row>
    <row r="3" spans="1:4">
      <c r="A3" s="3" t="s">
        <v>1320</v>
      </c>
    </row>
    <row r="4" spans="1:4">
      <c r="A4" s="4" t="s">
        <v>132</v>
      </c>
      <c r="B4" s="7" t="n">
        <v>23894091</v>
      </c>
      <c r="C4" s="7" t="n">
        <v>21340088</v>
      </c>
      <c r="D4" s="7" t="n">
        <v>18628787</v>
      </c>
    </row>
    <row r="5" spans="1:4">
      <c r="A5" s="4" t="s">
        <v>134</v>
      </c>
      <c r="B5" s="5" t="n">
        <v>18689013</v>
      </c>
      <c r="C5" s="5" t="n">
        <v>16449212</v>
      </c>
      <c r="D5" s="5" t="n">
        <v>14305099</v>
      </c>
    </row>
    <row r="6" spans="1:4">
      <c r="A6" s="4" t="s">
        <v>135</v>
      </c>
      <c r="B6" s="5" t="n">
        <v>3436009</v>
      </c>
      <c r="C6" s="5" t="n">
        <v>3365773</v>
      </c>
      <c r="D6" s="5" t="n">
        <v>2858720</v>
      </c>
    </row>
    <row r="7" spans="1:4">
      <c r="A7" s="4" t="s">
        <v>136</v>
      </c>
      <c r="B7" s="5" t="n">
        <v>439224</v>
      </c>
      <c r="C7" s="5" t="n">
        <v>451988</v>
      </c>
      <c r="D7" s="5" t="n">
        <v>406114</v>
      </c>
    </row>
    <row r="8" spans="1:4">
      <c r="A8" s="4" t="s">
        <v>137</v>
      </c>
      <c r="B8" s="5" t="n">
        <v>89787</v>
      </c>
    </row>
    <row r="9" spans="1:4">
      <c r="A9" s="4" t="s">
        <v>138</v>
      </c>
      <c r="B9" s="5" t="n">
        <v>22654033</v>
      </c>
      <c r="C9" s="5" t="n">
        <v>20266973</v>
      </c>
      <c r="D9" s="5" t="n">
        <v>17569933</v>
      </c>
    </row>
    <row r="10" spans="1:4">
      <c r="A10" s="4" t="s">
        <v>139</v>
      </c>
      <c r="B10" s="5" t="n">
        <v>19817</v>
      </c>
      <c r="C10" s="5" t="n">
        <v>14874</v>
      </c>
      <c r="D10" s="5" t="n">
        <v>19828</v>
      </c>
    </row>
    <row r="11" spans="1:4">
      <c r="A11" s="4" t="s">
        <v>140</v>
      </c>
      <c r="B11" s="5" t="n">
        <v>1259875</v>
      </c>
      <c r="C11" s="5" t="n">
        <v>1087989</v>
      </c>
      <c r="D11" s="5" t="n">
        <v>1078682</v>
      </c>
    </row>
    <row r="12" spans="1:4">
      <c r="A12" s="4" t="s">
        <v>1283</v>
      </c>
      <c r="B12" s="5" t="n">
        <v>160925</v>
      </c>
      <c r="C12" s="5" t="n">
        <v>324664</v>
      </c>
      <c r="D12" s="5" t="n">
        <v>210207</v>
      </c>
    </row>
    <row r="13" spans="1:4">
      <c r="A13" s="4" t="s">
        <v>1321</v>
      </c>
      <c r="B13" s="5" t="n">
        <v>28907</v>
      </c>
      <c r="C13" s="5" t="n">
        <v>93020</v>
      </c>
      <c r="D13" s="5" t="n">
        <v>9405</v>
      </c>
    </row>
    <row r="14" spans="1:4">
      <c r="A14" s="4" t="s">
        <v>143</v>
      </c>
      <c r="B14" s="5" t="n">
        <v>85754</v>
      </c>
      <c r="C14" s="5" t="n">
        <v>98685</v>
      </c>
      <c r="D14" s="5" t="n">
        <v>126961</v>
      </c>
    </row>
    <row r="15" spans="1:4">
      <c r="A15" s="4" t="s">
        <v>144</v>
      </c>
      <c r="B15" s="5" t="n">
        <v>2608</v>
      </c>
      <c r="C15" s="5" t="n">
        <v>27982</v>
      </c>
    </row>
    <row r="16" spans="1:4">
      <c r="A16" s="4" t="s">
        <v>145</v>
      </c>
      <c r="B16" s="5" t="n">
        <v>1361345</v>
      </c>
      <c r="C16" s="5" t="n">
        <v>1379006</v>
      </c>
      <c r="D16" s="5" t="n">
        <v>1171333</v>
      </c>
    </row>
    <row r="17" spans="1:4">
      <c r="A17" s="4" t="s">
        <v>1322</v>
      </c>
      <c r="B17" s="5" t="n">
        <v>69895</v>
      </c>
      <c r="C17" s="5" t="n">
        <v>313058</v>
      </c>
      <c r="D17" s="5" t="n">
        <v>467757</v>
      </c>
    </row>
    <row r="18" spans="1:4">
      <c r="A18" s="4" t="s">
        <v>147</v>
      </c>
      <c r="B18" s="5" t="n">
        <v>1291450</v>
      </c>
      <c r="C18" s="5" t="n">
        <v>1065948</v>
      </c>
      <c r="D18" s="5" t="n">
        <v>703576</v>
      </c>
    </row>
    <row r="19" spans="1:4">
      <c r="A19" s="4" t="s">
        <v>148</v>
      </c>
      <c r="B19" s="5" t="n">
        <v>9093</v>
      </c>
      <c r="C19" s="5" t="n">
        <v>2729</v>
      </c>
      <c r="D19" s="5" t="n">
        <v>6467</v>
      </c>
    </row>
    <row r="20" spans="1:4">
      <c r="A20" s="4" t="s">
        <v>149</v>
      </c>
      <c r="B20" s="5" t="n">
        <v>1282357</v>
      </c>
      <c r="C20" s="5" t="n">
        <v>1063219</v>
      </c>
      <c r="D20" s="5" t="n">
        <v>697109</v>
      </c>
    </row>
    <row r="21" spans="1:4">
      <c r="A21" s="4" t="s">
        <v>1310</v>
      </c>
    </row>
    <row r="22" spans="1:4">
      <c r="A22" s="3" t="s">
        <v>1320</v>
      </c>
    </row>
    <row r="23" spans="1:4">
      <c r="A23" s="4" t="s">
        <v>1323</v>
      </c>
      <c r="B23" s="5" t="n">
        <v>-2829815</v>
      </c>
      <c r="C23" s="5" t="n">
        <v>-2739432</v>
      </c>
      <c r="D23" s="5" t="n">
        <v>-1859899</v>
      </c>
    </row>
    <row r="24" spans="1:4">
      <c r="A24" s="4" t="s">
        <v>145</v>
      </c>
      <c r="B24" s="5" t="n">
        <v>-2829815</v>
      </c>
      <c r="C24" s="5" t="n">
        <v>-2739432</v>
      </c>
      <c r="D24" s="5" t="n">
        <v>-1859899</v>
      </c>
    </row>
    <row r="25" spans="1:4">
      <c r="A25" s="4" t="s">
        <v>147</v>
      </c>
      <c r="B25" s="5" t="n">
        <v>-2829815</v>
      </c>
      <c r="C25" s="5" t="n">
        <v>-2739432</v>
      </c>
      <c r="D25" s="5" t="n">
        <v>-1859899</v>
      </c>
    </row>
    <row r="26" spans="1:4">
      <c r="A26" s="4" t="s">
        <v>149</v>
      </c>
      <c r="B26" s="5" t="n">
        <v>-2829815</v>
      </c>
      <c r="C26" s="5" t="n">
        <v>-2739432</v>
      </c>
      <c r="D26" s="5" t="n">
        <v>-1859899</v>
      </c>
    </row>
    <row r="27" spans="1:4">
      <c r="A27" s="4" t="s">
        <v>1314</v>
      </c>
    </row>
    <row r="28" spans="1:4">
      <c r="A28" s="3" t="s">
        <v>1320</v>
      </c>
    </row>
    <row r="29" spans="1:4">
      <c r="A29" s="4" t="s">
        <v>135</v>
      </c>
      <c r="B29" s="5" t="n">
        <v>1000</v>
      </c>
    </row>
    <row r="30" spans="1:4">
      <c r="A30" s="4" t="s">
        <v>138</v>
      </c>
      <c r="B30" s="5" t="n">
        <v>1000</v>
      </c>
    </row>
    <row r="31" spans="1:4">
      <c r="A31" s="4" t="s">
        <v>140</v>
      </c>
      <c r="B31" s="5" t="n">
        <v>-1000</v>
      </c>
    </row>
    <row r="32" spans="1:4">
      <c r="A32" s="4" t="s">
        <v>1323</v>
      </c>
      <c r="B32" s="5" t="n">
        <v>1283103</v>
      </c>
    </row>
    <row r="33" spans="1:4">
      <c r="A33" s="4" t="s">
        <v>145</v>
      </c>
      <c r="B33" s="5" t="n">
        <v>1282103</v>
      </c>
    </row>
    <row r="34" spans="1:4">
      <c r="A34" s="4" t="s">
        <v>1322</v>
      </c>
      <c r="B34" s="5" t="n">
        <v>-254</v>
      </c>
    </row>
    <row r="35" spans="1:4">
      <c r="A35" s="4" t="s">
        <v>147</v>
      </c>
      <c r="B35" s="5" t="n">
        <v>1282357</v>
      </c>
    </row>
    <row r="36" spans="1:4">
      <c r="A36" s="4" t="s">
        <v>149</v>
      </c>
      <c r="B36" s="5" t="n">
        <v>1282357</v>
      </c>
    </row>
    <row r="37" spans="1:4">
      <c r="A37" s="4" t="s">
        <v>1324</v>
      </c>
    </row>
    <row r="38" spans="1:4">
      <c r="A38" s="3" t="s">
        <v>1320</v>
      </c>
    </row>
    <row r="39" spans="1:4">
      <c r="A39" s="4" t="s">
        <v>135</v>
      </c>
      <c r="C39" s="5" t="n">
        <v>24523</v>
      </c>
      <c r="D39" s="5" t="n">
        <v>5661</v>
      </c>
    </row>
    <row r="40" spans="1:4">
      <c r="A40" s="4" t="s">
        <v>138</v>
      </c>
      <c r="C40" s="5" t="n">
        <v>24523</v>
      </c>
      <c r="D40" s="5" t="n">
        <v>5661</v>
      </c>
    </row>
    <row r="41" spans="1:4">
      <c r="A41" s="4" t="s">
        <v>140</v>
      </c>
      <c r="C41" s="5" t="n">
        <v>-24523</v>
      </c>
      <c r="D41" s="5" t="n">
        <v>-5661</v>
      </c>
    </row>
    <row r="42" spans="1:4">
      <c r="A42" s="4" t="s">
        <v>1323</v>
      </c>
      <c r="C42" s="5" t="n">
        <v>1081643</v>
      </c>
      <c r="D42" s="5" t="n">
        <v>700608</v>
      </c>
    </row>
    <row r="43" spans="1:4">
      <c r="A43" s="4" t="s">
        <v>145</v>
      </c>
      <c r="C43" s="5" t="n">
        <v>1057120</v>
      </c>
      <c r="D43" s="5" t="n">
        <v>694947</v>
      </c>
    </row>
    <row r="44" spans="1:4">
      <c r="A44" s="4" t="s">
        <v>1322</v>
      </c>
      <c r="C44" s="5" t="n">
        <v>-6099</v>
      </c>
      <c r="D44" s="5" t="n">
        <v>-2162</v>
      </c>
    </row>
    <row r="45" spans="1:4">
      <c r="A45" s="4" t="s">
        <v>147</v>
      </c>
      <c r="B45" s="5" t="n">
        <v>1282357</v>
      </c>
      <c r="C45" s="5" t="n">
        <v>1063219</v>
      </c>
      <c r="D45" s="5" t="n">
        <v>697109</v>
      </c>
    </row>
    <row r="46" spans="1:4">
      <c r="A46" s="4" t="s">
        <v>149</v>
      </c>
      <c r="C46" s="5" t="n">
        <v>1063219</v>
      </c>
      <c r="D46" s="5" t="n">
        <v>697109</v>
      </c>
    </row>
    <row r="47" spans="1:4">
      <c r="A47" s="4" t="s">
        <v>1315</v>
      </c>
    </row>
    <row r="48" spans="1:4">
      <c r="A48" s="3" t="s">
        <v>1320</v>
      </c>
    </row>
    <row r="49" spans="1:4">
      <c r="A49" s="4" t="s">
        <v>135</v>
      </c>
      <c r="B49" s="5" t="n">
        <v>1036</v>
      </c>
    </row>
    <row r="50" spans="1:4">
      <c r="A50" s="4" t="s">
        <v>138</v>
      </c>
      <c r="B50" s="5" t="n">
        <v>1036</v>
      </c>
    </row>
    <row r="51" spans="1:4">
      <c r="A51" s="4" t="s">
        <v>140</v>
      </c>
      <c r="B51" s="5" t="n">
        <v>-1036</v>
      </c>
    </row>
    <row r="52" spans="1:4">
      <c r="A52" s="4" t="s">
        <v>143</v>
      </c>
      <c r="B52" s="5" t="n">
        <v>-31037</v>
      </c>
    </row>
    <row r="53" spans="1:4">
      <c r="A53" s="4" t="s">
        <v>1323</v>
      </c>
      <c r="B53" s="5" t="n">
        <v>1262674</v>
      </c>
    </row>
    <row r="54" spans="1:4">
      <c r="A54" s="4" t="s">
        <v>145</v>
      </c>
      <c r="B54" s="5" t="n">
        <v>1290067</v>
      </c>
    </row>
    <row r="55" spans="1:4">
      <c r="A55" s="4" t="s">
        <v>1322</v>
      </c>
      <c r="B55" s="5" t="n">
        <v>6964</v>
      </c>
    </row>
    <row r="56" spans="1:4">
      <c r="A56" s="4" t="s">
        <v>147</v>
      </c>
      <c r="B56" s="5" t="n">
        <v>1283103</v>
      </c>
    </row>
    <row r="57" spans="1:4">
      <c r="A57" s="4" t="s">
        <v>149</v>
      </c>
      <c r="B57" s="5" t="n">
        <v>1283103</v>
      </c>
    </row>
    <row r="58" spans="1:4">
      <c r="A58" s="4" t="s">
        <v>1325</v>
      </c>
    </row>
    <row r="59" spans="1:4">
      <c r="A59" s="3" t="s">
        <v>1320</v>
      </c>
    </row>
    <row r="60" spans="1:4">
      <c r="A60" s="4" t="s">
        <v>135</v>
      </c>
      <c r="C60" s="5" t="n">
        <v>1156</v>
      </c>
      <c r="D60" s="5" t="n">
        <v>1972</v>
      </c>
    </row>
    <row r="61" spans="1:4">
      <c r="A61" s="4" t="s">
        <v>138</v>
      </c>
      <c r="C61" s="5" t="n">
        <v>1156</v>
      </c>
      <c r="D61" s="5" t="n">
        <v>1972</v>
      </c>
    </row>
    <row r="62" spans="1:4">
      <c r="A62" s="4" t="s">
        <v>140</v>
      </c>
      <c r="C62" s="5" t="n">
        <v>-1156</v>
      </c>
      <c r="D62" s="5" t="n">
        <v>-1972</v>
      </c>
    </row>
    <row r="63" spans="1:4">
      <c r="A63" s="4" t="s">
        <v>1321</v>
      </c>
      <c r="C63" s="5" t="n">
        <v>1</v>
      </c>
      <c r="D63" s="5" t="n">
        <v>1</v>
      </c>
    </row>
    <row r="64" spans="1:4">
      <c r="A64" s="4" t="s">
        <v>143</v>
      </c>
      <c r="C64" s="5" t="n">
        <v>-32031</v>
      </c>
      <c r="D64" s="5" t="n">
        <v>-10648</v>
      </c>
    </row>
    <row r="65" spans="1:4">
      <c r="A65" s="4" t="s">
        <v>144</v>
      </c>
      <c r="C65" s="5" t="n">
        <v>27982</v>
      </c>
    </row>
    <row r="66" spans="1:4">
      <c r="A66" s="4" t="s">
        <v>1323</v>
      </c>
      <c r="C66" s="5" t="n">
        <v>1079469</v>
      </c>
      <c r="D66" s="5" t="n">
        <v>695245</v>
      </c>
    </row>
    <row r="67" spans="1:4">
      <c r="A67" s="4" t="s">
        <v>145</v>
      </c>
      <c r="C67" s="5" t="n">
        <v>1082363</v>
      </c>
      <c r="D67" s="5" t="n">
        <v>703922</v>
      </c>
    </row>
    <row r="68" spans="1:4">
      <c r="A68" s="4" t="s">
        <v>1322</v>
      </c>
      <c r="C68" s="5" t="n">
        <v>720</v>
      </c>
      <c r="D68" s="5" t="n">
        <v>3314</v>
      </c>
    </row>
    <row r="69" spans="1:4">
      <c r="A69" s="4" t="s">
        <v>147</v>
      </c>
      <c r="B69" s="5" t="n">
        <v>1283103</v>
      </c>
      <c r="C69" s="5" t="n">
        <v>1081643</v>
      </c>
      <c r="D69" s="5" t="n">
        <v>700608</v>
      </c>
    </row>
    <row r="70" spans="1:4">
      <c r="A70" s="4" t="s">
        <v>149</v>
      </c>
      <c r="C70" s="5" t="n">
        <v>1081643</v>
      </c>
      <c r="D70" s="5" t="n">
        <v>700608</v>
      </c>
    </row>
    <row r="71" spans="1:4">
      <c r="A71" s="4" t="s">
        <v>1316</v>
      </c>
    </row>
    <row r="72" spans="1:4">
      <c r="A72" s="3" t="s">
        <v>1320</v>
      </c>
    </row>
    <row r="73" spans="1:4">
      <c r="A73" s="4" t="s">
        <v>132</v>
      </c>
      <c r="B73" s="5" t="n">
        <v>13550005</v>
      </c>
    </row>
    <row r="74" spans="1:4">
      <c r="A74" s="4" t="s">
        <v>134</v>
      </c>
      <c r="B74" s="5" t="n">
        <v>10836412</v>
      </c>
    </row>
    <row r="75" spans="1:4">
      <c r="A75" s="4" t="s">
        <v>135</v>
      </c>
      <c r="B75" s="5" t="n">
        <v>1705837</v>
      </c>
    </row>
    <row r="76" spans="1:4">
      <c r="A76" s="4" t="s">
        <v>136</v>
      </c>
      <c r="B76" s="5" t="n">
        <v>265220</v>
      </c>
    </row>
    <row r="77" spans="1:4">
      <c r="A77" s="4" t="s">
        <v>137</v>
      </c>
      <c r="B77" s="5" t="n">
        <v>89787</v>
      </c>
    </row>
    <row r="78" spans="1:4">
      <c r="A78" s="4" t="s">
        <v>138</v>
      </c>
      <c r="B78" s="5" t="n">
        <v>12897256</v>
      </c>
    </row>
    <row r="79" spans="1:4">
      <c r="A79" s="4" t="s">
        <v>139</v>
      </c>
      <c r="B79" s="5" t="n">
        <v>19432</v>
      </c>
    </row>
    <row r="80" spans="1:4">
      <c r="A80" s="4" t="s">
        <v>140</v>
      </c>
      <c r="B80" s="5" t="n">
        <v>672181</v>
      </c>
    </row>
    <row r="81" spans="1:4">
      <c r="A81" s="4" t="s">
        <v>1283</v>
      </c>
      <c r="B81" s="5" t="n">
        <v>162019</v>
      </c>
    </row>
    <row r="82" spans="1:4">
      <c r="A82" s="4" t="s">
        <v>1321</v>
      </c>
      <c r="B82" s="5" t="n">
        <v>7842</v>
      </c>
    </row>
    <row r="83" spans="1:4">
      <c r="A83" s="4" t="s">
        <v>143</v>
      </c>
      <c r="B83" s="5" t="n">
        <v>80604</v>
      </c>
    </row>
    <row r="84" spans="1:4">
      <c r="A84" s="4" t="s">
        <v>1326</v>
      </c>
      <c r="B84" s="5" t="n">
        <v>-92728</v>
      </c>
    </row>
    <row r="85" spans="1:4">
      <c r="A85" s="4" t="s">
        <v>1323</v>
      </c>
      <c r="B85" s="5" t="n">
        <v>284038</v>
      </c>
    </row>
    <row r="86" spans="1:4">
      <c r="A86" s="4" t="s">
        <v>145</v>
      </c>
      <c r="B86" s="5" t="n">
        <v>1138204</v>
      </c>
    </row>
    <row r="87" spans="1:4">
      <c r="A87" s="4" t="s">
        <v>1322</v>
      </c>
      <c r="B87" s="5" t="n">
        <v>-124470</v>
      </c>
    </row>
    <row r="88" spans="1:4">
      <c r="A88" s="4" t="s">
        <v>147</v>
      </c>
      <c r="B88" s="5" t="n">
        <v>1262674</v>
      </c>
    </row>
    <row r="89" spans="1:4">
      <c r="A89" s="4" t="s">
        <v>149</v>
      </c>
      <c r="B89" s="5" t="n">
        <v>1262674</v>
      </c>
    </row>
    <row r="90" spans="1:4">
      <c r="A90" s="4" t="s">
        <v>1327</v>
      </c>
    </row>
    <row r="91" spans="1:4">
      <c r="A91" s="3" t="s">
        <v>1320</v>
      </c>
    </row>
    <row r="92" spans="1:4">
      <c r="A92" s="4" t="s">
        <v>132</v>
      </c>
      <c r="C92" s="5" t="n">
        <v>11998469</v>
      </c>
      <c r="D92" s="5" t="n">
        <v>10702005</v>
      </c>
    </row>
    <row r="93" spans="1:4">
      <c r="A93" s="4" t="s">
        <v>134</v>
      </c>
      <c r="C93" s="5" t="n">
        <v>9513947</v>
      </c>
      <c r="D93" s="5" t="n">
        <v>8517114</v>
      </c>
    </row>
    <row r="94" spans="1:4">
      <c r="A94" s="4" t="s">
        <v>135</v>
      </c>
      <c r="C94" s="5" t="n">
        <v>1715150</v>
      </c>
      <c r="D94" s="5" t="n">
        <v>1437641</v>
      </c>
    </row>
    <row r="95" spans="1:4">
      <c r="A95" s="4" t="s">
        <v>136</v>
      </c>
      <c r="C95" s="5" t="n">
        <v>271378</v>
      </c>
      <c r="D95" s="5" t="n">
        <v>239863</v>
      </c>
    </row>
    <row r="96" spans="1:4">
      <c r="A96" s="4" t="s">
        <v>138</v>
      </c>
      <c r="C96" s="5" t="n">
        <v>11500475</v>
      </c>
      <c r="D96" s="5" t="n">
        <v>10194618</v>
      </c>
    </row>
    <row r="97" spans="1:4">
      <c r="A97" s="4" t="s">
        <v>139</v>
      </c>
      <c r="C97" s="5" t="n">
        <v>7705</v>
      </c>
      <c r="D97" s="5" t="n">
        <v>6037</v>
      </c>
    </row>
    <row r="98" spans="1:4">
      <c r="A98" s="4" t="s">
        <v>140</v>
      </c>
      <c r="C98" s="5" t="n">
        <v>505699</v>
      </c>
      <c r="D98" s="5" t="n">
        <v>513424</v>
      </c>
    </row>
    <row r="99" spans="1:4">
      <c r="A99" s="4" t="s">
        <v>1283</v>
      </c>
      <c r="C99" s="5" t="n">
        <v>323080</v>
      </c>
      <c r="D99" s="5" t="n">
        <v>206655</v>
      </c>
    </row>
    <row r="100" spans="1:4">
      <c r="A100" s="4" t="s">
        <v>1321</v>
      </c>
      <c r="C100" s="5" t="n">
        <v>103657</v>
      </c>
      <c r="D100" s="5" t="n">
        <v>22</v>
      </c>
    </row>
    <row r="101" spans="1:4">
      <c r="A101" s="4" t="s">
        <v>143</v>
      </c>
      <c r="C101" s="5" t="n">
        <v>329083</v>
      </c>
      <c r="D101" s="5" t="n">
        <v>110494</v>
      </c>
    </row>
    <row r="102" spans="1:4">
      <c r="A102" s="4" t="s">
        <v>1326</v>
      </c>
      <c r="C102" s="5" t="n">
        <v>-61626</v>
      </c>
      <c r="D102" s="5" t="n">
        <v>66191</v>
      </c>
    </row>
    <row r="103" spans="1:4">
      <c r="A103" s="4" t="s">
        <v>1323</v>
      </c>
      <c r="C103" s="5" t="n">
        <v>578320</v>
      </c>
      <c r="D103" s="5" t="n">
        <v>464046</v>
      </c>
    </row>
    <row r="104" spans="1:4">
      <c r="A104" s="4" t="s">
        <v>145</v>
      </c>
      <c r="C104" s="5" t="n">
        <v>1243299</v>
      </c>
      <c r="D104" s="5" t="n">
        <v>1007462</v>
      </c>
    </row>
    <row r="105" spans="1:4">
      <c r="A105" s="4" t="s">
        <v>1322</v>
      </c>
      <c r="C105" s="5" t="n">
        <v>163830</v>
      </c>
      <c r="D105" s="5" t="n">
        <v>312217</v>
      </c>
    </row>
    <row r="106" spans="1:4">
      <c r="A106" s="4" t="s">
        <v>147</v>
      </c>
      <c r="B106" s="5" t="n">
        <v>1262674</v>
      </c>
      <c r="C106" s="5" t="n">
        <v>1079469</v>
      </c>
      <c r="D106" s="5" t="n">
        <v>695245</v>
      </c>
    </row>
    <row r="107" spans="1:4">
      <c r="A107" s="4" t="s">
        <v>149</v>
      </c>
      <c r="C107" s="5" t="n">
        <v>1079469</v>
      </c>
      <c r="D107" s="5" t="n">
        <v>695245</v>
      </c>
    </row>
    <row r="108" spans="1:4">
      <c r="A108" s="4" t="s">
        <v>1317</v>
      </c>
    </row>
    <row r="109" spans="1:4">
      <c r="A109" s="3" t="s">
        <v>1320</v>
      </c>
    </row>
    <row r="110" spans="1:4">
      <c r="A110" s="4" t="s">
        <v>132</v>
      </c>
      <c r="B110" s="5" t="n">
        <v>10344086</v>
      </c>
    </row>
    <row r="111" spans="1:4">
      <c r="A111" s="4" t="s">
        <v>134</v>
      </c>
      <c r="B111" s="5" t="n">
        <v>7852601</v>
      </c>
    </row>
    <row r="112" spans="1:4">
      <c r="A112" s="4" t="s">
        <v>135</v>
      </c>
      <c r="B112" s="5" t="n">
        <v>1728136</v>
      </c>
    </row>
    <row r="113" spans="1:4">
      <c r="A113" s="4" t="s">
        <v>136</v>
      </c>
      <c r="B113" s="5" t="n">
        <v>174004</v>
      </c>
    </row>
    <row r="114" spans="1:4">
      <c r="A114" s="4" t="s">
        <v>138</v>
      </c>
      <c r="B114" s="5" t="n">
        <v>9754741</v>
      </c>
    </row>
    <row r="115" spans="1:4">
      <c r="A115" s="4" t="s">
        <v>139</v>
      </c>
      <c r="B115" s="5" t="n">
        <v>385</v>
      </c>
    </row>
    <row r="116" spans="1:4">
      <c r="A116" s="4" t="s">
        <v>140</v>
      </c>
      <c r="B116" s="5" t="n">
        <v>589730</v>
      </c>
    </row>
    <row r="117" spans="1:4">
      <c r="A117" s="4" t="s">
        <v>1283</v>
      </c>
      <c r="B117" s="5" t="n">
        <v>-1094</v>
      </c>
    </row>
    <row r="118" spans="1:4">
      <c r="A118" s="4" t="s">
        <v>1321</v>
      </c>
      <c r="B118" s="5" t="n">
        <v>21065</v>
      </c>
    </row>
    <row r="119" spans="1:4">
      <c r="A119" s="4" t="s">
        <v>143</v>
      </c>
      <c r="B119" s="5" t="n">
        <v>36187</v>
      </c>
    </row>
    <row r="120" spans="1:4">
      <c r="A120" s="4" t="s">
        <v>1326</v>
      </c>
      <c r="B120" s="5" t="n">
        <v>92728</v>
      </c>
    </row>
    <row r="121" spans="1:4">
      <c r="A121" s="4" t="s">
        <v>145</v>
      </c>
      <c r="B121" s="5" t="n">
        <v>480786</v>
      </c>
    </row>
    <row r="122" spans="1:4">
      <c r="A122" s="4" t="s">
        <v>1322</v>
      </c>
      <c r="B122" s="5" t="n">
        <v>187655</v>
      </c>
    </row>
    <row r="123" spans="1:4">
      <c r="A123" s="4" t="s">
        <v>147</v>
      </c>
      <c r="B123" s="5" t="n">
        <v>293131</v>
      </c>
    </row>
    <row r="124" spans="1:4">
      <c r="A124" s="4" t="s">
        <v>148</v>
      </c>
      <c r="B124" s="5" t="n">
        <v>9093</v>
      </c>
    </row>
    <row r="125" spans="1:4">
      <c r="A125" s="4" t="s">
        <v>149</v>
      </c>
      <c r="B125" s="5" t="n">
        <v>284038</v>
      </c>
    </row>
    <row r="126" spans="1:4">
      <c r="A126" s="4" t="s">
        <v>1328</v>
      </c>
    </row>
    <row r="127" spans="1:4">
      <c r="A127" s="3" t="s">
        <v>1320</v>
      </c>
    </row>
    <row r="128" spans="1:4">
      <c r="A128" s="4" t="s">
        <v>132</v>
      </c>
      <c r="C128" s="5" t="n">
        <v>9341619</v>
      </c>
      <c r="D128" s="5" t="n">
        <v>7926782</v>
      </c>
    </row>
    <row r="129" spans="1:4">
      <c r="A129" s="4" t="s">
        <v>134</v>
      </c>
      <c r="C129" s="5" t="n">
        <v>6935265</v>
      </c>
      <c r="D129" s="5" t="n">
        <v>5787985</v>
      </c>
    </row>
    <row r="130" spans="1:4">
      <c r="A130" s="4" t="s">
        <v>135</v>
      </c>
      <c r="C130" s="5" t="n">
        <v>1624944</v>
      </c>
      <c r="D130" s="5" t="n">
        <v>1413446</v>
      </c>
    </row>
    <row r="131" spans="1:4">
      <c r="A131" s="4" t="s">
        <v>136</v>
      </c>
      <c r="C131" s="5" t="n">
        <v>180610</v>
      </c>
      <c r="D131" s="5" t="n">
        <v>166251</v>
      </c>
    </row>
    <row r="132" spans="1:4">
      <c r="A132" s="4" t="s">
        <v>138</v>
      </c>
      <c r="C132" s="5" t="n">
        <v>8740819</v>
      </c>
      <c r="D132" s="5" t="n">
        <v>7367682</v>
      </c>
    </row>
    <row r="133" spans="1:4">
      <c r="A133" s="4" t="s">
        <v>139</v>
      </c>
      <c r="C133" s="5" t="n">
        <v>7169</v>
      </c>
      <c r="D133" s="5" t="n">
        <v>13791</v>
      </c>
    </row>
    <row r="134" spans="1:4">
      <c r="A134" s="4" t="s">
        <v>140</v>
      </c>
      <c r="C134" s="5" t="n">
        <v>607969</v>
      </c>
      <c r="D134" s="5" t="n">
        <v>572891</v>
      </c>
    </row>
    <row r="135" spans="1:4">
      <c r="A135" s="4" t="s">
        <v>1283</v>
      </c>
      <c r="C135" s="5" t="n">
        <v>1584</v>
      </c>
      <c r="D135" s="5" t="n">
        <v>3552</v>
      </c>
    </row>
    <row r="136" spans="1:4">
      <c r="A136" s="4" t="s">
        <v>1321</v>
      </c>
      <c r="C136" s="5" t="n">
        <v>-10638</v>
      </c>
      <c r="D136" s="5" t="n">
        <v>9382</v>
      </c>
    </row>
    <row r="137" spans="1:4">
      <c r="A137" s="4" t="s">
        <v>143</v>
      </c>
      <c r="C137" s="5" t="n">
        <v>-198367</v>
      </c>
      <c r="D137" s="5" t="n">
        <v>27115</v>
      </c>
    </row>
    <row r="138" spans="1:4">
      <c r="A138" s="4" t="s">
        <v>1326</v>
      </c>
      <c r="C138" s="5" t="n">
        <v>61626</v>
      </c>
      <c r="D138" s="5" t="n">
        <v>-66191</v>
      </c>
    </row>
    <row r="139" spans="1:4">
      <c r="A139" s="4" t="s">
        <v>145</v>
      </c>
      <c r="C139" s="5" t="n">
        <v>735656</v>
      </c>
      <c r="D139" s="5" t="n">
        <v>624901</v>
      </c>
    </row>
    <row r="140" spans="1:4">
      <c r="A140" s="4" t="s">
        <v>1322</v>
      </c>
      <c r="C140" s="5" t="n">
        <v>154607</v>
      </c>
      <c r="D140" s="5" t="n">
        <v>154388</v>
      </c>
    </row>
    <row r="141" spans="1:4">
      <c r="A141" s="4" t="s">
        <v>147</v>
      </c>
      <c r="B141" s="7" t="n">
        <v>293131</v>
      </c>
      <c r="C141" s="5" t="n">
        <v>581049</v>
      </c>
      <c r="D141" s="5" t="n">
        <v>470513</v>
      </c>
    </row>
    <row r="142" spans="1:4">
      <c r="A142" s="4" t="s">
        <v>148</v>
      </c>
      <c r="C142" s="5" t="n">
        <v>2729</v>
      </c>
      <c r="D142" s="5" t="n">
        <v>6467</v>
      </c>
    </row>
    <row r="143" spans="1:4">
      <c r="A143" s="4" t="s">
        <v>149</v>
      </c>
      <c r="C143" s="7" t="n">
        <v>578320</v>
      </c>
      <c r="D143" s="7" t="n">
        <v>4640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7</v>
      </c>
      <c r="D2" s="2" t="s">
        <v>130</v>
      </c>
    </row>
    <row r="3" spans="1:4">
      <c r="A3" s="3" t="s">
        <v>1320</v>
      </c>
    </row>
    <row r="4" spans="1:4">
      <c r="A4" s="4" t="s">
        <v>147</v>
      </c>
      <c r="B4" s="7" t="n">
        <v>1291450</v>
      </c>
      <c r="C4" s="7" t="n">
        <v>1065948</v>
      </c>
      <c r="D4" s="7" t="n">
        <v>703576</v>
      </c>
    </row>
    <row r="5" spans="1:4">
      <c r="A5" s="4" t="s">
        <v>1330</v>
      </c>
      <c r="B5" s="5" t="n">
        <v>-14092</v>
      </c>
      <c r="C5" s="5" t="n">
        <v>-161384</v>
      </c>
      <c r="D5" s="5" t="n">
        <v>218001</v>
      </c>
    </row>
    <row r="6" spans="1:4">
      <c r="A6" s="4" t="s">
        <v>253</v>
      </c>
      <c r="B6" s="5" t="n">
        <v>1320</v>
      </c>
      <c r="C6" s="5" t="n">
        <v>2439</v>
      </c>
      <c r="D6" s="5" t="n">
        <v>4964</v>
      </c>
    </row>
    <row r="7" spans="1:4">
      <c r="A7" s="4" t="s">
        <v>254</v>
      </c>
      <c r="C7" s="5" t="n">
        <v>708</v>
      </c>
      <c r="D7" s="5" t="n">
        <v>585</v>
      </c>
    </row>
    <row r="8" spans="1:4">
      <c r="A8" s="4" t="s">
        <v>255</v>
      </c>
      <c r="B8" s="5" t="n">
        <v>2101</v>
      </c>
      <c r="C8" s="5" t="n">
        <v>-971</v>
      </c>
      <c r="D8" s="5" t="n">
        <v>2737</v>
      </c>
    </row>
    <row r="9" spans="1:4">
      <c r="A9" s="4" t="s">
        <v>247</v>
      </c>
      <c r="B9" s="5" t="n">
        <v>944</v>
      </c>
      <c r="C9" s="5" t="n">
        <v>1315</v>
      </c>
      <c r="D9" s="5" t="n">
        <v>12701</v>
      </c>
    </row>
    <row r="10" spans="1:4">
      <c r="A10" s="4" t="s">
        <v>267</v>
      </c>
      <c r="B10" s="5" t="n">
        <v>63149</v>
      </c>
    </row>
    <row r="11" spans="1:4">
      <c r="A11" s="4" t="s">
        <v>1331</v>
      </c>
      <c r="B11" s="5" t="n">
        <v>-14946</v>
      </c>
      <c r="C11" s="5" t="n">
        <v>-5070</v>
      </c>
      <c r="D11" s="5" t="n">
        <v>364</v>
      </c>
    </row>
    <row r="12" spans="1:4">
      <c r="A12" s="4" t="s">
        <v>164</v>
      </c>
      <c r="B12" s="5" t="n">
        <v>38476</v>
      </c>
      <c r="C12" s="5" t="n">
        <v>-166927</v>
      </c>
      <c r="D12" s="5" t="n">
        <v>239352</v>
      </c>
    </row>
    <row r="13" spans="1:4">
      <c r="A13" s="4" t="s">
        <v>165</v>
      </c>
      <c r="B13" s="5" t="n">
        <v>1329926</v>
      </c>
      <c r="C13" s="5" t="n">
        <v>899021</v>
      </c>
      <c r="D13" s="5" t="n">
        <v>942928</v>
      </c>
    </row>
    <row r="14" spans="1:4">
      <c r="A14" s="4" t="s">
        <v>166</v>
      </c>
      <c r="B14" s="5" t="n">
        <v>9048</v>
      </c>
      <c r="C14" s="5" t="n">
        <v>1657</v>
      </c>
      <c r="D14" s="5" t="n">
        <v>6879</v>
      </c>
    </row>
    <row r="15" spans="1:4">
      <c r="A15" s="4" t="s">
        <v>167</v>
      </c>
      <c r="B15" s="5" t="n">
        <v>1320878</v>
      </c>
      <c r="C15" s="5" t="n">
        <v>897364</v>
      </c>
      <c r="D15" s="5" t="n">
        <v>936049</v>
      </c>
    </row>
    <row r="16" spans="1:4">
      <c r="A16" s="4" t="s">
        <v>1310</v>
      </c>
    </row>
    <row r="17" spans="1:4">
      <c r="A17" s="3" t="s">
        <v>1320</v>
      </c>
    </row>
    <row r="18" spans="1:4">
      <c r="A18" s="4" t="s">
        <v>147</v>
      </c>
      <c r="B18" s="5" t="n">
        <v>-2829815</v>
      </c>
      <c r="C18" s="5" t="n">
        <v>-2739432</v>
      </c>
      <c r="D18" s="5" t="n">
        <v>-1859899</v>
      </c>
    </row>
    <row r="19" spans="1:4">
      <c r="A19" s="4" t="s">
        <v>165</v>
      </c>
      <c r="B19" s="5" t="n">
        <v>-2829815</v>
      </c>
      <c r="C19" s="5" t="n">
        <v>-2739432</v>
      </c>
      <c r="D19" s="5" t="n">
        <v>-1859899</v>
      </c>
    </row>
    <row r="20" spans="1:4">
      <c r="A20" s="4" t="s">
        <v>167</v>
      </c>
      <c r="B20" s="5" t="n">
        <v>-2829815</v>
      </c>
      <c r="C20" s="5" t="n">
        <v>-2739432</v>
      </c>
      <c r="D20" s="5" t="n">
        <v>-1859899</v>
      </c>
    </row>
    <row r="21" spans="1:4">
      <c r="A21" s="4" t="s">
        <v>168</v>
      </c>
    </row>
    <row r="22" spans="1:4">
      <c r="A22" s="3" t="s">
        <v>1320</v>
      </c>
    </row>
    <row r="23" spans="1:4">
      <c r="A23" s="4" t="s">
        <v>1332</v>
      </c>
      <c r="C23" s="5" t="n">
        <v>-3964</v>
      </c>
    </row>
    <row r="24" spans="1:4">
      <c r="A24" s="4" t="s">
        <v>1314</v>
      </c>
    </row>
    <row r="25" spans="1:4">
      <c r="A25" s="3" t="s">
        <v>1320</v>
      </c>
    </row>
    <row r="26" spans="1:4">
      <c r="A26" s="4" t="s">
        <v>147</v>
      </c>
      <c r="B26" s="5" t="n">
        <v>1282357</v>
      </c>
    </row>
    <row r="27" spans="1:4">
      <c r="A27" s="4" t="s">
        <v>1324</v>
      </c>
    </row>
    <row r="28" spans="1:4">
      <c r="A28" s="3" t="s">
        <v>1320</v>
      </c>
    </row>
    <row r="29" spans="1:4">
      <c r="A29" s="4" t="s">
        <v>147</v>
      </c>
      <c r="B29" s="5" t="n">
        <v>1282357</v>
      </c>
      <c r="C29" s="5" t="n">
        <v>1063219</v>
      </c>
      <c r="D29" s="5" t="n">
        <v>697109</v>
      </c>
    </row>
    <row r="30" spans="1:4">
      <c r="A30" s="4" t="s">
        <v>1331</v>
      </c>
      <c r="D30" s="5" t="n">
        <v>-2</v>
      </c>
    </row>
    <row r="31" spans="1:4">
      <c r="A31" s="4" t="s">
        <v>164</v>
      </c>
      <c r="D31" s="5" t="n">
        <v>-2</v>
      </c>
    </row>
    <row r="32" spans="1:4">
      <c r="A32" s="4" t="s">
        <v>165</v>
      </c>
      <c r="B32" s="5" t="n">
        <v>1282357</v>
      </c>
      <c r="C32" s="5" t="n">
        <v>1063219</v>
      </c>
      <c r="D32" s="5" t="n">
        <v>697107</v>
      </c>
    </row>
    <row r="33" spans="1:4">
      <c r="A33" s="4" t="s">
        <v>167</v>
      </c>
      <c r="B33" s="5" t="n">
        <v>1282357</v>
      </c>
      <c r="C33" s="5" t="n">
        <v>1063219</v>
      </c>
      <c r="D33" s="5" t="n">
        <v>697107</v>
      </c>
    </row>
    <row r="34" spans="1:4">
      <c r="A34" s="4" t="s">
        <v>1315</v>
      </c>
    </row>
    <row r="35" spans="1:4">
      <c r="A35" s="3" t="s">
        <v>1320</v>
      </c>
    </row>
    <row r="36" spans="1:4">
      <c r="A36" s="4" t="s">
        <v>147</v>
      </c>
      <c r="B36" s="5" t="n">
        <v>1283103</v>
      </c>
    </row>
    <row r="37" spans="1:4">
      <c r="A37" s="4" t="s">
        <v>1325</v>
      </c>
    </row>
    <row r="38" spans="1:4">
      <c r="A38" s="3" t="s">
        <v>1320</v>
      </c>
    </row>
    <row r="39" spans="1:4">
      <c r="A39" s="4" t="s">
        <v>147</v>
      </c>
      <c r="B39" s="5" t="n">
        <v>1283103</v>
      </c>
      <c r="C39" s="5" t="n">
        <v>1081643</v>
      </c>
      <c r="D39" s="5" t="n">
        <v>700608</v>
      </c>
    </row>
    <row r="40" spans="1:4">
      <c r="A40" s="4" t="s">
        <v>253</v>
      </c>
      <c r="B40" s="5" t="n">
        <v>1320</v>
      </c>
      <c r="C40" s="5" t="n">
        <v>2439</v>
      </c>
      <c r="D40" s="5" t="n">
        <v>4964</v>
      </c>
    </row>
    <row r="41" spans="1:4">
      <c r="A41" s="4" t="s">
        <v>254</v>
      </c>
      <c r="C41" s="5" t="n">
        <v>708</v>
      </c>
      <c r="D41" s="5" t="n">
        <v>585</v>
      </c>
    </row>
    <row r="42" spans="1:4">
      <c r="A42" s="4" t="s">
        <v>1331</v>
      </c>
      <c r="B42" s="5" t="n">
        <v>-104</v>
      </c>
    </row>
    <row r="43" spans="1:4">
      <c r="A43" s="4" t="s">
        <v>164</v>
      </c>
      <c r="B43" s="5" t="n">
        <v>1216</v>
      </c>
      <c r="C43" s="5" t="n">
        <v>3147</v>
      </c>
      <c r="D43" s="5" t="n">
        <v>5549</v>
      </c>
    </row>
    <row r="44" spans="1:4">
      <c r="A44" s="4" t="s">
        <v>165</v>
      </c>
      <c r="B44" s="5" t="n">
        <v>1284319</v>
      </c>
      <c r="C44" s="5" t="n">
        <v>1084790</v>
      </c>
      <c r="D44" s="5" t="n">
        <v>706157</v>
      </c>
    </row>
    <row r="45" spans="1:4">
      <c r="A45" s="4" t="s">
        <v>167</v>
      </c>
      <c r="B45" s="5" t="n">
        <v>1284319</v>
      </c>
      <c r="C45" s="5" t="n">
        <v>1084790</v>
      </c>
      <c r="D45" s="5" t="n">
        <v>706157</v>
      </c>
    </row>
    <row r="46" spans="1:4">
      <c r="A46" s="4" t="s">
        <v>1316</v>
      </c>
    </row>
    <row r="47" spans="1:4">
      <c r="A47" s="3" t="s">
        <v>1320</v>
      </c>
    </row>
    <row r="48" spans="1:4">
      <c r="A48" s="4" t="s">
        <v>147</v>
      </c>
      <c r="B48" s="5" t="n">
        <v>1262674</v>
      </c>
    </row>
    <row r="49" spans="1:4">
      <c r="A49" s="4" t="s">
        <v>1327</v>
      </c>
    </row>
    <row r="50" spans="1:4">
      <c r="A50" s="3" t="s">
        <v>1320</v>
      </c>
    </row>
    <row r="51" spans="1:4">
      <c r="A51" s="4" t="s">
        <v>147</v>
      </c>
      <c r="B51" s="5" t="n">
        <v>1262674</v>
      </c>
      <c r="C51" s="5" t="n">
        <v>1079469</v>
      </c>
      <c r="D51" s="5" t="n">
        <v>695245</v>
      </c>
    </row>
    <row r="52" spans="1:4">
      <c r="A52" s="4" t="s">
        <v>255</v>
      </c>
      <c r="B52" s="5" t="n">
        <v>2101</v>
      </c>
      <c r="C52" s="5" t="n">
        <v>-971</v>
      </c>
      <c r="D52" s="5" t="n">
        <v>2557</v>
      </c>
    </row>
    <row r="53" spans="1:4">
      <c r="A53" s="4" t="s">
        <v>1331</v>
      </c>
      <c r="C53" s="5" t="n">
        <v>7</v>
      </c>
      <c r="D53" s="5" t="n">
        <v>-21</v>
      </c>
    </row>
    <row r="54" spans="1:4">
      <c r="A54" s="4" t="s">
        <v>164</v>
      </c>
      <c r="B54" s="5" t="n">
        <v>2101</v>
      </c>
      <c r="C54" s="5" t="n">
        <v>-4928</v>
      </c>
      <c r="D54" s="5" t="n">
        <v>2536</v>
      </c>
    </row>
    <row r="55" spans="1:4">
      <c r="A55" s="4" t="s">
        <v>165</v>
      </c>
      <c r="B55" s="5" t="n">
        <v>1264775</v>
      </c>
      <c r="C55" s="5" t="n">
        <v>1074541</v>
      </c>
      <c r="D55" s="5" t="n">
        <v>697781</v>
      </c>
    </row>
    <row r="56" spans="1:4">
      <c r="A56" s="4" t="s">
        <v>167</v>
      </c>
      <c r="B56" s="5" t="n">
        <v>1264775</v>
      </c>
      <c r="C56" s="5" t="n">
        <v>1074541</v>
      </c>
      <c r="D56" s="5" t="n">
        <v>697781</v>
      </c>
    </row>
    <row r="57" spans="1:4">
      <c r="A57" s="4" t="s">
        <v>1333</v>
      </c>
    </row>
    <row r="58" spans="1:4">
      <c r="A58" s="3" t="s">
        <v>1320</v>
      </c>
    </row>
    <row r="59" spans="1:4">
      <c r="A59" s="4" t="s">
        <v>1332</v>
      </c>
      <c r="C59" s="5" t="n">
        <v>-3964</v>
      </c>
    </row>
    <row r="60" spans="1:4">
      <c r="A60" s="4" t="s">
        <v>1317</v>
      </c>
    </row>
    <row r="61" spans="1:4">
      <c r="A61" s="3" t="s">
        <v>1320</v>
      </c>
    </row>
    <row r="62" spans="1:4">
      <c r="A62" s="4" t="s">
        <v>147</v>
      </c>
      <c r="B62" s="5" t="n">
        <v>293131</v>
      </c>
    </row>
    <row r="63" spans="1:4">
      <c r="A63" s="4" t="s">
        <v>1328</v>
      </c>
    </row>
    <row r="64" spans="1:4">
      <c r="A64" s="3" t="s">
        <v>1320</v>
      </c>
    </row>
    <row r="65" spans="1:4">
      <c r="A65" s="4" t="s">
        <v>147</v>
      </c>
      <c r="B65" s="5" t="n">
        <v>293131</v>
      </c>
      <c r="C65" s="5" t="n">
        <v>581049</v>
      </c>
      <c r="D65" s="5" t="n">
        <v>470513</v>
      </c>
    </row>
    <row r="66" spans="1:4">
      <c r="A66" s="4" t="s">
        <v>1330</v>
      </c>
      <c r="B66" s="5" t="n">
        <v>-14092</v>
      </c>
      <c r="C66" s="5" t="n">
        <v>-161384</v>
      </c>
      <c r="D66" s="5" t="n">
        <v>218001</v>
      </c>
    </row>
    <row r="67" spans="1:4">
      <c r="A67" s="4" t="s">
        <v>255</v>
      </c>
      <c r="D67" s="5" t="n">
        <v>180</v>
      </c>
    </row>
    <row r="68" spans="1:4">
      <c r="A68" s="4" t="s">
        <v>247</v>
      </c>
      <c r="B68" s="5" t="n">
        <v>944</v>
      </c>
      <c r="C68" s="5" t="n">
        <v>1315</v>
      </c>
      <c r="D68" s="5" t="n">
        <v>12701</v>
      </c>
    </row>
    <row r="69" spans="1:4">
      <c r="A69" s="4" t="s">
        <v>267</v>
      </c>
      <c r="B69" s="5" t="n">
        <v>63149</v>
      </c>
    </row>
    <row r="70" spans="1:4">
      <c r="A70" s="4" t="s">
        <v>1331</v>
      </c>
      <c r="B70" s="5" t="n">
        <v>-14842</v>
      </c>
      <c r="C70" s="5" t="n">
        <v>-5077</v>
      </c>
      <c r="D70" s="5" t="n">
        <v>387</v>
      </c>
    </row>
    <row r="71" spans="1:4">
      <c r="A71" s="4" t="s">
        <v>164</v>
      </c>
      <c r="B71" s="5" t="n">
        <v>35159</v>
      </c>
      <c r="C71" s="5" t="n">
        <v>-165146</v>
      </c>
      <c r="D71" s="5" t="n">
        <v>231269</v>
      </c>
    </row>
    <row r="72" spans="1:4">
      <c r="A72" s="4" t="s">
        <v>165</v>
      </c>
      <c r="B72" s="5" t="n">
        <v>328290</v>
      </c>
      <c r="C72" s="5" t="n">
        <v>415903</v>
      </c>
      <c r="D72" s="5" t="n">
        <v>701782</v>
      </c>
    </row>
    <row r="73" spans="1:4">
      <c r="A73" s="4" t="s">
        <v>166</v>
      </c>
      <c r="B73" s="5" t="n">
        <v>9048</v>
      </c>
      <c r="C73" s="5" t="n">
        <v>1657</v>
      </c>
      <c r="D73" s="5" t="n">
        <v>6879</v>
      </c>
    </row>
    <row r="74" spans="1:4">
      <c r="A74" s="4" t="s">
        <v>167</v>
      </c>
      <c r="B74" s="7" t="n">
        <v>319242</v>
      </c>
      <c r="C74" s="7" t="n">
        <v>414246</v>
      </c>
      <c r="D74" s="7" t="n">
        <v>6949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7</v>
      </c>
      <c r="D2" s="2" t="s">
        <v>130</v>
      </c>
    </row>
    <row r="3" spans="1:4">
      <c r="A3" s="3" t="s">
        <v>1335</v>
      </c>
    </row>
    <row r="4" spans="1:4">
      <c r="A4" s="4" t="s">
        <v>1336</v>
      </c>
      <c r="B4" s="7" t="n">
        <v>1223380</v>
      </c>
      <c r="C4" s="7" t="n">
        <v>1131249</v>
      </c>
      <c r="D4" s="7" t="n">
        <v>894411</v>
      </c>
    </row>
    <row r="5" spans="1:4">
      <c r="A5" s="3" t="s">
        <v>201</v>
      </c>
    </row>
    <row r="6" spans="1:4">
      <c r="A6" s="4" t="s">
        <v>202</v>
      </c>
      <c r="B6" s="5" t="n">
        <v>-293514</v>
      </c>
      <c r="C6" s="5" t="n">
        <v>-227803</v>
      </c>
      <c r="D6" s="5" t="n">
        <v>-178042</v>
      </c>
    </row>
    <row r="7" spans="1:4">
      <c r="A7" s="4" t="s">
        <v>203</v>
      </c>
      <c r="B7" s="5" t="n">
        <v>-355926</v>
      </c>
      <c r="C7" s="5" t="n">
        <v>-322573</v>
      </c>
      <c r="D7" s="5" t="n">
        <v>-118427</v>
      </c>
    </row>
    <row r="8" spans="1:4">
      <c r="A8" s="4" t="s">
        <v>204</v>
      </c>
      <c r="B8" s="5" t="n">
        <v>-105947</v>
      </c>
      <c r="C8" s="5" t="n">
        <v>-62802</v>
      </c>
      <c r="D8" s="5" t="n">
        <v>-68700</v>
      </c>
    </row>
    <row r="9" spans="1:4">
      <c r="A9" s="4" t="s">
        <v>205</v>
      </c>
      <c r="B9" s="5" t="n">
        <v>33289</v>
      </c>
      <c r="C9" s="5" t="n">
        <v>61709</v>
      </c>
      <c r="D9" s="5" t="n">
        <v>63664</v>
      </c>
    </row>
    <row r="10" spans="1:4">
      <c r="A10" s="4" t="s">
        <v>192</v>
      </c>
      <c r="B10" s="5" t="n">
        <v>-12017</v>
      </c>
      <c r="C10" s="5" t="n">
        <v>-21402</v>
      </c>
      <c r="D10" s="5" t="n">
        <v>-15584</v>
      </c>
    </row>
    <row r="11" spans="1:4">
      <c r="A11" s="4" t="s">
        <v>193</v>
      </c>
      <c r="B11" s="5" t="n">
        <v>15623</v>
      </c>
      <c r="C11" s="5" t="n">
        <v>16314</v>
      </c>
      <c r="D11" s="5" t="n">
        <v>15587</v>
      </c>
    </row>
    <row r="12" spans="1:4">
      <c r="A12" s="4" t="s">
        <v>206</v>
      </c>
      <c r="B12" s="5" t="n">
        <v>-8853</v>
      </c>
      <c r="C12" s="5" t="n">
        <v>-23360</v>
      </c>
      <c r="D12" s="5" t="n">
        <v>-19280</v>
      </c>
    </row>
    <row r="13" spans="1:4">
      <c r="A13" s="4" t="s">
        <v>207</v>
      </c>
      <c r="B13" s="5" t="n">
        <v>4671</v>
      </c>
      <c r="C13" s="5" t="n">
        <v>5792</v>
      </c>
      <c r="D13" s="5" t="n">
        <v>15790</v>
      </c>
    </row>
    <row r="14" spans="1:4">
      <c r="A14" s="4" t="s">
        <v>208</v>
      </c>
      <c r="B14" s="5" t="n">
        <v>1650</v>
      </c>
      <c r="C14" s="5" t="n">
        <v>13441</v>
      </c>
      <c r="D14" s="5" t="n">
        <v>2392</v>
      </c>
    </row>
    <row r="15" spans="1:4">
      <c r="A15" s="4" t="s">
        <v>209</v>
      </c>
      <c r="B15" s="5" t="n">
        <v>-721024</v>
      </c>
      <c r="C15" s="5" t="n">
        <v>-560684</v>
      </c>
      <c r="D15" s="5" t="n">
        <v>-302600</v>
      </c>
    </row>
    <row r="16" spans="1:4">
      <c r="A16" s="3" t="s">
        <v>210</v>
      </c>
    </row>
    <row r="17" spans="1:4">
      <c r="A17" s="4" t="s">
        <v>211</v>
      </c>
      <c r="B17" s="5" t="n">
        <v>300000</v>
      </c>
      <c r="C17" s="5" t="n">
        <v>1002745</v>
      </c>
      <c r="D17" s="5" t="n">
        <v>200000</v>
      </c>
    </row>
    <row r="18" spans="1:4">
      <c r="A18" s="4" t="s">
        <v>212</v>
      </c>
      <c r="B18" s="5" t="n">
        <v>-300000</v>
      </c>
      <c r="C18" s="5" t="n">
        <v>-450000</v>
      </c>
      <c r="D18" s="5" t="n">
        <v>-751876</v>
      </c>
    </row>
    <row r="19" spans="1:4">
      <c r="A19" s="4" t="s">
        <v>213</v>
      </c>
      <c r="B19" s="5" t="n">
        <v>3609000</v>
      </c>
      <c r="C19" s="5" t="n">
        <v>3258000</v>
      </c>
      <c r="D19" s="5" t="n">
        <v>1521000</v>
      </c>
    </row>
    <row r="20" spans="1:4">
      <c r="A20" s="4" t="s">
        <v>214</v>
      </c>
      <c r="B20" s="5" t="n">
        <v>-3609000</v>
      </c>
      <c r="C20" s="5" t="n">
        <v>-3258000</v>
      </c>
      <c r="D20" s="5" t="n">
        <v>-1521000</v>
      </c>
    </row>
    <row r="21" spans="1:4">
      <c r="A21" s="4" t="s">
        <v>215</v>
      </c>
      <c r="C21" s="5" t="n">
        <v>-820000</v>
      </c>
    </row>
    <row r="22" spans="1:4">
      <c r="A22" s="4" t="s">
        <v>216</v>
      </c>
      <c r="B22" s="5" t="n">
        <v>-145137</v>
      </c>
      <c r="C22" s="5" t="n">
        <v>-161034</v>
      </c>
    </row>
    <row r="23" spans="1:4">
      <c r="A23" s="4" t="s">
        <v>217</v>
      </c>
      <c r="B23" s="5" t="n">
        <v>-42147</v>
      </c>
      <c r="C23" s="5" t="n">
        <v>-18660</v>
      </c>
      <c r="D23" s="5" t="n">
        <v>-24006</v>
      </c>
    </row>
    <row r="24" spans="1:4">
      <c r="A24" s="4" t="s">
        <v>218</v>
      </c>
      <c r="B24" s="5" t="n">
        <v>-18426</v>
      </c>
      <c r="C24" s="5" t="n">
        <v>-29386</v>
      </c>
      <c r="D24" s="5" t="n">
        <v>-29549</v>
      </c>
    </row>
    <row r="25" spans="1:4">
      <c r="A25" s="4" t="s">
        <v>219</v>
      </c>
      <c r="B25" s="5" t="n">
        <v>46612</v>
      </c>
      <c r="C25" s="5" t="n">
        <v>25355</v>
      </c>
      <c r="D25" s="5" t="n">
        <v>5301</v>
      </c>
    </row>
    <row r="26" spans="1:4">
      <c r="A26" s="4" t="s">
        <v>220</v>
      </c>
      <c r="B26" s="5" t="n">
        <v>-3957</v>
      </c>
      <c r="C26" s="5" t="n">
        <v>-13413</v>
      </c>
      <c r="D26" s="5" t="n">
        <v>-8715</v>
      </c>
    </row>
    <row r="27" spans="1:4">
      <c r="A27" s="4" t="s">
        <v>221</v>
      </c>
      <c r="B27" s="5" t="n">
        <v>1793</v>
      </c>
      <c r="C27" s="5" t="n">
        <v>-15912</v>
      </c>
      <c r="D27" s="5" t="n">
        <v>-18897</v>
      </c>
    </row>
    <row r="28" spans="1:4">
      <c r="A28" s="4" t="s">
        <v>222</v>
      </c>
      <c r="B28" s="5" t="n">
        <v>-271949</v>
      </c>
      <c r="C28" s="5" t="n">
        <v>-506600</v>
      </c>
      <c r="D28" s="5" t="n">
        <v>-627742</v>
      </c>
    </row>
    <row r="29" spans="1:4">
      <c r="A29" s="4" t="s">
        <v>223</v>
      </c>
      <c r="B29" s="5" t="n">
        <v>-606</v>
      </c>
      <c r="C29" s="5" t="n">
        <v>-24840</v>
      </c>
      <c r="D29" s="5" t="n">
        <v>29338</v>
      </c>
    </row>
    <row r="30" spans="1:4">
      <c r="A30" s="4" t="s">
        <v>224</v>
      </c>
      <c r="B30" s="5" t="n">
        <v>229801</v>
      </c>
      <c r="C30" s="5" t="n">
        <v>39125</v>
      </c>
      <c r="D30" s="5" t="n">
        <v>-6593</v>
      </c>
    </row>
    <row r="31" spans="1:4">
      <c r="A31" s="4" t="s">
        <v>225</v>
      </c>
      <c r="B31" s="5" t="n">
        <v>863944</v>
      </c>
      <c r="C31" s="5" t="n">
        <v>824819</v>
      </c>
      <c r="D31" s="5" t="n">
        <v>831412</v>
      </c>
    </row>
    <row r="32" spans="1:4">
      <c r="A32" s="4" t="s">
        <v>226</v>
      </c>
      <c r="B32" s="5" t="n">
        <v>1093745</v>
      </c>
      <c r="C32" s="5" t="n">
        <v>863944</v>
      </c>
      <c r="D32" s="5" t="n">
        <v>824819</v>
      </c>
    </row>
    <row r="33" spans="1:4">
      <c r="A33" s="3" t="s">
        <v>227</v>
      </c>
    </row>
    <row r="34" spans="1:4">
      <c r="A34" s="4" t="s">
        <v>228</v>
      </c>
      <c r="B34" s="5" t="n">
        <v>86666</v>
      </c>
      <c r="C34" s="5" t="n">
        <v>104165</v>
      </c>
      <c r="D34" s="5" t="n">
        <v>117164</v>
      </c>
    </row>
    <row r="35" spans="1:4">
      <c r="A35" s="4" t="s">
        <v>229</v>
      </c>
      <c r="B35" s="5" t="n">
        <v>365065</v>
      </c>
      <c r="C35" s="5" t="n">
        <v>375849</v>
      </c>
      <c r="D35" s="5" t="n">
        <v>356997</v>
      </c>
    </row>
    <row r="36" spans="1:4">
      <c r="A36" s="4" t="s">
        <v>230</v>
      </c>
    </row>
    <row r="37" spans="1:4">
      <c r="A37" s="3" t="s">
        <v>210</v>
      </c>
    </row>
    <row r="38" spans="1:4">
      <c r="A38" s="4" t="s">
        <v>231</v>
      </c>
      <c r="B38" s="5" t="n">
        <v>-110687</v>
      </c>
    </row>
    <row r="39" spans="1:4">
      <c r="A39" s="4" t="s">
        <v>232</v>
      </c>
    </row>
    <row r="40" spans="1:4">
      <c r="A40" s="3" t="s">
        <v>210</v>
      </c>
    </row>
    <row r="41" spans="1:4">
      <c r="A41" s="4" t="s">
        <v>231</v>
      </c>
      <c r="C41" s="5" t="n">
        <v>-26295</v>
      </c>
    </row>
    <row r="42" spans="1:4">
      <c r="A42" s="4" t="s">
        <v>1314</v>
      </c>
    </row>
    <row r="43" spans="1:4">
      <c r="A43" s="3" t="s">
        <v>1335</v>
      </c>
    </row>
    <row r="44" spans="1:4">
      <c r="A44" s="4" t="s">
        <v>1336</v>
      </c>
      <c r="B44" s="5" t="n">
        <v>133051</v>
      </c>
      <c r="C44" s="5" t="n">
        <v>105850</v>
      </c>
      <c r="D44" s="5" t="n">
        <v>89341</v>
      </c>
    </row>
    <row r="45" spans="1:4">
      <c r="A45" s="3" t="s">
        <v>210</v>
      </c>
    </row>
    <row r="46" spans="1:4">
      <c r="A46" s="4" t="s">
        <v>216</v>
      </c>
      <c r="B46" s="5" t="n">
        <v>-145137</v>
      </c>
      <c r="C46" s="5" t="n">
        <v>-161034</v>
      </c>
    </row>
    <row r="47" spans="1:4">
      <c r="A47" s="4" t="s">
        <v>218</v>
      </c>
      <c r="B47" s="5" t="n">
        <v>-18426</v>
      </c>
      <c r="C47" s="5" t="n">
        <v>-29386</v>
      </c>
      <c r="D47" s="5" t="n">
        <v>-29549</v>
      </c>
    </row>
    <row r="48" spans="1:4">
      <c r="A48" s="4" t="s">
        <v>1337</v>
      </c>
      <c r="B48" s="5" t="n">
        <v>30512</v>
      </c>
      <c r="C48" s="5" t="n">
        <v>84213</v>
      </c>
      <c r="D48" s="5" t="n">
        <v>-60271</v>
      </c>
    </row>
    <row r="49" spans="1:4">
      <c r="A49" s="4" t="s">
        <v>221</v>
      </c>
      <c r="C49" s="5" t="n">
        <v>357</v>
      </c>
      <c r="D49" s="5" t="n">
        <v>479</v>
      </c>
    </row>
    <row r="50" spans="1:4">
      <c r="A50" s="4" t="s">
        <v>222</v>
      </c>
      <c r="B50" s="5" t="n">
        <v>-133051</v>
      </c>
      <c r="C50" s="5" t="n">
        <v>-105850</v>
      </c>
      <c r="D50" s="5" t="n">
        <v>-89341</v>
      </c>
    </row>
    <row r="51" spans="1:4">
      <c r="A51" s="4" t="s">
        <v>225</v>
      </c>
      <c r="B51" s="5" t="n">
        <v>7</v>
      </c>
      <c r="C51" s="5" t="n">
        <v>7</v>
      </c>
      <c r="D51" s="5" t="n">
        <v>7</v>
      </c>
    </row>
    <row r="52" spans="1:4">
      <c r="A52" s="4" t="s">
        <v>226</v>
      </c>
      <c r="B52" s="5" t="n">
        <v>7</v>
      </c>
      <c r="C52" s="5" t="n">
        <v>7</v>
      </c>
      <c r="D52" s="5" t="n">
        <v>7</v>
      </c>
    </row>
    <row r="53" spans="1:4">
      <c r="A53" s="4" t="s">
        <v>1315</v>
      </c>
    </row>
    <row r="54" spans="1:4">
      <c r="A54" s="3" t="s">
        <v>1335</v>
      </c>
    </row>
    <row r="55" spans="1:4">
      <c r="A55" s="4" t="s">
        <v>1336</v>
      </c>
      <c r="B55" s="5" t="n">
        <v>28603</v>
      </c>
      <c r="C55" s="5" t="n">
        <v>21834</v>
      </c>
      <c r="D55" s="5" t="n">
        <v>37990</v>
      </c>
    </row>
    <row r="56" spans="1:4">
      <c r="A56" s="3" t="s">
        <v>210</v>
      </c>
    </row>
    <row r="57" spans="1:4">
      <c r="A57" s="4" t="s">
        <v>211</v>
      </c>
      <c r="B57" s="5" t="n">
        <v>300000</v>
      </c>
      <c r="C57" s="5" t="n">
        <v>550000</v>
      </c>
      <c r="D57" s="5" t="n">
        <v>200000</v>
      </c>
    </row>
    <row r="58" spans="1:4">
      <c r="A58" s="4" t="s">
        <v>212</v>
      </c>
      <c r="B58" s="5" t="n">
        <v>-300000</v>
      </c>
      <c r="C58" s="5" t="n">
        <v>-450000</v>
      </c>
      <c r="D58" s="5" t="n">
        <v>-751876</v>
      </c>
    </row>
    <row r="59" spans="1:4">
      <c r="A59" s="4" t="s">
        <v>213</v>
      </c>
      <c r="B59" s="5" t="n">
        <v>3609000</v>
      </c>
      <c r="C59" s="5" t="n">
        <v>3258000</v>
      </c>
      <c r="D59" s="5" t="n">
        <v>1521000</v>
      </c>
    </row>
    <row r="60" spans="1:4">
      <c r="A60" s="4" t="s">
        <v>214</v>
      </c>
      <c r="B60" s="5" t="n">
        <v>-3609000</v>
      </c>
      <c r="C60" s="5" t="n">
        <v>-3258000</v>
      </c>
      <c r="D60" s="5" t="n">
        <v>-1521000</v>
      </c>
    </row>
    <row r="61" spans="1:4">
      <c r="A61" s="4" t="s">
        <v>215</v>
      </c>
      <c r="C61" s="5" t="n">
        <v>-820000</v>
      </c>
    </row>
    <row r="62" spans="1:4">
      <c r="A62" s="4" t="s">
        <v>1337</v>
      </c>
      <c r="B62" s="5" t="n">
        <v>-45862</v>
      </c>
      <c r="C62" s="5" t="n">
        <v>716837</v>
      </c>
      <c r="D62" s="5" t="n">
        <v>520579</v>
      </c>
    </row>
    <row r="63" spans="1:4">
      <c r="A63" s="4" t="s">
        <v>221</v>
      </c>
      <c r="B63" s="5" t="n">
        <v>-3351</v>
      </c>
      <c r="C63" s="5" t="n">
        <v>-212</v>
      </c>
      <c r="D63" s="5" t="n">
        <v>-7978</v>
      </c>
    </row>
    <row r="64" spans="1:4">
      <c r="A64" s="4" t="s">
        <v>222</v>
      </c>
      <c r="B64" s="5" t="n">
        <v>-49213</v>
      </c>
      <c r="C64" s="5" t="n">
        <v>-3375</v>
      </c>
      <c r="D64" s="5" t="n">
        <v>-39275</v>
      </c>
    </row>
    <row r="65" spans="1:4">
      <c r="A65" s="4" t="s">
        <v>224</v>
      </c>
      <c r="B65" s="5" t="n">
        <v>-20610</v>
      </c>
      <c r="C65" s="5" t="n">
        <v>18459</v>
      </c>
      <c r="D65" s="5" t="n">
        <v>-1285</v>
      </c>
    </row>
    <row r="66" spans="1:4">
      <c r="A66" s="4" t="s">
        <v>225</v>
      </c>
      <c r="B66" s="5" t="n">
        <v>34063</v>
      </c>
      <c r="C66" s="5" t="n">
        <v>15604</v>
      </c>
      <c r="D66" s="5" t="n">
        <v>16889</v>
      </c>
    </row>
    <row r="67" spans="1:4">
      <c r="A67" s="4" t="s">
        <v>226</v>
      </c>
      <c r="B67" s="5" t="n">
        <v>13453</v>
      </c>
      <c r="C67" s="5" t="n">
        <v>34063</v>
      </c>
      <c r="D67" s="5" t="n">
        <v>15604</v>
      </c>
    </row>
    <row r="68" spans="1:4">
      <c r="A68" s="3" t="s">
        <v>227</v>
      </c>
    </row>
    <row r="69" spans="1:4">
      <c r="A69" s="4" t="s">
        <v>228</v>
      </c>
      <c r="B69" s="5" t="n">
        <v>69667</v>
      </c>
      <c r="C69" s="5" t="n">
        <v>102491</v>
      </c>
      <c r="D69" s="5" t="n">
        <v>117072</v>
      </c>
    </row>
    <row r="70" spans="1:4">
      <c r="A70" s="4" t="s">
        <v>1316</v>
      </c>
    </row>
    <row r="71" spans="1:4">
      <c r="A71" s="3" t="s">
        <v>1335</v>
      </c>
    </row>
    <row r="72" spans="1:4">
      <c r="A72" s="4" t="s">
        <v>1336</v>
      </c>
      <c r="B72" s="5" t="n">
        <v>906398</v>
      </c>
      <c r="C72" s="5" t="n">
        <v>429540</v>
      </c>
      <c r="D72" s="5" t="n">
        <v>424787</v>
      </c>
    </row>
    <row r="73" spans="1:4">
      <c r="A73" s="3" t="s">
        <v>201</v>
      </c>
    </row>
    <row r="74" spans="1:4">
      <c r="A74" s="4" t="s">
        <v>202</v>
      </c>
      <c r="B74" s="5" t="n">
        <v>-190143</v>
      </c>
      <c r="C74" s="5" t="n">
        <v>-140670</v>
      </c>
      <c r="D74" s="5" t="n">
        <v>-121347</v>
      </c>
    </row>
    <row r="75" spans="1:4">
      <c r="A75" s="4" t="s">
        <v>203</v>
      </c>
      <c r="B75" s="5" t="n">
        <v>-13788</v>
      </c>
      <c r="C75" s="5" t="n">
        <v>-305315</v>
      </c>
      <c r="D75" s="5" t="n">
        <v>-87248</v>
      </c>
    </row>
    <row r="76" spans="1:4">
      <c r="A76" s="4" t="s">
        <v>204</v>
      </c>
      <c r="B76" s="5" t="n">
        <v>-63016</v>
      </c>
      <c r="C76" s="5" t="n">
        <v>-51046</v>
      </c>
      <c r="D76" s="5" t="n">
        <v>-63119</v>
      </c>
    </row>
    <row r="77" spans="1:4">
      <c r="A77" s="4" t="s">
        <v>205</v>
      </c>
      <c r="B77" s="5" t="n">
        <v>29319</v>
      </c>
      <c r="C77" s="5" t="n">
        <v>57269</v>
      </c>
      <c r="D77" s="5" t="n">
        <v>52896</v>
      </c>
    </row>
    <row r="78" spans="1:4">
      <c r="A78" s="4" t="s">
        <v>192</v>
      </c>
      <c r="B78" s="5" t="n">
        <v>-12017</v>
      </c>
      <c r="C78" s="5" t="n">
        <v>-21402</v>
      </c>
      <c r="D78" s="5" t="n">
        <v>-15584</v>
      </c>
    </row>
    <row r="79" spans="1:4">
      <c r="A79" s="4" t="s">
        <v>193</v>
      </c>
      <c r="B79" s="5" t="n">
        <v>14065</v>
      </c>
      <c r="C79" s="5" t="n">
        <v>16314</v>
      </c>
      <c r="D79" s="5" t="n">
        <v>15587</v>
      </c>
    </row>
    <row r="80" spans="1:4">
      <c r="A80" s="4" t="s">
        <v>206</v>
      </c>
      <c r="B80" s="5" t="n">
        <v>-8853</v>
      </c>
      <c r="C80" s="5" t="n">
        <v>-23360</v>
      </c>
      <c r="D80" s="5" t="n">
        <v>-19280</v>
      </c>
    </row>
    <row r="81" spans="1:4">
      <c r="A81" s="4" t="s">
        <v>207</v>
      </c>
      <c r="B81" s="5" t="n">
        <v>4671</v>
      </c>
      <c r="C81" s="5" t="n">
        <v>5792</v>
      </c>
      <c r="D81" s="5" t="n">
        <v>15790</v>
      </c>
    </row>
    <row r="82" spans="1:4">
      <c r="A82" s="4" t="s">
        <v>208</v>
      </c>
      <c r="B82" s="5" t="n">
        <v>1102</v>
      </c>
      <c r="C82" s="5" t="n">
        <v>2793</v>
      </c>
      <c r="D82" s="5" t="n">
        <v>1968</v>
      </c>
    </row>
    <row r="83" spans="1:4">
      <c r="A83" s="4" t="s">
        <v>209</v>
      </c>
      <c r="B83" s="5" t="n">
        <v>-238660</v>
      </c>
      <c r="C83" s="5" t="n">
        <v>-459625</v>
      </c>
      <c r="D83" s="5" t="n">
        <v>-220337</v>
      </c>
    </row>
    <row r="84" spans="1:4">
      <c r="A84" s="3" t="s">
        <v>210</v>
      </c>
    </row>
    <row r="85" spans="1:4">
      <c r="A85" s="4" t="s">
        <v>217</v>
      </c>
      <c r="B85" s="5" t="n">
        <v>-30268</v>
      </c>
      <c r="C85" s="5" t="n">
        <v>-16774</v>
      </c>
      <c r="D85" s="5" t="n">
        <v>-19854</v>
      </c>
    </row>
    <row r="86" spans="1:4">
      <c r="A86" s="4" t="s">
        <v>1337</v>
      </c>
      <c r="B86" s="5" t="n">
        <v>-601577</v>
      </c>
      <c r="C86" s="5" t="n">
        <v>233975</v>
      </c>
      <c r="D86" s="5" t="n">
        <v>-338396</v>
      </c>
    </row>
    <row r="87" spans="1:4">
      <c r="A87" s="4" t="s">
        <v>221</v>
      </c>
      <c r="C87" s="5" t="n">
        <v>-16</v>
      </c>
      <c r="D87" s="5" t="n">
        <v>-3145</v>
      </c>
    </row>
    <row r="88" spans="1:4">
      <c r="A88" s="4" t="s">
        <v>222</v>
      </c>
      <c r="B88" s="5" t="n">
        <v>-631845</v>
      </c>
      <c r="C88" s="5" t="n">
        <v>190890</v>
      </c>
      <c r="D88" s="5" t="n">
        <v>-361395</v>
      </c>
    </row>
    <row r="89" spans="1:4">
      <c r="A89" s="4" t="s">
        <v>224</v>
      </c>
      <c r="B89" s="5" t="n">
        <v>35893</v>
      </c>
      <c r="C89" s="5" t="n">
        <v>160805</v>
      </c>
      <c r="D89" s="5" t="n">
        <v>-156945</v>
      </c>
    </row>
    <row r="90" spans="1:4">
      <c r="A90" s="4" t="s">
        <v>225</v>
      </c>
      <c r="B90" s="5" t="n">
        <v>274948</v>
      </c>
      <c r="C90" s="5" t="n">
        <v>114143</v>
      </c>
      <c r="D90" s="5" t="n">
        <v>271088</v>
      </c>
    </row>
    <row r="91" spans="1:4">
      <c r="A91" s="4" t="s">
        <v>226</v>
      </c>
      <c r="B91" s="5" t="n">
        <v>310841</v>
      </c>
      <c r="C91" s="5" t="n">
        <v>274948</v>
      </c>
      <c r="D91" s="5" t="n">
        <v>114143</v>
      </c>
    </row>
    <row r="92" spans="1:4">
      <c r="A92" s="3" t="s">
        <v>227</v>
      </c>
    </row>
    <row r="93" spans="1:4">
      <c r="A93" s="4" t="s">
        <v>229</v>
      </c>
      <c r="B93" s="5" t="n">
        <v>188329</v>
      </c>
      <c r="C93" s="5" t="n">
        <v>198930</v>
      </c>
      <c r="D93" s="5" t="n">
        <v>198520</v>
      </c>
    </row>
    <row r="94" spans="1:4">
      <c r="A94" s="4" t="s">
        <v>1338</v>
      </c>
    </row>
    <row r="95" spans="1:4">
      <c r="A95" s="3" t="s">
        <v>210</v>
      </c>
    </row>
    <row r="96" spans="1:4">
      <c r="A96" s="4" t="s">
        <v>231</v>
      </c>
      <c r="C96" s="5" t="n">
        <v>-26295</v>
      </c>
    </row>
    <row r="97" spans="1:4">
      <c r="A97" s="4" t="s">
        <v>1317</v>
      </c>
    </row>
    <row r="98" spans="1:4">
      <c r="A98" s="3" t="s">
        <v>1335</v>
      </c>
    </row>
    <row r="99" spans="1:4">
      <c r="A99" s="4" t="s">
        <v>1336</v>
      </c>
      <c r="B99" s="5" t="n">
        <v>155328</v>
      </c>
      <c r="C99" s="5" t="n">
        <v>574025</v>
      </c>
      <c r="D99" s="5" t="n">
        <v>342293</v>
      </c>
    </row>
    <row r="100" spans="1:4">
      <c r="A100" s="3" t="s">
        <v>201</v>
      </c>
    </row>
    <row r="101" spans="1:4">
      <c r="A101" s="4" t="s">
        <v>202</v>
      </c>
      <c r="B101" s="5" t="n">
        <v>-103371</v>
      </c>
      <c r="C101" s="5" t="n">
        <v>-87133</v>
      </c>
      <c r="D101" s="5" t="n">
        <v>-56695</v>
      </c>
    </row>
    <row r="102" spans="1:4">
      <c r="A102" s="4" t="s">
        <v>203</v>
      </c>
      <c r="B102" s="5" t="n">
        <v>-342138</v>
      </c>
      <c r="C102" s="5" t="n">
        <v>-17258</v>
      </c>
      <c r="D102" s="5" t="n">
        <v>-31179</v>
      </c>
    </row>
    <row r="103" spans="1:4">
      <c r="A103" s="4" t="s">
        <v>204</v>
      </c>
      <c r="B103" s="5" t="n">
        <v>-42931</v>
      </c>
      <c r="C103" s="5" t="n">
        <v>-11756</v>
      </c>
      <c r="D103" s="5" t="n">
        <v>-5581</v>
      </c>
    </row>
    <row r="104" spans="1:4">
      <c r="A104" s="4" t="s">
        <v>205</v>
      </c>
      <c r="B104" s="5" t="n">
        <v>3970</v>
      </c>
      <c r="C104" s="5" t="n">
        <v>4440</v>
      </c>
      <c r="D104" s="5" t="n">
        <v>10768</v>
      </c>
    </row>
    <row r="105" spans="1:4">
      <c r="A105" s="4" t="s">
        <v>193</v>
      </c>
      <c r="B105" s="5" t="n">
        <v>1558</v>
      </c>
    </row>
    <row r="106" spans="1:4">
      <c r="A106" s="4" t="s">
        <v>208</v>
      </c>
      <c r="B106" s="5" t="n">
        <v>548</v>
      </c>
      <c r="C106" s="5" t="n">
        <v>10648</v>
      </c>
      <c r="D106" s="5" t="n">
        <v>424</v>
      </c>
    </row>
    <row r="107" spans="1:4">
      <c r="A107" s="4" t="s">
        <v>209</v>
      </c>
      <c r="B107" s="5" t="n">
        <v>-482364</v>
      </c>
      <c r="C107" s="5" t="n">
        <v>-101059</v>
      </c>
      <c r="D107" s="5" t="n">
        <v>-82263</v>
      </c>
    </row>
    <row r="108" spans="1:4">
      <c r="A108" s="3" t="s">
        <v>210</v>
      </c>
    </row>
    <row r="109" spans="1:4">
      <c r="A109" s="4" t="s">
        <v>211</v>
      </c>
      <c r="C109" s="5" t="n">
        <v>452745</v>
      </c>
    </row>
    <row r="110" spans="1:4">
      <c r="A110" s="4" t="s">
        <v>217</v>
      </c>
      <c r="B110" s="5" t="n">
        <v>-11879</v>
      </c>
      <c r="C110" s="5" t="n">
        <v>-1886</v>
      </c>
      <c r="D110" s="5" t="n">
        <v>-4152</v>
      </c>
    </row>
    <row r="111" spans="1:4">
      <c r="A111" s="4" t="s">
        <v>219</v>
      </c>
      <c r="B111" s="5" t="n">
        <v>46612</v>
      </c>
      <c r="C111" s="5" t="n">
        <v>25355</v>
      </c>
      <c r="D111" s="5" t="n">
        <v>5301</v>
      </c>
    </row>
    <row r="112" spans="1:4">
      <c r="A112" s="4" t="s">
        <v>220</v>
      </c>
      <c r="B112" s="5" t="n">
        <v>-3957</v>
      </c>
      <c r="C112" s="5" t="n">
        <v>-13413</v>
      </c>
      <c r="D112" s="5" t="n">
        <v>-8715</v>
      </c>
    </row>
    <row r="113" spans="1:4">
      <c r="A113" s="4" t="s">
        <v>1337</v>
      </c>
      <c r="B113" s="5" t="n">
        <v>616927</v>
      </c>
      <c r="C113" s="5" t="n">
        <v>-1035025</v>
      </c>
      <c r="D113" s="5" t="n">
        <v>-121912</v>
      </c>
    </row>
    <row r="114" spans="1:4">
      <c r="A114" s="4" t="s">
        <v>221</v>
      </c>
      <c r="B114" s="5" t="n">
        <v>5144</v>
      </c>
      <c r="C114" s="5" t="n">
        <v>-16041</v>
      </c>
      <c r="D114" s="5" t="n">
        <v>-8253</v>
      </c>
    </row>
    <row r="115" spans="1:4">
      <c r="A115" s="4" t="s">
        <v>222</v>
      </c>
      <c r="B115" s="5" t="n">
        <v>542160</v>
      </c>
      <c r="C115" s="5" t="n">
        <v>-588265</v>
      </c>
      <c r="D115" s="5" t="n">
        <v>-137731</v>
      </c>
    </row>
    <row r="116" spans="1:4">
      <c r="A116" s="4" t="s">
        <v>223</v>
      </c>
      <c r="B116" s="5" t="n">
        <v>-606</v>
      </c>
      <c r="C116" s="5" t="n">
        <v>-24840</v>
      </c>
      <c r="D116" s="5" t="n">
        <v>29338</v>
      </c>
    </row>
    <row r="117" spans="1:4">
      <c r="A117" s="4" t="s">
        <v>224</v>
      </c>
      <c r="B117" s="5" t="n">
        <v>214518</v>
      </c>
      <c r="C117" s="5" t="n">
        <v>-140139</v>
      </c>
      <c r="D117" s="5" t="n">
        <v>151637</v>
      </c>
    </row>
    <row r="118" spans="1:4">
      <c r="A118" s="4" t="s">
        <v>225</v>
      </c>
      <c r="B118" s="5" t="n">
        <v>554926</v>
      </c>
      <c r="C118" s="5" t="n">
        <v>695065</v>
      </c>
      <c r="D118" s="5" t="n">
        <v>543428</v>
      </c>
    </row>
    <row r="119" spans="1:4">
      <c r="A119" s="4" t="s">
        <v>226</v>
      </c>
      <c r="B119" s="5" t="n">
        <v>769444</v>
      </c>
      <c r="C119" s="5" t="n">
        <v>554926</v>
      </c>
      <c r="D119" s="5" t="n">
        <v>695065</v>
      </c>
    </row>
    <row r="120" spans="1:4">
      <c r="A120" s="3" t="s">
        <v>227</v>
      </c>
    </row>
    <row r="121" spans="1:4">
      <c r="A121" s="4" t="s">
        <v>228</v>
      </c>
      <c r="B121" s="5" t="n">
        <v>16999</v>
      </c>
      <c r="C121" s="5" t="n">
        <v>1674</v>
      </c>
      <c r="D121" s="5" t="n">
        <v>92</v>
      </c>
    </row>
    <row r="122" spans="1:4">
      <c r="A122" s="4" t="s">
        <v>229</v>
      </c>
      <c r="B122" s="5" t="n">
        <v>176736</v>
      </c>
      <c r="C122" s="7" t="n">
        <v>176919</v>
      </c>
      <c r="D122" s="7" t="n">
        <v>158477</v>
      </c>
    </row>
    <row r="123" spans="1:4">
      <c r="A123" s="4" t="s">
        <v>1339</v>
      </c>
    </row>
    <row r="124" spans="1:4">
      <c r="A124" s="3" t="s">
        <v>210</v>
      </c>
    </row>
    <row r="125" spans="1:4">
      <c r="A125" s="4" t="s">
        <v>231</v>
      </c>
      <c r="B125" s="7" t="n">
        <v>-1106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67</v>
      </c>
      <c r="D2" s="2" t="s">
        <v>130</v>
      </c>
    </row>
    <row r="3" spans="1:4">
      <c r="A3" s="3" t="s">
        <v>332</v>
      </c>
    </row>
    <row r="4" spans="1:4">
      <c r="A4" s="4" t="s">
        <v>1341</v>
      </c>
      <c r="B4" s="7" t="n">
        <v>60348</v>
      </c>
      <c r="C4" s="7" t="n">
        <v>46789</v>
      </c>
      <c r="D4" s="7" t="n">
        <v>39469</v>
      </c>
    </row>
    <row r="5" spans="1:4">
      <c r="A5" s="4" t="s">
        <v>1342</v>
      </c>
      <c r="B5" s="5" t="n">
        <v>20373</v>
      </c>
      <c r="C5" s="5" t="n">
        <v>19760</v>
      </c>
      <c r="D5" s="5" t="n">
        <v>8044</v>
      </c>
    </row>
    <row r="6" spans="1:4">
      <c r="A6" s="4" t="s">
        <v>1343</v>
      </c>
      <c r="B6" s="5" t="n">
        <v>-7996</v>
      </c>
      <c r="C6" s="5" t="n">
        <v>-6201</v>
      </c>
      <c r="D6" s="5" t="n">
        <v>-724</v>
      </c>
    </row>
    <row r="7" spans="1:4">
      <c r="A7" s="4" t="s">
        <v>1344</v>
      </c>
      <c r="B7" s="7" t="n">
        <v>72725</v>
      </c>
      <c r="C7" s="7" t="n">
        <v>60348</v>
      </c>
      <c r="D7" s="7" t="n">
        <v>467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8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971781</v>
      </c>
      <c r="C3" s="7" t="n">
        <v>777219</v>
      </c>
    </row>
    <row r="4" spans="1:3">
      <c r="A4" s="4" t="s">
        <v>70</v>
      </c>
      <c r="B4" s="5" t="n">
        <v>121964</v>
      </c>
      <c r="C4" s="5" t="n">
        <v>86725</v>
      </c>
    </row>
    <row r="5" spans="1:3">
      <c r="A5" s="4" t="s">
        <v>71</v>
      </c>
      <c r="B5" s="5" t="n">
        <v>4466674</v>
      </c>
      <c r="C5" s="5" t="n">
        <v>3668591</v>
      </c>
    </row>
    <row r="6" spans="1:3">
      <c r="A6" s="4" t="s">
        <v>72</v>
      </c>
      <c r="B6" s="5" t="n">
        <v>993058</v>
      </c>
      <c r="C6" s="5" t="n">
        <v>1342468</v>
      </c>
    </row>
    <row r="7" spans="1:3">
      <c r="A7" s="4" t="s">
        <v>73</v>
      </c>
      <c r="B7" s="5" t="n">
        <v>328012</v>
      </c>
      <c r="C7" s="5" t="n">
        <v>307020</v>
      </c>
    </row>
    <row r="8" spans="1:3">
      <c r="A8" s="4" t="s">
        <v>74</v>
      </c>
      <c r="B8" s="5" t="n">
        <v>282741</v>
      </c>
      <c r="C8" s="5" t="n">
        <v>254892</v>
      </c>
    </row>
    <row r="9" spans="1:3">
      <c r="A9" s="4" t="s">
        <v>75</v>
      </c>
      <c r="B9" s="5" t="n">
        <v>93915</v>
      </c>
      <c r="C9" s="5" t="n">
        <v>71684</v>
      </c>
    </row>
    <row r="10" spans="1:3">
      <c r="A10" s="4" t="s">
        <v>76</v>
      </c>
      <c r="B10" s="5" t="n">
        <v>276319</v>
      </c>
      <c r="C10" s="5" t="n">
        <v>245611</v>
      </c>
    </row>
    <row r="11" spans="1:3">
      <c r="A11" s="4" t="s">
        <v>77</v>
      </c>
      <c r="B11" s="5" t="n">
        <v>7534464</v>
      </c>
      <c r="C11" s="5" t="n">
        <v>6754210</v>
      </c>
    </row>
    <row r="12" spans="1:3">
      <c r="A12" s="4" t="s">
        <v>78</v>
      </c>
      <c r="B12" s="5" t="n">
        <v>836206</v>
      </c>
      <c r="C12" s="5" t="n">
        <v>721692</v>
      </c>
    </row>
    <row r="13" spans="1:3">
      <c r="A13" s="4" t="s">
        <v>79</v>
      </c>
      <c r="B13" s="5" t="n">
        <v>3753493</v>
      </c>
      <c r="C13" s="5" t="n">
        <v>3652309</v>
      </c>
    </row>
    <row r="14" spans="1:3">
      <c r="A14" s="4" t="s">
        <v>80</v>
      </c>
      <c r="B14" s="5" t="n">
        <v>1379546</v>
      </c>
      <c r="C14" s="5" t="n">
        <v>1441308</v>
      </c>
    </row>
    <row r="15" spans="1:3">
      <c r="A15" s="4" t="s">
        <v>81</v>
      </c>
      <c r="B15" s="5" t="n">
        <v>997966</v>
      </c>
    </row>
    <row r="16" spans="1:3">
      <c r="A16" s="4" t="s">
        <v>82</v>
      </c>
      <c r="B16" s="5" t="n">
        <v>426711</v>
      </c>
      <c r="C16" s="5" t="n">
        <v>216174</v>
      </c>
    </row>
    <row r="17" spans="1:3">
      <c r="A17" s="4" t="s">
        <v>83</v>
      </c>
      <c r="B17" s="5" t="n">
        <v>201760</v>
      </c>
      <c r="C17" s="5" t="n">
        <v>74762</v>
      </c>
    </row>
    <row r="18" spans="1:3">
      <c r="A18" s="4" t="s">
        <v>84</v>
      </c>
      <c r="B18" s="5" t="n">
        <v>185508</v>
      </c>
      <c r="C18" s="5" t="n">
        <v>4586</v>
      </c>
    </row>
    <row r="19" spans="1:3">
      <c r="A19" s="4" t="s">
        <v>85</v>
      </c>
      <c r="B19" s="5" t="n">
        <v>139136</v>
      </c>
    </row>
    <row r="20" spans="1:3">
      <c r="A20" s="4" t="s">
        <v>86</v>
      </c>
      <c r="B20" s="5" t="n">
        <v>73864</v>
      </c>
      <c r="C20" s="5" t="n">
        <v>51703</v>
      </c>
    </row>
    <row r="21" spans="1:3">
      <c r="A21" s="4" t="s">
        <v>87</v>
      </c>
      <c r="B21" s="5" t="n">
        <v>668542</v>
      </c>
      <c r="C21" s="5" t="n">
        <v>540049</v>
      </c>
    </row>
    <row r="22" spans="1:3">
      <c r="A22" s="4" t="s">
        <v>88</v>
      </c>
      <c r="B22" s="5" t="n">
        <v>16197196</v>
      </c>
      <c r="C22" s="5" t="n">
        <v>13456793</v>
      </c>
    </row>
    <row r="23" spans="1:3">
      <c r="A23" s="3" t="s">
        <v>89</v>
      </c>
    </row>
    <row r="24" spans="1:3">
      <c r="A24" s="4" t="s">
        <v>90</v>
      </c>
      <c r="B24" s="5" t="n">
        <v>2436084</v>
      </c>
      <c r="C24" s="5" t="n">
        <v>1919827</v>
      </c>
    </row>
    <row r="25" spans="1:3">
      <c r="A25" s="4" t="s">
        <v>91</v>
      </c>
      <c r="B25" s="5" t="n">
        <v>1324990</v>
      </c>
      <c r="C25" s="5" t="n">
        <v>1121179</v>
      </c>
    </row>
    <row r="26" spans="1:3">
      <c r="A26" s="4" t="s">
        <v>92</v>
      </c>
      <c r="B26" s="5" t="n">
        <v>1261974</v>
      </c>
      <c r="C26" s="5" t="n">
        <v>1189395</v>
      </c>
    </row>
    <row r="27" spans="1:3">
      <c r="A27" s="4" t="s">
        <v>93</v>
      </c>
      <c r="B27" s="5" t="n">
        <v>168663</v>
      </c>
    </row>
    <row r="28" spans="1:3">
      <c r="A28" s="4" t="s">
        <v>94</v>
      </c>
      <c r="B28" s="5" t="n">
        <v>108671</v>
      </c>
      <c r="C28" s="5" t="n">
        <v>82227</v>
      </c>
    </row>
    <row r="29" spans="1:3">
      <c r="A29" s="4" t="s">
        <v>95</v>
      </c>
      <c r="B29" s="5" t="n">
        <v>30207</v>
      </c>
      <c r="C29" s="5" t="n">
        <v>68100</v>
      </c>
    </row>
    <row r="30" spans="1:3">
      <c r="A30" s="3" t="s">
        <v>96</v>
      </c>
    </row>
    <row r="31" spans="1:3">
      <c r="A31" s="4" t="s">
        <v>97</v>
      </c>
      <c r="B31" s="5" t="n">
        <v>977175</v>
      </c>
      <c r="C31" s="5" t="n">
        <v>1328761</v>
      </c>
    </row>
    <row r="32" spans="1:3">
      <c r="A32" s="4" t="s">
        <v>98</v>
      </c>
      <c r="B32" s="5" t="n">
        <v>4534</v>
      </c>
    </row>
    <row r="33" spans="1:3">
      <c r="A33" s="4" t="s">
        <v>99</v>
      </c>
      <c r="B33" s="5" t="n">
        <v>981709</v>
      </c>
      <c r="C33" s="5" t="n">
        <v>1328761</v>
      </c>
    </row>
    <row r="34" spans="1:3">
      <c r="A34" s="4" t="s">
        <v>100</v>
      </c>
      <c r="B34" s="5" t="n">
        <v>1814</v>
      </c>
      <c r="C34" s="5" t="n">
        <v>3146</v>
      </c>
    </row>
    <row r="35" spans="1:3">
      <c r="A35" s="4" t="s">
        <v>101</v>
      </c>
      <c r="B35" s="5" t="n">
        <v>122339</v>
      </c>
      <c r="C35" s="5" t="n">
        <v>90745</v>
      </c>
    </row>
    <row r="36" spans="1:3">
      <c r="A36" s="4" t="s">
        <v>102</v>
      </c>
      <c r="B36" s="5" t="n">
        <v>6436451</v>
      </c>
      <c r="C36" s="5" t="n">
        <v>5803380</v>
      </c>
    </row>
    <row r="37" spans="1:3">
      <c r="A37" s="4" t="s">
        <v>103</v>
      </c>
      <c r="B37" s="5" t="n">
        <v>1761245</v>
      </c>
      <c r="C37" s="5" t="n">
        <v>1767260</v>
      </c>
    </row>
    <row r="38" spans="1:3">
      <c r="A38" s="4" t="s">
        <v>104</v>
      </c>
      <c r="B38" s="5" t="n">
        <v>1057758</v>
      </c>
    </row>
    <row r="39" spans="1:3">
      <c r="A39" s="4" t="s">
        <v>105</v>
      </c>
      <c r="B39" s="5" t="n">
        <v>93647</v>
      </c>
    </row>
    <row r="40" spans="1:3">
      <c r="A40" s="4" t="s">
        <v>106</v>
      </c>
      <c r="B40" s="5" t="n">
        <v>85966</v>
      </c>
      <c r="C40" s="5" t="n">
        <v>172626</v>
      </c>
    </row>
    <row r="41" spans="1:3">
      <c r="A41" s="4" t="s">
        <v>107</v>
      </c>
      <c r="B41" s="5" t="n">
        <v>34593</v>
      </c>
      <c r="C41" s="5" t="n">
        <v>107425</v>
      </c>
    </row>
    <row r="42" spans="1:3">
      <c r="A42" s="4" t="s">
        <v>108</v>
      </c>
      <c r="B42" s="5" t="n">
        <v>454424</v>
      </c>
      <c r="C42" s="5" t="n">
        <v>596200</v>
      </c>
    </row>
    <row r="43" spans="1:3">
      <c r="A43" s="4" t="s">
        <v>109</v>
      </c>
      <c r="B43" s="5" t="n">
        <v>9924084</v>
      </c>
      <c r="C43" s="5" t="n">
        <v>8446891</v>
      </c>
    </row>
    <row r="44" spans="1:3">
      <c r="A44" s="4" t="s">
        <v>110</v>
      </c>
      <c r="B44" s="4" t="s">
        <v>111</v>
      </c>
      <c r="C44" s="4" t="s">
        <v>111</v>
      </c>
    </row>
    <row r="45" spans="1:3">
      <c r="A45" s="3" t="s">
        <v>112</v>
      </c>
    </row>
    <row r="46" spans="1:3">
      <c r="A46" s="4" t="s">
        <v>113</v>
      </c>
      <c r="B46" s="5" t="n">
        <v>3348</v>
      </c>
      <c r="C46" s="5" t="n">
        <v>3369</v>
      </c>
    </row>
    <row r="47" spans="1:3">
      <c r="A47" s="4" t="s">
        <v>114</v>
      </c>
      <c r="B47" s="5" t="n">
        <v>1115944</v>
      </c>
      <c r="C47" s="5" t="n">
        <v>1149013</v>
      </c>
    </row>
    <row r="48" spans="1:3">
      <c r="A48" s="4" t="s">
        <v>115</v>
      </c>
      <c r="B48" s="5" t="n">
        <v>5793149</v>
      </c>
      <c r="C48" s="5" t="n">
        <v>4504684</v>
      </c>
    </row>
    <row r="49" spans="1:3">
      <c r="A49" s="4" t="s">
        <v>116</v>
      </c>
      <c r="B49" s="5" t="n">
        <v>-679748</v>
      </c>
      <c r="C49" s="5" t="n">
        <v>-718269</v>
      </c>
    </row>
    <row r="50" spans="1:3">
      <c r="A50" s="4" t="s">
        <v>117</v>
      </c>
      <c r="B50" s="5" t="n">
        <v>6232693</v>
      </c>
      <c r="C50" s="5" t="n">
        <v>4938797</v>
      </c>
    </row>
    <row r="51" spans="1:3">
      <c r="A51" s="4" t="s">
        <v>118</v>
      </c>
      <c r="B51" s="5" t="n">
        <v>40419</v>
      </c>
      <c r="C51" s="5" t="n">
        <v>71105</v>
      </c>
    </row>
    <row r="52" spans="1:3">
      <c r="A52" s="4" t="s">
        <v>119</v>
      </c>
      <c r="B52" s="5" t="n">
        <v>6273112</v>
      </c>
      <c r="C52" s="5" t="n">
        <v>5009902</v>
      </c>
    </row>
    <row r="53" spans="1:3">
      <c r="A53" s="4" t="s">
        <v>120</v>
      </c>
      <c r="B53" s="7" t="n">
        <v>16197196</v>
      </c>
      <c r="C53" s="7" t="n">
        <v>13456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67</v>
      </c>
    </row>
    <row r="2" spans="1:3">
      <c r="A2" s="3" t="s">
        <v>122</v>
      </c>
    </row>
    <row r="3" spans="1:3">
      <c r="A3" s="4" t="s">
        <v>123</v>
      </c>
      <c r="B3" s="7" t="n">
        <v>72725</v>
      </c>
      <c r="C3" s="7" t="n">
        <v>60348</v>
      </c>
    </row>
    <row r="4" spans="1:3">
      <c r="A4" s="4" t="s">
        <v>124</v>
      </c>
      <c r="B4" s="7" t="n">
        <v>1358528</v>
      </c>
      <c r="C4" s="7" t="n">
        <v>1180393</v>
      </c>
    </row>
    <row r="5" spans="1:3">
      <c r="A5" s="4" t="s">
        <v>125</v>
      </c>
      <c r="B5" s="8" t="n">
        <v>0.01</v>
      </c>
      <c r="C5" s="8" t="n">
        <v>0.01</v>
      </c>
    </row>
    <row r="6" spans="1:3">
      <c r="A6" s="4" t="s">
        <v>126</v>
      </c>
      <c r="B6" s="5" t="n">
        <v>525000000</v>
      </c>
      <c r="C6" s="5" t="n">
        <v>525000000</v>
      </c>
    </row>
    <row r="7" spans="1:3">
      <c r="A7" s="4" t="s">
        <v>127</v>
      </c>
      <c r="B7" s="5" t="n">
        <v>334752283</v>
      </c>
      <c r="C7" s="5" t="n">
        <v>336912783</v>
      </c>
    </row>
    <row r="8" spans="1:3">
      <c r="A8" s="4" t="s">
        <v>128</v>
      </c>
      <c r="B8" s="5" t="n">
        <v>334752283</v>
      </c>
      <c r="C8" s="5" t="n">
        <v>336912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71</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7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291</v>
      </c>
      <c r="B10" s="4" t="s">
        <v>347</v>
      </c>
    </row>
    <row r="11" spans="1:2">
      <c r="A11" s="4" t="s">
        <v>348</v>
      </c>
      <c r="B11" s="4" t="s">
        <v>349</v>
      </c>
    </row>
    <row r="12" spans="1:2">
      <c r="A12" s="4" t="s">
        <v>294</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11</v>
      </c>
      <c r="B23" s="4" t="s">
        <v>371</v>
      </c>
    </row>
    <row r="24" spans="1:2">
      <c r="A24" s="4" t="s">
        <v>372</v>
      </c>
      <c r="B24" s="4" t="s">
        <v>373</v>
      </c>
    </row>
    <row r="25" spans="1:2">
      <c r="A25" s="4" t="s">
        <v>374</v>
      </c>
      <c r="B2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7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8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86</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8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v>
      </c>
    </row>
    <row r="3" spans="1:2">
      <c r="A3" s="3" t="s">
        <v>292</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9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9</v>
      </c>
      <c r="B1" s="2" t="s">
        <v>1</v>
      </c>
    </row>
    <row r="2" spans="1:4">
      <c r="B2" s="2" t="s">
        <v>2</v>
      </c>
      <c r="C2" s="2" t="s">
        <v>67</v>
      </c>
      <c r="D2" s="2" t="s">
        <v>130</v>
      </c>
    </row>
    <row r="3" spans="1:4">
      <c r="A3" s="3" t="s">
        <v>131</v>
      </c>
    </row>
    <row r="4" spans="1:4">
      <c r="A4" s="4" t="s">
        <v>132</v>
      </c>
      <c r="B4" s="7" t="n">
        <v>23894091</v>
      </c>
      <c r="C4" s="7" t="n">
        <v>21340088</v>
      </c>
      <c r="D4" s="7" t="n">
        <v>18628787</v>
      </c>
    </row>
    <row r="5" spans="1:4">
      <c r="A5" s="3" t="s">
        <v>133</v>
      </c>
    </row>
    <row r="6" spans="1:4">
      <c r="A6" s="4" t="s">
        <v>134</v>
      </c>
      <c r="B6" s="5" t="n">
        <v>18689013</v>
      </c>
      <c r="C6" s="5" t="n">
        <v>16449212</v>
      </c>
      <c r="D6" s="5" t="n">
        <v>14305099</v>
      </c>
    </row>
    <row r="7" spans="1:4">
      <c r="A7" s="4" t="s">
        <v>135</v>
      </c>
      <c r="B7" s="5" t="n">
        <v>3436009</v>
      </c>
      <c r="C7" s="5" t="n">
        <v>3365773</v>
      </c>
      <c r="D7" s="5" t="n">
        <v>2858720</v>
      </c>
    </row>
    <row r="8" spans="1:4">
      <c r="A8" s="4" t="s">
        <v>136</v>
      </c>
      <c r="B8" s="5" t="n">
        <v>439224</v>
      </c>
      <c r="C8" s="5" t="n">
        <v>451988</v>
      </c>
      <c r="D8" s="5" t="n">
        <v>406114</v>
      </c>
    </row>
    <row r="9" spans="1:4">
      <c r="A9" s="4" t="s">
        <v>137</v>
      </c>
      <c r="B9" s="5" t="n">
        <v>89787</v>
      </c>
    </row>
    <row r="10" spans="1:4">
      <c r="A10" s="4" t="s">
        <v>138</v>
      </c>
      <c r="B10" s="5" t="n">
        <v>22654033</v>
      </c>
      <c r="C10" s="5" t="n">
        <v>20266973</v>
      </c>
      <c r="D10" s="5" t="n">
        <v>17569933</v>
      </c>
    </row>
    <row r="11" spans="1:4">
      <c r="A11" s="4" t="s">
        <v>139</v>
      </c>
      <c r="B11" s="5" t="n">
        <v>19817</v>
      </c>
      <c r="C11" s="5" t="n">
        <v>14874</v>
      </c>
      <c r="D11" s="5" t="n">
        <v>19828</v>
      </c>
    </row>
    <row r="12" spans="1:4">
      <c r="A12" s="4" t="s">
        <v>140</v>
      </c>
      <c r="B12" s="5" t="n">
        <v>1259875</v>
      </c>
      <c r="C12" s="5" t="n">
        <v>1087989</v>
      </c>
      <c r="D12" s="5" t="n">
        <v>1078682</v>
      </c>
    </row>
    <row r="13" spans="1:4">
      <c r="A13" s="4" t="s">
        <v>141</v>
      </c>
      <c r="B13" s="5" t="n">
        <v>160925</v>
      </c>
      <c r="C13" s="5" t="n">
        <v>324664</v>
      </c>
      <c r="D13" s="5" t="n">
        <v>210207</v>
      </c>
    </row>
    <row r="14" spans="1:4">
      <c r="A14" s="4" t="s">
        <v>142</v>
      </c>
      <c r="B14" s="5" t="n">
        <v>28907</v>
      </c>
      <c r="C14" s="5" t="n">
        <v>93020</v>
      </c>
      <c r="D14" s="5" t="n">
        <v>9405</v>
      </c>
    </row>
    <row r="15" spans="1:4">
      <c r="A15" s="4" t="s">
        <v>143</v>
      </c>
      <c r="B15" s="5" t="n">
        <v>85754</v>
      </c>
      <c r="C15" s="5" t="n">
        <v>98685</v>
      </c>
      <c r="D15" s="5" t="n">
        <v>126961</v>
      </c>
    </row>
    <row r="16" spans="1:4">
      <c r="A16" s="4" t="s">
        <v>144</v>
      </c>
      <c r="B16" s="5" t="n">
        <v>2608</v>
      </c>
      <c r="C16" s="5" t="n">
        <v>27982</v>
      </c>
    </row>
    <row r="17" spans="1:4">
      <c r="A17" s="4" t="s">
        <v>145</v>
      </c>
      <c r="B17" s="5" t="n">
        <v>1361345</v>
      </c>
      <c r="C17" s="5" t="n">
        <v>1379006</v>
      </c>
      <c r="D17" s="5" t="n">
        <v>1171333</v>
      </c>
    </row>
    <row r="18" spans="1:4">
      <c r="A18" s="4" t="s">
        <v>146</v>
      </c>
      <c r="B18" s="5" t="n">
        <v>69895</v>
      </c>
      <c r="C18" s="5" t="n">
        <v>313058</v>
      </c>
      <c r="D18" s="5" t="n">
        <v>467757</v>
      </c>
    </row>
    <row r="19" spans="1:4">
      <c r="A19" s="4" t="s">
        <v>147</v>
      </c>
      <c r="B19" s="5" t="n">
        <v>1291450</v>
      </c>
      <c r="C19" s="5" t="n">
        <v>1065948</v>
      </c>
      <c r="D19" s="5" t="n">
        <v>703576</v>
      </c>
    </row>
    <row r="20" spans="1:4">
      <c r="A20" s="4" t="s">
        <v>148</v>
      </c>
      <c r="B20" s="5" t="n">
        <v>9093</v>
      </c>
      <c r="C20" s="5" t="n">
        <v>2729</v>
      </c>
      <c r="D20" s="5" t="n">
        <v>6467</v>
      </c>
    </row>
    <row r="21" spans="1:4">
      <c r="A21" s="4" t="s">
        <v>149</v>
      </c>
      <c r="B21" s="7" t="n">
        <v>1282357</v>
      </c>
      <c r="C21" s="7" t="n">
        <v>1063219</v>
      </c>
      <c r="D21" s="7" t="n">
        <v>697109</v>
      </c>
    </row>
    <row r="22" spans="1:4">
      <c r="A22" s="3" t="s">
        <v>150</v>
      </c>
    </row>
    <row r="23" spans="1:4">
      <c r="A23" s="4" t="s">
        <v>151</v>
      </c>
      <c r="B23" s="8" t="n">
        <v>3.82</v>
      </c>
      <c r="C23" s="8" t="n">
        <v>3.13</v>
      </c>
      <c r="D23" s="8" t="n">
        <v>2.06</v>
      </c>
    </row>
    <row r="24" spans="1:4">
      <c r="A24" s="4" t="s">
        <v>152</v>
      </c>
      <c r="B24" s="5" t="n">
        <v>335795654</v>
      </c>
      <c r="C24" s="5" t="n">
        <v>339321056</v>
      </c>
      <c r="D24" s="5" t="n">
        <v>337658017</v>
      </c>
    </row>
    <row r="25" spans="1:4">
      <c r="A25" s="3" t="s">
        <v>153</v>
      </c>
    </row>
    <row r="26" spans="1:4">
      <c r="A26" s="4" t="s">
        <v>151</v>
      </c>
      <c r="B26" s="8" t="n">
        <v>3.77</v>
      </c>
      <c r="C26" s="8" t="n">
        <v>3.1</v>
      </c>
      <c r="D26" s="8" t="n">
        <v>2.05</v>
      </c>
    </row>
    <row r="27" spans="1:4">
      <c r="A27" s="4" t="s">
        <v>154</v>
      </c>
      <c r="B27" s="5" t="n">
        <v>340522871</v>
      </c>
      <c r="C27" s="5" t="n">
        <v>343122741</v>
      </c>
      <c r="D27" s="5" t="n">
        <v>340783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v>
      </c>
    </row>
    <row r="3" spans="1:2">
      <c r="A3" s="3" t="s">
        <v>286</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300</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0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30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31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v>
      </c>
    </row>
    <row r="3" spans="1:2">
      <c r="A3" s="3" t="s">
        <v>318</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1</v>
      </c>
      <c r="B1" s="2" t="s">
        <v>1</v>
      </c>
    </row>
    <row r="2" spans="1:2">
      <c r="B2" s="2" t="s">
        <v>2</v>
      </c>
    </row>
    <row r="3" spans="1:2">
      <c r="A3" s="3" t="s">
        <v>321</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54</v>
      </c>
      <c r="B1" s="2" t="s">
        <v>1</v>
      </c>
    </row>
    <row r="2" spans="1:2">
      <c r="B2" s="2" t="s">
        <v>2</v>
      </c>
    </row>
    <row r="3" spans="1:2">
      <c r="A3" s="3" t="s">
        <v>32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61</v>
      </c>
      <c r="B1" s="2" t="s">
        <v>1</v>
      </c>
    </row>
    <row r="2" spans="1:2">
      <c r="B2" s="2" t="s">
        <v>2</v>
      </c>
    </row>
    <row r="3" spans="1:2">
      <c r="A3" s="3" t="s">
        <v>27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8"/>
  </cols>
  <sheetData>
    <row r="1" spans="1:2">
      <c r="A1" s="1" t="s">
        <v>470</v>
      </c>
      <c r="B1" s="2" t="s">
        <v>1</v>
      </c>
    </row>
    <row r="2" spans="1:2">
      <c r="B2" s="2" t="s">
        <v>471</v>
      </c>
    </row>
    <row r="3" spans="1:2">
      <c r="A3" s="3" t="s">
        <v>472</v>
      </c>
    </row>
    <row r="4" spans="1:2">
      <c r="A4" s="4" t="s">
        <v>473</v>
      </c>
      <c r="B4" s="5" t="n">
        <v>530</v>
      </c>
    </row>
    <row r="5" spans="1:2">
      <c r="A5" s="4" t="s">
        <v>474</v>
      </c>
      <c r="B5" s="5"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7</v>
      </c>
      <c r="D2" s="2" t="s">
        <v>130</v>
      </c>
    </row>
    <row r="3" spans="1:4">
      <c r="A3" s="4" t="s">
        <v>147</v>
      </c>
      <c r="B3" s="7" t="n">
        <v>1291450</v>
      </c>
      <c r="C3" s="7" t="n">
        <v>1065948</v>
      </c>
      <c r="D3" s="7" t="n">
        <v>703576</v>
      </c>
    </row>
    <row r="4" spans="1:4">
      <c r="A4" s="3" t="s">
        <v>156</v>
      </c>
    </row>
    <row r="5" spans="1:4">
      <c r="A5" s="4" t="s">
        <v>157</v>
      </c>
      <c r="B5" s="5" t="n">
        <v>-14092</v>
      </c>
      <c r="C5" s="5" t="n">
        <v>-161384</v>
      </c>
      <c r="D5" s="5" t="n">
        <v>218001</v>
      </c>
    </row>
    <row r="6" spans="1:4">
      <c r="A6" s="4" t="s">
        <v>158</v>
      </c>
      <c r="B6" s="5" t="n">
        <v>1320</v>
      </c>
      <c r="C6" s="5" t="n">
        <v>2439</v>
      </c>
      <c r="D6" s="5" t="n">
        <v>4964</v>
      </c>
    </row>
    <row r="7" spans="1:4">
      <c r="A7" s="4" t="s">
        <v>159</v>
      </c>
      <c r="C7" s="5" t="n">
        <v>708</v>
      </c>
      <c r="D7" s="5" t="n">
        <v>585</v>
      </c>
    </row>
    <row r="8" spans="1:4">
      <c r="A8" s="4" t="s">
        <v>160</v>
      </c>
      <c r="B8" s="5" t="n">
        <v>2101</v>
      </c>
      <c r="C8" s="5" t="n">
        <v>-971</v>
      </c>
      <c r="D8" s="5" t="n">
        <v>2737</v>
      </c>
    </row>
    <row r="9" spans="1:4">
      <c r="A9" s="4" t="s">
        <v>161</v>
      </c>
      <c r="B9" s="5" t="n">
        <v>944</v>
      </c>
      <c r="C9" s="5" t="n">
        <v>1315</v>
      </c>
      <c r="D9" s="5" t="n">
        <v>12701</v>
      </c>
    </row>
    <row r="10" spans="1:4">
      <c r="A10" s="4" t="s">
        <v>162</v>
      </c>
      <c r="B10" s="5" t="n">
        <v>63149</v>
      </c>
    </row>
    <row r="11" spans="1:4">
      <c r="A11" s="4" t="s">
        <v>163</v>
      </c>
      <c r="B11" s="5" t="n">
        <v>-14946</v>
      </c>
      <c r="C11" s="5" t="n">
        <v>-5070</v>
      </c>
      <c r="D11" s="5" t="n">
        <v>364</v>
      </c>
    </row>
    <row r="12" spans="1:4">
      <c r="A12" s="4" t="s">
        <v>164</v>
      </c>
      <c r="B12" s="5" t="n">
        <v>38476</v>
      </c>
      <c r="C12" s="5" t="n">
        <v>-166927</v>
      </c>
      <c r="D12" s="5" t="n">
        <v>239352</v>
      </c>
    </row>
    <row r="13" spans="1:4">
      <c r="A13" s="4" t="s">
        <v>165</v>
      </c>
      <c r="B13" s="5" t="n">
        <v>1329926</v>
      </c>
      <c r="C13" s="5" t="n">
        <v>899021</v>
      </c>
      <c r="D13" s="5" t="n">
        <v>942928</v>
      </c>
    </row>
    <row r="14" spans="1:4">
      <c r="A14" s="4" t="s">
        <v>166</v>
      </c>
      <c r="B14" s="5" t="n">
        <v>9048</v>
      </c>
      <c r="C14" s="5" t="n">
        <v>1657</v>
      </c>
      <c r="D14" s="5" t="n">
        <v>6879</v>
      </c>
    </row>
    <row r="15" spans="1:4">
      <c r="A15" s="4" t="s">
        <v>167</v>
      </c>
      <c r="B15" s="7" t="n">
        <v>1320878</v>
      </c>
      <c r="C15" s="5" t="n">
        <v>897364</v>
      </c>
      <c r="D15" s="7" t="n">
        <v>936049</v>
      </c>
    </row>
    <row r="16" spans="1:4">
      <c r="A16" s="4" t="s">
        <v>168</v>
      </c>
    </row>
    <row r="17" spans="1:4">
      <c r="A17" s="3" t="s">
        <v>156</v>
      </c>
    </row>
    <row r="18" spans="1:4">
      <c r="A18" s="4" t="s">
        <v>169</v>
      </c>
      <c r="C18" s="7" t="n">
        <v>-3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6"/>
  </cols>
  <sheetData>
    <row r="1" spans="1:5">
      <c r="A1" s="1" t="s">
        <v>475</v>
      </c>
      <c r="B1" s="2" t="s">
        <v>1</v>
      </c>
    </row>
    <row r="2" spans="1:5">
      <c r="B2" s="2" t="s">
        <v>2</v>
      </c>
      <c r="C2" s="2" t="s">
        <v>67</v>
      </c>
      <c r="D2" s="2" t="s">
        <v>130</v>
      </c>
      <c r="E2" s="2" t="s">
        <v>476</v>
      </c>
    </row>
    <row r="3" spans="1:5">
      <c r="A3" s="3" t="s">
        <v>477</v>
      </c>
    </row>
    <row r="4" spans="1:5">
      <c r="A4" s="4" t="s">
        <v>478</v>
      </c>
      <c r="B4" s="7" t="n">
        <v>0</v>
      </c>
      <c r="C4" s="7" t="n">
        <v>0</v>
      </c>
      <c r="D4" s="7" t="n">
        <v>0</v>
      </c>
    </row>
    <row r="5" spans="1:5">
      <c r="A5" s="4" t="s">
        <v>479</v>
      </c>
      <c r="B5" s="5" t="n">
        <v>70500000</v>
      </c>
      <c r="C5" s="5" t="n">
        <v>155200000</v>
      </c>
    </row>
    <row r="6" spans="1:5">
      <c r="A6" s="4" t="s">
        <v>70</v>
      </c>
      <c r="B6" s="5" t="n">
        <v>121964000</v>
      </c>
      <c r="C6" s="5" t="n">
        <v>86725000</v>
      </c>
    </row>
    <row r="7" spans="1:5">
      <c r="A7" s="4" t="s">
        <v>480</v>
      </c>
      <c r="B7" s="7" t="n">
        <v>6100000000</v>
      </c>
      <c r="C7" s="7" t="n">
        <v>5900000000</v>
      </c>
    </row>
    <row r="8" spans="1:5">
      <c r="A8" s="4" t="s">
        <v>481</v>
      </c>
      <c r="B8" s="4" t="s">
        <v>482</v>
      </c>
      <c r="C8" s="4" t="s">
        <v>482</v>
      </c>
    </row>
    <row r="9" spans="1:5">
      <c r="A9" s="4" t="s">
        <v>483</v>
      </c>
      <c r="B9" s="7" t="n">
        <v>17000000</v>
      </c>
      <c r="C9" s="7" t="n">
        <v>18300000</v>
      </c>
    </row>
    <row r="10" spans="1:5">
      <c r="A10" s="4" t="s">
        <v>144</v>
      </c>
      <c r="B10" s="5" t="n">
        <v>2608000</v>
      </c>
      <c r="C10" s="5" t="n">
        <v>27982000</v>
      </c>
    </row>
    <row r="11" spans="1:5">
      <c r="A11" s="4" t="s">
        <v>484</v>
      </c>
      <c r="B11" s="5" t="n">
        <v>579800000</v>
      </c>
      <c r="C11" s="5" t="n">
        <v>554200000</v>
      </c>
    </row>
    <row r="12" spans="1:5">
      <c r="A12" s="4" t="s">
        <v>485</v>
      </c>
      <c r="B12" s="5" t="n">
        <v>0</v>
      </c>
      <c r="C12" s="5" t="n">
        <v>0</v>
      </c>
    </row>
    <row r="13" spans="1:5">
      <c r="A13" s="4" t="s">
        <v>486</v>
      </c>
      <c r="B13" s="5" t="n">
        <v>23274086000</v>
      </c>
      <c r="C13" s="5" t="n">
        <v>20778100000</v>
      </c>
      <c r="D13" s="5" t="n">
        <v>18152507000</v>
      </c>
    </row>
    <row r="14" spans="1:5">
      <c r="A14" s="4" t="s">
        <v>487</v>
      </c>
      <c r="B14" s="5" t="n">
        <v>14900000</v>
      </c>
      <c r="C14" s="5" t="n">
        <v>15900000</v>
      </c>
      <c r="D14" s="5" t="n">
        <v>13200000</v>
      </c>
    </row>
    <row r="15" spans="1:5">
      <c r="A15" s="4" t="s">
        <v>488</v>
      </c>
      <c r="B15" s="5" t="n">
        <v>125800000</v>
      </c>
      <c r="C15" s="5" t="n">
        <v>113000000</v>
      </c>
    </row>
    <row r="16" spans="1:5">
      <c r="A16" s="4" t="s">
        <v>489</v>
      </c>
      <c r="B16" s="5" t="n">
        <v>1800000</v>
      </c>
      <c r="C16" s="5" t="n">
        <v>2700000</v>
      </c>
    </row>
    <row r="17" spans="1:5">
      <c r="A17" s="4" t="s">
        <v>490</v>
      </c>
    </row>
    <row r="18" spans="1:5">
      <c r="A18" s="3" t="s">
        <v>477</v>
      </c>
    </row>
    <row r="19" spans="1:5">
      <c r="A19" s="4" t="s">
        <v>486</v>
      </c>
      <c r="B19" s="5" t="n">
        <v>191800000</v>
      </c>
      <c r="C19" s="5" t="n">
        <v>167500000</v>
      </c>
      <c r="D19" s="5" t="n">
        <v>144200000</v>
      </c>
    </row>
    <row r="20" spans="1:5">
      <c r="A20" s="4" t="s">
        <v>491</v>
      </c>
    </row>
    <row r="21" spans="1:5">
      <c r="A21" s="3" t="s">
        <v>477</v>
      </c>
    </row>
    <row r="22" spans="1:5">
      <c r="A22" s="4" t="s">
        <v>492</v>
      </c>
      <c r="B22" s="7" t="n">
        <v>76100000</v>
      </c>
      <c r="C22" s="5" t="n">
        <v>74800000</v>
      </c>
      <c r="D22" s="5" t="n">
        <v>63100000</v>
      </c>
    </row>
    <row r="23" spans="1:5">
      <c r="A23" s="4" t="s">
        <v>493</v>
      </c>
    </row>
    <row r="24" spans="1:5">
      <c r="A24" s="3" t="s">
        <v>477</v>
      </c>
    </row>
    <row r="25" spans="1:5">
      <c r="A25" s="4" t="s">
        <v>494</v>
      </c>
      <c r="B25" s="4" t="s">
        <v>495</v>
      </c>
    </row>
    <row r="26" spans="1:5">
      <c r="A26" s="4" t="s">
        <v>496</v>
      </c>
    </row>
    <row r="27" spans="1:5">
      <c r="A27" s="3" t="s">
        <v>477</v>
      </c>
    </row>
    <row r="28" spans="1:5">
      <c r="A28" s="4" t="s">
        <v>494</v>
      </c>
      <c r="B28" s="4" t="s">
        <v>497</v>
      </c>
    </row>
    <row r="29" spans="1:5">
      <c r="A29" s="4" t="s">
        <v>498</v>
      </c>
    </row>
    <row r="30" spans="1:5">
      <c r="A30" s="3" t="s">
        <v>477</v>
      </c>
    </row>
    <row r="31" spans="1:5">
      <c r="A31" s="4" t="s">
        <v>499</v>
      </c>
      <c r="B31" s="7" t="n">
        <v>5800000</v>
      </c>
    </row>
    <row r="32" spans="1:5">
      <c r="A32" s="4" t="s">
        <v>234</v>
      </c>
    </row>
    <row r="33" spans="1:5">
      <c r="A33" s="3" t="s">
        <v>477</v>
      </c>
    </row>
    <row r="34" spans="1:5">
      <c r="A34" s="4" t="s">
        <v>144</v>
      </c>
      <c r="C34" s="5" t="n">
        <v>8000000</v>
      </c>
    </row>
    <row r="35" spans="1:5">
      <c r="A35" s="4" t="s">
        <v>500</v>
      </c>
      <c r="C35" s="7" t="n">
        <v>800000000</v>
      </c>
      <c r="E35" s="7" t="n">
        <v>800000000</v>
      </c>
    </row>
    <row r="36" spans="1:5">
      <c r="A36" s="4" t="s">
        <v>235</v>
      </c>
      <c r="C36" s="4" t="s">
        <v>236</v>
      </c>
    </row>
    <row r="37" spans="1:5">
      <c r="A37" s="4" t="s">
        <v>501</v>
      </c>
      <c r="C37" s="7" t="n">
        <v>20000000</v>
      </c>
    </row>
    <row r="38" spans="1:5">
      <c r="A38" s="4" t="s">
        <v>502</v>
      </c>
      <c r="C38" s="7" t="n">
        <v>1600000</v>
      </c>
    </row>
    <row r="39" spans="1:5">
      <c r="A39" s="4" t="s">
        <v>503</v>
      </c>
    </row>
    <row r="40" spans="1:5">
      <c r="A40" s="3" t="s">
        <v>477</v>
      </c>
    </row>
    <row r="41" spans="1:5">
      <c r="A41" s="4" t="s">
        <v>499</v>
      </c>
      <c r="D41" s="7" t="n">
        <v>8000000</v>
      </c>
    </row>
    <row r="42" spans="1:5">
      <c r="A42" s="4" t="s">
        <v>504</v>
      </c>
    </row>
    <row r="43" spans="1:5">
      <c r="A43" s="3" t="s">
        <v>477</v>
      </c>
    </row>
    <row r="44" spans="1:5">
      <c r="A44" s="4" t="s">
        <v>505</v>
      </c>
      <c r="B44" s="4" t="s">
        <v>506</v>
      </c>
    </row>
    <row r="45" spans="1:5">
      <c r="A45" s="4" t="s">
        <v>507</v>
      </c>
    </row>
    <row r="46" spans="1:5">
      <c r="A46" s="3" t="s">
        <v>477</v>
      </c>
    </row>
    <row r="47" spans="1:5">
      <c r="A47" s="4" t="s">
        <v>508</v>
      </c>
      <c r="B47" s="4" t="s">
        <v>482</v>
      </c>
    </row>
    <row r="48" spans="1:5">
      <c r="A48" s="4" t="s">
        <v>509</v>
      </c>
    </row>
    <row r="49" spans="1:5">
      <c r="A49" s="3" t="s">
        <v>477</v>
      </c>
    </row>
    <row r="50" spans="1:5">
      <c r="A50" s="4" t="s">
        <v>508</v>
      </c>
      <c r="B50" s="4" t="s">
        <v>510</v>
      </c>
    </row>
    <row r="51" spans="1:5">
      <c r="A51" s="4" t="s">
        <v>511</v>
      </c>
    </row>
    <row r="52" spans="1:5">
      <c r="A52" s="3" t="s">
        <v>477</v>
      </c>
    </row>
    <row r="53" spans="1:5">
      <c r="A53" s="4" t="s">
        <v>508</v>
      </c>
      <c r="B53" s="4" t="s">
        <v>512</v>
      </c>
    </row>
    <row r="54" spans="1:5">
      <c r="A54" s="4" t="s">
        <v>513</v>
      </c>
    </row>
    <row r="55" spans="1:5">
      <c r="A55" s="3" t="s">
        <v>477</v>
      </c>
    </row>
    <row r="56" spans="1:5">
      <c r="A56" s="4" t="s">
        <v>505</v>
      </c>
      <c r="B56" s="4" t="s">
        <v>514</v>
      </c>
    </row>
    <row r="57" spans="1:5">
      <c r="A57" s="4" t="s">
        <v>515</v>
      </c>
    </row>
    <row r="58" spans="1:5">
      <c r="A58" s="3" t="s">
        <v>477</v>
      </c>
    </row>
    <row r="59" spans="1:5">
      <c r="A59" s="4" t="s">
        <v>516</v>
      </c>
      <c r="B59" s="4" t="s">
        <v>517</v>
      </c>
    </row>
    <row r="60" spans="1:5">
      <c r="A60" s="4" t="s">
        <v>518</v>
      </c>
    </row>
    <row r="61" spans="1:5">
      <c r="A61" s="3" t="s">
        <v>477</v>
      </c>
    </row>
    <row r="62" spans="1:5">
      <c r="A62" s="4" t="s">
        <v>505</v>
      </c>
      <c r="B62" s="4" t="s">
        <v>5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7</v>
      </c>
    </row>
    <row r="2" spans="1:3">
      <c r="A2" s="3" t="s">
        <v>520</v>
      </c>
    </row>
    <row r="3" spans="1:3">
      <c r="A3" s="4" t="s">
        <v>521</v>
      </c>
      <c r="B3" s="7" t="n">
        <v>14757</v>
      </c>
    </row>
    <row r="4" spans="1:3">
      <c r="A4" s="4" t="s">
        <v>522</v>
      </c>
      <c r="B4" s="5" t="n">
        <v>5066</v>
      </c>
      <c r="C4" s="7" t="n">
        <v>24</v>
      </c>
    </row>
    <row r="5" spans="1:3">
      <c r="A5" s="4" t="s">
        <v>84</v>
      </c>
      <c r="B5" s="5" t="n">
        <v>185508</v>
      </c>
      <c r="C5" s="5" t="n">
        <v>4586</v>
      </c>
    </row>
    <row r="6" spans="1:3">
      <c r="A6" s="4" t="s">
        <v>523</v>
      </c>
      <c r="B6" s="5" t="n">
        <v>8101</v>
      </c>
      <c r="C6" s="5" t="n">
        <v>9923</v>
      </c>
    </row>
    <row r="7" spans="1:3">
      <c r="A7" s="4" t="s">
        <v>524</v>
      </c>
      <c r="B7" s="7" t="n">
        <v>213432</v>
      </c>
      <c r="C7" s="7" t="n">
        <v>14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7</v>
      </c>
    </row>
    <row r="3" spans="1:3">
      <c r="A3" s="3" t="s">
        <v>526</v>
      </c>
    </row>
    <row r="4" spans="1:3">
      <c r="A4" s="4" t="s">
        <v>527</v>
      </c>
      <c r="B4" s="7" t="n">
        <v>424470</v>
      </c>
      <c r="C4" s="7" t="n">
        <v>373131</v>
      </c>
    </row>
    <row r="5" spans="1:3">
      <c r="A5" s="4" t="s">
        <v>528</v>
      </c>
      <c r="B5" s="5" t="n">
        <v>182443</v>
      </c>
      <c r="C5" s="5" t="n">
        <v>173737</v>
      </c>
    </row>
    <row r="6" spans="1:3">
      <c r="A6" s="4" t="s">
        <v>529</v>
      </c>
      <c r="B6" s="5" t="n">
        <v>-123008</v>
      </c>
      <c r="C6" s="5" t="n">
        <v>-115743</v>
      </c>
    </row>
    <row r="7" spans="1:3">
      <c r="A7" s="4" t="s">
        <v>98</v>
      </c>
      <c r="B7" s="5" t="n">
        <v>-413</v>
      </c>
      <c r="C7" s="5" t="n">
        <v>-6655</v>
      </c>
    </row>
    <row r="8" spans="1:3">
      <c r="A8" s="4" t="s">
        <v>530</v>
      </c>
      <c r="B8" s="7" t="n">
        <v>483492</v>
      </c>
      <c r="C8" s="7" t="n">
        <v>424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130</v>
      </c>
    </row>
    <row r="3" spans="1:4">
      <c r="A3" s="3" t="s">
        <v>532</v>
      </c>
    </row>
    <row r="4" spans="1:4">
      <c r="A4" s="4" t="s">
        <v>533</v>
      </c>
      <c r="B4" s="4" t="s">
        <v>534</v>
      </c>
      <c r="C4" s="4" t="s">
        <v>535</v>
      </c>
      <c r="D4" s="4" t="s">
        <v>536</v>
      </c>
    </row>
    <row r="5" spans="1:4">
      <c r="A5" s="4" t="s">
        <v>537</v>
      </c>
      <c r="B5" s="4" t="s">
        <v>538</v>
      </c>
      <c r="C5" s="4" t="s">
        <v>539</v>
      </c>
      <c r="D5" s="4" t="s">
        <v>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42</v>
      </c>
    </row>
    <row r="2" spans="1:3">
      <c r="A2" s="3" t="s">
        <v>543</v>
      </c>
    </row>
    <row r="3" spans="1:3">
      <c r="A3" s="4" t="s">
        <v>544</v>
      </c>
      <c r="B3" s="7" t="n">
        <v>1092107</v>
      </c>
    </row>
    <row r="4" spans="1:3">
      <c r="A4" s="4" t="s">
        <v>545</v>
      </c>
    </row>
    <row r="5" spans="1:3">
      <c r="A5" s="3" t="s">
        <v>543</v>
      </c>
    </row>
    <row r="6" spans="1:3">
      <c r="A6" s="4" t="s">
        <v>546</v>
      </c>
      <c r="C6" s="7" t="n">
        <v>1200000</v>
      </c>
    </row>
    <row r="7" spans="1:3">
      <c r="A7" s="4" t="s">
        <v>544</v>
      </c>
      <c r="C7" s="7"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547</v>
      </c>
      <c r="B1" s="2" t="s">
        <v>548</v>
      </c>
      <c r="C1" s="2" t="s">
        <v>549</v>
      </c>
      <c r="D1" s="2" t="s">
        <v>550</v>
      </c>
      <c r="E1" s="2" t="s">
        <v>551</v>
      </c>
      <c r="F1" s="2" t="s">
        <v>552</v>
      </c>
    </row>
    <row r="2" spans="1:6">
      <c r="A2" s="3" t="s">
        <v>553</v>
      </c>
    </row>
    <row r="3" spans="1:6">
      <c r="A3" s="4" t="s">
        <v>132</v>
      </c>
      <c r="C3" s="7" t="n">
        <v>23894091</v>
      </c>
      <c r="D3" s="7" t="n">
        <v>21340088</v>
      </c>
      <c r="E3" s="7" t="n">
        <v>18628787</v>
      </c>
    </row>
    <row r="4" spans="1:6">
      <c r="A4" s="4" t="s">
        <v>140</v>
      </c>
      <c r="C4" s="5" t="n">
        <v>1259875</v>
      </c>
      <c r="D4" s="5" t="n">
        <v>1087989</v>
      </c>
      <c r="E4" s="5" t="n">
        <v>1078682</v>
      </c>
    </row>
    <row r="5" spans="1:6">
      <c r="A5" s="4" t="s">
        <v>554</v>
      </c>
      <c r="C5" s="5" t="n">
        <v>1361345</v>
      </c>
      <c r="D5" s="5" t="n">
        <v>1379006</v>
      </c>
      <c r="E5" s="5" t="n">
        <v>1171333</v>
      </c>
    </row>
    <row r="6" spans="1:6">
      <c r="A6" s="4" t="s">
        <v>555</v>
      </c>
      <c r="C6" s="5" t="n">
        <v>15292</v>
      </c>
      <c r="D6" s="5" t="n">
        <v>9124</v>
      </c>
      <c r="E6" s="7" t="n">
        <v>27351</v>
      </c>
    </row>
    <row r="7" spans="1:6">
      <c r="A7" s="4" t="s">
        <v>230</v>
      </c>
    </row>
    <row r="8" spans="1:6">
      <c r="A8" s="3" t="s">
        <v>553</v>
      </c>
    </row>
    <row r="9" spans="1:6">
      <c r="A9" s="4" t="s">
        <v>556</v>
      </c>
      <c r="B9" s="4" t="s">
        <v>557</v>
      </c>
    </row>
    <row r="10" spans="1:6">
      <c r="A10" s="4" t="s">
        <v>558</v>
      </c>
      <c r="F10" s="9" t="n">
        <v>3.5</v>
      </c>
    </row>
    <row r="11" spans="1:6">
      <c r="A11" s="4" t="s">
        <v>559</v>
      </c>
      <c r="B11" s="7" t="n">
        <v>328500</v>
      </c>
      <c r="F11" s="10" t="n">
        <v>267.1</v>
      </c>
    </row>
    <row r="12" spans="1:6">
      <c r="A12" s="4" t="s">
        <v>132</v>
      </c>
      <c r="C12" s="5" t="n">
        <v>97500</v>
      </c>
    </row>
    <row r="13" spans="1:6">
      <c r="A13" s="4" t="s">
        <v>140</v>
      </c>
      <c r="C13" s="5" t="n">
        <v>1000</v>
      </c>
    </row>
    <row r="14" spans="1:6">
      <c r="A14" s="4" t="s">
        <v>554</v>
      </c>
      <c r="C14" s="5" t="n">
        <v>1400</v>
      </c>
    </row>
    <row r="15" spans="1:6">
      <c r="A15" s="4" t="s">
        <v>555</v>
      </c>
      <c r="C15" s="5" t="n">
        <v>15000</v>
      </c>
    </row>
    <row r="16" spans="1:6">
      <c r="A16" s="4" t="s">
        <v>529</v>
      </c>
      <c r="C16" s="5" t="n">
        <v>400</v>
      </c>
    </row>
    <row r="17" spans="1:6">
      <c r="A17" s="4" t="s">
        <v>560</v>
      </c>
      <c r="C17" s="5" t="n">
        <v>1000</v>
      </c>
      <c r="D17" s="5" t="n">
        <v>1500</v>
      </c>
    </row>
    <row r="18" spans="1:6">
      <c r="A18" s="4" t="s">
        <v>561</v>
      </c>
      <c r="D18" s="7" t="n">
        <v>4100</v>
      </c>
    </row>
    <row r="19" spans="1:6">
      <c r="A19" s="4" t="s">
        <v>562</v>
      </c>
      <c r="C19" s="7" t="n">
        <v>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564</v>
      </c>
      <c r="D1" s="2" t="s">
        <v>67</v>
      </c>
      <c r="E1" s="2" t="s">
        <v>130</v>
      </c>
    </row>
    <row r="2" spans="1:5">
      <c r="A2" s="3" t="s">
        <v>553</v>
      </c>
    </row>
    <row r="3" spans="1:5">
      <c r="A3" s="4" t="s">
        <v>565</v>
      </c>
      <c r="B3" s="7" t="n">
        <v>3753493</v>
      </c>
      <c r="D3" s="7" t="n">
        <v>3652309</v>
      </c>
      <c r="E3" s="7" t="n">
        <v>3254740</v>
      </c>
    </row>
    <row r="4" spans="1:5">
      <c r="A4" s="4" t="s">
        <v>230</v>
      </c>
    </row>
    <row r="5" spans="1:5">
      <c r="A5" s="3" t="s">
        <v>553</v>
      </c>
    </row>
    <row r="6" spans="1:5">
      <c r="A6" s="4" t="s">
        <v>566</v>
      </c>
      <c r="C6" s="7" t="n">
        <v>328502</v>
      </c>
    </row>
    <row r="7" spans="1:5">
      <c r="A7" s="4" t="s">
        <v>567</v>
      </c>
      <c r="C7" s="5" t="n">
        <v>297669</v>
      </c>
    </row>
    <row r="8" spans="1:5">
      <c r="A8" s="4" t="s">
        <v>565</v>
      </c>
      <c r="C8" s="7" t="n">
        <v>30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48</v>
      </c>
    </row>
    <row r="2" spans="1:2">
      <c r="A2" s="3" t="s">
        <v>569</v>
      </c>
    </row>
    <row r="3" spans="1:2">
      <c r="A3" s="4" t="s">
        <v>69</v>
      </c>
      <c r="B3" s="7" t="n">
        <v>7896</v>
      </c>
    </row>
    <row r="4" spans="1:2">
      <c r="A4" s="4" t="s">
        <v>570</v>
      </c>
      <c r="B4" s="5" t="n">
        <v>6993</v>
      </c>
    </row>
    <row r="5" spans="1:2">
      <c r="A5" s="4" t="s">
        <v>571</v>
      </c>
      <c r="B5" s="5" t="n">
        <v>31850</v>
      </c>
    </row>
    <row r="6" spans="1:2">
      <c r="A6" s="4" t="s">
        <v>74</v>
      </c>
      <c r="B6" s="5" t="n">
        <v>2704</v>
      </c>
    </row>
    <row r="7" spans="1:2">
      <c r="A7" s="4" t="s">
        <v>572</v>
      </c>
      <c r="B7" s="5" t="n">
        <v>2637</v>
      </c>
    </row>
    <row r="8" spans="1:2">
      <c r="A8" s="4" t="s">
        <v>573</v>
      </c>
      <c r="B8" s="5" t="n">
        <v>26749</v>
      </c>
    </row>
    <row r="9" spans="1:2">
      <c r="A9" s="4" t="s">
        <v>81</v>
      </c>
      <c r="B9" s="5" t="n">
        <v>6488</v>
      </c>
    </row>
    <row r="10" spans="1:2">
      <c r="A10" s="4" t="s">
        <v>82</v>
      </c>
      <c r="B10" s="5" t="n">
        <v>79667</v>
      </c>
    </row>
    <row r="11" spans="1:2">
      <c r="A11" s="4" t="s">
        <v>83</v>
      </c>
      <c r="B11" s="5" t="n">
        <v>8015</v>
      </c>
    </row>
    <row r="12" spans="1:2">
      <c r="A12" s="4" t="s">
        <v>84</v>
      </c>
      <c r="B12" s="5" t="n">
        <v>208402</v>
      </c>
    </row>
    <row r="13" spans="1:2">
      <c r="A13" s="4" t="s">
        <v>86</v>
      </c>
      <c r="B13" s="5" t="n">
        <v>2857</v>
      </c>
    </row>
    <row r="14" spans="1:2">
      <c r="A14" s="4" t="s">
        <v>574</v>
      </c>
      <c r="B14" s="5" t="n">
        <v>99429</v>
      </c>
    </row>
    <row r="15" spans="1:2">
      <c r="A15" s="4" t="s">
        <v>575</v>
      </c>
      <c r="B15" s="5" t="n">
        <v>483687</v>
      </c>
    </row>
    <row r="16" spans="1:2">
      <c r="A16" s="3" t="s">
        <v>576</v>
      </c>
    </row>
    <row r="17" spans="1:2">
      <c r="A17" s="4" t="s">
        <v>90</v>
      </c>
      <c r="B17" s="5" t="n">
        <v>47552</v>
      </c>
    </row>
    <row r="18" spans="1:2">
      <c r="A18" s="4" t="s">
        <v>91</v>
      </c>
      <c r="B18" s="5" t="n">
        <v>1580</v>
      </c>
    </row>
    <row r="19" spans="1:2">
      <c r="A19" s="4" t="s">
        <v>577</v>
      </c>
      <c r="B19" s="5" t="n">
        <v>3274</v>
      </c>
    </row>
    <row r="20" spans="1:2">
      <c r="A20" s="4" t="s">
        <v>93</v>
      </c>
      <c r="B20" s="5" t="n">
        <v>941</v>
      </c>
    </row>
    <row r="21" spans="1:2">
      <c r="A21" s="4" t="s">
        <v>578</v>
      </c>
      <c r="B21" s="5" t="n">
        <v>1949</v>
      </c>
    </row>
    <row r="22" spans="1:2">
      <c r="A22" s="4" t="s">
        <v>95</v>
      </c>
      <c r="B22" s="5" t="n">
        <v>1813</v>
      </c>
    </row>
    <row r="23" spans="1:2">
      <c r="A23" s="4" t="s">
        <v>579</v>
      </c>
      <c r="B23" s="5" t="n">
        <v>110687</v>
      </c>
    </row>
    <row r="24" spans="1:2">
      <c r="A24" s="4" t="s">
        <v>104</v>
      </c>
      <c r="B24" s="5" t="n">
        <v>5547</v>
      </c>
    </row>
    <row r="25" spans="1:2">
      <c r="A25" s="4" t="s">
        <v>580</v>
      </c>
      <c r="B25" s="5" t="n">
        <v>12675</v>
      </c>
    </row>
    <row r="26" spans="1:2">
      <c r="A26" s="4" t="s">
        <v>581</v>
      </c>
      <c r="B26" s="5" t="n">
        <v>186018</v>
      </c>
    </row>
    <row r="27" spans="1:2">
      <c r="A27" s="4" t="s">
        <v>582</v>
      </c>
      <c r="B27" s="7" t="n">
        <v>297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64</v>
      </c>
      <c r="C1" s="2" t="s">
        <v>2</v>
      </c>
    </row>
    <row r="2" spans="1:3">
      <c r="A2" s="3" t="s">
        <v>553</v>
      </c>
    </row>
    <row r="3" spans="1:3">
      <c r="A3" s="4" t="s">
        <v>584</v>
      </c>
      <c r="B3" s="7" t="n">
        <v>26749</v>
      </c>
    </row>
    <row r="4" spans="1:3">
      <c r="A4" s="4" t="s">
        <v>585</v>
      </c>
    </row>
    <row r="5" spans="1:3">
      <c r="A5" s="3" t="s">
        <v>553</v>
      </c>
    </row>
    <row r="6" spans="1:3">
      <c r="A6" s="4" t="s">
        <v>586</v>
      </c>
      <c r="B6" s="4" t="s">
        <v>517</v>
      </c>
    </row>
    <row r="7" spans="1:3">
      <c r="A7" s="4" t="s">
        <v>584</v>
      </c>
      <c r="B7" s="7" t="n">
        <v>26749</v>
      </c>
    </row>
    <row r="8" spans="1:3">
      <c r="A8" s="4" t="s">
        <v>587</v>
      </c>
      <c r="C8" s="7" t="n">
        <v>1725</v>
      </c>
    </row>
    <row r="9" spans="1:3">
      <c r="A9" s="4" t="s">
        <v>588</v>
      </c>
      <c r="C9" s="7" t="n">
        <v>28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7</v>
      </c>
    </row>
    <row r="3" spans="1:3">
      <c r="A3" s="3" t="s">
        <v>553</v>
      </c>
    </row>
    <row r="4" spans="1:3">
      <c r="A4" s="4" t="s">
        <v>132</v>
      </c>
      <c r="B4" s="7" t="n">
        <v>24158427</v>
      </c>
      <c r="C4" s="7" t="n">
        <v>21803506</v>
      </c>
    </row>
    <row r="5" spans="1:3">
      <c r="A5" s="4" t="s">
        <v>140</v>
      </c>
      <c r="B5" s="5" t="n">
        <v>1294480</v>
      </c>
      <c r="C5" s="5" t="n">
        <v>1157051</v>
      </c>
    </row>
    <row r="6" spans="1:3">
      <c r="A6" s="4" t="s">
        <v>149</v>
      </c>
      <c r="B6" s="7" t="n">
        <v>1321097</v>
      </c>
      <c r="C6" s="7" t="n">
        <v>1121469</v>
      </c>
    </row>
    <row r="7" spans="1:3">
      <c r="A7" s="3" t="s">
        <v>150</v>
      </c>
    </row>
    <row r="8" spans="1:3">
      <c r="A8" s="4" t="s">
        <v>151</v>
      </c>
      <c r="B8" s="8" t="n">
        <v>3.93</v>
      </c>
      <c r="C8" s="8" t="n">
        <v>3.31</v>
      </c>
    </row>
    <row r="9" spans="1:3">
      <c r="A9" s="4" t="s">
        <v>152</v>
      </c>
      <c r="B9" s="5" t="n">
        <v>335795654</v>
      </c>
      <c r="C9" s="5" t="n">
        <v>339321056</v>
      </c>
    </row>
    <row r="10" spans="1:3">
      <c r="A10" s="3" t="s">
        <v>153</v>
      </c>
    </row>
    <row r="11" spans="1:3">
      <c r="A11" s="4" t="s">
        <v>151</v>
      </c>
      <c r="B11" s="8" t="n">
        <v>3.88</v>
      </c>
      <c r="C11" s="8" t="n">
        <v>3.27</v>
      </c>
    </row>
    <row r="12" spans="1:3">
      <c r="A12" s="4" t="s">
        <v>154</v>
      </c>
      <c r="B12" s="5" t="n">
        <v>340522871</v>
      </c>
      <c r="C12" s="5" t="n">
        <v>343122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7</v>
      </c>
      <c r="D2" s="2" t="s">
        <v>130</v>
      </c>
    </row>
    <row r="3" spans="1:4">
      <c r="A3" s="4" t="s">
        <v>171</v>
      </c>
      <c r="B3" s="7" t="n">
        <v>471</v>
      </c>
      <c r="C3" s="7" t="n">
        <v>876</v>
      </c>
      <c r="D3" s="7" t="n">
        <v>3066</v>
      </c>
    </row>
    <row r="4" spans="1:4">
      <c r="A4" s="4" t="s">
        <v>172</v>
      </c>
      <c r="C4" s="5" t="n">
        <v>254</v>
      </c>
      <c r="D4" s="5" t="n">
        <v>362</v>
      </c>
    </row>
    <row r="5" spans="1:4">
      <c r="A5" s="4" t="s">
        <v>173</v>
      </c>
      <c r="B5" s="5" t="n">
        <v>559</v>
      </c>
      <c r="C5" s="5" t="n">
        <v>-349</v>
      </c>
      <c r="D5" s="5" t="n">
        <v>1685</v>
      </c>
    </row>
    <row r="6" spans="1:4">
      <c r="A6" s="4" t="s">
        <v>174</v>
      </c>
      <c r="B6" s="5" t="n">
        <v>194</v>
      </c>
      <c r="C6" s="5" t="n">
        <v>269</v>
      </c>
      <c r="D6" s="5" t="n">
        <v>2601</v>
      </c>
    </row>
    <row r="7" spans="1:4">
      <c r="A7" s="4" t="s">
        <v>175</v>
      </c>
      <c r="B7" s="5" t="n">
        <v>17694</v>
      </c>
    </row>
    <row r="8" spans="1:4">
      <c r="A8" s="4" t="s">
        <v>176</v>
      </c>
      <c r="B8" s="7" t="n">
        <v>-3795</v>
      </c>
      <c r="C8" s="5" t="n">
        <v>-3550</v>
      </c>
      <c r="D8" s="7" t="n">
        <v>342</v>
      </c>
    </row>
    <row r="9" spans="1:4">
      <c r="A9" s="4" t="s">
        <v>168</v>
      </c>
    </row>
    <row r="10" spans="1:4">
      <c r="A10" s="4" t="s">
        <v>177</v>
      </c>
      <c r="C10" s="7" t="n">
        <v>-2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7</v>
      </c>
      <c r="D2" s="2" t="s">
        <v>130</v>
      </c>
    </row>
    <row r="3" spans="1:4">
      <c r="A3" s="3" t="s">
        <v>283</v>
      </c>
    </row>
    <row r="4" spans="1:4">
      <c r="A4" s="4" t="s">
        <v>591</v>
      </c>
      <c r="B4" s="7" t="n">
        <v>1342468</v>
      </c>
    </row>
    <row r="5" spans="1:4">
      <c r="A5" s="4" t="s">
        <v>189</v>
      </c>
      <c r="B5" s="5" t="n">
        <v>19389979</v>
      </c>
      <c r="C5" s="7" t="n">
        <v>20591602</v>
      </c>
      <c r="D5" s="7" t="n">
        <v>17655104</v>
      </c>
    </row>
    <row r="6" spans="1:4">
      <c r="A6" s="4" t="s">
        <v>592</v>
      </c>
      <c r="B6" s="5" t="n">
        <v>64002</v>
      </c>
    </row>
    <row r="7" spans="1:4">
      <c r="A7" s="3" t="s">
        <v>593</v>
      </c>
    </row>
    <row r="8" spans="1:4">
      <c r="A8" s="4" t="s">
        <v>594</v>
      </c>
      <c r="B8" s="5" t="n">
        <v>-19741058</v>
      </c>
    </row>
    <row r="9" spans="1:4">
      <c r="A9" s="4" t="s">
        <v>595</v>
      </c>
      <c r="B9" s="5" t="n">
        <v>-64002</v>
      </c>
    </row>
    <row r="10" spans="1:4">
      <c r="A10" s="4" t="s">
        <v>188</v>
      </c>
      <c r="B10" s="5" t="n">
        <v>-19805060</v>
      </c>
      <c r="C10" s="5" t="n">
        <v>-20230676</v>
      </c>
      <c r="D10" s="7" t="n">
        <v>-18052756</v>
      </c>
    </row>
    <row r="11" spans="1:4">
      <c r="A11" s="4" t="s">
        <v>596</v>
      </c>
      <c r="B11" s="5" t="n">
        <v>1669</v>
      </c>
    </row>
    <row r="12" spans="1:4">
      <c r="A12" s="4" t="s">
        <v>597</v>
      </c>
      <c r="B12" s="7" t="n">
        <v>993058</v>
      </c>
      <c r="C12" s="7" t="n">
        <v>13424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5"/>
    <col customWidth="1" max="5" min="5" width="16"/>
  </cols>
  <sheetData>
    <row r="1" spans="1:5">
      <c r="A1" s="1" t="s">
        <v>598</v>
      </c>
      <c r="B1" s="2" t="s">
        <v>599</v>
      </c>
      <c r="C1" s="2" t="s">
        <v>2</v>
      </c>
      <c r="D1" s="2" t="s">
        <v>67</v>
      </c>
      <c r="E1" s="2" t="s">
        <v>4</v>
      </c>
    </row>
    <row r="2" spans="1:5">
      <c r="A2" s="3" t="s">
        <v>600</v>
      </c>
    </row>
    <row r="3" spans="1:5">
      <c r="A3" s="4" t="s">
        <v>601</v>
      </c>
      <c r="C3" s="7" t="n">
        <v>977175000</v>
      </c>
      <c r="D3" s="7" t="n">
        <v>1328761000</v>
      </c>
    </row>
    <row r="4" spans="1:5">
      <c r="A4" s="4" t="s">
        <v>602</v>
      </c>
    </row>
    <row r="5" spans="1:5">
      <c r="A5" s="3" t="s">
        <v>600</v>
      </c>
    </row>
    <row r="6" spans="1:5">
      <c r="A6" s="4" t="s">
        <v>603</v>
      </c>
      <c r="C6" s="5" t="n">
        <v>3400000000</v>
      </c>
      <c r="D6" s="5" t="n">
        <v>2600000000</v>
      </c>
    </row>
    <row r="7" spans="1:5">
      <c r="A7" s="4" t="s">
        <v>601</v>
      </c>
      <c r="C7" s="5" t="n">
        <v>977175000</v>
      </c>
      <c r="D7" s="5" t="n">
        <v>1328761000</v>
      </c>
    </row>
    <row r="8" spans="1:5">
      <c r="A8" s="4" t="s">
        <v>604</v>
      </c>
    </row>
    <row r="9" spans="1:5">
      <c r="A9" s="3" t="s">
        <v>600</v>
      </c>
    </row>
    <row r="10" spans="1:5">
      <c r="A10" s="4" t="s">
        <v>601</v>
      </c>
      <c r="C10" s="7" t="n">
        <v>977175000</v>
      </c>
      <c r="D10" s="5" t="n">
        <v>1328761000</v>
      </c>
    </row>
    <row r="11" spans="1:5">
      <c r="A11" s="4" t="s">
        <v>605</v>
      </c>
    </row>
    <row r="12" spans="1:5">
      <c r="A12" s="3" t="s">
        <v>600</v>
      </c>
    </row>
    <row r="13" spans="1:5">
      <c r="A13" s="4" t="s">
        <v>606</v>
      </c>
      <c r="B13" s="4" t="s">
        <v>607</v>
      </c>
      <c r="C13" s="4" t="s">
        <v>607</v>
      </c>
    </row>
    <row r="14" spans="1:5">
      <c r="A14" s="4" t="s">
        <v>603</v>
      </c>
      <c r="C14" s="7" t="n">
        <v>985000000</v>
      </c>
      <c r="D14" s="5" t="n">
        <v>985000000</v>
      </c>
    </row>
    <row r="15" spans="1:5">
      <c r="A15" s="4" t="s">
        <v>601</v>
      </c>
      <c r="C15" s="7" t="n">
        <v>267075000</v>
      </c>
      <c r="D15" s="7" t="n">
        <v>871680000</v>
      </c>
    </row>
    <row r="16" spans="1:5">
      <c r="A16" s="4" t="s">
        <v>608</v>
      </c>
      <c r="C16" s="4" t="s">
        <v>609</v>
      </c>
      <c r="D16" s="4" t="s">
        <v>609</v>
      </c>
    </row>
    <row r="17" spans="1:5">
      <c r="A17" s="4" t="s">
        <v>610</v>
      </c>
    </row>
    <row r="18" spans="1:5">
      <c r="A18" s="3" t="s">
        <v>600</v>
      </c>
    </row>
    <row r="19" spans="1:5">
      <c r="A19" s="4" t="s">
        <v>606</v>
      </c>
      <c r="B19" s="4" t="s">
        <v>607</v>
      </c>
      <c r="C19" s="4" t="s">
        <v>607</v>
      </c>
    </row>
    <row r="20" spans="1:5">
      <c r="A20" s="4" t="s">
        <v>603</v>
      </c>
      <c r="C20" s="7" t="n">
        <v>15000000</v>
      </c>
      <c r="D20" s="7" t="n">
        <v>15000000</v>
      </c>
    </row>
    <row r="21" spans="1:5">
      <c r="A21" s="4" t="s">
        <v>608</v>
      </c>
      <c r="C21" s="4" t="s">
        <v>611</v>
      </c>
      <c r="D21" s="4" t="s">
        <v>611</v>
      </c>
    </row>
    <row r="22" spans="1:5">
      <c r="A22" s="4" t="s">
        <v>612</v>
      </c>
    </row>
    <row r="23" spans="1:5">
      <c r="A23" s="3" t="s">
        <v>600</v>
      </c>
    </row>
    <row r="24" spans="1:5">
      <c r="A24" s="4" t="s">
        <v>606</v>
      </c>
      <c r="C24" s="4" t="s">
        <v>613</v>
      </c>
    </row>
    <row r="25" spans="1:5">
      <c r="A25" s="4" t="s">
        <v>603</v>
      </c>
      <c r="C25" s="7" t="n">
        <v>450000000</v>
      </c>
      <c r="D25" s="7" t="n">
        <v>450000000</v>
      </c>
    </row>
    <row r="26" spans="1:5">
      <c r="A26" s="4" t="s">
        <v>601</v>
      </c>
      <c r="C26" s="7" t="n">
        <v>360784000</v>
      </c>
      <c r="D26" s="7" t="n">
        <v>149089000</v>
      </c>
    </row>
    <row r="27" spans="1:5">
      <c r="A27" s="4" t="s">
        <v>608</v>
      </c>
      <c r="C27" s="4" t="s">
        <v>614</v>
      </c>
      <c r="D27" s="4" t="s">
        <v>614</v>
      </c>
    </row>
    <row r="28" spans="1:5">
      <c r="A28" s="4" t="s">
        <v>615</v>
      </c>
      <c r="C28" s="4" t="s">
        <v>616</v>
      </c>
      <c r="D28" s="4" t="s">
        <v>616</v>
      </c>
    </row>
    <row r="29" spans="1:5">
      <c r="A29" s="4" t="s">
        <v>617</v>
      </c>
    </row>
    <row r="30" spans="1:5">
      <c r="A30" s="3" t="s">
        <v>600</v>
      </c>
    </row>
    <row r="31" spans="1:5">
      <c r="A31" s="4" t="s">
        <v>606</v>
      </c>
      <c r="C31" s="4" t="s">
        <v>618</v>
      </c>
    </row>
    <row r="32" spans="1:5">
      <c r="A32" s="4" t="s">
        <v>603</v>
      </c>
      <c r="C32" s="7" t="n">
        <v>800000000</v>
      </c>
      <c r="D32" s="7" t="n">
        <v>400000000</v>
      </c>
    </row>
    <row r="33" spans="1:5">
      <c r="A33" s="4" t="s">
        <v>601</v>
      </c>
      <c r="C33" s="7" t="n">
        <v>92266000</v>
      </c>
      <c r="D33" s="7" t="n">
        <v>165945000</v>
      </c>
    </row>
    <row r="34" spans="1:5">
      <c r="A34" s="4" t="s">
        <v>608</v>
      </c>
      <c r="C34" s="4" t="s">
        <v>619</v>
      </c>
      <c r="D34" s="4" t="s">
        <v>619</v>
      </c>
    </row>
    <row r="35" spans="1:5">
      <c r="A35" s="4" t="s">
        <v>620</v>
      </c>
    </row>
    <row r="36" spans="1:5">
      <c r="A36" s="3" t="s">
        <v>600</v>
      </c>
    </row>
    <row r="37" spans="1:5">
      <c r="A37" s="4" t="s">
        <v>606</v>
      </c>
      <c r="C37" s="4" t="s">
        <v>621</v>
      </c>
    </row>
    <row r="38" spans="1:5">
      <c r="A38" s="4" t="s">
        <v>603</v>
      </c>
      <c r="C38" s="7" t="n">
        <v>250000000</v>
      </c>
      <c r="D38" s="7" t="n">
        <v>200000000</v>
      </c>
    </row>
    <row r="39" spans="1:5">
      <c r="A39" s="4" t="s">
        <v>601</v>
      </c>
      <c r="C39" s="7" t="n">
        <v>17457000</v>
      </c>
    </row>
    <row r="40" spans="1:5">
      <c r="A40" s="4" t="s">
        <v>608</v>
      </c>
      <c r="C40" s="4" t="s">
        <v>619</v>
      </c>
      <c r="D40" s="4" t="s">
        <v>619</v>
      </c>
    </row>
    <row r="41" spans="1:5">
      <c r="A41" s="4" t="s">
        <v>622</v>
      </c>
    </row>
    <row r="42" spans="1:5">
      <c r="A42" s="3" t="s">
        <v>600</v>
      </c>
    </row>
    <row r="43" spans="1:5">
      <c r="A43" s="4" t="s">
        <v>606</v>
      </c>
      <c r="C43" s="4" t="s">
        <v>623</v>
      </c>
    </row>
    <row r="44" spans="1:5">
      <c r="A44" s="4" t="s">
        <v>603</v>
      </c>
      <c r="D44" s="7" t="n">
        <v>225000000</v>
      </c>
    </row>
    <row r="45" spans="1:5">
      <c r="A45" s="4" t="s">
        <v>601</v>
      </c>
      <c r="D45" s="7" t="n">
        <v>21852000</v>
      </c>
    </row>
    <row r="46" spans="1:5">
      <c r="A46" s="4" t="s">
        <v>608</v>
      </c>
      <c r="C46" s="4" t="s">
        <v>609</v>
      </c>
      <c r="D46" s="4" t="s">
        <v>609</v>
      </c>
    </row>
    <row r="47" spans="1:5">
      <c r="A47" s="4" t="s">
        <v>624</v>
      </c>
    </row>
    <row r="48" spans="1:5">
      <c r="A48" s="3" t="s">
        <v>600</v>
      </c>
    </row>
    <row r="49" spans="1:5">
      <c r="A49" s="4" t="s">
        <v>606</v>
      </c>
      <c r="C49" s="4" t="s">
        <v>621</v>
      </c>
    </row>
    <row r="50" spans="1:5">
      <c r="A50" s="4" t="s">
        <v>603</v>
      </c>
      <c r="C50" s="7" t="n">
        <v>350000000</v>
      </c>
    </row>
    <row r="51" spans="1:5">
      <c r="A51" s="4" t="s">
        <v>601</v>
      </c>
      <c r="C51" s="7" t="n">
        <v>189465000</v>
      </c>
    </row>
    <row r="52" spans="1:5">
      <c r="A52" s="4" t="s">
        <v>608</v>
      </c>
      <c r="C52" s="4" t="s">
        <v>625</v>
      </c>
      <c r="D52" s="4" t="s">
        <v>625</v>
      </c>
    </row>
    <row r="53" spans="1:5">
      <c r="A53" s="4" t="s">
        <v>626</v>
      </c>
    </row>
    <row r="54" spans="1:5">
      <c r="A54" s="3" t="s">
        <v>600</v>
      </c>
    </row>
    <row r="55" spans="1:5">
      <c r="A55" s="4" t="s">
        <v>606</v>
      </c>
      <c r="C55" s="4" t="s">
        <v>627</v>
      </c>
    </row>
    <row r="56" spans="1:5">
      <c r="A56" s="4" t="s">
        <v>603</v>
      </c>
      <c r="C56" s="7" t="n">
        <v>350000000</v>
      </c>
      <c r="E56" s="7" t="n">
        <v>200000000</v>
      </c>
    </row>
    <row r="57" spans="1:5">
      <c r="A57" s="4" t="s">
        <v>601</v>
      </c>
      <c r="C57" s="7" t="n">
        <v>10590000</v>
      </c>
    </row>
    <row r="58" spans="1:5">
      <c r="A58" s="4" t="s">
        <v>608</v>
      </c>
      <c r="C58" s="4" t="s">
        <v>625</v>
      </c>
      <c r="D58" s="4" t="s">
        <v>625</v>
      </c>
    </row>
    <row r="59" spans="1:5">
      <c r="A59" s="4" t="s">
        <v>628</v>
      </c>
    </row>
    <row r="60" spans="1:5">
      <c r="A60" s="3" t="s">
        <v>600</v>
      </c>
    </row>
    <row r="61" spans="1:5">
      <c r="A61" s="4" t="s">
        <v>606</v>
      </c>
      <c r="C61" s="4" t="s">
        <v>629</v>
      </c>
    </row>
    <row r="62" spans="1:5">
      <c r="A62" s="4" t="s">
        <v>603</v>
      </c>
      <c r="C62" s="7" t="n">
        <v>200000000</v>
      </c>
      <c r="D62" s="7" t="n">
        <v>325000000</v>
      </c>
    </row>
    <row r="63" spans="1:5">
      <c r="A63" s="4" t="s">
        <v>601</v>
      </c>
      <c r="C63" s="7" t="n">
        <v>39538000</v>
      </c>
      <c r="D63" s="7" t="n">
        <v>120195000</v>
      </c>
    </row>
    <row r="64" spans="1:5">
      <c r="A64" s="4" t="s">
        <v>608</v>
      </c>
      <c r="C64" s="4" t="s">
        <v>630</v>
      </c>
      <c r="D64" s="4" t="s">
        <v>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6"/>
    <col customWidth="1" max="9" min="9" width="16"/>
  </cols>
  <sheetData>
    <row r="1" spans="1:9">
      <c r="A1" s="1" t="s">
        <v>631</v>
      </c>
      <c r="B1" s="2" t="s">
        <v>599</v>
      </c>
      <c r="C1" s="2" t="s">
        <v>632</v>
      </c>
      <c r="D1" s="2" t="s">
        <v>633</v>
      </c>
      <c r="E1" s="2" t="s">
        <v>2</v>
      </c>
      <c r="F1" s="2" t="s">
        <v>67</v>
      </c>
      <c r="G1" s="2" t="s">
        <v>634</v>
      </c>
      <c r="H1" s="2" t="s">
        <v>635</v>
      </c>
      <c r="I1" s="2" t="s">
        <v>4</v>
      </c>
    </row>
    <row r="2" spans="1:9">
      <c r="A2" s="3" t="s">
        <v>600</v>
      </c>
    </row>
    <row r="3" spans="1:9">
      <c r="A3" s="4" t="s">
        <v>603</v>
      </c>
      <c r="E3" s="7" t="n">
        <v>3400000000</v>
      </c>
      <c r="F3" s="7" t="n">
        <v>2600000000</v>
      </c>
    </row>
    <row r="4" spans="1:9">
      <c r="A4" s="4" t="s">
        <v>636</v>
      </c>
    </row>
    <row r="5" spans="1:9">
      <c r="A5" s="3" t="s">
        <v>600</v>
      </c>
    </row>
    <row r="6" spans="1:9">
      <c r="A6" s="4" t="s">
        <v>606</v>
      </c>
      <c r="B6" s="4" t="s">
        <v>607</v>
      </c>
      <c r="E6" s="4" t="s">
        <v>607</v>
      </c>
    </row>
    <row r="7" spans="1:9">
      <c r="A7" s="4" t="s">
        <v>603</v>
      </c>
      <c r="E7" s="7" t="n">
        <v>985000000</v>
      </c>
      <c r="F7" s="7" t="n">
        <v>985000000</v>
      </c>
    </row>
    <row r="8" spans="1:9">
      <c r="A8" s="4" t="s">
        <v>608</v>
      </c>
      <c r="E8" s="4" t="s">
        <v>609</v>
      </c>
      <c r="F8" s="4" t="s">
        <v>609</v>
      </c>
    </row>
    <row r="9" spans="1:9">
      <c r="A9" s="4" t="s">
        <v>637</v>
      </c>
    </row>
    <row r="10" spans="1:9">
      <c r="A10" s="3" t="s">
        <v>600</v>
      </c>
    </row>
    <row r="11" spans="1:9">
      <c r="A11" s="4" t="s">
        <v>606</v>
      </c>
      <c r="B11" s="4" t="s">
        <v>607</v>
      </c>
      <c r="E11" s="4" t="s">
        <v>607</v>
      </c>
    </row>
    <row r="12" spans="1:9">
      <c r="A12" s="4" t="s">
        <v>603</v>
      </c>
      <c r="E12" s="7" t="n">
        <v>15000000</v>
      </c>
      <c r="F12" s="7" t="n">
        <v>15000000</v>
      </c>
    </row>
    <row r="13" spans="1:9">
      <c r="A13" s="4" t="s">
        <v>608</v>
      </c>
      <c r="E13" s="4" t="s">
        <v>611</v>
      </c>
      <c r="F13" s="4" t="s">
        <v>611</v>
      </c>
    </row>
    <row r="14" spans="1:9">
      <c r="A14" s="4" t="s">
        <v>638</v>
      </c>
    </row>
    <row r="15" spans="1:9">
      <c r="A15" s="3" t="s">
        <v>600</v>
      </c>
    </row>
    <row r="16" spans="1:9">
      <c r="A16" s="4" t="s">
        <v>603</v>
      </c>
      <c r="E16" s="7" t="n">
        <v>450000000</v>
      </c>
      <c r="F16" s="7" t="n">
        <v>450000000</v>
      </c>
    </row>
    <row r="17" spans="1:9">
      <c r="A17" s="4" t="s">
        <v>608</v>
      </c>
      <c r="E17" s="4" t="s">
        <v>614</v>
      </c>
      <c r="F17" s="4" t="s">
        <v>614</v>
      </c>
    </row>
    <row r="18" spans="1:9">
      <c r="A18" s="4" t="s">
        <v>639</v>
      </c>
    </row>
    <row r="19" spans="1:9">
      <c r="A19" s="3" t="s">
        <v>600</v>
      </c>
    </row>
    <row r="20" spans="1:9">
      <c r="A20" s="4" t="s">
        <v>603</v>
      </c>
      <c r="G20" s="7" t="n">
        <v>450000000</v>
      </c>
    </row>
    <row r="21" spans="1:9">
      <c r="A21" s="4" t="s">
        <v>640</v>
      </c>
    </row>
    <row r="22" spans="1:9">
      <c r="A22" s="3" t="s">
        <v>600</v>
      </c>
    </row>
    <row r="23" spans="1:9">
      <c r="A23" s="4" t="s">
        <v>603</v>
      </c>
      <c r="H23" s="7" t="n">
        <v>600000000</v>
      </c>
    </row>
    <row r="24" spans="1:9">
      <c r="A24" s="4" t="s">
        <v>641</v>
      </c>
    </row>
    <row r="25" spans="1:9">
      <c r="A25" s="3" t="s">
        <v>600</v>
      </c>
    </row>
    <row r="26" spans="1:9">
      <c r="A26" s="4" t="s">
        <v>606</v>
      </c>
      <c r="C26" s="4" t="s">
        <v>642</v>
      </c>
      <c r="D26" s="4" t="s">
        <v>618</v>
      </c>
    </row>
    <row r="27" spans="1:9">
      <c r="A27" s="4" t="s">
        <v>603</v>
      </c>
      <c r="C27" s="7" t="n">
        <v>800000000</v>
      </c>
    </row>
    <row r="28" spans="1:9">
      <c r="A28" s="4" t="s">
        <v>608</v>
      </c>
      <c r="D28" s="4" t="s">
        <v>619</v>
      </c>
    </row>
    <row r="29" spans="1:9">
      <c r="A29" s="4" t="s">
        <v>643</v>
      </c>
    </row>
    <row r="30" spans="1:9">
      <c r="A30" s="3" t="s">
        <v>600</v>
      </c>
    </row>
    <row r="31" spans="1:9">
      <c r="A31" s="4" t="s">
        <v>606</v>
      </c>
      <c r="E31" s="4" t="s">
        <v>627</v>
      </c>
    </row>
    <row r="32" spans="1:9">
      <c r="A32" s="4" t="s">
        <v>603</v>
      </c>
      <c r="E32" s="7" t="n">
        <v>350000000</v>
      </c>
      <c r="I32" s="7" t="n">
        <v>200000000</v>
      </c>
    </row>
    <row r="33" spans="1:9">
      <c r="A33" s="4" t="s">
        <v>608</v>
      </c>
      <c r="E33" s="4" t="s">
        <v>625</v>
      </c>
      <c r="F33" s="4" t="s">
        <v>625</v>
      </c>
    </row>
    <row r="34" spans="1:9">
      <c r="A34" s="4" t="s">
        <v>644</v>
      </c>
    </row>
    <row r="35" spans="1:9">
      <c r="A35" s="3" t="s">
        <v>600</v>
      </c>
    </row>
    <row r="36" spans="1:9">
      <c r="A36" s="4" t="s">
        <v>645</v>
      </c>
      <c r="I36" s="7" t="n">
        <v>1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549</v>
      </c>
    </row>
    <row r="3" spans="1:2">
      <c r="A3" s="4" t="s">
        <v>602</v>
      </c>
    </row>
    <row r="4" spans="1:2">
      <c r="A4" s="3" t="s">
        <v>600</v>
      </c>
    </row>
    <row r="5" spans="1:2">
      <c r="A5" s="4" t="s">
        <v>647</v>
      </c>
      <c r="B5" s="7" t="n">
        <v>25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7</v>
      </c>
    </row>
    <row r="2" spans="1:3">
      <c r="A2" s="3" t="s">
        <v>649</v>
      </c>
    </row>
    <row r="3" spans="1:3">
      <c r="A3" s="4" t="s">
        <v>82</v>
      </c>
      <c r="B3" s="7" t="n">
        <v>30484</v>
      </c>
      <c r="C3" s="7" t="n">
        <v>23266</v>
      </c>
    </row>
    <row r="4" spans="1:3">
      <c r="A4" s="4" t="s">
        <v>76</v>
      </c>
      <c r="B4" s="5" t="n">
        <v>4307</v>
      </c>
      <c r="C4" s="5" t="n">
        <v>3827</v>
      </c>
    </row>
    <row r="5" spans="1:3">
      <c r="A5" s="4" t="s">
        <v>650</v>
      </c>
      <c r="B5" s="5" t="n">
        <v>29696</v>
      </c>
      <c r="C5" s="5" t="n">
        <v>22363</v>
      </c>
    </row>
    <row r="6" spans="1:3">
      <c r="A6" s="4" t="s">
        <v>651</v>
      </c>
      <c r="B6" s="7" t="n">
        <v>64487</v>
      </c>
      <c r="C6" s="7" t="n">
        <v>494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7</v>
      </c>
    </row>
    <row r="2" spans="1:3">
      <c r="A2" s="3" t="s">
        <v>653</v>
      </c>
    </row>
    <row r="3" spans="1:3">
      <c r="A3" s="4" t="s">
        <v>72</v>
      </c>
      <c r="B3" s="7" t="n">
        <v>993058</v>
      </c>
      <c r="C3" s="7" t="n">
        <v>1342468</v>
      </c>
    </row>
    <row r="4" spans="1:3">
      <c r="A4" s="4" t="s">
        <v>654</v>
      </c>
    </row>
    <row r="5" spans="1:3">
      <c r="A5" s="3" t="s">
        <v>653</v>
      </c>
    </row>
    <row r="6" spans="1:3">
      <c r="A6" s="4" t="s">
        <v>655</v>
      </c>
      <c r="B6" s="5" t="n">
        <v>54109</v>
      </c>
      <c r="C6" s="5" t="n">
        <v>48776</v>
      </c>
    </row>
    <row r="7" spans="1:3">
      <c r="A7" s="4" t="s">
        <v>656</v>
      </c>
      <c r="B7" s="5" t="n">
        <v>51399</v>
      </c>
      <c r="C7" s="5" t="n">
        <v>153762</v>
      </c>
    </row>
    <row r="8" spans="1:3">
      <c r="A8" s="4" t="s">
        <v>72</v>
      </c>
      <c r="B8" s="5" t="n">
        <v>993058</v>
      </c>
      <c r="C8" s="5" t="n">
        <v>1342468</v>
      </c>
    </row>
    <row r="9" spans="1:3">
      <c r="A9" s="4" t="s">
        <v>657</v>
      </c>
      <c r="B9" s="5" t="n">
        <v>1098566</v>
      </c>
      <c r="C9" s="5" t="n">
        <v>1545006</v>
      </c>
    </row>
    <row r="10" spans="1:3">
      <c r="A10" s="4" t="s">
        <v>658</v>
      </c>
      <c r="C10" s="5" t="n">
        <v>1070</v>
      </c>
    </row>
    <row r="11" spans="1:3">
      <c r="A11" s="4" t="s">
        <v>659</v>
      </c>
      <c r="C11" s="5" t="n">
        <v>3133</v>
      </c>
    </row>
    <row r="12" spans="1:3">
      <c r="A12" s="4" t="s">
        <v>660</v>
      </c>
      <c r="C12" s="5" t="n">
        <v>4203</v>
      </c>
    </row>
    <row r="13" spans="1:3">
      <c r="A13" s="4" t="s">
        <v>661</v>
      </c>
    </row>
    <row r="14" spans="1:3">
      <c r="A14" s="3" t="s">
        <v>653</v>
      </c>
    </row>
    <row r="15" spans="1:3">
      <c r="A15" s="4" t="s">
        <v>655</v>
      </c>
      <c r="B15" s="5" t="n">
        <v>6998</v>
      </c>
      <c r="C15" s="5" t="n">
        <v>3138</v>
      </c>
    </row>
    <row r="16" spans="1:3">
      <c r="A16" s="4" t="s">
        <v>656</v>
      </c>
      <c r="B16" s="5" t="n">
        <v>51399</v>
      </c>
      <c r="C16" s="5" t="n">
        <v>153762</v>
      </c>
    </row>
    <row r="17" spans="1:3">
      <c r="A17" s="4" t="s">
        <v>657</v>
      </c>
      <c r="B17" s="5" t="n">
        <v>58397</v>
      </c>
      <c r="C17" s="5" t="n">
        <v>156900</v>
      </c>
    </row>
    <row r="18" spans="1:3">
      <c r="A18" s="4" t="s">
        <v>659</v>
      </c>
      <c r="C18" s="5" t="n">
        <v>3133</v>
      </c>
    </row>
    <row r="19" spans="1:3">
      <c r="A19" s="4" t="s">
        <v>660</v>
      </c>
      <c r="C19" s="5" t="n">
        <v>3133</v>
      </c>
    </row>
    <row r="20" spans="1:3">
      <c r="A20" s="4" t="s">
        <v>662</v>
      </c>
    </row>
    <row r="21" spans="1:3">
      <c r="A21" s="3" t="s">
        <v>653</v>
      </c>
    </row>
    <row r="22" spans="1:3">
      <c r="A22" s="4" t="s">
        <v>655</v>
      </c>
      <c r="B22" s="5" t="n">
        <v>47111</v>
      </c>
      <c r="C22" s="5" t="n">
        <v>45638</v>
      </c>
    </row>
    <row r="23" spans="1:3">
      <c r="A23" s="4" t="s">
        <v>72</v>
      </c>
      <c r="B23" s="5" t="n">
        <v>993058</v>
      </c>
      <c r="C23" s="5" t="n">
        <v>1342468</v>
      </c>
    </row>
    <row r="24" spans="1:3">
      <c r="A24" s="4" t="s">
        <v>657</v>
      </c>
      <c r="B24" s="5" t="n">
        <v>1040169</v>
      </c>
      <c r="C24" s="5" t="n">
        <v>1388106</v>
      </c>
    </row>
    <row r="25" spans="1:3">
      <c r="A25" s="4" t="s">
        <v>658</v>
      </c>
      <c r="C25" s="5" t="n">
        <v>1070</v>
      </c>
    </row>
    <row r="26" spans="1:3">
      <c r="A26" s="4" t="s">
        <v>660</v>
      </c>
      <c r="C26" s="5" t="n">
        <v>1070</v>
      </c>
    </row>
    <row r="27" spans="1:3">
      <c r="A27" s="4" t="s">
        <v>663</v>
      </c>
    </row>
    <row r="28" spans="1:3">
      <c r="A28" s="3" t="s">
        <v>653</v>
      </c>
    </row>
    <row r="29" spans="1:3">
      <c r="A29" s="4" t="s">
        <v>655</v>
      </c>
      <c r="B29" s="5" t="n">
        <v>6998</v>
      </c>
      <c r="C29" s="5" t="n">
        <v>3138</v>
      </c>
    </row>
    <row r="30" spans="1:3">
      <c r="A30" s="4" t="s">
        <v>664</v>
      </c>
    </row>
    <row r="31" spans="1:3">
      <c r="A31" s="3" t="s">
        <v>653</v>
      </c>
    </row>
    <row r="32" spans="1:3">
      <c r="A32" s="4" t="s">
        <v>655</v>
      </c>
      <c r="B32" s="5" t="n">
        <v>6998</v>
      </c>
      <c r="C32" s="5" t="n">
        <v>3138</v>
      </c>
    </row>
    <row r="33" spans="1:3">
      <c r="A33" s="4" t="s">
        <v>665</v>
      </c>
    </row>
    <row r="34" spans="1:3">
      <c r="A34" s="3" t="s">
        <v>653</v>
      </c>
    </row>
    <row r="35" spans="1:3">
      <c r="A35" s="4" t="s">
        <v>655</v>
      </c>
      <c r="B35" s="5" t="n">
        <v>10639</v>
      </c>
      <c r="C35" s="5" t="n">
        <v>11196</v>
      </c>
    </row>
    <row r="36" spans="1:3">
      <c r="A36" s="4" t="s">
        <v>666</v>
      </c>
    </row>
    <row r="37" spans="1:3">
      <c r="A37" s="3" t="s">
        <v>653</v>
      </c>
    </row>
    <row r="38" spans="1:3">
      <c r="A38" s="4" t="s">
        <v>655</v>
      </c>
      <c r="B38" s="5" t="n">
        <v>10639</v>
      </c>
      <c r="C38" s="5" t="n">
        <v>11196</v>
      </c>
    </row>
    <row r="39" spans="1:3">
      <c r="A39" s="4" t="s">
        <v>667</v>
      </c>
    </row>
    <row r="40" spans="1:3">
      <c r="A40" s="3" t="s">
        <v>653</v>
      </c>
    </row>
    <row r="41" spans="1:3">
      <c r="A41" s="4" t="s">
        <v>655</v>
      </c>
      <c r="B41" s="5" t="n">
        <v>29098</v>
      </c>
      <c r="C41" s="5" t="n">
        <v>27201</v>
      </c>
    </row>
    <row r="42" spans="1:3">
      <c r="A42" s="4" t="s">
        <v>668</v>
      </c>
    </row>
    <row r="43" spans="1:3">
      <c r="A43" s="3" t="s">
        <v>653</v>
      </c>
    </row>
    <row r="44" spans="1:3">
      <c r="A44" s="4" t="s">
        <v>655</v>
      </c>
      <c r="B44" s="5" t="n">
        <v>29098</v>
      </c>
      <c r="C44" s="5" t="n">
        <v>27201</v>
      </c>
    </row>
    <row r="45" spans="1:3">
      <c r="A45" s="4" t="s">
        <v>669</v>
      </c>
    </row>
    <row r="46" spans="1:3">
      <c r="A46" s="3" t="s">
        <v>653</v>
      </c>
    </row>
    <row r="47" spans="1:3">
      <c r="A47" s="4" t="s">
        <v>655</v>
      </c>
      <c r="B47" s="5" t="n">
        <v>5152</v>
      </c>
      <c r="C47" s="5" t="n">
        <v>5017</v>
      </c>
    </row>
    <row r="48" spans="1:3">
      <c r="A48" s="4" t="s">
        <v>670</v>
      </c>
    </row>
    <row r="49" spans="1:3">
      <c r="A49" s="3" t="s">
        <v>653</v>
      </c>
    </row>
    <row r="50" spans="1:3">
      <c r="A50" s="4" t="s">
        <v>655</v>
      </c>
      <c r="B50" s="5" t="n">
        <v>5152</v>
      </c>
      <c r="C50" s="5" t="n">
        <v>5017</v>
      </c>
    </row>
    <row r="51" spans="1:3">
      <c r="A51" s="4" t="s">
        <v>671</v>
      </c>
    </row>
    <row r="52" spans="1:3">
      <c r="A52" s="3" t="s">
        <v>653</v>
      </c>
    </row>
    <row r="53" spans="1:3">
      <c r="A53" s="4" t="s">
        <v>655</v>
      </c>
      <c r="B53" s="5" t="n">
        <v>2222</v>
      </c>
      <c r="C53" s="5" t="n">
        <v>2224</v>
      </c>
    </row>
    <row r="54" spans="1:3">
      <c r="A54" s="4" t="s">
        <v>672</v>
      </c>
    </row>
    <row r="55" spans="1:3">
      <c r="A55" s="3" t="s">
        <v>653</v>
      </c>
    </row>
    <row r="56" spans="1:3">
      <c r="A56" s="4" t="s">
        <v>655</v>
      </c>
      <c r="B56" s="7" t="n">
        <v>2222</v>
      </c>
      <c r="C56" s="7" t="n">
        <v>2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7</v>
      </c>
    </row>
    <row r="3" spans="1:3">
      <c r="A3" s="3" t="s">
        <v>653</v>
      </c>
    </row>
    <row r="4" spans="1:3">
      <c r="A4" s="4" t="s">
        <v>674</v>
      </c>
      <c r="B4" s="7" t="n">
        <v>1379546</v>
      </c>
      <c r="C4" s="7" t="n">
        <v>1441308</v>
      </c>
    </row>
    <row r="5" spans="1:3">
      <c r="A5" s="4" t="s">
        <v>675</v>
      </c>
      <c r="B5" s="5" t="n">
        <v>89787</v>
      </c>
    </row>
    <row r="6" spans="1:3">
      <c r="A6" s="4" t="s">
        <v>676</v>
      </c>
    </row>
    <row r="7" spans="1:3">
      <c r="A7" s="3" t="s">
        <v>653</v>
      </c>
    </row>
    <row r="8" spans="1:3">
      <c r="A8" s="4" t="s">
        <v>674</v>
      </c>
      <c r="B8" s="5" t="n">
        <v>14753</v>
      </c>
    </row>
    <row r="9" spans="1:3">
      <c r="A9" s="4" t="s">
        <v>675</v>
      </c>
      <c r="B9" s="5" t="n">
        <v>89787</v>
      </c>
    </row>
    <row r="10" spans="1:3">
      <c r="A10" s="4" t="s">
        <v>677</v>
      </c>
    </row>
    <row r="11" spans="1:3">
      <c r="A11" s="3" t="s">
        <v>653</v>
      </c>
    </row>
    <row r="12" spans="1:3">
      <c r="A12" s="4" t="s">
        <v>678</v>
      </c>
      <c r="B12" s="7" t="n">
        <v>147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79</v>
      </c>
      <c r="B1" s="2" t="s">
        <v>1</v>
      </c>
    </row>
    <row r="2" spans="1:6">
      <c r="B2" s="2" t="s">
        <v>2</v>
      </c>
      <c r="C2" s="2" t="s">
        <v>67</v>
      </c>
      <c r="D2" s="2" t="s">
        <v>130</v>
      </c>
      <c r="E2" s="2" t="s">
        <v>680</v>
      </c>
      <c r="F2" s="2" t="s">
        <v>681</v>
      </c>
    </row>
    <row r="3" spans="1:6">
      <c r="A3" s="3" t="s">
        <v>682</v>
      </c>
    </row>
    <row r="4" spans="1:6">
      <c r="A4" s="4" t="s">
        <v>137</v>
      </c>
      <c r="B4" s="7" t="n">
        <v>89787000</v>
      </c>
    </row>
    <row r="5" spans="1:6">
      <c r="A5" s="4" t="s">
        <v>683</v>
      </c>
      <c r="C5" s="7" t="n">
        <v>100420000</v>
      </c>
    </row>
    <row r="6" spans="1:6">
      <c r="A6" s="4" t="s">
        <v>684</v>
      </c>
      <c r="C6" s="4" t="s">
        <v>685</v>
      </c>
    </row>
    <row r="7" spans="1:6">
      <c r="A7" s="4" t="s">
        <v>686</v>
      </c>
      <c r="C7" s="4" t="s">
        <v>685</v>
      </c>
    </row>
    <row r="8" spans="1:6">
      <c r="A8" s="4" t="s">
        <v>687</v>
      </c>
      <c r="C8" s="7" t="n">
        <v>110100000</v>
      </c>
    </row>
    <row r="9" spans="1:6">
      <c r="A9" s="4" t="s">
        <v>688</v>
      </c>
      <c r="B9" s="7" t="n">
        <v>13100000</v>
      </c>
      <c r="C9" s="7" t="n">
        <v>6300000</v>
      </c>
    </row>
    <row r="10" spans="1:6">
      <c r="A10" s="4" t="s">
        <v>689</v>
      </c>
    </row>
    <row r="11" spans="1:6">
      <c r="A11" s="3" t="s">
        <v>682</v>
      </c>
    </row>
    <row r="12" spans="1:6">
      <c r="A12" s="4" t="s">
        <v>690</v>
      </c>
      <c r="B12" s="4" t="s">
        <v>691</v>
      </c>
      <c r="C12" s="4" t="s">
        <v>691</v>
      </c>
    </row>
    <row r="13" spans="1:6">
      <c r="A13" s="4" t="s">
        <v>692</v>
      </c>
    </row>
    <row r="14" spans="1:6">
      <c r="A14" s="3" t="s">
        <v>682</v>
      </c>
    </row>
    <row r="15" spans="1:6">
      <c r="A15" s="4" t="s">
        <v>690</v>
      </c>
      <c r="B15" s="4" t="s">
        <v>693</v>
      </c>
      <c r="C15" s="4" t="s">
        <v>693</v>
      </c>
      <c r="E15" s="4" t="s">
        <v>693</v>
      </c>
      <c r="F15" s="4" t="s">
        <v>693</v>
      </c>
    </row>
    <row r="16" spans="1:6">
      <c r="A16" s="4" t="s">
        <v>694</v>
      </c>
    </row>
    <row r="17" spans="1:6">
      <c r="A17" s="3" t="s">
        <v>682</v>
      </c>
    </row>
    <row r="18" spans="1:6">
      <c r="A18" s="4" t="s">
        <v>695</v>
      </c>
      <c r="B18" s="7" t="n">
        <v>745500000</v>
      </c>
      <c r="C18" s="7" t="n">
        <v>757000000</v>
      </c>
    </row>
    <row r="19" spans="1:6">
      <c r="A19" s="4" t="s">
        <v>696</v>
      </c>
    </row>
    <row r="20" spans="1:6">
      <c r="A20" s="3" t="s">
        <v>682</v>
      </c>
    </row>
    <row r="21" spans="1:6">
      <c r="A21" s="4" t="s">
        <v>697</v>
      </c>
      <c r="B21" s="5" t="n">
        <v>670700000</v>
      </c>
      <c r="C21" s="5" t="n">
        <v>616400000</v>
      </c>
    </row>
    <row r="22" spans="1:6">
      <c r="A22" s="4" t="s">
        <v>698</v>
      </c>
    </row>
    <row r="23" spans="1:6">
      <c r="A23" s="3" t="s">
        <v>682</v>
      </c>
    </row>
    <row r="24" spans="1:6">
      <c r="A24" s="4" t="s">
        <v>697</v>
      </c>
      <c r="B24" s="5" t="n">
        <v>478300000</v>
      </c>
      <c r="C24" s="5" t="n">
        <v>443700000</v>
      </c>
    </row>
    <row r="25" spans="1:6">
      <c r="A25" s="4" t="s">
        <v>699</v>
      </c>
    </row>
    <row r="26" spans="1:6">
      <c r="A26" s="3" t="s">
        <v>682</v>
      </c>
    </row>
    <row r="27" spans="1:6">
      <c r="A27" s="4" t="s">
        <v>695</v>
      </c>
      <c r="B27" s="5" t="n">
        <v>744600000</v>
      </c>
      <c r="C27" s="5" t="n">
        <v>751300000</v>
      </c>
    </row>
    <row r="28" spans="1:6">
      <c r="A28" s="4" t="s">
        <v>700</v>
      </c>
    </row>
    <row r="29" spans="1:6">
      <c r="A29" s="3" t="s">
        <v>682</v>
      </c>
    </row>
    <row r="30" spans="1:6">
      <c r="A30" s="4" t="s">
        <v>697</v>
      </c>
      <c r="B30" s="5" t="n">
        <v>593600000</v>
      </c>
      <c r="C30" s="5" t="n">
        <v>592800000</v>
      </c>
    </row>
    <row r="31" spans="1:6">
      <c r="A31" s="4" t="s">
        <v>701</v>
      </c>
    </row>
    <row r="32" spans="1:6">
      <c r="A32" s="3" t="s">
        <v>682</v>
      </c>
    </row>
    <row r="33" spans="1:6">
      <c r="A33" s="4" t="s">
        <v>697</v>
      </c>
      <c r="B33" s="5" t="n">
        <v>423000000</v>
      </c>
      <c r="C33" s="5" t="n">
        <v>422700000</v>
      </c>
    </row>
    <row r="34" spans="1:6">
      <c r="A34" s="4" t="s">
        <v>676</v>
      </c>
    </row>
    <row r="35" spans="1:6">
      <c r="A35" s="3" t="s">
        <v>682</v>
      </c>
    </row>
    <row r="36" spans="1:6">
      <c r="A36" s="4" t="s">
        <v>137</v>
      </c>
      <c r="B36" s="7" t="n">
        <v>89787000</v>
      </c>
    </row>
    <row r="37" spans="1:6">
      <c r="A37" s="4" t="s">
        <v>702</v>
      </c>
      <c r="D37" s="7" t="n">
        <v>0</v>
      </c>
    </row>
    <row r="38" spans="1:6">
      <c r="A38" s="4" t="s">
        <v>703</v>
      </c>
      <c r="D38" s="7" t="n">
        <v>0</v>
      </c>
    </row>
    <row r="39" spans="1:6">
      <c r="A39" s="4" t="s">
        <v>704</v>
      </c>
    </row>
    <row r="40" spans="1:6">
      <c r="A40" s="3" t="s">
        <v>682</v>
      </c>
    </row>
    <row r="41" spans="1:6">
      <c r="A41" s="4" t="s">
        <v>683</v>
      </c>
      <c r="C41" s="7" t="n">
        <v>100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7</v>
      </c>
    </row>
    <row r="3" spans="1:3">
      <c r="A3" s="3" t="s">
        <v>706</v>
      </c>
    </row>
    <row r="4" spans="1:3">
      <c r="A4" s="4" t="s">
        <v>707</v>
      </c>
      <c r="B4" s="7" t="n">
        <v>1907104</v>
      </c>
      <c r="C4" s="7" t="n">
        <v>1629719</v>
      </c>
    </row>
    <row r="5" spans="1:3">
      <c r="A5" s="4" t="s">
        <v>708</v>
      </c>
      <c r="B5" s="5" t="n">
        <v>-1070898</v>
      </c>
      <c r="C5" s="5" t="n">
        <v>-908027</v>
      </c>
    </row>
    <row r="6" spans="1:3">
      <c r="A6" s="4" t="s">
        <v>78</v>
      </c>
      <c r="B6" s="5" t="n">
        <v>836206</v>
      </c>
      <c r="C6" s="5" t="n">
        <v>721692</v>
      </c>
    </row>
    <row r="7" spans="1:3">
      <c r="A7" s="4" t="s">
        <v>709</v>
      </c>
    </row>
    <row r="8" spans="1:3">
      <c r="A8" s="3" t="s">
        <v>706</v>
      </c>
    </row>
    <row r="9" spans="1:3">
      <c r="A9" s="4" t="s">
        <v>707</v>
      </c>
      <c r="B9" s="7" t="n">
        <v>1011704</v>
      </c>
      <c r="C9" s="5" t="n">
        <v>848955</v>
      </c>
    </row>
    <row r="10" spans="1:3">
      <c r="A10" s="4" t="s">
        <v>710</v>
      </c>
    </row>
    <row r="11" spans="1:3">
      <c r="A11" s="3" t="s">
        <v>706</v>
      </c>
    </row>
    <row r="12" spans="1:3">
      <c r="A12" s="4" t="s">
        <v>711</v>
      </c>
      <c r="B12" s="4" t="s">
        <v>712</v>
      </c>
    </row>
    <row r="13" spans="1:3">
      <c r="A13" s="4" t="s">
        <v>713</v>
      </c>
    </row>
    <row r="14" spans="1:3">
      <c r="A14" s="3" t="s">
        <v>706</v>
      </c>
    </row>
    <row r="15" spans="1:3">
      <c r="A15" s="4" t="s">
        <v>711</v>
      </c>
      <c r="B15" s="4" t="s">
        <v>482</v>
      </c>
    </row>
    <row r="16" spans="1:3">
      <c r="A16" s="4" t="s">
        <v>714</v>
      </c>
    </row>
    <row r="17" spans="1:3">
      <c r="A17" s="3" t="s">
        <v>706</v>
      </c>
    </row>
    <row r="18" spans="1:3">
      <c r="A18" s="4" t="s">
        <v>707</v>
      </c>
      <c r="B18" s="7" t="n">
        <v>551049</v>
      </c>
      <c r="C18" s="5" t="n">
        <v>472952</v>
      </c>
    </row>
    <row r="19" spans="1:3">
      <c r="A19" s="4" t="s">
        <v>715</v>
      </c>
    </row>
    <row r="20" spans="1:3">
      <c r="A20" s="3" t="s">
        <v>706</v>
      </c>
    </row>
    <row r="21" spans="1:3">
      <c r="A21" s="4" t="s">
        <v>711</v>
      </c>
      <c r="B21" s="4" t="s">
        <v>716</v>
      </c>
    </row>
    <row r="22" spans="1:3">
      <c r="A22" s="4" t="s">
        <v>717</v>
      </c>
    </row>
    <row r="23" spans="1:3">
      <c r="A23" s="3" t="s">
        <v>706</v>
      </c>
    </row>
    <row r="24" spans="1:3">
      <c r="A24" s="4" t="s">
        <v>711</v>
      </c>
      <c r="B24" s="4" t="s">
        <v>512</v>
      </c>
    </row>
    <row r="25" spans="1:3">
      <c r="A25" s="4" t="s">
        <v>718</v>
      </c>
    </row>
    <row r="26" spans="1:3">
      <c r="A26" s="3" t="s">
        <v>706</v>
      </c>
    </row>
    <row r="27" spans="1:3">
      <c r="A27" s="4" t="s">
        <v>707</v>
      </c>
      <c r="B27" s="7" t="n">
        <v>344351</v>
      </c>
      <c r="C27" s="7" t="n">
        <v>307812</v>
      </c>
    </row>
    <row r="28" spans="1:3">
      <c r="A28" s="4" t="s">
        <v>719</v>
      </c>
    </row>
    <row r="29" spans="1:3">
      <c r="A29" s="3" t="s">
        <v>706</v>
      </c>
    </row>
    <row r="30" spans="1:3">
      <c r="A30" s="4" t="s">
        <v>711</v>
      </c>
      <c r="B30" s="4" t="s">
        <v>716</v>
      </c>
    </row>
    <row r="31" spans="1:3">
      <c r="A31" s="4" t="s">
        <v>720</v>
      </c>
    </row>
    <row r="32" spans="1:3">
      <c r="A32" s="3" t="s">
        <v>706</v>
      </c>
    </row>
    <row r="33" spans="1:3">
      <c r="A33" s="4" t="s">
        <v>711</v>
      </c>
      <c r="B33"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7</v>
      </c>
      <c r="D2" s="2" t="s">
        <v>130</v>
      </c>
    </row>
    <row r="3" spans="1:4">
      <c r="A3" s="3" t="s">
        <v>706</v>
      </c>
    </row>
    <row r="4" spans="1:4">
      <c r="A4" s="4" t="s">
        <v>722</v>
      </c>
      <c r="B4" s="7" t="n">
        <v>439224</v>
      </c>
      <c r="C4" s="7" t="n">
        <v>451988</v>
      </c>
      <c r="D4" s="7" t="n">
        <v>406114</v>
      </c>
    </row>
    <row r="5" spans="1:4">
      <c r="A5" s="4" t="s">
        <v>723</v>
      </c>
    </row>
    <row r="6" spans="1:4">
      <c r="A6" s="3" t="s">
        <v>706</v>
      </c>
    </row>
    <row r="7" spans="1:4">
      <c r="A7" s="4" t="s">
        <v>722</v>
      </c>
      <c r="B7" s="7" t="n">
        <v>207800</v>
      </c>
      <c r="C7" s="7" t="n">
        <v>192800</v>
      </c>
      <c r="D7" s="7" t="n">
        <v>16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7</v>
      </c>
      <c r="D2" s="2" t="s">
        <v>130</v>
      </c>
    </row>
    <row r="3" spans="1:4">
      <c r="A3" s="3" t="s">
        <v>179</v>
      </c>
    </row>
    <row r="4" spans="1:4">
      <c r="A4" s="4" t="s">
        <v>147</v>
      </c>
      <c r="B4" s="7" t="n">
        <v>1291450</v>
      </c>
      <c r="C4" s="7" t="n">
        <v>1065948</v>
      </c>
      <c r="D4" s="7" t="n">
        <v>703576</v>
      </c>
    </row>
    <row r="5" spans="1:4">
      <c r="A5" s="3" t="s">
        <v>180</v>
      </c>
    </row>
    <row r="6" spans="1:4">
      <c r="A6" s="4" t="s">
        <v>136</v>
      </c>
      <c r="B6" s="5" t="n">
        <v>439224</v>
      </c>
      <c r="C6" s="5" t="n">
        <v>451988</v>
      </c>
      <c r="D6" s="5" t="n">
        <v>406114</v>
      </c>
    </row>
    <row r="7" spans="1:4">
      <c r="A7" s="4" t="s">
        <v>181</v>
      </c>
      <c r="B7" s="5" t="n">
        <v>8662</v>
      </c>
      <c r="C7" s="5" t="n">
        <v>35175</v>
      </c>
      <c r="D7" s="5" t="n">
        <v>10783</v>
      </c>
    </row>
    <row r="8" spans="1:4">
      <c r="A8" s="4" t="s">
        <v>182</v>
      </c>
      <c r="B8" s="5" t="n">
        <v>-246690</v>
      </c>
      <c r="C8" s="5" t="n">
        <v>-229376</v>
      </c>
      <c r="D8" s="5" t="n">
        <v>-200386</v>
      </c>
    </row>
    <row r="9" spans="1:4">
      <c r="A9" s="4" t="s">
        <v>137</v>
      </c>
      <c r="B9" s="5" t="n">
        <v>89787</v>
      </c>
    </row>
    <row r="10" spans="1:4">
      <c r="A10" s="4" t="s">
        <v>183</v>
      </c>
      <c r="C10" s="5" t="n">
        <v>-100420</v>
      </c>
    </row>
    <row r="11" spans="1:4">
      <c r="A11" s="4" t="s">
        <v>184</v>
      </c>
      <c r="B11" s="5" t="n">
        <v>-28907</v>
      </c>
      <c r="C11" s="5" t="n">
        <v>7400</v>
      </c>
      <c r="D11" s="5" t="n">
        <v>-9405</v>
      </c>
    </row>
    <row r="12" spans="1:4">
      <c r="A12" s="4" t="s">
        <v>185</v>
      </c>
      <c r="B12" s="5" t="n">
        <v>20373</v>
      </c>
      <c r="C12" s="5" t="n">
        <v>19760</v>
      </c>
      <c r="D12" s="5" t="n">
        <v>8044</v>
      </c>
    </row>
    <row r="13" spans="1:4">
      <c r="A13" s="4" t="s">
        <v>186</v>
      </c>
      <c r="B13" s="5" t="n">
        <v>127738</v>
      </c>
      <c r="C13" s="5" t="n">
        <v>128171</v>
      </c>
      <c r="D13" s="5" t="n">
        <v>93087</v>
      </c>
    </row>
    <row r="14" spans="1:4">
      <c r="A14" s="4" t="s">
        <v>141</v>
      </c>
      <c r="B14" s="5" t="n">
        <v>-160925</v>
      </c>
      <c r="C14" s="5" t="n">
        <v>-324664</v>
      </c>
      <c r="D14" s="5" t="n">
        <v>-210207</v>
      </c>
    </row>
    <row r="15" spans="1:4">
      <c r="A15" s="4" t="s">
        <v>187</v>
      </c>
      <c r="B15" s="5" t="n">
        <v>199011</v>
      </c>
      <c r="C15" s="5" t="n">
        <v>336925</v>
      </c>
      <c r="D15" s="5" t="n">
        <v>211855</v>
      </c>
    </row>
    <row r="16" spans="1:4">
      <c r="A16" s="4" t="s">
        <v>188</v>
      </c>
      <c r="B16" s="5" t="n">
        <v>19805060</v>
      </c>
      <c r="C16" s="5" t="n">
        <v>20230676</v>
      </c>
      <c r="D16" s="5" t="n">
        <v>18052756</v>
      </c>
    </row>
    <row r="17" spans="1:4">
      <c r="A17" s="4" t="s">
        <v>189</v>
      </c>
      <c r="B17" s="5" t="n">
        <v>-19389979</v>
      </c>
      <c r="C17" s="5" t="n">
        <v>-20591602</v>
      </c>
      <c r="D17" s="5" t="n">
        <v>-17655104</v>
      </c>
    </row>
    <row r="18" spans="1:4">
      <c r="A18" s="4" t="s">
        <v>190</v>
      </c>
      <c r="B18" s="5" t="n">
        <v>-351586</v>
      </c>
      <c r="C18" s="5" t="n">
        <v>417995</v>
      </c>
      <c r="D18" s="5" t="n">
        <v>-343887</v>
      </c>
    </row>
    <row r="19" spans="1:4">
      <c r="A19" s="4" t="s">
        <v>191</v>
      </c>
      <c r="B19" s="5" t="n">
        <v>21249</v>
      </c>
      <c r="C19" s="5" t="n">
        <v>38400</v>
      </c>
      <c r="D19" s="5" t="n">
        <v>19337</v>
      </c>
    </row>
    <row r="20" spans="1:4">
      <c r="A20" s="4" t="s">
        <v>192</v>
      </c>
      <c r="B20" s="5" t="n">
        <v>-83001</v>
      </c>
      <c r="C20" s="5" t="n">
        <v>-99789</v>
      </c>
      <c r="D20" s="5" t="n">
        <v>-110570</v>
      </c>
    </row>
    <row r="21" spans="1:4">
      <c r="A21" s="4" t="s">
        <v>193</v>
      </c>
      <c r="B21" s="5" t="n">
        <v>46949</v>
      </c>
      <c r="C21" s="5" t="n">
        <v>75120</v>
      </c>
      <c r="D21" s="5" t="n">
        <v>68547</v>
      </c>
    </row>
    <row r="22" spans="1:4">
      <c r="A22" s="4" t="s">
        <v>194</v>
      </c>
      <c r="B22" s="5" t="n">
        <v>34776</v>
      </c>
      <c r="C22" s="5" t="n">
        <v>-4586</v>
      </c>
      <c r="D22" s="5" t="n">
        <v>2472</v>
      </c>
    </row>
    <row r="23" spans="1:4">
      <c r="A23" s="4" t="s">
        <v>195</v>
      </c>
      <c r="B23" s="5" t="n">
        <v>-824490</v>
      </c>
      <c r="C23" s="5" t="n">
        <v>-773361</v>
      </c>
      <c r="D23" s="5" t="n">
        <v>-534190</v>
      </c>
    </row>
    <row r="24" spans="1:4">
      <c r="A24" s="4" t="s">
        <v>196</v>
      </c>
      <c r="B24" s="5" t="n">
        <v>306677</v>
      </c>
      <c r="C24" s="5" t="n">
        <v>273782</v>
      </c>
      <c r="D24" s="5" t="n">
        <v>159145</v>
      </c>
    </row>
    <row r="25" spans="1:4">
      <c r="A25" s="4" t="s">
        <v>197</v>
      </c>
      <c r="B25" s="5" t="n">
        <v>244895</v>
      </c>
      <c r="C25" s="5" t="n">
        <v>270371</v>
      </c>
      <c r="D25" s="5" t="n">
        <v>148714</v>
      </c>
    </row>
    <row r="26" spans="1:4">
      <c r="A26" s="4" t="s">
        <v>198</v>
      </c>
      <c r="B26" s="5" t="n">
        <v>-274436</v>
      </c>
      <c r="C26" s="5" t="n">
        <v>-47074</v>
      </c>
      <c r="D26" s="5" t="n">
        <v>108151</v>
      </c>
    </row>
    <row r="27" spans="1:4">
      <c r="A27" s="4" t="s">
        <v>199</v>
      </c>
      <c r="B27" s="5" t="n">
        <v>-52457</v>
      </c>
      <c r="C27" s="5" t="n">
        <v>-49590</v>
      </c>
      <c r="D27" s="5" t="n">
        <v>-34421</v>
      </c>
    </row>
    <row r="28" spans="1:4">
      <c r="A28" s="4" t="s">
        <v>200</v>
      </c>
      <c r="B28" s="5" t="n">
        <v>1223380</v>
      </c>
      <c r="C28" s="5" t="n">
        <v>1131249</v>
      </c>
      <c r="D28" s="5" t="n">
        <v>894411</v>
      </c>
    </row>
    <row r="29" spans="1:4">
      <c r="A29" s="3" t="s">
        <v>201</v>
      </c>
    </row>
    <row r="30" spans="1:4">
      <c r="A30" s="4" t="s">
        <v>202</v>
      </c>
      <c r="B30" s="5" t="n">
        <v>-293514</v>
      </c>
      <c r="C30" s="5" t="n">
        <v>-227803</v>
      </c>
      <c r="D30" s="5" t="n">
        <v>-178042</v>
      </c>
    </row>
    <row r="31" spans="1:4">
      <c r="A31" s="4" t="s">
        <v>203</v>
      </c>
      <c r="B31" s="5" t="n">
        <v>-355926</v>
      </c>
      <c r="C31" s="5" t="n">
        <v>-322573</v>
      </c>
      <c r="D31" s="5" t="n">
        <v>-118427</v>
      </c>
    </row>
    <row r="32" spans="1:4">
      <c r="A32" s="4" t="s">
        <v>204</v>
      </c>
      <c r="B32" s="5" t="n">
        <v>-105947</v>
      </c>
      <c r="C32" s="5" t="n">
        <v>-62802</v>
      </c>
      <c r="D32" s="5" t="n">
        <v>-68700</v>
      </c>
    </row>
    <row r="33" spans="1:4">
      <c r="A33" s="4" t="s">
        <v>205</v>
      </c>
      <c r="B33" s="5" t="n">
        <v>33289</v>
      </c>
      <c r="C33" s="5" t="n">
        <v>61709</v>
      </c>
      <c r="D33" s="5" t="n">
        <v>63664</v>
      </c>
    </row>
    <row r="34" spans="1:4">
      <c r="A34" s="4" t="s">
        <v>192</v>
      </c>
      <c r="B34" s="5" t="n">
        <v>-12017</v>
      </c>
      <c r="C34" s="5" t="n">
        <v>-21402</v>
      </c>
      <c r="D34" s="5" t="n">
        <v>-15584</v>
      </c>
    </row>
    <row r="35" spans="1:4">
      <c r="A35" s="4" t="s">
        <v>193</v>
      </c>
      <c r="B35" s="5" t="n">
        <v>15623</v>
      </c>
      <c r="C35" s="5" t="n">
        <v>16314</v>
      </c>
      <c r="D35" s="5" t="n">
        <v>15587</v>
      </c>
    </row>
    <row r="36" spans="1:4">
      <c r="A36" s="4" t="s">
        <v>206</v>
      </c>
      <c r="B36" s="5" t="n">
        <v>-8853</v>
      </c>
      <c r="C36" s="5" t="n">
        <v>-23360</v>
      </c>
      <c r="D36" s="5" t="n">
        <v>-19280</v>
      </c>
    </row>
    <row r="37" spans="1:4">
      <c r="A37" s="4" t="s">
        <v>207</v>
      </c>
      <c r="B37" s="5" t="n">
        <v>4671</v>
      </c>
      <c r="C37" s="5" t="n">
        <v>5792</v>
      </c>
      <c r="D37" s="5" t="n">
        <v>15790</v>
      </c>
    </row>
    <row r="38" spans="1:4">
      <c r="A38" s="4" t="s">
        <v>208</v>
      </c>
      <c r="B38" s="5" t="n">
        <v>1650</v>
      </c>
      <c r="C38" s="5" t="n">
        <v>13441</v>
      </c>
      <c r="D38" s="5" t="n">
        <v>2392</v>
      </c>
    </row>
    <row r="39" spans="1:4">
      <c r="A39" s="4" t="s">
        <v>209</v>
      </c>
      <c r="B39" s="5" t="n">
        <v>-721024</v>
      </c>
      <c r="C39" s="5" t="n">
        <v>-560684</v>
      </c>
      <c r="D39" s="5" t="n">
        <v>-302600</v>
      </c>
    </row>
    <row r="40" spans="1:4">
      <c r="A40" s="3" t="s">
        <v>210</v>
      </c>
    </row>
    <row r="41" spans="1:4">
      <c r="A41" s="4" t="s">
        <v>211</v>
      </c>
      <c r="B41" s="5" t="n">
        <v>300000</v>
      </c>
      <c r="C41" s="5" t="n">
        <v>1002745</v>
      </c>
      <c r="D41" s="5" t="n">
        <v>200000</v>
      </c>
    </row>
    <row r="42" spans="1:4">
      <c r="A42" s="4" t="s">
        <v>212</v>
      </c>
      <c r="B42" s="5" t="n">
        <v>-300000</v>
      </c>
      <c r="C42" s="5" t="n">
        <v>-450000</v>
      </c>
      <c r="D42" s="5" t="n">
        <v>-751876</v>
      </c>
    </row>
    <row r="43" spans="1:4">
      <c r="A43" s="4" t="s">
        <v>213</v>
      </c>
      <c r="B43" s="5" t="n">
        <v>3609000</v>
      </c>
      <c r="C43" s="5" t="n">
        <v>3258000</v>
      </c>
      <c r="D43" s="5" t="n">
        <v>1521000</v>
      </c>
    </row>
    <row r="44" spans="1:4">
      <c r="A44" s="4" t="s">
        <v>214</v>
      </c>
      <c r="B44" s="5" t="n">
        <v>-3609000</v>
      </c>
      <c r="C44" s="5" t="n">
        <v>-3258000</v>
      </c>
      <c r="D44" s="5" t="n">
        <v>-1521000</v>
      </c>
    </row>
    <row r="45" spans="1:4">
      <c r="A45" s="4" t="s">
        <v>215</v>
      </c>
      <c r="C45" s="5" t="n">
        <v>-820000</v>
      </c>
    </row>
    <row r="46" spans="1:4">
      <c r="A46" s="4" t="s">
        <v>216</v>
      </c>
      <c r="B46" s="5" t="n">
        <v>-145137</v>
      </c>
      <c r="C46" s="5" t="n">
        <v>-161034</v>
      </c>
    </row>
    <row r="47" spans="1:4">
      <c r="A47" s="4" t="s">
        <v>217</v>
      </c>
      <c r="B47" s="5" t="n">
        <v>-42147</v>
      </c>
      <c r="C47" s="5" t="n">
        <v>-18660</v>
      </c>
      <c r="D47" s="5" t="n">
        <v>-24006</v>
      </c>
    </row>
    <row r="48" spans="1:4">
      <c r="A48" s="4" t="s">
        <v>218</v>
      </c>
      <c r="B48" s="5" t="n">
        <v>-18426</v>
      </c>
      <c r="C48" s="5" t="n">
        <v>-29386</v>
      </c>
      <c r="D48" s="5" t="n">
        <v>-29549</v>
      </c>
    </row>
    <row r="49" spans="1:4">
      <c r="A49" s="4" t="s">
        <v>219</v>
      </c>
      <c r="B49" s="5" t="n">
        <v>46612</v>
      </c>
      <c r="C49" s="5" t="n">
        <v>25355</v>
      </c>
      <c r="D49" s="5" t="n">
        <v>5301</v>
      </c>
    </row>
    <row r="50" spans="1:4">
      <c r="A50" s="4" t="s">
        <v>220</v>
      </c>
      <c r="B50" s="5" t="n">
        <v>-3957</v>
      </c>
      <c r="C50" s="5" t="n">
        <v>-13413</v>
      </c>
      <c r="D50" s="5" t="n">
        <v>-8715</v>
      </c>
    </row>
    <row r="51" spans="1:4">
      <c r="A51" s="4" t="s">
        <v>221</v>
      </c>
      <c r="B51" s="5" t="n">
        <v>1793</v>
      </c>
      <c r="C51" s="5" t="n">
        <v>-15912</v>
      </c>
      <c r="D51" s="5" t="n">
        <v>-18897</v>
      </c>
    </row>
    <row r="52" spans="1:4">
      <c r="A52" s="4" t="s">
        <v>222</v>
      </c>
      <c r="B52" s="5" t="n">
        <v>-271949</v>
      </c>
      <c r="C52" s="5" t="n">
        <v>-506600</v>
      </c>
      <c r="D52" s="5" t="n">
        <v>-627742</v>
      </c>
    </row>
    <row r="53" spans="1:4">
      <c r="A53" s="4" t="s">
        <v>223</v>
      </c>
      <c r="B53" s="5" t="n">
        <v>-606</v>
      </c>
      <c r="C53" s="5" t="n">
        <v>-24840</v>
      </c>
      <c r="D53" s="5" t="n">
        <v>29338</v>
      </c>
    </row>
    <row r="54" spans="1:4">
      <c r="A54" s="4" t="s">
        <v>224</v>
      </c>
      <c r="B54" s="5" t="n">
        <v>229801</v>
      </c>
      <c r="C54" s="5" t="n">
        <v>39125</v>
      </c>
      <c r="D54" s="5" t="n">
        <v>-6593</v>
      </c>
    </row>
    <row r="55" spans="1:4">
      <c r="A55" s="4" t="s">
        <v>225</v>
      </c>
      <c r="B55" s="5" t="n">
        <v>863944</v>
      </c>
      <c r="C55" s="5" t="n">
        <v>824819</v>
      </c>
      <c r="D55" s="5" t="n">
        <v>831412</v>
      </c>
    </row>
    <row r="56" spans="1:4">
      <c r="A56" s="4" t="s">
        <v>226</v>
      </c>
      <c r="B56" s="5" t="n">
        <v>1093745</v>
      </c>
      <c r="C56" s="5" t="n">
        <v>863944</v>
      </c>
      <c r="D56" s="5" t="n">
        <v>824819</v>
      </c>
    </row>
    <row r="57" spans="1:4">
      <c r="A57" s="3" t="s">
        <v>227</v>
      </c>
    </row>
    <row r="58" spans="1:4">
      <c r="A58" s="4" t="s">
        <v>228</v>
      </c>
      <c r="B58" s="5" t="n">
        <v>86666</v>
      </c>
      <c r="C58" s="5" t="n">
        <v>104165</v>
      </c>
      <c r="D58" s="5" t="n">
        <v>117164</v>
      </c>
    </row>
    <row r="59" spans="1:4">
      <c r="A59" s="4" t="s">
        <v>229</v>
      </c>
      <c r="B59" s="5" t="n">
        <v>365065</v>
      </c>
      <c r="C59" s="5" t="n">
        <v>375849</v>
      </c>
      <c r="D59" s="7" t="n">
        <v>356997</v>
      </c>
    </row>
    <row r="60" spans="1:4">
      <c r="A60" s="4" t="s">
        <v>230</v>
      </c>
    </row>
    <row r="61" spans="1:4">
      <c r="A61" s="3" t="s">
        <v>210</v>
      </c>
    </row>
    <row r="62" spans="1:4">
      <c r="A62" s="4" t="s">
        <v>231</v>
      </c>
      <c r="B62" s="7" t="n">
        <v>-110687</v>
      </c>
    </row>
    <row r="63" spans="1:4">
      <c r="A63" s="4" t="s">
        <v>232</v>
      </c>
    </row>
    <row r="64" spans="1:4">
      <c r="A64" s="3" t="s">
        <v>210</v>
      </c>
    </row>
    <row r="65" spans="1:4">
      <c r="A65" s="4" t="s">
        <v>231</v>
      </c>
      <c r="C65" s="7" t="n">
        <v>-262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32"/>
    <col customWidth="1" max="6" min="6" width="32"/>
    <col customWidth="1" max="7" min="7" width="21"/>
  </cols>
  <sheetData>
    <row r="1" spans="1:7">
      <c r="A1" s="1" t="s">
        <v>724</v>
      </c>
      <c r="B1" s="2" t="s">
        <v>548</v>
      </c>
      <c r="C1" s="2" t="s">
        <v>725</v>
      </c>
      <c r="D1" s="2" t="s">
        <v>726</v>
      </c>
      <c r="E1" s="2" t="s">
        <v>727</v>
      </c>
      <c r="F1" s="2" t="s">
        <v>728</v>
      </c>
      <c r="G1" s="2" t="s">
        <v>551</v>
      </c>
    </row>
    <row r="2" spans="1:7">
      <c r="A2" s="3" t="s">
        <v>729</v>
      </c>
    </row>
    <row r="3" spans="1:7">
      <c r="A3" s="4" t="s">
        <v>730</v>
      </c>
      <c r="C3" s="5" t="n">
        <v>3</v>
      </c>
    </row>
    <row r="4" spans="1:7">
      <c r="A4" s="4" t="s">
        <v>731</v>
      </c>
      <c r="E4" s="7" t="n">
        <v>0</v>
      </c>
      <c r="F4" s="7" t="n">
        <v>0</v>
      </c>
      <c r="G4" s="7" t="n">
        <v>0</v>
      </c>
    </row>
    <row r="5" spans="1:7">
      <c r="A5" s="4" t="s">
        <v>732</v>
      </c>
      <c r="E5" s="5" t="n">
        <v>8</v>
      </c>
      <c r="F5" s="5" t="n">
        <v>6</v>
      </c>
    </row>
    <row r="6" spans="1:7">
      <c r="A6" s="4" t="s">
        <v>733</v>
      </c>
      <c r="F6" s="4" t="s">
        <v>685</v>
      </c>
    </row>
    <row r="7" spans="1:7">
      <c r="A7" s="4" t="s">
        <v>734</v>
      </c>
      <c r="E7" s="7" t="n">
        <v>1379546000</v>
      </c>
      <c r="F7" s="7" t="n">
        <v>1441308000</v>
      </c>
    </row>
    <row r="8" spans="1:7">
      <c r="A8" s="4" t="s">
        <v>124</v>
      </c>
      <c r="E8" s="5" t="n">
        <v>1358528000</v>
      </c>
      <c r="F8" s="5" t="n">
        <v>1180393000</v>
      </c>
    </row>
    <row r="9" spans="1:7">
      <c r="A9" s="4" t="s">
        <v>735</v>
      </c>
      <c r="E9" s="5" t="n">
        <v>2612936000</v>
      </c>
      <c r="F9" s="5" t="n">
        <v>2462066000</v>
      </c>
    </row>
    <row r="10" spans="1:7">
      <c r="A10" s="4" t="s">
        <v>137</v>
      </c>
      <c r="E10" s="5" t="n">
        <v>89787000</v>
      </c>
    </row>
    <row r="11" spans="1:7">
      <c r="A11" s="4" t="s">
        <v>529</v>
      </c>
      <c r="E11" s="5" t="n">
        <v>225700000</v>
      </c>
      <c r="F11" s="5" t="n">
        <v>258700000</v>
      </c>
      <c r="G11" s="7" t="n">
        <v>238700000</v>
      </c>
    </row>
    <row r="12" spans="1:7">
      <c r="A12" s="4" t="s">
        <v>736</v>
      </c>
      <c r="E12" s="5" t="n">
        <v>167700000</v>
      </c>
    </row>
    <row r="13" spans="1:7">
      <c r="A13" s="4" t="s">
        <v>737</v>
      </c>
      <c r="E13" s="5" t="n">
        <v>152200000</v>
      </c>
    </row>
    <row r="14" spans="1:7">
      <c r="A14" s="4" t="s">
        <v>738</v>
      </c>
      <c r="E14" s="5" t="n">
        <v>130400000</v>
      </c>
    </row>
    <row r="15" spans="1:7">
      <c r="A15" s="4" t="s">
        <v>739</v>
      </c>
      <c r="E15" s="5" t="n">
        <v>113200000</v>
      </c>
    </row>
    <row r="16" spans="1:7">
      <c r="A16" s="4" t="s">
        <v>740</v>
      </c>
      <c r="E16" s="5" t="n">
        <v>101800000</v>
      </c>
    </row>
    <row r="17" spans="1:7">
      <c r="A17" s="4" t="s">
        <v>741</v>
      </c>
    </row>
    <row r="18" spans="1:7">
      <c r="A18" s="3" t="s">
        <v>729</v>
      </c>
    </row>
    <row r="19" spans="1:7">
      <c r="A19" s="4" t="s">
        <v>124</v>
      </c>
      <c r="E19" s="7" t="n">
        <v>519162000</v>
      </c>
      <c r="F19" s="5" t="n">
        <v>435225000</v>
      </c>
    </row>
    <row r="20" spans="1:7">
      <c r="A20" s="4" t="s">
        <v>742</v>
      </c>
      <c r="E20" s="4" t="s">
        <v>517</v>
      </c>
    </row>
    <row r="21" spans="1:7">
      <c r="A21" s="4" t="s">
        <v>735</v>
      </c>
      <c r="E21" s="7" t="n">
        <v>857772000</v>
      </c>
      <c r="F21" s="5" t="n">
        <v>843387000</v>
      </c>
    </row>
    <row r="22" spans="1:7">
      <c r="A22" s="4" t="s">
        <v>743</v>
      </c>
    </row>
    <row r="23" spans="1:7">
      <c r="A23" s="3" t="s">
        <v>729</v>
      </c>
    </row>
    <row r="24" spans="1:7">
      <c r="A24" s="4" t="s">
        <v>124</v>
      </c>
      <c r="E24" s="7" t="n">
        <v>319927000</v>
      </c>
      <c r="F24" s="5" t="n">
        <v>272852000</v>
      </c>
    </row>
    <row r="25" spans="1:7">
      <c r="A25" s="4" t="s">
        <v>742</v>
      </c>
      <c r="E25" s="4" t="s">
        <v>482</v>
      </c>
    </row>
    <row r="26" spans="1:7">
      <c r="A26" s="4" t="s">
        <v>735</v>
      </c>
      <c r="E26" s="7" t="n">
        <v>803419000</v>
      </c>
      <c r="F26" s="5" t="n">
        <v>697322000</v>
      </c>
    </row>
    <row r="27" spans="1:7">
      <c r="A27" s="4" t="s">
        <v>744</v>
      </c>
    </row>
    <row r="28" spans="1:7">
      <c r="A28" s="3" t="s">
        <v>729</v>
      </c>
    </row>
    <row r="29" spans="1:7">
      <c r="A29" s="4" t="s">
        <v>124</v>
      </c>
      <c r="E29" s="7" t="n">
        <v>138891000</v>
      </c>
      <c r="F29" s="5" t="n">
        <v>135835000</v>
      </c>
    </row>
    <row r="30" spans="1:7">
      <c r="A30" s="4" t="s">
        <v>742</v>
      </c>
      <c r="E30" s="4" t="s">
        <v>745</v>
      </c>
    </row>
    <row r="31" spans="1:7">
      <c r="A31" s="4" t="s">
        <v>735</v>
      </c>
      <c r="E31" s="7" t="n">
        <v>142767000</v>
      </c>
      <c r="F31" s="5" t="n">
        <v>200251000</v>
      </c>
    </row>
    <row r="32" spans="1:7">
      <c r="A32" s="4" t="s">
        <v>232</v>
      </c>
    </row>
    <row r="33" spans="1:7">
      <c r="A33" s="3" t="s">
        <v>729</v>
      </c>
    </row>
    <row r="34" spans="1:7">
      <c r="A34" s="4" t="s">
        <v>556</v>
      </c>
      <c r="D34" s="4" t="s">
        <v>746</v>
      </c>
    </row>
    <row r="35" spans="1:7">
      <c r="A35" s="4" t="s">
        <v>747</v>
      </c>
      <c r="D35" s="7" t="n">
        <v>266500000</v>
      </c>
    </row>
    <row r="36" spans="1:7">
      <c r="A36" s="4" t="s">
        <v>748</v>
      </c>
      <c r="E36" s="7" t="n">
        <v>3500000</v>
      </c>
      <c r="F36" s="7" t="n">
        <v>263000000</v>
      </c>
    </row>
    <row r="37" spans="1:7">
      <c r="A37" s="4" t="s">
        <v>749</v>
      </c>
    </row>
    <row r="38" spans="1:7">
      <c r="A38" s="3" t="s">
        <v>729</v>
      </c>
    </row>
    <row r="39" spans="1:7">
      <c r="A39" s="4" t="s">
        <v>733</v>
      </c>
      <c r="F39" s="4" t="s">
        <v>685</v>
      </c>
    </row>
    <row r="40" spans="1:7">
      <c r="A40" s="4" t="s">
        <v>230</v>
      </c>
    </row>
    <row r="41" spans="1:7">
      <c r="A41" s="3" t="s">
        <v>729</v>
      </c>
    </row>
    <row r="42" spans="1:7">
      <c r="A42" s="4" t="s">
        <v>556</v>
      </c>
      <c r="B42" s="4" t="s">
        <v>557</v>
      </c>
    </row>
    <row r="43" spans="1:7">
      <c r="A43" s="4" t="s">
        <v>747</v>
      </c>
      <c r="B43" s="7" t="n">
        <v>328502000</v>
      </c>
    </row>
    <row r="44" spans="1:7">
      <c r="A44" s="4" t="s">
        <v>735</v>
      </c>
      <c r="B44" s="5" t="n">
        <v>26749000</v>
      </c>
    </row>
    <row r="45" spans="1:7">
      <c r="A45" s="4" t="s">
        <v>750</v>
      </c>
    </row>
    <row r="46" spans="1:7">
      <c r="A46" s="3" t="s">
        <v>729</v>
      </c>
    </row>
    <row r="47" spans="1:7">
      <c r="A47" s="4" t="s">
        <v>735</v>
      </c>
      <c r="B47" s="7" t="n">
        <v>26749000</v>
      </c>
    </row>
    <row r="48" spans="1:7">
      <c r="A48" s="4" t="s">
        <v>751</v>
      </c>
      <c r="B48" s="4" t="s">
        <v>517</v>
      </c>
    </row>
    <row r="49" spans="1:7">
      <c r="A49" s="4" t="s">
        <v>752</v>
      </c>
    </row>
    <row r="50" spans="1:7">
      <c r="A50" s="3" t="s">
        <v>729</v>
      </c>
    </row>
    <row r="51" spans="1:7">
      <c r="A51" s="4" t="s">
        <v>742</v>
      </c>
      <c r="E51" s="4" t="s">
        <v>517</v>
      </c>
    </row>
    <row r="52" spans="1:7">
      <c r="A52" s="4" t="s">
        <v>735</v>
      </c>
      <c r="E52" s="7" t="n">
        <v>28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7</v>
      </c>
      <c r="D2" s="2" t="s">
        <v>130</v>
      </c>
    </row>
    <row r="3" spans="1:4">
      <c r="A3" s="3" t="s">
        <v>754</v>
      </c>
    </row>
    <row r="4" spans="1:4">
      <c r="A4" s="4" t="s">
        <v>755</v>
      </c>
      <c r="B4" s="7" t="n">
        <v>4821999</v>
      </c>
      <c r="C4" s="7" t="n">
        <v>4720815</v>
      </c>
      <c r="D4" s="7" t="n">
        <v>4323246</v>
      </c>
    </row>
    <row r="5" spans="1:4">
      <c r="A5" s="4" t="s">
        <v>756</v>
      </c>
      <c r="B5" s="5" t="n">
        <v>-1068506</v>
      </c>
      <c r="C5" s="5" t="n">
        <v>-1068506</v>
      </c>
      <c r="D5" s="5" t="n">
        <v>-1068506</v>
      </c>
    </row>
    <row r="6" spans="1:4">
      <c r="A6" s="4" t="s">
        <v>757</v>
      </c>
      <c r="B6" s="5" t="n">
        <v>3652309</v>
      </c>
      <c r="C6" s="5" t="n">
        <v>3254740</v>
      </c>
    </row>
    <row r="7" spans="1:4">
      <c r="A7" s="4" t="s">
        <v>758</v>
      </c>
      <c r="B7" s="5" t="n">
        <v>79377</v>
      </c>
      <c r="C7" s="5" t="n">
        <v>471204</v>
      </c>
    </row>
    <row r="8" spans="1:4">
      <c r="A8" s="4" t="s">
        <v>759</v>
      </c>
      <c r="B8" s="5" t="n">
        <v>21807</v>
      </c>
      <c r="C8" s="5" t="n">
        <v>-73635</v>
      </c>
    </row>
    <row r="9" spans="1:4">
      <c r="A9" s="4" t="s">
        <v>757</v>
      </c>
      <c r="B9" s="5" t="n">
        <v>3753493</v>
      </c>
      <c r="C9" s="5" t="n">
        <v>3652309</v>
      </c>
    </row>
    <row r="10" spans="1:4">
      <c r="A10" s="4" t="s">
        <v>760</v>
      </c>
    </row>
    <row r="11" spans="1:4">
      <c r="A11" s="3" t="s">
        <v>754</v>
      </c>
    </row>
    <row r="12" spans="1:4">
      <c r="A12" s="4" t="s">
        <v>755</v>
      </c>
      <c r="B12" s="5" t="n">
        <v>3302218</v>
      </c>
      <c r="C12" s="5" t="n">
        <v>3269954</v>
      </c>
      <c r="D12" s="5" t="n">
        <v>3107787</v>
      </c>
    </row>
    <row r="13" spans="1:4">
      <c r="A13" s="4" t="s">
        <v>756</v>
      </c>
      <c r="B13" s="5" t="n">
        <v>-761448</v>
      </c>
      <c r="C13" s="5" t="n">
        <v>-761448</v>
      </c>
      <c r="D13" s="5" t="n">
        <v>-761448</v>
      </c>
    </row>
    <row r="14" spans="1:4">
      <c r="A14" s="4" t="s">
        <v>757</v>
      </c>
      <c r="B14" s="5" t="n">
        <v>2508506</v>
      </c>
      <c r="C14" s="5" t="n">
        <v>2346339</v>
      </c>
    </row>
    <row r="15" spans="1:4">
      <c r="A15" s="4" t="s">
        <v>758</v>
      </c>
      <c r="B15" s="5" t="n">
        <v>29544</v>
      </c>
      <c r="C15" s="5" t="n">
        <v>188071</v>
      </c>
    </row>
    <row r="16" spans="1:4">
      <c r="A16" s="4" t="s">
        <v>759</v>
      </c>
      <c r="B16" s="5" t="n">
        <v>2720</v>
      </c>
      <c r="C16" s="5" t="n">
        <v>-25904</v>
      </c>
    </row>
    <row r="17" spans="1:4">
      <c r="A17" s="4" t="s">
        <v>757</v>
      </c>
      <c r="B17" s="5" t="n">
        <v>2540770</v>
      </c>
      <c r="C17" s="5" t="n">
        <v>2508506</v>
      </c>
    </row>
    <row r="18" spans="1:4">
      <c r="A18" s="4" t="s">
        <v>761</v>
      </c>
    </row>
    <row r="19" spans="1:4">
      <c r="A19" s="3" t="s">
        <v>754</v>
      </c>
    </row>
    <row r="20" spans="1:4">
      <c r="A20" s="4" t="s">
        <v>755</v>
      </c>
      <c r="B20" s="5" t="n">
        <v>899506</v>
      </c>
      <c r="C20" s="5" t="n">
        <v>875570</v>
      </c>
      <c r="D20" s="5" t="n">
        <v>623355</v>
      </c>
    </row>
    <row r="21" spans="1:4">
      <c r="A21" s="4" t="s">
        <v>756</v>
      </c>
      <c r="B21" s="5" t="n">
        <v>-175473</v>
      </c>
      <c r="C21" s="5" t="n">
        <v>-175473</v>
      </c>
      <c r="D21" s="5" t="n">
        <v>-175473</v>
      </c>
    </row>
    <row r="22" spans="1:4">
      <c r="A22" s="4" t="s">
        <v>757</v>
      </c>
      <c r="B22" s="5" t="n">
        <v>700097</v>
      </c>
      <c r="C22" s="5" t="n">
        <v>447882</v>
      </c>
    </row>
    <row r="23" spans="1:4">
      <c r="A23" s="4" t="s">
        <v>758</v>
      </c>
      <c r="B23" s="5" t="n">
        <v>7657</v>
      </c>
      <c r="C23" s="5" t="n">
        <v>288243</v>
      </c>
    </row>
    <row r="24" spans="1:4">
      <c r="A24" s="4" t="s">
        <v>759</v>
      </c>
      <c r="B24" s="5" t="n">
        <v>16279</v>
      </c>
      <c r="C24" s="5" t="n">
        <v>-36028</v>
      </c>
    </row>
    <row r="25" spans="1:4">
      <c r="A25" s="4" t="s">
        <v>757</v>
      </c>
      <c r="B25" s="5" t="n">
        <v>724033</v>
      </c>
      <c r="C25" s="5" t="n">
        <v>700097</v>
      </c>
    </row>
    <row r="26" spans="1:4">
      <c r="A26" s="4" t="s">
        <v>762</v>
      </c>
    </row>
    <row r="27" spans="1:4">
      <c r="A27" s="3" t="s">
        <v>754</v>
      </c>
    </row>
    <row r="28" spans="1:4">
      <c r="A28" s="4" t="s">
        <v>755</v>
      </c>
      <c r="B28" s="5" t="n">
        <v>620275</v>
      </c>
      <c r="C28" s="5" t="n">
        <v>575291</v>
      </c>
      <c r="D28" s="5" t="n">
        <v>592104</v>
      </c>
    </row>
    <row r="29" spans="1:4">
      <c r="A29" s="4" t="s">
        <v>756</v>
      </c>
      <c r="B29" s="5" t="n">
        <v>-131585</v>
      </c>
      <c r="C29" s="5" t="n">
        <v>-131585</v>
      </c>
      <c r="D29" s="7" t="n">
        <v>-131585</v>
      </c>
    </row>
    <row r="30" spans="1:4">
      <c r="A30" s="4" t="s">
        <v>757</v>
      </c>
      <c r="B30" s="5" t="n">
        <v>443706</v>
      </c>
      <c r="C30" s="5" t="n">
        <v>460519</v>
      </c>
    </row>
    <row r="31" spans="1:4">
      <c r="A31" s="4" t="s">
        <v>758</v>
      </c>
      <c r="B31" s="5" t="n">
        <v>42176</v>
      </c>
      <c r="C31" s="5" t="n">
        <v>-5110</v>
      </c>
    </row>
    <row r="32" spans="1:4">
      <c r="A32" s="4" t="s">
        <v>759</v>
      </c>
      <c r="B32" s="5" t="n">
        <v>2808</v>
      </c>
      <c r="C32" s="5" t="n">
        <v>-11703</v>
      </c>
    </row>
    <row r="33" spans="1:4">
      <c r="A33" s="4" t="s">
        <v>757</v>
      </c>
      <c r="B33" s="7" t="n">
        <v>488690</v>
      </c>
      <c r="C33" s="7" t="n">
        <v>4437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7</v>
      </c>
    </row>
    <row r="2" spans="1:3">
      <c r="A2" s="3" t="s">
        <v>729</v>
      </c>
    </row>
    <row r="3" spans="1:3">
      <c r="A3" s="4" t="s">
        <v>764</v>
      </c>
      <c r="B3" s="7" t="n">
        <v>125138</v>
      </c>
      <c r="C3" s="7" t="n">
        <v>159635</v>
      </c>
    </row>
    <row r="4" spans="1:3">
      <c r="A4" s="4" t="s">
        <v>765</v>
      </c>
      <c r="B4" s="5" t="n">
        <v>2612936</v>
      </c>
      <c r="C4" s="5" t="n">
        <v>2462066</v>
      </c>
    </row>
    <row r="5" spans="1:3">
      <c r="A5" s="4" t="s">
        <v>766</v>
      </c>
      <c r="B5" s="5" t="n">
        <v>2738074</v>
      </c>
      <c r="C5" s="5" t="n">
        <v>2621701</v>
      </c>
    </row>
    <row r="6" spans="1:3">
      <c r="A6" s="4" t="s">
        <v>767</v>
      </c>
      <c r="B6" s="5" t="n">
        <v>-1358528</v>
      </c>
      <c r="C6" s="5" t="n">
        <v>-1180393</v>
      </c>
    </row>
    <row r="7" spans="1:3">
      <c r="A7" s="4" t="s">
        <v>744</v>
      </c>
    </row>
    <row r="8" spans="1:3">
      <c r="A8" s="3" t="s">
        <v>729</v>
      </c>
    </row>
    <row r="9" spans="1:3">
      <c r="A9" s="4" t="s">
        <v>764</v>
      </c>
      <c r="B9" s="5" t="n">
        <v>62338</v>
      </c>
      <c r="C9" s="5" t="n">
        <v>86585</v>
      </c>
    </row>
    <row r="10" spans="1:3">
      <c r="A10" s="4" t="s">
        <v>585</v>
      </c>
    </row>
    <row r="11" spans="1:3">
      <c r="A11" s="3" t="s">
        <v>729</v>
      </c>
    </row>
    <row r="12" spans="1:3">
      <c r="A12" s="4" t="s">
        <v>764</v>
      </c>
      <c r="B12" s="5" t="n">
        <v>56800</v>
      </c>
      <c r="C12" s="5" t="n">
        <v>56800</v>
      </c>
    </row>
    <row r="13" spans="1:3">
      <c r="A13" s="4" t="s">
        <v>768</v>
      </c>
    </row>
    <row r="14" spans="1:3">
      <c r="A14" s="3" t="s">
        <v>729</v>
      </c>
    </row>
    <row r="15" spans="1:3">
      <c r="A15" s="4" t="s">
        <v>764</v>
      </c>
      <c r="B15" s="5" t="n">
        <v>6000</v>
      </c>
      <c r="C15" s="5" t="n">
        <v>16250</v>
      </c>
    </row>
    <row r="16" spans="1:3">
      <c r="A16" s="4" t="s">
        <v>741</v>
      </c>
    </row>
    <row r="17" spans="1:3">
      <c r="A17" s="3" t="s">
        <v>729</v>
      </c>
    </row>
    <row r="18" spans="1:3">
      <c r="A18" s="4" t="s">
        <v>765</v>
      </c>
      <c r="B18" s="5" t="n">
        <v>857772</v>
      </c>
      <c r="C18" s="5" t="n">
        <v>843387</v>
      </c>
    </row>
    <row r="19" spans="1:3">
      <c r="A19" s="4" t="s">
        <v>767</v>
      </c>
      <c r="B19" s="5" t="n">
        <v>-519162</v>
      </c>
      <c r="C19" s="5" t="n">
        <v>-435225</v>
      </c>
    </row>
    <row r="20" spans="1:3">
      <c r="A20" s="4" t="s">
        <v>743</v>
      </c>
    </row>
    <row r="21" spans="1:3">
      <c r="A21" s="3" t="s">
        <v>729</v>
      </c>
    </row>
    <row r="22" spans="1:3">
      <c r="A22" s="4" t="s">
        <v>765</v>
      </c>
      <c r="B22" s="5" t="n">
        <v>803419</v>
      </c>
      <c r="C22" s="5" t="n">
        <v>697322</v>
      </c>
    </row>
    <row r="23" spans="1:3">
      <c r="A23" s="4" t="s">
        <v>767</v>
      </c>
      <c r="B23" s="5" t="n">
        <v>-319927</v>
      </c>
      <c r="C23" s="5" t="n">
        <v>-272852</v>
      </c>
    </row>
    <row r="24" spans="1:3">
      <c r="A24" s="4" t="s">
        <v>769</v>
      </c>
    </row>
    <row r="25" spans="1:3">
      <c r="A25" s="3" t="s">
        <v>729</v>
      </c>
    </row>
    <row r="26" spans="1:3">
      <c r="A26" s="4" t="s">
        <v>765</v>
      </c>
      <c r="B26" s="5" t="n">
        <v>345834</v>
      </c>
      <c r="C26" s="5" t="n">
        <v>312699</v>
      </c>
    </row>
    <row r="27" spans="1:3">
      <c r="A27" s="4" t="s">
        <v>767</v>
      </c>
      <c r="B27" s="5" t="n">
        <v>-92730</v>
      </c>
      <c r="C27" s="5" t="n">
        <v>-76514</v>
      </c>
    </row>
    <row r="28" spans="1:3">
      <c r="A28" s="4" t="s">
        <v>744</v>
      </c>
    </row>
    <row r="29" spans="1:3">
      <c r="A29" s="3" t="s">
        <v>729</v>
      </c>
    </row>
    <row r="30" spans="1:3">
      <c r="A30" s="4" t="s">
        <v>765</v>
      </c>
      <c r="B30" s="5" t="n">
        <v>142767</v>
      </c>
      <c r="C30" s="5" t="n">
        <v>200251</v>
      </c>
    </row>
    <row r="31" spans="1:3">
      <c r="A31" s="4" t="s">
        <v>767</v>
      </c>
      <c r="B31" s="5" t="n">
        <v>-138891</v>
      </c>
      <c r="C31" s="5" t="n">
        <v>-135835</v>
      </c>
    </row>
    <row r="32" spans="1:3">
      <c r="A32" s="4" t="s">
        <v>770</v>
      </c>
    </row>
    <row r="33" spans="1:3">
      <c r="A33" s="3" t="s">
        <v>729</v>
      </c>
    </row>
    <row r="34" spans="1:3">
      <c r="A34" s="4" t="s">
        <v>765</v>
      </c>
      <c r="B34" s="5" t="n">
        <v>73750</v>
      </c>
      <c r="C34" s="5" t="n">
        <v>73750</v>
      </c>
    </row>
    <row r="35" spans="1:3">
      <c r="A35" s="4" t="s">
        <v>767</v>
      </c>
      <c r="B35" s="5" t="n">
        <v>-73750</v>
      </c>
      <c r="C35" s="5" t="n">
        <v>-73750</v>
      </c>
    </row>
    <row r="36" spans="1:3">
      <c r="A36" s="4" t="s">
        <v>771</v>
      </c>
    </row>
    <row r="37" spans="1:3">
      <c r="A37" s="3" t="s">
        <v>729</v>
      </c>
    </row>
    <row r="38" spans="1:3">
      <c r="A38" s="4" t="s">
        <v>765</v>
      </c>
      <c r="B38" s="5" t="n">
        <v>389394</v>
      </c>
      <c r="C38" s="5" t="n">
        <v>334657</v>
      </c>
    </row>
    <row r="39" spans="1:3">
      <c r="A39" s="4" t="s">
        <v>767</v>
      </c>
      <c r="B39" s="7" t="n">
        <v>-214068</v>
      </c>
      <c r="C39" s="7" t="n">
        <v>-1862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7</v>
      </c>
      <c r="D2" s="2" t="s">
        <v>130</v>
      </c>
    </row>
    <row r="3" spans="1:4">
      <c r="A3" s="4" t="s">
        <v>773</v>
      </c>
    </row>
    <row r="4" spans="1:4">
      <c r="A4" s="3" t="s">
        <v>774</v>
      </c>
    </row>
    <row r="5" spans="1:4">
      <c r="A5" s="4" t="s">
        <v>775</v>
      </c>
      <c r="B5" s="7" t="n">
        <v>97</v>
      </c>
      <c r="C5" s="6" t="n">
        <v>134.3</v>
      </c>
      <c r="D5" s="6" t="n">
        <v>100.3</v>
      </c>
    </row>
    <row r="6" spans="1:4">
      <c r="A6" s="4" t="s">
        <v>507</v>
      </c>
    </row>
    <row r="7" spans="1:4">
      <c r="A7" s="3" t="s">
        <v>774</v>
      </c>
    </row>
    <row r="8" spans="1:4">
      <c r="A8" s="4" t="s">
        <v>776</v>
      </c>
      <c r="B8" s="4" t="s">
        <v>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7</v>
      </c>
      <c r="D2" s="2" t="s">
        <v>130</v>
      </c>
    </row>
    <row r="3" spans="1:4">
      <c r="A3" s="3" t="s">
        <v>286</v>
      </c>
    </row>
    <row r="4" spans="1:4">
      <c r="A4" s="4" t="s">
        <v>778</v>
      </c>
      <c r="B4" s="7" t="n">
        <v>5407082</v>
      </c>
      <c r="C4" s="7" t="n">
        <v>3931111</v>
      </c>
    </row>
    <row r="5" spans="1:4">
      <c r="A5" s="4" t="s">
        <v>779</v>
      </c>
      <c r="B5" s="5" t="n">
        <v>20414598</v>
      </c>
      <c r="C5" s="5" t="n">
        <v>16578905</v>
      </c>
    </row>
    <row r="6" spans="1:4">
      <c r="A6" s="4" t="s">
        <v>780</v>
      </c>
      <c r="B6" s="5" t="n">
        <v>25821680</v>
      </c>
      <c r="C6" s="5" t="n">
        <v>20510016</v>
      </c>
    </row>
    <row r="7" spans="1:4">
      <c r="A7" s="4" t="s">
        <v>781</v>
      </c>
      <c r="B7" s="5" t="n">
        <v>2241930</v>
      </c>
      <c r="C7" s="5" t="n">
        <v>1919955</v>
      </c>
    </row>
    <row r="8" spans="1:4">
      <c r="A8" s="4" t="s">
        <v>782</v>
      </c>
      <c r="B8" s="5" t="n">
        <v>5857413</v>
      </c>
      <c r="C8" s="5" t="n">
        <v>4495117</v>
      </c>
    </row>
    <row r="9" spans="1:4">
      <c r="A9" s="4" t="s">
        <v>783</v>
      </c>
      <c r="B9" s="5" t="n">
        <v>8099343</v>
      </c>
      <c r="C9" s="5" t="n">
        <v>6415072</v>
      </c>
    </row>
    <row r="10" spans="1:4">
      <c r="A10" s="4" t="s">
        <v>118</v>
      </c>
      <c r="B10" s="5" t="n">
        <v>461018</v>
      </c>
      <c r="C10" s="5" t="n">
        <v>261654</v>
      </c>
    </row>
    <row r="11" spans="1:4">
      <c r="A11" s="4" t="s">
        <v>132</v>
      </c>
      <c r="B11" s="5" t="n">
        <v>1545424</v>
      </c>
      <c r="C11" s="5" t="n">
        <v>1524685</v>
      </c>
      <c r="D11" s="7" t="n">
        <v>1392590</v>
      </c>
    </row>
    <row r="12" spans="1:4">
      <c r="A12" s="4" t="s">
        <v>140</v>
      </c>
      <c r="B12" s="5" t="n">
        <v>549111</v>
      </c>
      <c r="C12" s="5" t="n">
        <v>906889</v>
      </c>
      <c r="D12" s="5" t="n">
        <v>1425824</v>
      </c>
    </row>
    <row r="13" spans="1:4">
      <c r="A13" s="4" t="s">
        <v>147</v>
      </c>
      <c r="B13" s="7" t="n">
        <v>419966</v>
      </c>
      <c r="C13" s="7" t="n">
        <v>679712</v>
      </c>
      <c r="D13" s="7" t="n">
        <v>12543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7</v>
      </c>
    </row>
    <row r="2" spans="1:3">
      <c r="A2" s="3" t="s">
        <v>785</v>
      </c>
    </row>
    <row r="3" spans="1:3">
      <c r="A3" s="4" t="s">
        <v>786</v>
      </c>
      <c r="B3" s="7" t="n">
        <v>1773396</v>
      </c>
      <c r="C3" s="7" t="n">
        <v>1784921</v>
      </c>
    </row>
    <row r="4" spans="1:3">
      <c r="A4" s="4" t="s">
        <v>787</v>
      </c>
      <c r="B4" s="5" t="n">
        <v>-1814</v>
      </c>
      <c r="C4" s="5" t="n">
        <v>-3146</v>
      </c>
    </row>
    <row r="5" spans="1:3">
      <c r="A5" s="4" t="s">
        <v>788</v>
      </c>
      <c r="B5" s="5" t="n">
        <v>-10337</v>
      </c>
      <c r="C5" s="5" t="n">
        <v>-14515</v>
      </c>
    </row>
    <row r="6" spans="1:3">
      <c r="A6" s="4" t="s">
        <v>789</v>
      </c>
      <c r="B6" s="5" t="n">
        <v>1761245</v>
      </c>
      <c r="C6" s="5" t="n">
        <v>1767260</v>
      </c>
    </row>
    <row r="7" spans="1:3">
      <c r="A7" s="4" t="s">
        <v>97</v>
      </c>
      <c r="B7" s="5" t="n">
        <v>977175</v>
      </c>
      <c r="C7" s="5" t="n">
        <v>1328761</v>
      </c>
    </row>
    <row r="8" spans="1:3">
      <c r="A8" s="4" t="s">
        <v>98</v>
      </c>
      <c r="B8" s="5" t="n">
        <v>4534</v>
      </c>
    </row>
    <row r="9" spans="1:3">
      <c r="A9" s="4" t="s">
        <v>99</v>
      </c>
      <c r="B9" s="5" t="n">
        <v>981709</v>
      </c>
      <c r="C9" s="5" t="n">
        <v>1328761</v>
      </c>
    </row>
    <row r="10" spans="1:3">
      <c r="A10" s="4" t="s">
        <v>602</v>
      </c>
    </row>
    <row r="11" spans="1:3">
      <c r="A11" s="3" t="s">
        <v>785</v>
      </c>
    </row>
    <row r="12" spans="1:3">
      <c r="A12" s="4" t="s">
        <v>97</v>
      </c>
      <c r="B12" s="5" t="n">
        <v>977175</v>
      </c>
      <c r="C12" s="5" t="n">
        <v>1328761</v>
      </c>
    </row>
    <row r="13" spans="1:3">
      <c r="A13" s="4" t="s">
        <v>790</v>
      </c>
    </row>
    <row r="14" spans="1:3">
      <c r="A14" s="3" t="s">
        <v>785</v>
      </c>
    </row>
    <row r="15" spans="1:3">
      <c r="A15" s="4" t="s">
        <v>786</v>
      </c>
      <c r="B15" s="5" t="n">
        <v>748531</v>
      </c>
      <c r="C15" s="5" t="n">
        <v>758452</v>
      </c>
    </row>
    <row r="16" spans="1:3">
      <c r="A16" s="4" t="s">
        <v>791</v>
      </c>
    </row>
    <row r="17" spans="1:3">
      <c r="A17" s="3" t="s">
        <v>785</v>
      </c>
    </row>
    <row r="18" spans="1:3">
      <c r="A18" s="4" t="s">
        <v>786</v>
      </c>
      <c r="B18" s="5" t="n">
        <v>1861</v>
      </c>
      <c r="C18" s="5" t="n">
        <v>3682</v>
      </c>
    </row>
    <row r="19" spans="1:3">
      <c r="A19" s="4" t="s">
        <v>792</v>
      </c>
    </row>
    <row r="20" spans="1:3">
      <c r="A20" s="3" t="s">
        <v>785</v>
      </c>
    </row>
    <row r="21" spans="1:3">
      <c r="A21" s="4" t="s">
        <v>786</v>
      </c>
      <c r="B21" s="5" t="n">
        <v>597052</v>
      </c>
      <c r="C21" s="5" t="n">
        <v>596653</v>
      </c>
    </row>
    <row r="22" spans="1:3">
      <c r="A22" s="4" t="s">
        <v>793</v>
      </c>
    </row>
    <row r="23" spans="1:3">
      <c r="A23" s="3" t="s">
        <v>785</v>
      </c>
    </row>
    <row r="24" spans="1:3">
      <c r="A24" s="4" t="s">
        <v>786</v>
      </c>
      <c r="B24" s="5" t="n">
        <v>425952</v>
      </c>
      <c r="C24" s="5" t="n">
        <v>426134</v>
      </c>
    </row>
    <row r="25" spans="1:3">
      <c r="A25" s="4" t="s">
        <v>794</v>
      </c>
    </row>
    <row r="26" spans="1:3">
      <c r="A26" s="3" t="s">
        <v>785</v>
      </c>
    </row>
    <row r="27" spans="1:3">
      <c r="A27" s="4" t="s">
        <v>97</v>
      </c>
      <c r="B27" s="7" t="n">
        <v>977175</v>
      </c>
      <c r="C27" s="7" t="n">
        <v>1328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5</v>
      </c>
      <c r="B1" s="2" t="s">
        <v>1</v>
      </c>
    </row>
    <row r="2" spans="1:6">
      <c r="B2" s="2" t="s">
        <v>2</v>
      </c>
      <c r="C2" s="2" t="s">
        <v>67</v>
      </c>
      <c r="D2" s="2" t="s">
        <v>796</v>
      </c>
      <c r="E2" s="2" t="s">
        <v>680</v>
      </c>
      <c r="F2" s="2" t="s">
        <v>681</v>
      </c>
    </row>
    <row r="3" spans="1:6">
      <c r="A3" s="4" t="s">
        <v>790</v>
      </c>
    </row>
    <row r="4" spans="1:6">
      <c r="A4" s="3" t="s">
        <v>785</v>
      </c>
    </row>
    <row r="5" spans="1:6">
      <c r="A5" s="4" t="s">
        <v>797</v>
      </c>
      <c r="B5" s="4" t="s">
        <v>798</v>
      </c>
      <c r="C5" s="4" t="s">
        <v>798</v>
      </c>
    </row>
    <row r="6" spans="1:6">
      <c r="A6" s="4" t="s">
        <v>799</v>
      </c>
    </row>
    <row r="7" spans="1:6">
      <c r="A7" s="3" t="s">
        <v>785</v>
      </c>
    </row>
    <row r="8" spans="1:6">
      <c r="A8" s="4" t="s">
        <v>690</v>
      </c>
      <c r="B8" s="4" t="s">
        <v>800</v>
      </c>
      <c r="C8" s="4" t="s">
        <v>800</v>
      </c>
    </row>
    <row r="9" spans="1:6">
      <c r="A9" s="4" t="s">
        <v>801</v>
      </c>
    </row>
    <row r="10" spans="1:6">
      <c r="A10" s="3" t="s">
        <v>785</v>
      </c>
    </row>
    <row r="11" spans="1:6">
      <c r="A11" s="4" t="s">
        <v>690</v>
      </c>
      <c r="B11" s="4" t="s">
        <v>802</v>
      </c>
      <c r="C11" s="4" t="s">
        <v>802</v>
      </c>
    </row>
    <row r="12" spans="1:6">
      <c r="A12" s="4" t="s">
        <v>689</v>
      </c>
    </row>
    <row r="13" spans="1:6">
      <c r="A13" s="3" t="s">
        <v>785</v>
      </c>
    </row>
    <row r="14" spans="1:6">
      <c r="A14" s="4" t="s">
        <v>690</v>
      </c>
      <c r="B14" s="4" t="s">
        <v>691</v>
      </c>
      <c r="C14" s="4" t="s">
        <v>691</v>
      </c>
    </row>
    <row r="15" spans="1:6">
      <c r="A15" s="4" t="s">
        <v>792</v>
      </c>
    </row>
    <row r="16" spans="1:6">
      <c r="A16" s="3" t="s">
        <v>785</v>
      </c>
    </row>
    <row r="17" spans="1:6">
      <c r="A17" s="4" t="s">
        <v>690</v>
      </c>
      <c r="B17" s="4" t="s">
        <v>691</v>
      </c>
      <c r="C17" s="4" t="s">
        <v>691</v>
      </c>
      <c r="D17" s="4" t="s">
        <v>691</v>
      </c>
    </row>
    <row r="18" spans="1:6">
      <c r="A18" s="4" t="s">
        <v>797</v>
      </c>
      <c r="B18" s="4" t="s">
        <v>803</v>
      </c>
      <c r="C18" s="4" t="s">
        <v>803</v>
      </c>
    </row>
    <row r="19" spans="1:6">
      <c r="A19" s="4" t="s">
        <v>692</v>
      </c>
    </row>
    <row r="20" spans="1:6">
      <c r="A20" s="3" t="s">
        <v>785</v>
      </c>
    </row>
    <row r="21" spans="1:6">
      <c r="A21" s="4" t="s">
        <v>690</v>
      </c>
      <c r="B21" s="4" t="s">
        <v>693</v>
      </c>
      <c r="C21" s="4" t="s">
        <v>693</v>
      </c>
      <c r="E21" s="4" t="s">
        <v>693</v>
      </c>
      <c r="F21" s="4" t="s">
        <v>693</v>
      </c>
    </row>
    <row r="22" spans="1:6">
      <c r="A22" s="4" t="s">
        <v>793</v>
      </c>
    </row>
    <row r="23" spans="1:6">
      <c r="A23" s="3" t="s">
        <v>785</v>
      </c>
    </row>
    <row r="24" spans="1:6">
      <c r="A24" s="4" t="s">
        <v>690</v>
      </c>
      <c r="B24" s="4" t="s">
        <v>693</v>
      </c>
      <c r="C24" s="4" t="s">
        <v>693</v>
      </c>
    </row>
    <row r="25" spans="1:6">
      <c r="A25" s="4" t="s">
        <v>797</v>
      </c>
      <c r="B25" s="4" t="s">
        <v>804</v>
      </c>
      <c r="C25" s="4" t="s">
        <v>804</v>
      </c>
    </row>
    <row r="26" spans="1:6">
      <c r="A26" s="4" t="s">
        <v>805</v>
      </c>
    </row>
    <row r="27" spans="1:6">
      <c r="A27" s="3" t="s">
        <v>785</v>
      </c>
    </row>
    <row r="28" spans="1:6">
      <c r="A28" s="4" t="s">
        <v>797</v>
      </c>
      <c r="B28" s="4" t="s">
        <v>806</v>
      </c>
      <c r="C28" s="4" t="s">
        <v>806</v>
      </c>
    </row>
    <row r="29" spans="1:6">
      <c r="A29" s="4" t="s">
        <v>807</v>
      </c>
    </row>
    <row r="30" spans="1:6">
      <c r="A30" s="3" t="s">
        <v>785</v>
      </c>
    </row>
    <row r="31" spans="1:6">
      <c r="A31" s="4" t="s">
        <v>690</v>
      </c>
      <c r="B31" s="4" t="s">
        <v>808</v>
      </c>
      <c r="C31" s="4" t="s">
        <v>808</v>
      </c>
    </row>
    <row r="32" spans="1:6">
      <c r="A32" s="4" t="s">
        <v>809</v>
      </c>
    </row>
    <row r="33" spans="1:6">
      <c r="A33" s="3" t="s">
        <v>785</v>
      </c>
    </row>
    <row r="34" spans="1:6">
      <c r="A34" s="4" t="s">
        <v>690</v>
      </c>
      <c r="B34" s="4" t="s">
        <v>693</v>
      </c>
      <c r="C34" s="4" t="s">
        <v>6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49</v>
      </c>
    </row>
    <row r="2" spans="1:2">
      <c r="A2" s="3" t="s">
        <v>300</v>
      </c>
    </row>
    <row r="3" spans="1:2">
      <c r="A3" s="4" t="s">
        <v>811</v>
      </c>
      <c r="B3" s="7" t="n">
        <v>983523</v>
      </c>
    </row>
    <row r="4" spans="1:2">
      <c r="A4" s="4" t="s">
        <v>812</v>
      </c>
      <c r="B4" s="5" t="n">
        <v>47</v>
      </c>
    </row>
    <row r="5" spans="1:2">
      <c r="A5" s="4" t="s">
        <v>813</v>
      </c>
      <c r="B5" s="5" t="n">
        <v>0</v>
      </c>
    </row>
    <row r="6" spans="1:2">
      <c r="A6" s="4" t="s">
        <v>814</v>
      </c>
      <c r="B6" s="5" t="n">
        <v>448531</v>
      </c>
    </row>
    <row r="7" spans="1:2">
      <c r="A7" s="4" t="s">
        <v>815</v>
      </c>
      <c r="B7" s="5" t="n">
        <v>300000</v>
      </c>
    </row>
    <row r="8" spans="1:2">
      <c r="A8" s="4" t="s">
        <v>816</v>
      </c>
      <c r="B8" s="7" t="n">
        <v>10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80"/>
    <col customWidth="1" max="9" min="9" width="80"/>
    <col customWidth="1" max="10" min="10" width="21"/>
    <col customWidth="1" max="11" min="11" width="21"/>
    <col customWidth="1" max="12" min="12" width="21"/>
  </cols>
  <sheetData>
    <row r="1" spans="1:12">
      <c r="A1" s="1" t="s">
        <v>817</v>
      </c>
      <c r="B1" s="2" t="s">
        <v>818</v>
      </c>
      <c r="C1" s="2" t="s">
        <v>819</v>
      </c>
      <c r="D1" s="2" t="s">
        <v>820</v>
      </c>
      <c r="E1" s="2" t="s">
        <v>821</v>
      </c>
      <c r="F1" s="2" t="s">
        <v>822</v>
      </c>
      <c r="G1" s="2" t="s">
        <v>823</v>
      </c>
      <c r="H1" s="2" t="s">
        <v>549</v>
      </c>
      <c r="I1" s="2" t="s">
        <v>550</v>
      </c>
      <c r="J1" s="2" t="s">
        <v>551</v>
      </c>
      <c r="K1" s="2" t="s">
        <v>824</v>
      </c>
      <c r="L1" s="2" t="s">
        <v>825</v>
      </c>
    </row>
    <row r="2" spans="1:12">
      <c r="A2" s="3" t="s">
        <v>785</v>
      </c>
    </row>
    <row r="3" spans="1:12">
      <c r="A3" s="4" t="s">
        <v>826</v>
      </c>
      <c r="H3" s="7" t="n">
        <v>3609000000</v>
      </c>
      <c r="I3" s="7" t="n">
        <v>3258000000</v>
      </c>
      <c r="J3" s="7" t="n">
        <v>1521000000</v>
      </c>
    </row>
    <row r="4" spans="1:12">
      <c r="A4" s="4" t="s">
        <v>827</v>
      </c>
      <c r="H4" s="5" t="n">
        <v>1773396000</v>
      </c>
      <c r="I4" s="5" t="n">
        <v>1784921000</v>
      </c>
    </row>
    <row r="5" spans="1:12">
      <c r="A5" s="4" t="s">
        <v>828</v>
      </c>
      <c r="G5" s="5" t="n">
        <v>5</v>
      </c>
    </row>
    <row r="6" spans="1:12">
      <c r="A6" s="4" t="s">
        <v>829</v>
      </c>
      <c r="G6" s="7" t="n">
        <v>400000000</v>
      </c>
    </row>
    <row r="7" spans="1:12">
      <c r="A7" s="4" t="s">
        <v>830</v>
      </c>
      <c r="H7" s="5" t="n">
        <v>0</v>
      </c>
      <c r="I7" s="5" t="n">
        <v>0</v>
      </c>
      <c r="J7" s="5" t="n">
        <v>0</v>
      </c>
    </row>
    <row r="8" spans="1:12">
      <c r="A8" s="4" t="s">
        <v>831</v>
      </c>
      <c r="I8" s="5" t="n">
        <v>708000</v>
      </c>
      <c r="J8" s="5" t="n">
        <v>585000</v>
      </c>
    </row>
    <row r="9" spans="1:12">
      <c r="A9" s="4" t="s">
        <v>144</v>
      </c>
      <c r="H9" s="7" t="n">
        <v>2608000</v>
      </c>
      <c r="I9" s="5" t="n">
        <v>27982000</v>
      </c>
    </row>
    <row r="10" spans="1:12">
      <c r="A10" s="4" t="s">
        <v>832</v>
      </c>
      <c r="H10" s="4" t="s">
        <v>833</v>
      </c>
    </row>
    <row r="11" spans="1:12">
      <c r="A11" s="4" t="s">
        <v>834</v>
      </c>
      <c r="H11" s="4" t="s">
        <v>835</v>
      </c>
    </row>
    <row r="12" spans="1:12">
      <c r="A12" s="4" t="s">
        <v>836</v>
      </c>
      <c r="H12" s="4" t="s">
        <v>837</v>
      </c>
    </row>
    <row r="13" spans="1:12">
      <c r="A13" s="4" t="s">
        <v>838</v>
      </c>
      <c r="H13" s="4" t="s">
        <v>839</v>
      </c>
      <c r="K13" s="4" t="s">
        <v>839</v>
      </c>
    </row>
    <row r="14" spans="1:12">
      <c r="A14" s="4" t="s">
        <v>840</v>
      </c>
      <c r="H14" s="4" t="s">
        <v>841</v>
      </c>
      <c r="K14" s="4" t="s">
        <v>841</v>
      </c>
    </row>
    <row r="15" spans="1:12">
      <c r="A15" s="4" t="s">
        <v>842</v>
      </c>
    </row>
    <row r="16" spans="1:12">
      <c r="A16" s="3" t="s">
        <v>785</v>
      </c>
    </row>
    <row r="17" spans="1:12">
      <c r="A17" s="4" t="s">
        <v>831</v>
      </c>
      <c r="H17" s="7" t="n">
        <v>-100000</v>
      </c>
      <c r="I17" s="5" t="n">
        <v>1000000</v>
      </c>
      <c r="J17" s="5" t="n">
        <v>900000</v>
      </c>
    </row>
    <row r="18" spans="1:12">
      <c r="A18" s="4" t="s">
        <v>658</v>
      </c>
      <c r="I18" s="5" t="n">
        <v>1100000</v>
      </c>
    </row>
    <row r="19" spans="1:12">
      <c r="A19" s="4" t="s">
        <v>843</v>
      </c>
    </row>
    <row r="20" spans="1:12">
      <c r="A20" s="3" t="s">
        <v>785</v>
      </c>
    </row>
    <row r="21" spans="1:12">
      <c r="A21" s="4" t="s">
        <v>829</v>
      </c>
      <c r="G21" s="7" t="n">
        <v>200000000</v>
      </c>
    </row>
    <row r="22" spans="1:12">
      <c r="A22" s="4" t="s">
        <v>844</v>
      </c>
      <c r="G22" s="4" t="s">
        <v>845</v>
      </c>
    </row>
    <row r="23" spans="1:12">
      <c r="A23" s="4" t="s">
        <v>846</v>
      </c>
    </row>
    <row r="24" spans="1:12">
      <c r="A24" s="3" t="s">
        <v>785</v>
      </c>
    </row>
    <row r="25" spans="1:12">
      <c r="A25" s="4" t="s">
        <v>829</v>
      </c>
      <c r="G25" s="7" t="n">
        <v>200000000</v>
      </c>
    </row>
    <row r="26" spans="1:12">
      <c r="A26" s="4" t="s">
        <v>844</v>
      </c>
      <c r="G26" s="4" t="s">
        <v>847</v>
      </c>
    </row>
    <row r="27" spans="1:12">
      <c r="A27" s="4" t="s">
        <v>848</v>
      </c>
    </row>
    <row r="28" spans="1:12">
      <c r="A28" s="3" t="s">
        <v>785</v>
      </c>
    </row>
    <row r="29" spans="1:12">
      <c r="A29" s="4" t="s">
        <v>849</v>
      </c>
      <c r="H29" s="5" t="n">
        <v>1200000</v>
      </c>
      <c r="I29" s="7" t="n">
        <v>2700000</v>
      </c>
      <c r="J29" s="7" t="n">
        <v>7400000</v>
      </c>
    </row>
    <row r="30" spans="1:12">
      <c r="A30" s="4" t="s">
        <v>498</v>
      </c>
    </row>
    <row r="31" spans="1:12">
      <c r="A31" s="3" t="s">
        <v>785</v>
      </c>
    </row>
    <row r="32" spans="1:12">
      <c r="A32" s="4" t="s">
        <v>850</v>
      </c>
      <c r="H32" s="7" t="n">
        <v>2800000000</v>
      </c>
    </row>
    <row r="33" spans="1:12">
      <c r="A33" s="4" t="s">
        <v>851</v>
      </c>
      <c r="H33" s="4" t="s">
        <v>852</v>
      </c>
    </row>
    <row r="34" spans="1:12">
      <c r="A34" s="4" t="s">
        <v>853</v>
      </c>
    </row>
    <row r="35" spans="1:12">
      <c r="A35" s="3" t="s">
        <v>785</v>
      </c>
    </row>
    <row r="36" spans="1:12">
      <c r="A36" s="4" t="s">
        <v>854</v>
      </c>
      <c r="H36" s="4" t="s">
        <v>855</v>
      </c>
    </row>
    <row r="37" spans="1:12">
      <c r="A37" s="4" t="s">
        <v>856</v>
      </c>
      <c r="H37" s="4" t="s">
        <v>497</v>
      </c>
    </row>
    <row r="38" spans="1:12">
      <c r="A38" s="4" t="s">
        <v>857</v>
      </c>
      <c r="H38" s="4" t="s">
        <v>800</v>
      </c>
    </row>
    <row r="39" spans="1:12">
      <c r="A39" s="4" t="s">
        <v>858</v>
      </c>
    </row>
    <row r="40" spans="1:12">
      <c r="A40" s="3" t="s">
        <v>785</v>
      </c>
    </row>
    <row r="41" spans="1:12">
      <c r="A41" s="4" t="s">
        <v>854</v>
      </c>
      <c r="H41" s="4" t="s">
        <v>630</v>
      </c>
    </row>
    <row r="42" spans="1:12">
      <c r="A42" s="4" t="s">
        <v>856</v>
      </c>
      <c r="H42" s="4" t="s">
        <v>859</v>
      </c>
    </row>
    <row r="43" spans="1:12">
      <c r="A43" s="4" t="s">
        <v>689</v>
      </c>
    </row>
    <row r="44" spans="1:12">
      <c r="A44" s="3" t="s">
        <v>785</v>
      </c>
    </row>
    <row r="45" spans="1:12">
      <c r="A45" s="4" t="s">
        <v>827</v>
      </c>
      <c r="C45" s="7" t="n">
        <v>600000000</v>
      </c>
    </row>
    <row r="46" spans="1:12">
      <c r="A46" s="4" t="s">
        <v>690</v>
      </c>
      <c r="H46" s="4" t="s">
        <v>691</v>
      </c>
      <c r="I46" s="4" t="s">
        <v>691</v>
      </c>
      <c r="K46" s="4" t="s">
        <v>691</v>
      </c>
    </row>
    <row r="47" spans="1:12">
      <c r="A47" s="4" t="s">
        <v>792</v>
      </c>
    </row>
    <row r="48" spans="1:12">
      <c r="A48" s="3" t="s">
        <v>785</v>
      </c>
    </row>
    <row r="49" spans="1:12">
      <c r="A49" s="4" t="s">
        <v>860</v>
      </c>
      <c r="H49" s="4" t="s">
        <v>861</v>
      </c>
    </row>
    <row r="50" spans="1:12">
      <c r="A50" s="4" t="s">
        <v>690</v>
      </c>
      <c r="C50" s="4" t="s">
        <v>691</v>
      </c>
      <c r="H50" s="4" t="s">
        <v>691</v>
      </c>
      <c r="I50" s="4" t="s">
        <v>691</v>
      </c>
      <c r="K50" s="4" t="s">
        <v>691</v>
      </c>
    </row>
    <row r="51" spans="1:12">
      <c r="A51" s="4" t="s">
        <v>827</v>
      </c>
      <c r="H51" s="7" t="n">
        <v>597052000</v>
      </c>
      <c r="I51" s="7" t="n">
        <v>596653000</v>
      </c>
    </row>
    <row r="52" spans="1:12">
      <c r="A52" s="4" t="s">
        <v>862</v>
      </c>
      <c r="C52" s="4" t="s">
        <v>863</v>
      </c>
    </row>
    <row r="53" spans="1:12">
      <c r="A53" s="4" t="s">
        <v>864</v>
      </c>
      <c r="H53" s="4" t="s">
        <v>865</v>
      </c>
    </row>
    <row r="54" spans="1:12">
      <c r="A54" s="4" t="s">
        <v>866</v>
      </c>
      <c r="H54" s="4" t="s">
        <v>867</v>
      </c>
    </row>
    <row r="55" spans="1:12">
      <c r="A55" s="4" t="s">
        <v>868</v>
      </c>
      <c r="H55" s="4" t="s">
        <v>869</v>
      </c>
    </row>
    <row r="56" spans="1:12">
      <c r="A56" s="4" t="s">
        <v>870</v>
      </c>
      <c r="H56" s="7" t="n">
        <v>593600000</v>
      </c>
      <c r="I56" s="7" t="n">
        <v>592800000</v>
      </c>
    </row>
    <row r="57" spans="1:12">
      <c r="A57" s="4" t="s">
        <v>692</v>
      </c>
    </row>
    <row r="58" spans="1:12">
      <c r="A58" s="3" t="s">
        <v>785</v>
      </c>
    </row>
    <row r="59" spans="1:12">
      <c r="A59" s="4" t="s">
        <v>827</v>
      </c>
      <c r="E59" s="7" t="n">
        <v>300000000</v>
      </c>
    </row>
    <row r="60" spans="1:12">
      <c r="A60" s="4" t="s">
        <v>860</v>
      </c>
      <c r="H60" s="4" t="s">
        <v>871</v>
      </c>
    </row>
    <row r="61" spans="1:12">
      <c r="A61" s="4" t="s">
        <v>690</v>
      </c>
      <c r="D61" s="4" t="s">
        <v>693</v>
      </c>
      <c r="E61" s="4" t="s">
        <v>693</v>
      </c>
      <c r="H61" s="4" t="s">
        <v>693</v>
      </c>
      <c r="I61" s="4" t="s">
        <v>693</v>
      </c>
      <c r="K61" s="4" t="s">
        <v>693</v>
      </c>
    </row>
    <row r="62" spans="1:12">
      <c r="A62" s="4" t="s">
        <v>862</v>
      </c>
      <c r="E62" s="4" t="s">
        <v>872</v>
      </c>
    </row>
    <row r="63" spans="1:12">
      <c r="A63" s="4" t="s">
        <v>870</v>
      </c>
      <c r="H63" s="7" t="n">
        <v>423000000</v>
      </c>
      <c r="I63" s="7" t="n">
        <v>422700000</v>
      </c>
    </row>
    <row r="64" spans="1:12">
      <c r="A64" s="4" t="s">
        <v>873</v>
      </c>
      <c r="D64" s="4" t="s">
        <v>874</v>
      </c>
    </row>
    <row r="65" spans="1:12">
      <c r="A65" s="4" t="s">
        <v>875</v>
      </c>
      <c r="D65" s="7" t="n">
        <v>125000000</v>
      </c>
    </row>
    <row r="66" spans="1:12">
      <c r="A66" s="4" t="s">
        <v>876</v>
      </c>
    </row>
    <row r="67" spans="1:12">
      <c r="A67" s="3" t="s">
        <v>785</v>
      </c>
    </row>
    <row r="68" spans="1:12">
      <c r="A68" s="4" t="s">
        <v>862</v>
      </c>
      <c r="E68" s="4" t="s">
        <v>495</v>
      </c>
    </row>
    <row r="69" spans="1:12">
      <c r="A69" s="4" t="s">
        <v>877</v>
      </c>
    </row>
    <row r="70" spans="1:12">
      <c r="A70" s="3" t="s">
        <v>785</v>
      </c>
    </row>
    <row r="71" spans="1:12">
      <c r="A71" s="4" t="s">
        <v>878</v>
      </c>
      <c r="E71" s="4" t="s">
        <v>495</v>
      </c>
    </row>
    <row r="72" spans="1:12">
      <c r="A72" s="4" t="s">
        <v>793</v>
      </c>
    </row>
    <row r="73" spans="1:12">
      <c r="A73" s="3" t="s">
        <v>785</v>
      </c>
    </row>
    <row r="74" spans="1:12">
      <c r="A74" s="4" t="s">
        <v>690</v>
      </c>
      <c r="H74" s="4" t="s">
        <v>693</v>
      </c>
      <c r="I74" s="4" t="s">
        <v>693</v>
      </c>
      <c r="K74" s="4" t="s">
        <v>693</v>
      </c>
    </row>
    <row r="75" spans="1:12">
      <c r="A75" s="4" t="s">
        <v>827</v>
      </c>
      <c r="H75" s="7" t="n">
        <v>425952000</v>
      </c>
      <c r="I75" s="7" t="n">
        <v>426134000</v>
      </c>
    </row>
    <row r="76" spans="1:12">
      <c r="A76" s="4" t="s">
        <v>234</v>
      </c>
    </row>
    <row r="77" spans="1:12">
      <c r="A77" s="3" t="s">
        <v>785</v>
      </c>
    </row>
    <row r="78" spans="1:12">
      <c r="A78" s="4" t="s">
        <v>827</v>
      </c>
      <c r="F78" s="7" t="n">
        <v>800000000</v>
      </c>
      <c r="I78" s="7" t="n">
        <v>800000000</v>
      </c>
    </row>
    <row r="79" spans="1:12">
      <c r="A79" s="4" t="s">
        <v>690</v>
      </c>
      <c r="I79" s="4" t="s">
        <v>236</v>
      </c>
    </row>
    <row r="80" spans="1:12">
      <c r="A80" s="4" t="s">
        <v>879</v>
      </c>
      <c r="I80" s="4" t="s">
        <v>880</v>
      </c>
    </row>
    <row r="81" spans="1:12">
      <c r="A81" s="4" t="s">
        <v>501</v>
      </c>
      <c r="I81" s="7" t="n">
        <v>20000000</v>
      </c>
    </row>
    <row r="82" spans="1:12">
      <c r="A82" s="4" t="s">
        <v>144</v>
      </c>
      <c r="I82" s="7" t="n">
        <v>8000000</v>
      </c>
    </row>
    <row r="83" spans="1:12">
      <c r="A83" s="4" t="s">
        <v>881</v>
      </c>
    </row>
    <row r="84" spans="1:12">
      <c r="A84" s="3" t="s">
        <v>785</v>
      </c>
    </row>
    <row r="85" spans="1:12">
      <c r="A85" s="4" t="s">
        <v>882</v>
      </c>
      <c r="F85" s="5" t="n">
        <v>28000000</v>
      </c>
    </row>
    <row r="86" spans="1:12">
      <c r="A86" s="4" t="s">
        <v>501</v>
      </c>
      <c r="F86" s="5" t="n">
        <v>20000000</v>
      </c>
    </row>
    <row r="87" spans="1:12">
      <c r="A87" s="4" t="s">
        <v>144</v>
      </c>
      <c r="F87" s="7" t="n">
        <v>8000000</v>
      </c>
    </row>
    <row r="88" spans="1:12">
      <c r="A88" s="4" t="s">
        <v>883</v>
      </c>
    </row>
    <row r="89" spans="1:12">
      <c r="A89" s="3" t="s">
        <v>785</v>
      </c>
    </row>
    <row r="90" spans="1:12">
      <c r="A90" s="4" t="s">
        <v>860</v>
      </c>
      <c r="I90" s="4" t="s">
        <v>884</v>
      </c>
    </row>
    <row r="91" spans="1:12">
      <c r="A91" s="4" t="s">
        <v>690</v>
      </c>
      <c r="F91" s="4" t="s">
        <v>236</v>
      </c>
    </row>
    <row r="92" spans="1:12">
      <c r="A92" s="4" t="s">
        <v>864</v>
      </c>
      <c r="I92" s="4" t="s">
        <v>885</v>
      </c>
    </row>
    <row r="93" spans="1:12">
      <c r="A93" s="4" t="s">
        <v>866</v>
      </c>
      <c r="I93" s="4" t="s">
        <v>867</v>
      </c>
    </row>
    <row r="94" spans="1:12">
      <c r="A94" s="4" t="s">
        <v>886</v>
      </c>
      <c r="F94" s="4" t="s">
        <v>236</v>
      </c>
    </row>
    <row r="95" spans="1:12">
      <c r="A95" s="4" t="s">
        <v>887</v>
      </c>
    </row>
    <row r="96" spans="1:12">
      <c r="A96" s="3" t="s">
        <v>785</v>
      </c>
    </row>
    <row r="97" spans="1:12">
      <c r="A97" s="4" t="s">
        <v>862</v>
      </c>
      <c r="F97" s="4" t="s">
        <v>888</v>
      </c>
    </row>
    <row r="98" spans="1:12">
      <c r="A98" s="4" t="s">
        <v>889</v>
      </c>
    </row>
    <row r="99" spans="1:12">
      <c r="A99" s="3" t="s">
        <v>785</v>
      </c>
    </row>
    <row r="100" spans="1:12">
      <c r="A100" s="4" t="s">
        <v>826</v>
      </c>
      <c r="B100" s="7" t="n">
        <v>200000000</v>
      </c>
    </row>
    <row r="101" spans="1:12">
      <c r="A101" s="4" t="s">
        <v>890</v>
      </c>
      <c r="L101" s="11" t="n">
        <v>400000000</v>
      </c>
    </row>
    <row r="102" spans="1:12">
      <c r="A102" s="4" t="s">
        <v>850</v>
      </c>
      <c r="H102" s="7" t="n">
        <v>750000000</v>
      </c>
    </row>
    <row r="103" spans="1:12">
      <c r="A103" s="4" t="s">
        <v>851</v>
      </c>
      <c r="H103" s="4" t="s">
        <v>852</v>
      </c>
    </row>
    <row r="104" spans="1:12">
      <c r="A104" s="4" t="s">
        <v>891</v>
      </c>
      <c r="H104" s="4" t="s">
        <v>892</v>
      </c>
    </row>
    <row r="105" spans="1:12">
      <c r="A105" s="4" t="s">
        <v>893</v>
      </c>
      <c r="I105" s="7" t="n">
        <v>294400000</v>
      </c>
    </row>
    <row r="106" spans="1:12">
      <c r="A106" s="4" t="s">
        <v>690</v>
      </c>
      <c r="I106" s="4" t="s">
        <v>894</v>
      </c>
    </row>
    <row r="107" spans="1:12">
      <c r="A107" s="4" t="s">
        <v>895</v>
      </c>
    </row>
    <row r="108" spans="1:12">
      <c r="A108" s="3" t="s">
        <v>785</v>
      </c>
    </row>
    <row r="109" spans="1:12">
      <c r="A109" s="4" t="s">
        <v>826</v>
      </c>
      <c r="B109" s="5" t="n">
        <v>300000000</v>
      </c>
    </row>
    <row r="110" spans="1:12">
      <c r="A110" s="4" t="s">
        <v>850</v>
      </c>
      <c r="H110" s="7" t="n">
        <v>300000000</v>
      </c>
    </row>
    <row r="111" spans="1:12">
      <c r="A111" s="4" t="s">
        <v>851</v>
      </c>
      <c r="H111" s="4" t="s">
        <v>896</v>
      </c>
    </row>
    <row r="112" spans="1:12">
      <c r="A112" s="4" t="s">
        <v>891</v>
      </c>
      <c r="H112" s="4" t="s">
        <v>892</v>
      </c>
    </row>
    <row r="113" spans="1:12">
      <c r="A113" s="4" t="s">
        <v>893</v>
      </c>
      <c r="H113" s="7" t="n">
        <v>297300000</v>
      </c>
    </row>
    <row r="114" spans="1:12">
      <c r="A114" s="4" t="s">
        <v>690</v>
      </c>
      <c r="H114" s="4" t="s">
        <v>897</v>
      </c>
      <c r="K114" s="4" t="s">
        <v>897</v>
      </c>
    </row>
    <row r="115" spans="1:12">
      <c r="A115" s="4" t="s">
        <v>898</v>
      </c>
    </row>
    <row r="116" spans="1:12">
      <c r="A116" s="3" t="s">
        <v>785</v>
      </c>
    </row>
    <row r="117" spans="1:12">
      <c r="A117" s="4" t="s">
        <v>827</v>
      </c>
      <c r="F117" s="7" t="n">
        <v>550000000</v>
      </c>
    </row>
    <row r="118" spans="1:12">
      <c r="A118" s="4" t="s">
        <v>899</v>
      </c>
    </row>
    <row r="119" spans="1:12">
      <c r="A119" s="3" t="s">
        <v>785</v>
      </c>
    </row>
    <row r="120" spans="1:12">
      <c r="A120" s="4" t="s">
        <v>826</v>
      </c>
      <c r="B120" s="7" t="n">
        <v>83000000</v>
      </c>
    </row>
    <row r="121" spans="1:12">
      <c r="A121" s="4" t="s">
        <v>827</v>
      </c>
      <c r="F121" s="7" t="n">
        <v>270000000</v>
      </c>
    </row>
    <row r="122" spans="1:12">
      <c r="A122" s="4" t="s">
        <v>900</v>
      </c>
    </row>
    <row r="123" spans="1:12">
      <c r="A123" s="3" t="s">
        <v>785</v>
      </c>
    </row>
    <row r="124" spans="1:12">
      <c r="A124" s="4" t="s">
        <v>854</v>
      </c>
      <c r="H124" s="4" t="s">
        <v>901</v>
      </c>
    </row>
    <row r="125" spans="1:12">
      <c r="A125" s="4" t="s">
        <v>856</v>
      </c>
      <c r="H125" s="4" t="s">
        <v>497</v>
      </c>
    </row>
    <row r="126" spans="1:12">
      <c r="A126" s="4" t="s">
        <v>902</v>
      </c>
    </row>
    <row r="127" spans="1:12">
      <c r="A127" s="3" t="s">
        <v>785</v>
      </c>
    </row>
    <row r="128" spans="1:12">
      <c r="A128" s="4" t="s">
        <v>854</v>
      </c>
      <c r="H128" s="4" t="s">
        <v>903</v>
      </c>
    </row>
    <row r="129" spans="1:12">
      <c r="A129" s="4" t="s">
        <v>856</v>
      </c>
      <c r="H129" s="4" t="s">
        <v>904</v>
      </c>
    </row>
    <row r="130" spans="1:12">
      <c r="A130" s="4" t="s">
        <v>905</v>
      </c>
    </row>
    <row r="131" spans="1:12">
      <c r="A131" s="3" t="s">
        <v>785</v>
      </c>
    </row>
    <row r="132" spans="1:12">
      <c r="A132" s="4" t="s">
        <v>850</v>
      </c>
      <c r="H132" s="7" t="n">
        <v>2800000000</v>
      </c>
    </row>
    <row r="133" spans="1:12">
      <c r="A133" s="4" t="s">
        <v>851</v>
      </c>
      <c r="H133" s="4" t="s">
        <v>896</v>
      </c>
    </row>
    <row r="134" spans="1:12">
      <c r="A134" s="4" t="s">
        <v>906</v>
      </c>
    </row>
    <row r="135" spans="1:12">
      <c r="A135" s="3" t="s">
        <v>785</v>
      </c>
    </row>
    <row r="136" spans="1:12">
      <c r="A136" s="4" t="s">
        <v>854</v>
      </c>
      <c r="H136" s="4" t="s">
        <v>907</v>
      </c>
    </row>
    <row r="137" spans="1:12">
      <c r="A137" s="4" t="s">
        <v>856</v>
      </c>
      <c r="H137" s="4" t="s">
        <v>497</v>
      </c>
    </row>
    <row r="138" spans="1:12">
      <c r="A138" s="4" t="s">
        <v>908</v>
      </c>
    </row>
    <row r="139" spans="1:12">
      <c r="A139" s="3" t="s">
        <v>785</v>
      </c>
    </row>
    <row r="140" spans="1:12">
      <c r="A140" s="4" t="s">
        <v>854</v>
      </c>
      <c r="H140" s="4" t="s">
        <v>903</v>
      </c>
    </row>
    <row r="141" spans="1:12">
      <c r="A141" s="4" t="s">
        <v>856</v>
      </c>
      <c r="H141" s="4" t="s">
        <v>904</v>
      </c>
    </row>
    <row r="142" spans="1:12">
      <c r="A142" s="4" t="s">
        <v>909</v>
      </c>
    </row>
    <row r="143" spans="1:12">
      <c r="A143" s="3" t="s">
        <v>785</v>
      </c>
    </row>
    <row r="144" spans="1:12">
      <c r="A144" s="4" t="s">
        <v>890</v>
      </c>
      <c r="K144" s="11" t="n">
        <v>400000000</v>
      </c>
    </row>
    <row r="145" spans="1:12">
      <c r="A145" s="4" t="s">
        <v>860</v>
      </c>
      <c r="H145" s="4" t="s">
        <v>910</v>
      </c>
    </row>
    <row r="146" spans="1:12">
      <c r="A146" s="4" t="s">
        <v>911</v>
      </c>
    </row>
    <row r="147" spans="1:12">
      <c r="A147" s="3" t="s">
        <v>785</v>
      </c>
    </row>
    <row r="148" spans="1:12">
      <c r="A148" s="4" t="s">
        <v>860</v>
      </c>
      <c r="H148" s="4" t="s">
        <v>910</v>
      </c>
    </row>
    <row r="149" spans="1:12">
      <c r="A149" s="4" t="s">
        <v>893</v>
      </c>
      <c r="I149" s="7" t="n">
        <v>456900000</v>
      </c>
    </row>
    <row r="150" spans="1:12">
      <c r="A150" s="4" t="s">
        <v>690</v>
      </c>
      <c r="I150" s="4" t="s">
        <v>800</v>
      </c>
    </row>
    <row r="151" spans="1:12">
      <c r="A151" s="4" t="s">
        <v>890</v>
      </c>
      <c r="K151" s="11" t="n">
        <v>400000000</v>
      </c>
    </row>
    <row r="152" spans="1:12">
      <c r="A152" s="4" t="s">
        <v>912</v>
      </c>
    </row>
    <row r="153" spans="1:12">
      <c r="A153" s="3" t="s">
        <v>785</v>
      </c>
    </row>
    <row r="154" spans="1:12">
      <c r="A154" s="4" t="s">
        <v>893</v>
      </c>
      <c r="H154" s="7" t="n">
        <v>447300000</v>
      </c>
    </row>
    <row r="155" spans="1:12">
      <c r="A155" s="4" t="s">
        <v>690</v>
      </c>
      <c r="H155" s="4" t="s">
        <v>800</v>
      </c>
      <c r="K155" s="4" t="s">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7</v>
      </c>
    </row>
    <row r="2" spans="1:3">
      <c r="A2" s="3" t="s">
        <v>300</v>
      </c>
    </row>
    <row r="3" spans="1:3">
      <c r="A3" s="4" t="s">
        <v>914</v>
      </c>
      <c r="B3" s="7" t="n">
        <v>981709</v>
      </c>
      <c r="C3" s="7" t="n">
        <v>1328761</v>
      </c>
    </row>
    <row r="4" spans="1:3">
      <c r="A4" s="4" t="s">
        <v>915</v>
      </c>
      <c r="B4" s="4" t="s">
        <v>916</v>
      </c>
      <c r="C4" s="4" t="s">
        <v>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33</v>
      </c>
      <c r="B1" s="2" t="s">
        <v>67</v>
      </c>
    </row>
    <row r="2" spans="1:2">
      <c r="A2" s="4" t="s">
        <v>234</v>
      </c>
    </row>
    <row r="3" spans="1:2">
      <c r="A3" s="4" t="s">
        <v>235</v>
      </c>
      <c r="B3" s="4" t="s">
        <v>2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7</v>
      </c>
    </row>
    <row r="3" spans="1:3">
      <c r="A3" s="3" t="s">
        <v>785</v>
      </c>
    </row>
    <row r="4" spans="1:3">
      <c r="A4" s="4" t="s">
        <v>919</v>
      </c>
      <c r="B4" s="7" t="n">
        <v>91800000</v>
      </c>
    </row>
    <row r="5" spans="1:3">
      <c r="A5" s="4" t="s">
        <v>853</v>
      </c>
    </row>
    <row r="6" spans="1:3">
      <c r="A6" s="3" t="s">
        <v>785</v>
      </c>
    </row>
    <row r="7" spans="1:3">
      <c r="A7" s="4" t="s">
        <v>854</v>
      </c>
      <c r="B7" s="4" t="s">
        <v>855</v>
      </c>
    </row>
    <row r="8" spans="1:3">
      <c r="A8" s="4" t="s">
        <v>856</v>
      </c>
      <c r="B8" s="4" t="s">
        <v>497</v>
      </c>
    </row>
    <row r="9" spans="1:3">
      <c r="A9" s="4" t="s">
        <v>858</v>
      </c>
    </row>
    <row r="10" spans="1:3">
      <c r="A10" s="3" t="s">
        <v>785</v>
      </c>
    </row>
    <row r="11" spans="1:3">
      <c r="A11" s="4" t="s">
        <v>854</v>
      </c>
      <c r="B11" s="4" t="s">
        <v>630</v>
      </c>
    </row>
    <row r="12" spans="1:3">
      <c r="A12" s="4" t="s">
        <v>856</v>
      </c>
      <c r="B12" s="4" t="s">
        <v>859</v>
      </c>
    </row>
    <row r="13" spans="1:3">
      <c r="A13" s="4" t="s">
        <v>920</v>
      </c>
    </row>
    <row r="14" spans="1:3">
      <c r="A14" s="3" t="s">
        <v>785</v>
      </c>
    </row>
    <row r="15" spans="1:3">
      <c r="A15" s="4" t="s">
        <v>850</v>
      </c>
      <c r="B15" s="7" t="n">
        <v>2800000000</v>
      </c>
    </row>
    <row r="16" spans="1:3">
      <c r="A16" s="4" t="s">
        <v>921</v>
      </c>
      <c r="B16" s="5" t="n">
        <v>0</v>
      </c>
    </row>
    <row r="17" spans="1:3">
      <c r="A17" s="4" t="s">
        <v>919</v>
      </c>
      <c r="B17" s="7" t="n">
        <v>2000000</v>
      </c>
    </row>
    <row r="18" spans="1:3">
      <c r="A18" s="4" t="s">
        <v>922</v>
      </c>
    </row>
    <row r="19" spans="1:3">
      <c r="A19" s="3" t="s">
        <v>785</v>
      </c>
    </row>
    <row r="20" spans="1:3">
      <c r="A20" s="4" t="s">
        <v>854</v>
      </c>
      <c r="B20" s="4" t="s">
        <v>907</v>
      </c>
    </row>
    <row r="21" spans="1:3">
      <c r="A21" s="4" t="s">
        <v>856</v>
      </c>
      <c r="B21" s="4" t="s">
        <v>497</v>
      </c>
    </row>
    <row r="22" spans="1:3">
      <c r="A22" s="4" t="s">
        <v>923</v>
      </c>
    </row>
    <row r="23" spans="1:3">
      <c r="A23" s="3" t="s">
        <v>785</v>
      </c>
    </row>
    <row r="24" spans="1:3">
      <c r="A24" s="4" t="s">
        <v>854</v>
      </c>
      <c r="B24" s="4" t="s">
        <v>903</v>
      </c>
    </row>
    <row r="25" spans="1:3">
      <c r="A25" s="4" t="s">
        <v>856</v>
      </c>
      <c r="B25" s="4" t="s">
        <v>904</v>
      </c>
    </row>
    <row r="26" spans="1:3">
      <c r="A26" s="4" t="s">
        <v>924</v>
      </c>
    </row>
    <row r="27" spans="1:3">
      <c r="A27" s="3" t="s">
        <v>785</v>
      </c>
    </row>
    <row r="28" spans="1:3">
      <c r="A28" s="4" t="s">
        <v>850</v>
      </c>
      <c r="B28" s="7" t="n">
        <v>200000000</v>
      </c>
    </row>
    <row r="29" spans="1:3">
      <c r="A29" s="4" t="s">
        <v>925</v>
      </c>
    </row>
    <row r="30" spans="1:3">
      <c r="A30" s="3" t="s">
        <v>785</v>
      </c>
    </row>
    <row r="31" spans="1:3">
      <c r="A31" s="4" t="s">
        <v>850</v>
      </c>
      <c r="B31" s="5" t="n">
        <v>300000000</v>
      </c>
    </row>
    <row r="32" spans="1:3">
      <c r="A32" s="4" t="s">
        <v>498</v>
      </c>
    </row>
    <row r="33" spans="1:3">
      <c r="A33" s="3" t="s">
        <v>785</v>
      </c>
    </row>
    <row r="34" spans="1:3">
      <c r="A34" s="4" t="s">
        <v>850</v>
      </c>
      <c r="B34" s="7" t="n">
        <v>2800000000</v>
      </c>
    </row>
    <row r="35" spans="1:3">
      <c r="A35" s="4" t="s">
        <v>926</v>
      </c>
    </row>
    <row r="36" spans="1:3">
      <c r="A36" s="3" t="s">
        <v>785</v>
      </c>
    </row>
    <row r="37" spans="1:3">
      <c r="A37" s="4" t="s">
        <v>921</v>
      </c>
      <c r="C37" s="7" t="n">
        <v>0</v>
      </c>
    </row>
    <row r="38" spans="1:3">
      <c r="A38" s="4" t="s">
        <v>919</v>
      </c>
      <c r="C38" s="7" t="n">
        <v>2000000</v>
      </c>
    </row>
    <row r="39" spans="1:3">
      <c r="A39" s="4" t="s">
        <v>927</v>
      </c>
    </row>
    <row r="40" spans="1:3">
      <c r="A40" s="3" t="s">
        <v>785</v>
      </c>
    </row>
    <row r="41" spans="1:3">
      <c r="A41" s="4" t="s">
        <v>854</v>
      </c>
      <c r="B41" s="4" t="s">
        <v>901</v>
      </c>
    </row>
    <row r="42" spans="1:3">
      <c r="A42" s="4" t="s">
        <v>856</v>
      </c>
      <c r="B42" s="4" t="s">
        <v>497</v>
      </c>
    </row>
    <row r="43" spans="1:3">
      <c r="A43" s="4" t="s">
        <v>928</v>
      </c>
    </row>
    <row r="44" spans="1:3">
      <c r="A44" s="3" t="s">
        <v>785</v>
      </c>
    </row>
    <row r="45" spans="1:3">
      <c r="A45" s="4" t="s">
        <v>854</v>
      </c>
      <c r="B45" s="4" t="s">
        <v>903</v>
      </c>
    </row>
    <row r="46" spans="1:3">
      <c r="A46" s="4" t="s">
        <v>856</v>
      </c>
      <c r="B46" s="4" t="s">
        <v>904</v>
      </c>
    </row>
    <row r="47" spans="1:3">
      <c r="A47" s="4" t="s">
        <v>929</v>
      </c>
    </row>
    <row r="48" spans="1:3">
      <c r="A48" s="3" t="s">
        <v>785</v>
      </c>
    </row>
    <row r="49" spans="1:3">
      <c r="A49" s="4" t="s">
        <v>850</v>
      </c>
      <c r="B49" s="7" t="n">
        <v>200000000</v>
      </c>
    </row>
    <row r="50" spans="1:3">
      <c r="A50" s="4" t="s">
        <v>930</v>
      </c>
    </row>
    <row r="51" spans="1:3">
      <c r="A51" s="3" t="s">
        <v>785</v>
      </c>
    </row>
    <row r="52" spans="1:3">
      <c r="A52" s="4" t="s">
        <v>850</v>
      </c>
      <c r="B52" s="7" t="n">
        <v>3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931</v>
      </c>
      <c r="B1" s="2" t="s">
        <v>1</v>
      </c>
    </row>
    <row r="2" spans="1:2">
      <c r="B2" s="2" t="s">
        <v>2</v>
      </c>
    </row>
    <row r="3" spans="1:2">
      <c r="A3" s="4" t="s">
        <v>507</v>
      </c>
    </row>
    <row r="4" spans="1:2">
      <c r="A4" s="3" t="s">
        <v>932</v>
      </c>
    </row>
    <row r="5" spans="1:2">
      <c r="A5" s="4" t="s">
        <v>933</v>
      </c>
      <c r="B5" s="4" t="s">
        <v>4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934</v>
      </c>
      <c r="B1" s="2" t="s">
        <v>549</v>
      </c>
    </row>
    <row r="2" spans="1:2">
      <c r="A2" s="3" t="s">
        <v>935</v>
      </c>
    </row>
    <row r="3" spans="1:2">
      <c r="A3" s="4" t="s">
        <v>81</v>
      </c>
      <c r="B3" s="7" t="n">
        <v>997966</v>
      </c>
    </row>
    <row r="4" spans="1:2">
      <c r="A4" s="4" t="s">
        <v>936</v>
      </c>
      <c r="B4" s="7" t="n">
        <v>94141</v>
      </c>
    </row>
    <row r="5" spans="1:2">
      <c r="A5" s="4" t="s">
        <v>937</v>
      </c>
      <c r="B5" s="4" t="s">
        <v>938</v>
      </c>
    </row>
    <row r="6" spans="1:2">
      <c r="A6" s="4" t="s">
        <v>939</v>
      </c>
      <c r="B6" s="7" t="n">
        <v>1092107</v>
      </c>
    </row>
    <row r="7" spans="1:2">
      <c r="A7" s="3" t="s">
        <v>940</v>
      </c>
    </row>
    <row r="8" spans="1:2">
      <c r="A8" s="4" t="s">
        <v>941</v>
      </c>
      <c r="B8" s="5" t="n">
        <v>168663</v>
      </c>
    </row>
    <row r="9" spans="1:2">
      <c r="A9" s="4" t="s">
        <v>942</v>
      </c>
      <c r="B9" s="7" t="n">
        <v>34966</v>
      </c>
    </row>
    <row r="10" spans="1:2">
      <c r="A10" s="4" t="s">
        <v>943</v>
      </c>
      <c r="B10" s="4" t="s">
        <v>944</v>
      </c>
    </row>
    <row r="11" spans="1:2">
      <c r="A11" s="3" t="s">
        <v>945</v>
      </c>
    </row>
    <row r="12" spans="1:2">
      <c r="A12" s="4" t="s">
        <v>941</v>
      </c>
      <c r="B12" s="7" t="n">
        <v>1057758</v>
      </c>
    </row>
    <row r="13" spans="1:2">
      <c r="A13" s="4" t="s">
        <v>942</v>
      </c>
      <c r="B13" s="7" t="n">
        <v>60001</v>
      </c>
    </row>
    <row r="14" spans="1:2">
      <c r="A14" s="4" t="s">
        <v>946</v>
      </c>
      <c r="B14" s="4" t="s">
        <v>947</v>
      </c>
    </row>
    <row r="15" spans="1:2">
      <c r="A15" s="4" t="s">
        <v>948</v>
      </c>
      <c r="B15" s="7" t="n">
        <v>13213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949</v>
      </c>
      <c r="B1" s="2" t="s">
        <v>1</v>
      </c>
    </row>
    <row r="2" spans="1:2">
      <c r="B2" s="2" t="s">
        <v>549</v>
      </c>
    </row>
    <row r="3" spans="1:2">
      <c r="A3" s="3" t="s">
        <v>932</v>
      </c>
    </row>
    <row r="4" spans="1:2">
      <c r="A4" s="4" t="s">
        <v>950</v>
      </c>
      <c r="B4" s="7" t="n">
        <v>31081</v>
      </c>
    </row>
    <row r="5" spans="1:2">
      <c r="A5" s="4" t="s">
        <v>951</v>
      </c>
      <c r="B5" s="5" t="n">
        <v>74476</v>
      </c>
    </row>
    <row r="6" spans="1:2">
      <c r="A6" s="4" t="s">
        <v>952</v>
      </c>
      <c r="B6" s="5" t="n">
        <v>292246</v>
      </c>
    </row>
    <row r="7" spans="1:2">
      <c r="A7" s="4" t="s">
        <v>953</v>
      </c>
    </row>
    <row r="8" spans="1:2">
      <c r="A8" s="3" t="s">
        <v>932</v>
      </c>
    </row>
    <row r="9" spans="1:2">
      <c r="A9" s="4" t="s">
        <v>954</v>
      </c>
      <c r="B9" s="5" t="n">
        <v>189106</v>
      </c>
    </row>
    <row r="10" spans="1:2">
      <c r="A10" s="4" t="s">
        <v>955</v>
      </c>
    </row>
    <row r="11" spans="1:2">
      <c r="A11" s="3" t="s">
        <v>932</v>
      </c>
    </row>
    <row r="12" spans="1:2">
      <c r="A12" s="4" t="s">
        <v>956</v>
      </c>
      <c r="B12" s="5" t="n">
        <v>1317</v>
      </c>
    </row>
    <row r="13" spans="1:2">
      <c r="A13" s="4" t="s">
        <v>957</v>
      </c>
    </row>
    <row r="14" spans="1:2">
      <c r="A14" s="3" t="s">
        <v>932</v>
      </c>
    </row>
    <row r="15" spans="1:2">
      <c r="A15" s="4" t="s">
        <v>958</v>
      </c>
      <c r="B15" s="7" t="n">
        <v>-37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549</v>
      </c>
    </row>
    <row r="3" spans="1:2">
      <c r="A3" s="3" t="s">
        <v>932</v>
      </c>
    </row>
    <row r="4" spans="1:2">
      <c r="A4" s="4" t="s">
        <v>960</v>
      </c>
      <c r="B4" s="7" t="n">
        <v>31081</v>
      </c>
    </row>
    <row r="5" spans="1:2">
      <c r="A5" s="4" t="s">
        <v>961</v>
      </c>
      <c r="B5" s="5" t="n">
        <v>74476</v>
      </c>
    </row>
    <row r="6" spans="1:2">
      <c r="A6" s="4" t="s">
        <v>962</v>
      </c>
    </row>
    <row r="7" spans="1:2">
      <c r="A7" s="3" t="s">
        <v>932</v>
      </c>
    </row>
    <row r="8" spans="1:2">
      <c r="A8" s="4" t="s">
        <v>960</v>
      </c>
      <c r="B8" s="5" t="n">
        <v>25500</v>
      </c>
    </row>
    <row r="9" spans="1:2">
      <c r="A9" s="4" t="s">
        <v>961</v>
      </c>
      <c r="B9" s="5" t="n">
        <v>17500</v>
      </c>
    </row>
    <row r="10" spans="1:2">
      <c r="A10" s="4" t="s">
        <v>963</v>
      </c>
    </row>
    <row r="11" spans="1:2">
      <c r="A11" s="3" t="s">
        <v>932</v>
      </c>
    </row>
    <row r="12" spans="1:2">
      <c r="A12" s="4" t="s">
        <v>960</v>
      </c>
      <c r="B12" s="5" t="n">
        <v>5600</v>
      </c>
    </row>
    <row r="13" spans="1:2">
      <c r="A13" s="4" t="s">
        <v>964</v>
      </c>
    </row>
    <row r="14" spans="1:2">
      <c r="A14" s="3" t="s">
        <v>932</v>
      </c>
    </row>
    <row r="15" spans="1:2">
      <c r="A15" s="4" t="s">
        <v>961</v>
      </c>
      <c r="B15" s="7" t="n">
        <v>5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65</v>
      </c>
      <c r="B1" s="2" t="s">
        <v>2</v>
      </c>
    </row>
    <row r="2" spans="1:2">
      <c r="A2" s="3" t="s">
        <v>966</v>
      </c>
    </row>
    <row r="3" spans="1:2">
      <c r="A3" s="4" t="s">
        <v>967</v>
      </c>
      <c r="B3" s="4" t="s">
        <v>968</v>
      </c>
    </row>
    <row r="4" spans="1:2">
      <c r="A4" s="4" t="s">
        <v>969</v>
      </c>
      <c r="B4" s="4" t="s">
        <v>506</v>
      </c>
    </row>
    <row r="5" spans="1:2">
      <c r="A5" s="3" t="s">
        <v>970</v>
      </c>
    </row>
    <row r="6" spans="1:2">
      <c r="A6" s="4" t="s">
        <v>967</v>
      </c>
      <c r="B6" s="4" t="s">
        <v>971</v>
      </c>
    </row>
    <row r="7" spans="1:2">
      <c r="A7" s="4" t="s">
        <v>969</v>
      </c>
      <c r="B7" s="4" t="s">
        <v>9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973</v>
      </c>
      <c r="B1" s="2" t="s">
        <v>549</v>
      </c>
    </row>
    <row r="2" spans="1:2">
      <c r="A2" s="3" t="s">
        <v>974</v>
      </c>
    </row>
    <row r="3" spans="1:2">
      <c r="A3" s="4" t="s">
        <v>806</v>
      </c>
      <c r="B3" s="7" t="n">
        <v>175958</v>
      </c>
    </row>
    <row r="4" spans="1:2">
      <c r="A4" s="4" t="s">
        <v>975</v>
      </c>
      <c r="B4" s="5" t="n">
        <v>200043</v>
      </c>
    </row>
    <row r="5" spans="1:2">
      <c r="A5" s="4" t="s">
        <v>976</v>
      </c>
      <c r="B5" s="5" t="n">
        <v>178314</v>
      </c>
    </row>
    <row r="6" spans="1:2">
      <c r="A6" s="4" t="s">
        <v>977</v>
      </c>
      <c r="B6" s="5" t="n">
        <v>160300</v>
      </c>
    </row>
    <row r="7" spans="1:2">
      <c r="A7" s="4" t="s">
        <v>798</v>
      </c>
      <c r="B7" s="5" t="n">
        <v>148681</v>
      </c>
    </row>
    <row r="8" spans="1:2">
      <c r="A8" s="4" t="s">
        <v>978</v>
      </c>
      <c r="B8" s="5" t="n">
        <v>569360</v>
      </c>
    </row>
    <row r="9" spans="1:2">
      <c r="A9" s="4" t="s">
        <v>979</v>
      </c>
      <c r="B9" s="5" t="n">
        <v>1432656</v>
      </c>
    </row>
    <row r="10" spans="1:2">
      <c r="A10" s="4" t="s">
        <v>980</v>
      </c>
      <c r="B10" s="5" t="n">
        <v>206235</v>
      </c>
    </row>
    <row r="11" spans="1:2">
      <c r="A11" s="4" t="s">
        <v>981</v>
      </c>
      <c r="B11" s="5" t="n">
        <v>1226421</v>
      </c>
    </row>
    <row r="12" spans="1:2">
      <c r="A12" s="3" t="s">
        <v>982</v>
      </c>
    </row>
    <row r="13" spans="1:2">
      <c r="A13" s="4" t="s">
        <v>806</v>
      </c>
      <c r="B13" s="5" t="n">
        <v>35532</v>
      </c>
    </row>
    <row r="14" spans="1:2">
      <c r="A14" s="4" t="s">
        <v>975</v>
      </c>
      <c r="B14" s="5" t="n">
        <v>27314</v>
      </c>
    </row>
    <row r="15" spans="1:2">
      <c r="A15" s="4" t="s">
        <v>976</v>
      </c>
      <c r="B15" s="5" t="n">
        <v>19264</v>
      </c>
    </row>
    <row r="16" spans="1:2">
      <c r="A16" s="4" t="s">
        <v>977</v>
      </c>
      <c r="B16" s="5" t="n">
        <v>12303</v>
      </c>
    </row>
    <row r="17" spans="1:2">
      <c r="A17" s="4" t="s">
        <v>798</v>
      </c>
      <c r="B17" s="5" t="n">
        <v>4628</v>
      </c>
    </row>
    <row r="18" spans="1:2">
      <c r="A18" s="4" t="s">
        <v>979</v>
      </c>
      <c r="B18" s="5" t="n">
        <v>99041</v>
      </c>
    </row>
    <row r="19" spans="1:2">
      <c r="A19" s="4" t="s">
        <v>980</v>
      </c>
      <c r="B19" s="5" t="n">
        <v>4074</v>
      </c>
    </row>
    <row r="20" spans="1:2">
      <c r="A20" s="4" t="s">
        <v>981</v>
      </c>
      <c r="B20" s="7" t="n">
        <v>949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550</v>
      </c>
    </row>
    <row r="2" spans="1:2">
      <c r="A2" s="3" t="s">
        <v>303</v>
      </c>
    </row>
    <row r="3" spans="1:2">
      <c r="A3" s="4" t="s">
        <v>13</v>
      </c>
      <c r="B3" s="7" t="n">
        <v>238954</v>
      </c>
    </row>
    <row r="4" spans="1:2">
      <c r="A4" s="4" t="s">
        <v>806</v>
      </c>
      <c r="B4" s="5" t="n">
        <v>219351</v>
      </c>
    </row>
    <row r="5" spans="1:2">
      <c r="A5" s="4" t="s">
        <v>975</v>
      </c>
      <c r="B5" s="5" t="n">
        <v>202205</v>
      </c>
    </row>
    <row r="6" spans="1:2">
      <c r="A6" s="4" t="s">
        <v>976</v>
      </c>
      <c r="B6" s="5" t="n">
        <v>172267</v>
      </c>
    </row>
    <row r="7" spans="1:2">
      <c r="A7" s="4" t="s">
        <v>977</v>
      </c>
      <c r="B7" s="5" t="n">
        <v>145705</v>
      </c>
    </row>
    <row r="8" spans="1:2">
      <c r="A8" s="4" t="s">
        <v>978</v>
      </c>
      <c r="B8" s="5" t="n">
        <v>510741</v>
      </c>
    </row>
    <row r="9" spans="1:2">
      <c r="A9" s="4" t="s">
        <v>984</v>
      </c>
      <c r="B9" s="7" t="n">
        <v>1489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549</v>
      </c>
    </row>
    <row r="3" spans="1:2">
      <c r="A3" s="3" t="s">
        <v>986</v>
      </c>
    </row>
    <row r="4" spans="1:2">
      <c r="A4" s="4" t="s">
        <v>987</v>
      </c>
      <c r="B4" s="7" t="n">
        <v>167652</v>
      </c>
    </row>
    <row r="5" spans="1:2">
      <c r="A5" s="4" t="s">
        <v>988</v>
      </c>
      <c r="B5" s="5" t="n">
        <v>1559</v>
      </c>
    </row>
    <row r="6" spans="1:2">
      <c r="A6" s="4" t="s">
        <v>989</v>
      </c>
      <c r="B6" s="5" t="n">
        <v>32352</v>
      </c>
    </row>
    <row r="7" spans="1:2">
      <c r="A7" s="4" t="s">
        <v>990</v>
      </c>
      <c r="B7" s="5" t="n">
        <v>168972</v>
      </c>
    </row>
    <row r="8" spans="1:2">
      <c r="A8" s="4" t="s">
        <v>991</v>
      </c>
      <c r="B8" s="5" t="n">
        <v>63041</v>
      </c>
    </row>
    <row r="9" spans="1:2">
      <c r="A9" s="4" t="s">
        <v>992</v>
      </c>
      <c r="B9" s="5" t="n">
        <v>47851</v>
      </c>
    </row>
    <row r="10" spans="1:2">
      <c r="A10" s="4" t="s">
        <v>993</v>
      </c>
      <c r="B10" s="7" t="n">
        <v>-18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4</v>
      </c>
      <c r="B1" s="2" t="s">
        <v>1</v>
      </c>
    </row>
    <row r="2" spans="1:3">
      <c r="B2" s="2" t="s">
        <v>2</v>
      </c>
      <c r="C2" s="2" t="s">
        <v>67</v>
      </c>
    </row>
    <row r="3" spans="1:3">
      <c r="A3" s="3" t="s">
        <v>995</v>
      </c>
    </row>
    <row r="4" spans="1:3">
      <c r="A4" s="4" t="s">
        <v>996</v>
      </c>
      <c r="B4" s="7" t="n">
        <v>91800000</v>
      </c>
    </row>
    <row r="5" spans="1:3">
      <c r="A5" s="4" t="s">
        <v>997</v>
      </c>
      <c r="B5" s="5" t="n">
        <v>37000000</v>
      </c>
      <c r="C5" s="7" t="n">
        <v>37900000</v>
      </c>
    </row>
    <row r="6" spans="1:3">
      <c r="A6" s="4" t="s">
        <v>998</v>
      </c>
      <c r="B6" s="7" t="n">
        <v>930700000</v>
      </c>
    </row>
    <row r="7" spans="1:3">
      <c r="A7" s="4" t="s">
        <v>999</v>
      </c>
      <c r="B7" s="4" t="s">
        <v>1000</v>
      </c>
    </row>
    <row r="8" spans="1:3">
      <c r="A8" s="4" t="s">
        <v>1001</v>
      </c>
      <c r="B8" s="7" t="n">
        <v>80100000</v>
      </c>
    </row>
    <row r="9" spans="1:3">
      <c r="A9" s="4" t="s">
        <v>1002</v>
      </c>
      <c r="B9" s="5" t="n">
        <v>72100000</v>
      </c>
    </row>
    <row r="10" spans="1:3">
      <c r="A10" s="4" t="s">
        <v>1003</v>
      </c>
      <c r="B10" s="7" t="n">
        <v>50100000</v>
      </c>
    </row>
    <row r="11" spans="1:3">
      <c r="A11" s="4" t="s">
        <v>507</v>
      </c>
    </row>
    <row r="12" spans="1:3">
      <c r="A12" s="3" t="s">
        <v>995</v>
      </c>
    </row>
    <row r="13" spans="1:3">
      <c r="A13" s="4" t="s">
        <v>1004</v>
      </c>
      <c r="B13" s="4" t="s">
        <v>1005</v>
      </c>
    </row>
    <row r="14" spans="1:3">
      <c r="A14" s="4" t="s">
        <v>1006</v>
      </c>
    </row>
    <row r="15" spans="1:3">
      <c r="A15" s="3" t="s">
        <v>995</v>
      </c>
    </row>
    <row r="16" spans="1:3">
      <c r="A16" s="4" t="s">
        <v>72</v>
      </c>
      <c r="B16" s="7" t="n">
        <v>636400000</v>
      </c>
    </row>
    <row r="17" spans="1:3">
      <c r="A17" s="4" t="s">
        <v>1007</v>
      </c>
    </row>
    <row r="18" spans="1:3">
      <c r="A18" s="3" t="s">
        <v>995</v>
      </c>
    </row>
    <row r="19" spans="1:3">
      <c r="A19" s="4" t="s">
        <v>1008</v>
      </c>
      <c r="B19" s="5" t="n">
        <v>28000000000</v>
      </c>
    </row>
    <row r="20" spans="1:3">
      <c r="A20" s="4" t="s">
        <v>996</v>
      </c>
      <c r="B20" s="5" t="n">
        <v>72000000</v>
      </c>
      <c r="C20" s="5" t="n">
        <v>64000000</v>
      </c>
    </row>
    <row r="21" spans="1:3">
      <c r="A21" s="4" t="s">
        <v>1009</v>
      </c>
    </row>
    <row r="22" spans="1:3">
      <c r="A22" s="3" t="s">
        <v>995</v>
      </c>
    </row>
    <row r="23" spans="1:3">
      <c r="A23" s="4" t="s">
        <v>996</v>
      </c>
      <c r="B23" s="5" t="n">
        <v>5000000</v>
      </c>
      <c r="C23" s="7" t="n">
        <v>5000000</v>
      </c>
    </row>
    <row r="24" spans="1:3">
      <c r="A24" s="4" t="s">
        <v>1010</v>
      </c>
    </row>
    <row r="25" spans="1:3">
      <c r="A25" s="3" t="s">
        <v>995</v>
      </c>
    </row>
    <row r="26" spans="1:3">
      <c r="A26" s="4" t="s">
        <v>996</v>
      </c>
      <c r="B26" s="7" t="n">
        <v>77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35"/>
    <col customWidth="1" max="7" min="7" width="48"/>
    <col customWidth="1" max="8" min="8" width="35"/>
  </cols>
  <sheetData>
    <row r="1" spans="1:8">
      <c r="A1" s="1" t="s">
        <v>237</v>
      </c>
      <c r="B1" s="2" t="s">
        <v>238</v>
      </c>
      <c r="C1" s="2" t="s">
        <v>239</v>
      </c>
      <c r="D1" s="2" t="s">
        <v>240</v>
      </c>
      <c r="E1" s="2" t="s">
        <v>241</v>
      </c>
      <c r="F1" s="2" t="s">
        <v>242</v>
      </c>
      <c r="G1" s="2" t="s">
        <v>243</v>
      </c>
      <c r="H1" s="2" t="s">
        <v>244</v>
      </c>
    </row>
    <row r="2" spans="1:8">
      <c r="A2" s="4" t="s">
        <v>245</v>
      </c>
      <c r="B2" s="7" t="n">
        <v>3145900</v>
      </c>
      <c r="C2" s="7" t="n">
        <v>3373</v>
      </c>
      <c r="D2" s="7" t="n">
        <v>1145226</v>
      </c>
      <c r="E2" s="7" t="n">
        <v>2745897</v>
      </c>
      <c r="F2" s="7" t="n">
        <v>-165670</v>
      </c>
      <c r="G2" s="7" t="n">
        <v>-625684</v>
      </c>
      <c r="H2" s="7" t="n">
        <v>42758</v>
      </c>
    </row>
    <row r="3" spans="1:8">
      <c r="A3" s="4" t="s">
        <v>246</v>
      </c>
      <c r="B3" s="5" t="n">
        <v>337279449</v>
      </c>
    </row>
    <row r="4" spans="1:8">
      <c r="A4" s="4" t="s">
        <v>147</v>
      </c>
      <c r="B4" s="7" t="n">
        <v>703576</v>
      </c>
      <c r="E4" s="5" t="n">
        <v>697109</v>
      </c>
      <c r="H4" s="5" t="n">
        <v>6467</v>
      </c>
    </row>
    <row r="5" spans="1:8">
      <c r="A5" s="4" t="s">
        <v>247</v>
      </c>
      <c r="B5" s="5" t="n">
        <v>12701</v>
      </c>
      <c r="F5" s="5" t="n">
        <v>12701</v>
      </c>
    </row>
    <row r="6" spans="1:8">
      <c r="A6" s="4" t="s">
        <v>248</v>
      </c>
      <c r="B6" s="7" t="n">
        <v>11693</v>
      </c>
      <c r="C6" s="5" t="n">
        <v>5</v>
      </c>
      <c r="D6" s="5" t="n">
        <v>11688</v>
      </c>
    </row>
    <row r="7" spans="1:8">
      <c r="A7" s="4" t="s">
        <v>249</v>
      </c>
      <c r="B7" s="5" t="n">
        <v>495828</v>
      </c>
    </row>
    <row r="8" spans="1:8">
      <c r="A8" s="4" t="s">
        <v>250</v>
      </c>
      <c r="C8" s="7" t="n">
        <v>17</v>
      </c>
      <c r="D8" s="5" t="n">
        <v>-17</v>
      </c>
    </row>
    <row r="9" spans="1:8">
      <c r="A9" s="4" t="s">
        <v>251</v>
      </c>
      <c r="B9" s="5" t="n">
        <v>1660269</v>
      </c>
    </row>
    <row r="10" spans="1:8">
      <c r="A10" s="4" t="s">
        <v>186</v>
      </c>
      <c r="B10" s="7" t="n">
        <v>93087</v>
      </c>
      <c r="D10" s="5" t="n">
        <v>93087</v>
      </c>
    </row>
    <row r="11" spans="1:8">
      <c r="A11" s="4" t="s">
        <v>218</v>
      </c>
      <c r="B11" s="5" t="n">
        <v>-29549</v>
      </c>
      <c r="D11" s="5" t="n">
        <v>-29549</v>
      </c>
    </row>
    <row r="12" spans="1:8">
      <c r="A12" s="4" t="s">
        <v>252</v>
      </c>
      <c r="C12" s="5" t="n">
        <v>0</v>
      </c>
    </row>
    <row r="13" spans="1:8">
      <c r="A13" s="4" t="s">
        <v>253</v>
      </c>
      <c r="B13" s="5" t="n">
        <v>4964</v>
      </c>
      <c r="G13" s="5" t="n">
        <v>4964</v>
      </c>
    </row>
    <row r="14" spans="1:8">
      <c r="A14" s="4" t="s">
        <v>254</v>
      </c>
      <c r="B14" s="5" t="n">
        <v>585</v>
      </c>
      <c r="G14" s="5" t="n">
        <v>585</v>
      </c>
    </row>
    <row r="15" spans="1:8">
      <c r="A15" s="4" t="s">
        <v>255</v>
      </c>
      <c r="B15" s="5" t="n">
        <v>2737</v>
      </c>
      <c r="G15" s="5" t="n">
        <v>2737</v>
      </c>
    </row>
    <row r="16" spans="1:8">
      <c r="A16" s="4" t="s">
        <v>157</v>
      </c>
      <c r="B16" s="5" t="n">
        <v>218001</v>
      </c>
      <c r="G16" s="5" t="n">
        <v>217589</v>
      </c>
      <c r="H16" s="5" t="n">
        <v>412</v>
      </c>
    </row>
    <row r="17" spans="1:8">
      <c r="A17" s="4" t="s">
        <v>256</v>
      </c>
      <c r="B17" s="5" t="n">
        <v>5301</v>
      </c>
      <c r="H17" s="5" t="n">
        <v>5301</v>
      </c>
    </row>
    <row r="18" spans="1:8">
      <c r="A18" s="4" t="s">
        <v>257</v>
      </c>
      <c r="B18" s="5" t="n">
        <v>-8715</v>
      </c>
      <c r="H18" s="5" t="n">
        <v>-8715</v>
      </c>
    </row>
    <row r="19" spans="1:8">
      <c r="A19" s="4" t="s">
        <v>258</v>
      </c>
      <c r="B19" s="5" t="n">
        <v>12671</v>
      </c>
      <c r="H19" s="5" t="n">
        <v>12671</v>
      </c>
    </row>
    <row r="20" spans="1:8">
      <c r="A20" s="4" t="s">
        <v>98</v>
      </c>
      <c r="B20" s="7" t="n">
        <v>1662</v>
      </c>
      <c r="D20" s="5" t="n">
        <v>73</v>
      </c>
      <c r="E20" s="5" t="n">
        <v>1</v>
      </c>
      <c r="G20" s="5" t="n">
        <v>364</v>
      </c>
      <c r="H20" s="5" t="n">
        <v>1224</v>
      </c>
    </row>
    <row r="21" spans="1:8">
      <c r="A21" s="4" t="s">
        <v>259</v>
      </c>
      <c r="B21" s="5" t="n">
        <v>23592</v>
      </c>
    </row>
    <row r="22" spans="1:8">
      <c r="A22" s="4" t="s">
        <v>260</v>
      </c>
      <c r="B22" s="7" t="n">
        <v>4174614</v>
      </c>
      <c r="C22" s="7" t="n">
        <v>3395</v>
      </c>
      <c r="D22" s="5" t="n">
        <v>1220508</v>
      </c>
      <c r="E22" s="5" t="n">
        <v>3443007</v>
      </c>
      <c r="F22" s="5" t="n">
        <v>-152969</v>
      </c>
      <c r="G22" s="5" t="n">
        <v>-399445</v>
      </c>
      <c r="H22" s="5" t="n">
        <v>60118</v>
      </c>
    </row>
    <row r="23" spans="1:8">
      <c r="A23" s="4" t="s">
        <v>261</v>
      </c>
      <c r="B23" s="5" t="n">
        <v>339459138</v>
      </c>
    </row>
    <row r="24" spans="1:8">
      <c r="A24" s="4" t="s">
        <v>147</v>
      </c>
      <c r="B24" s="7" t="n">
        <v>1065948</v>
      </c>
      <c r="E24" s="5" t="n">
        <v>1063219</v>
      </c>
      <c r="H24" s="5" t="n">
        <v>2729</v>
      </c>
    </row>
    <row r="25" spans="1:8">
      <c r="A25" s="4" t="s">
        <v>262</v>
      </c>
      <c r="B25" s="5" t="n">
        <v>-3964</v>
      </c>
      <c r="E25" s="5" t="n">
        <v>3964</v>
      </c>
      <c r="G25" s="5" t="n">
        <v>-3964</v>
      </c>
    </row>
    <row r="26" spans="1:8">
      <c r="A26" s="4" t="s">
        <v>247</v>
      </c>
      <c r="B26" s="7" t="n">
        <v>1315</v>
      </c>
      <c r="F26" s="5" t="n">
        <v>1315</v>
      </c>
    </row>
    <row r="27" spans="1:8">
      <c r="A27" s="4" t="s">
        <v>250</v>
      </c>
      <c r="C27" s="5" t="n">
        <v>14</v>
      </c>
      <c r="D27" s="5" t="n">
        <v>-14</v>
      </c>
    </row>
    <row r="28" spans="1:8">
      <c r="A28" s="4" t="s">
        <v>251</v>
      </c>
      <c r="B28" s="5" t="n">
        <v>1424462</v>
      </c>
    </row>
    <row r="29" spans="1:8">
      <c r="A29" s="4" t="s">
        <v>186</v>
      </c>
      <c r="B29" s="7" t="n">
        <v>128171</v>
      </c>
      <c r="D29" s="5" t="n">
        <v>128171</v>
      </c>
    </row>
    <row r="30" spans="1:8">
      <c r="A30" s="4" t="s">
        <v>263</v>
      </c>
      <c r="B30" s="5" t="n">
        <v>-9074</v>
      </c>
      <c r="D30" s="5" t="n">
        <v>-9074</v>
      </c>
    </row>
    <row r="31" spans="1:8">
      <c r="A31" s="4" t="s">
        <v>218</v>
      </c>
      <c r="B31" s="5" t="n">
        <v>-29386</v>
      </c>
      <c r="D31" s="5" t="n">
        <v>-29386</v>
      </c>
    </row>
    <row r="32" spans="1:8">
      <c r="A32" s="4" t="s">
        <v>216</v>
      </c>
      <c r="B32" s="7" t="n">
        <v>-161034</v>
      </c>
      <c r="C32" s="7" t="n">
        <v>-40</v>
      </c>
      <c r="D32" s="5" t="n">
        <v>-160994</v>
      </c>
    </row>
    <row r="33" spans="1:8">
      <c r="A33" s="4" t="s">
        <v>252</v>
      </c>
      <c r="B33" s="5" t="n">
        <v>-3980656</v>
      </c>
      <c r="C33" s="5" t="n">
        <v>-3980656</v>
      </c>
    </row>
    <row r="34" spans="1:8">
      <c r="A34" s="4" t="s">
        <v>253</v>
      </c>
      <c r="B34" s="7" t="n">
        <v>2439</v>
      </c>
      <c r="G34" s="5" t="n">
        <v>2439</v>
      </c>
    </row>
    <row r="35" spans="1:8">
      <c r="A35" s="4" t="s">
        <v>254</v>
      </c>
      <c r="B35" s="5" t="n">
        <v>708</v>
      </c>
      <c r="G35" s="5" t="n">
        <v>708</v>
      </c>
    </row>
    <row r="36" spans="1:8">
      <c r="A36" s="4" t="s">
        <v>255</v>
      </c>
      <c r="B36" s="5" t="n">
        <v>-971</v>
      </c>
      <c r="G36" s="5" t="n">
        <v>-971</v>
      </c>
    </row>
    <row r="37" spans="1:8">
      <c r="A37" s="4" t="s">
        <v>157</v>
      </c>
      <c r="B37" s="5" t="n">
        <v>-161384</v>
      </c>
      <c r="G37" s="5" t="n">
        <v>-160312</v>
      </c>
      <c r="H37" s="5" t="n">
        <v>-1072</v>
      </c>
    </row>
    <row r="38" spans="1:8">
      <c r="A38" s="4" t="s">
        <v>256</v>
      </c>
      <c r="B38" s="5" t="n">
        <v>25355</v>
      </c>
      <c r="H38" s="5" t="n">
        <v>25355</v>
      </c>
    </row>
    <row r="39" spans="1:8">
      <c r="A39" s="4" t="s">
        <v>257</v>
      </c>
      <c r="B39" s="5" t="n">
        <v>-13413</v>
      </c>
      <c r="H39" s="5" t="n">
        <v>-13413</v>
      </c>
    </row>
    <row r="40" spans="1:8">
      <c r="A40" s="4" t="s">
        <v>98</v>
      </c>
      <c r="B40" s="7" t="n">
        <v>-13386</v>
      </c>
      <c r="D40" s="5" t="n">
        <v>-198</v>
      </c>
      <c r="E40" s="5" t="n">
        <v>-5506</v>
      </c>
      <c r="F40" s="5" t="n">
        <v>3747</v>
      </c>
      <c r="G40" s="5" t="n">
        <v>-8817</v>
      </c>
      <c r="H40" s="5" t="n">
        <v>-2612</v>
      </c>
    </row>
    <row r="41" spans="1:8">
      <c r="A41" s="4" t="s">
        <v>259</v>
      </c>
      <c r="B41" s="5" t="n">
        <v>9839</v>
      </c>
    </row>
    <row r="42" spans="1:8">
      <c r="A42" s="4" t="s">
        <v>264</v>
      </c>
      <c r="B42" s="7" t="n">
        <v>5009902</v>
      </c>
      <c r="C42" s="7" t="n">
        <v>3369</v>
      </c>
      <c r="D42" s="5" t="n">
        <v>1149013</v>
      </c>
      <c r="E42" s="5" t="n">
        <v>4504684</v>
      </c>
      <c r="F42" s="5" t="n">
        <v>-147907</v>
      </c>
      <c r="G42" s="5" t="n">
        <v>-570362</v>
      </c>
      <c r="H42" s="5" t="n">
        <v>71105</v>
      </c>
    </row>
    <row r="43" spans="1:8">
      <c r="A43" s="4" t="s">
        <v>265</v>
      </c>
      <c r="B43" s="5" t="n">
        <v>336912783</v>
      </c>
    </row>
    <row r="44" spans="1:8">
      <c r="A44" s="4" t="s">
        <v>147</v>
      </c>
      <c r="B44" s="7" t="n">
        <v>1291450</v>
      </c>
      <c r="E44" s="5" t="n">
        <v>1282357</v>
      </c>
      <c r="H44" s="5" t="n">
        <v>9093</v>
      </c>
    </row>
    <row r="45" spans="1:8">
      <c r="A45" s="4" t="s">
        <v>247</v>
      </c>
      <c r="B45" s="7" t="n">
        <v>944</v>
      </c>
      <c r="F45" s="5" t="n">
        <v>944</v>
      </c>
    </row>
    <row r="46" spans="1:8">
      <c r="A46" s="4" t="s">
        <v>250</v>
      </c>
      <c r="C46" s="5" t="n">
        <v>9</v>
      </c>
      <c r="D46" s="5" t="n">
        <v>-9</v>
      </c>
    </row>
    <row r="47" spans="1:8">
      <c r="A47" s="4" t="s">
        <v>251</v>
      </c>
      <c r="B47" s="5" t="n">
        <v>920407</v>
      </c>
    </row>
    <row r="48" spans="1:8">
      <c r="A48" s="4" t="s">
        <v>186</v>
      </c>
      <c r="B48" s="7" t="n">
        <v>127738</v>
      </c>
      <c r="D48" s="5" t="n">
        <v>127738</v>
      </c>
    </row>
    <row r="49" spans="1:8">
      <c r="A49" s="4" t="s">
        <v>218</v>
      </c>
      <c r="B49" s="5" t="n">
        <v>-18426</v>
      </c>
      <c r="D49" s="5" t="n">
        <v>-18426</v>
      </c>
    </row>
    <row r="50" spans="1:8">
      <c r="A50" s="4" t="s">
        <v>216</v>
      </c>
      <c r="B50" s="7" t="n">
        <v>-145137</v>
      </c>
      <c r="C50" s="5" t="n">
        <v>-31</v>
      </c>
      <c r="D50" s="5" t="n">
        <v>-145106</v>
      </c>
    </row>
    <row r="51" spans="1:8">
      <c r="A51" s="4" t="s">
        <v>252</v>
      </c>
      <c r="B51" s="5" t="n">
        <v>-3080907</v>
      </c>
    </row>
    <row r="52" spans="1:8">
      <c r="A52" s="4" t="s">
        <v>253</v>
      </c>
      <c r="B52" s="7" t="n">
        <v>1320</v>
      </c>
      <c r="G52" s="5" t="n">
        <v>1320</v>
      </c>
    </row>
    <row r="53" spans="1:8">
      <c r="A53" s="4" t="s">
        <v>255</v>
      </c>
      <c r="B53" s="5" t="n">
        <v>2101</v>
      </c>
      <c r="G53" s="5" t="n">
        <v>2101</v>
      </c>
    </row>
    <row r="54" spans="1:8">
      <c r="A54" s="4" t="s">
        <v>157</v>
      </c>
      <c r="B54" s="5" t="n">
        <v>-14092</v>
      </c>
      <c r="G54" s="5" t="n">
        <v>-14047</v>
      </c>
      <c r="H54" s="5" t="n">
        <v>-45</v>
      </c>
    </row>
    <row r="55" spans="1:8">
      <c r="A55" s="4" t="s">
        <v>256</v>
      </c>
      <c r="B55" s="5" t="n">
        <v>46612</v>
      </c>
      <c r="H55" s="5" t="n">
        <v>46612</v>
      </c>
    </row>
    <row r="56" spans="1:8">
      <c r="A56" s="4" t="s">
        <v>257</v>
      </c>
      <c r="B56" s="5" t="n">
        <v>-3957</v>
      </c>
      <c r="H56" s="5" t="n">
        <v>-3957</v>
      </c>
    </row>
    <row r="57" spans="1:8">
      <c r="A57" s="4" t="s">
        <v>266</v>
      </c>
      <c r="B57" s="5" t="n">
        <v>-76349</v>
      </c>
      <c r="H57" s="5" t="n">
        <v>-76349</v>
      </c>
    </row>
    <row r="58" spans="1:8">
      <c r="A58" s="4" t="s">
        <v>267</v>
      </c>
      <c r="B58" s="5" t="n">
        <v>63149</v>
      </c>
      <c r="G58" s="5" t="n">
        <v>63149</v>
      </c>
    </row>
    <row r="59" spans="1:8">
      <c r="A59" s="4" t="s">
        <v>98</v>
      </c>
      <c r="B59" s="5" t="n">
        <v>-12143</v>
      </c>
      <c r="C59" s="5" t="n">
        <v>1</v>
      </c>
      <c r="D59" s="5" t="n">
        <v>2734</v>
      </c>
      <c r="E59" s="5" t="n">
        <v>6108</v>
      </c>
      <c r="G59" s="5" t="n">
        <v>-14946</v>
      </c>
      <c r="H59" s="5" t="n">
        <v>-6040</v>
      </c>
    </row>
    <row r="60" spans="1:8">
      <c r="A60" s="4" t="s">
        <v>268</v>
      </c>
      <c r="B60" s="7" t="n">
        <v>6273112</v>
      </c>
      <c r="C60" s="7" t="n">
        <v>3348</v>
      </c>
      <c r="D60" s="7" t="n">
        <v>1115944</v>
      </c>
      <c r="E60" s="7" t="n">
        <v>5793149</v>
      </c>
      <c r="F60" s="7" t="n">
        <v>-146963</v>
      </c>
      <c r="G60" s="7" t="n">
        <v>-532785</v>
      </c>
      <c r="H60" s="7" t="n">
        <v>40419</v>
      </c>
    </row>
    <row r="61" spans="1:8">
      <c r="A61" s="4" t="s">
        <v>269</v>
      </c>
      <c r="B61" s="5" t="n">
        <v>33475228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41"/>
    <col customWidth="1" max="6" min="6" width="27"/>
    <col customWidth="1" max="7" min="7" width="27"/>
    <col customWidth="1" max="8" min="8" width="19"/>
  </cols>
  <sheetData>
    <row r="1" spans="1:8">
      <c r="A1" s="1" t="s">
        <v>1011</v>
      </c>
      <c r="B1" s="2" t="s">
        <v>1012</v>
      </c>
      <c r="C1" s="2" t="s">
        <v>1013</v>
      </c>
      <c r="D1" s="2" t="s">
        <v>1014</v>
      </c>
      <c r="E1" s="2" t="s">
        <v>1015</v>
      </c>
      <c r="F1" s="2" t="s">
        <v>1016</v>
      </c>
      <c r="G1" s="2" t="s">
        <v>1017</v>
      </c>
      <c r="H1" s="2" t="s">
        <v>1018</v>
      </c>
    </row>
    <row r="2" spans="1:8">
      <c r="A2" s="3" t="s">
        <v>1019</v>
      </c>
    </row>
    <row r="3" spans="1:8">
      <c r="A3" s="4" t="s">
        <v>1020</v>
      </c>
      <c r="E3" s="7" t="n">
        <v>309400000</v>
      </c>
      <c r="F3" s="7" t="n">
        <v>363600000</v>
      </c>
      <c r="G3" s="7" t="n">
        <v>286500000</v>
      </c>
    </row>
    <row r="4" spans="1:8">
      <c r="A4" s="4" t="s">
        <v>1021</v>
      </c>
      <c r="E4" s="4" t="s">
        <v>1022</v>
      </c>
    </row>
    <row r="5" spans="1:8">
      <c r="A5" s="4" t="s">
        <v>1023</v>
      </c>
      <c r="E5" s="4" t="s">
        <v>1024</v>
      </c>
    </row>
    <row r="6" spans="1:8">
      <c r="A6" s="4" t="s">
        <v>1025</v>
      </c>
      <c r="E6" s="4" t="s">
        <v>1026</v>
      </c>
    </row>
    <row r="7" spans="1:8">
      <c r="A7" s="4" t="s">
        <v>1027</v>
      </c>
      <c r="F7" s="4" t="s">
        <v>685</v>
      </c>
      <c r="G7" s="4" t="s">
        <v>685</v>
      </c>
    </row>
    <row r="8" spans="1:8">
      <c r="A8" s="4" t="s">
        <v>1028</v>
      </c>
      <c r="F8" s="4" t="s">
        <v>1029</v>
      </c>
      <c r="G8" s="4" t="s">
        <v>1029</v>
      </c>
    </row>
    <row r="9" spans="1:8">
      <c r="A9" s="4" t="s">
        <v>1030</v>
      </c>
      <c r="F9" s="7" t="n">
        <v>150000</v>
      </c>
      <c r="G9" s="7" t="n">
        <v>150000</v>
      </c>
    </row>
    <row r="10" spans="1:8">
      <c r="A10" s="4" t="s">
        <v>1031</v>
      </c>
      <c r="E10" s="7" t="n">
        <v>59900000</v>
      </c>
      <c r="F10" s="5" t="n">
        <v>46300000</v>
      </c>
      <c r="G10" s="7" t="n">
        <v>38800000</v>
      </c>
    </row>
    <row r="11" spans="1:8">
      <c r="A11" s="4" t="s">
        <v>1032</v>
      </c>
      <c r="E11" s="4" t="s">
        <v>1033</v>
      </c>
    </row>
    <row r="12" spans="1:8">
      <c r="A12" s="4" t="s">
        <v>1034</v>
      </c>
      <c r="E12" s="5" t="n">
        <v>1300000</v>
      </c>
    </row>
    <row r="13" spans="1:8">
      <c r="A13" s="4" t="s">
        <v>1035</v>
      </c>
      <c r="E13" s="4" t="s">
        <v>1036</v>
      </c>
    </row>
    <row r="14" spans="1:8">
      <c r="A14" s="4" t="s">
        <v>1037</v>
      </c>
      <c r="E14" s="4" t="s">
        <v>1038</v>
      </c>
    </row>
    <row r="15" spans="1:8">
      <c r="A15" s="4" t="s">
        <v>1039</v>
      </c>
      <c r="E15" s="5" t="n">
        <v>2</v>
      </c>
    </row>
    <row r="16" spans="1:8">
      <c r="A16" s="4" t="s">
        <v>1040</v>
      </c>
      <c r="E16" s="7" t="n">
        <v>331400000</v>
      </c>
      <c r="F16" s="5" t="n">
        <v>274400000</v>
      </c>
    </row>
    <row r="17" spans="1:8">
      <c r="A17" s="4" t="s">
        <v>1041</v>
      </c>
      <c r="E17" s="5" t="n">
        <v>439400000</v>
      </c>
      <c r="F17" s="5" t="n">
        <v>387400000</v>
      </c>
    </row>
    <row r="18" spans="1:8">
      <c r="A18" s="4" t="s">
        <v>1042</v>
      </c>
      <c r="E18" s="5" t="n">
        <v>108000000</v>
      </c>
      <c r="F18" s="5" t="n">
        <v>113000000</v>
      </c>
    </row>
    <row r="19" spans="1:8">
      <c r="A19" s="4" t="s">
        <v>1043</v>
      </c>
      <c r="E19" s="7" t="n">
        <v>191600000</v>
      </c>
      <c r="F19" s="7" t="n">
        <v>192700000</v>
      </c>
    </row>
    <row r="20" spans="1:8">
      <c r="A20" s="4" t="s">
        <v>1044</v>
      </c>
    </row>
    <row r="21" spans="1:8">
      <c r="A21" s="3" t="s">
        <v>1019</v>
      </c>
    </row>
    <row r="22" spans="1:8">
      <c r="A22" s="4" t="s">
        <v>1027</v>
      </c>
      <c r="E22" s="4" t="s">
        <v>1045</v>
      </c>
    </row>
    <row r="23" spans="1:8">
      <c r="A23" s="4" t="s">
        <v>1028</v>
      </c>
      <c r="E23" s="4" t="s">
        <v>1029</v>
      </c>
    </row>
    <row r="24" spans="1:8">
      <c r="A24" s="4" t="s">
        <v>1030</v>
      </c>
      <c r="E24" s="7" t="n">
        <v>100000</v>
      </c>
    </row>
    <row r="25" spans="1:8">
      <c r="A25" s="4" t="s">
        <v>1046</v>
      </c>
    </row>
    <row r="26" spans="1:8">
      <c r="A26" s="3" t="s">
        <v>1019</v>
      </c>
    </row>
    <row r="27" spans="1:8">
      <c r="A27" s="4" t="s">
        <v>1027</v>
      </c>
      <c r="E27" s="4" t="s">
        <v>685</v>
      </c>
    </row>
    <row r="28" spans="1:8">
      <c r="A28" s="4" t="s">
        <v>1028</v>
      </c>
      <c r="E28" s="4" t="s">
        <v>1029</v>
      </c>
    </row>
    <row r="29" spans="1:8">
      <c r="A29" s="4" t="s">
        <v>1047</v>
      </c>
      <c r="E29" s="7" t="n">
        <v>100000000</v>
      </c>
    </row>
    <row r="30" spans="1:8">
      <c r="A30" s="4" t="s">
        <v>1030</v>
      </c>
      <c r="E30" s="7" t="n">
        <v>150000</v>
      </c>
    </row>
    <row r="31" spans="1:8">
      <c r="A31" s="4" t="s">
        <v>1048</v>
      </c>
    </row>
    <row r="32" spans="1:8">
      <c r="A32" s="3" t="s">
        <v>1019</v>
      </c>
    </row>
    <row r="33" spans="1:8">
      <c r="A33" s="4" t="s">
        <v>1049</v>
      </c>
      <c r="E33" s="4" t="s">
        <v>1033</v>
      </c>
    </row>
    <row r="34" spans="1:8">
      <c r="A34" s="4" t="s">
        <v>1050</v>
      </c>
      <c r="E34" s="4" t="s">
        <v>1051</v>
      </c>
    </row>
    <row r="35" spans="1:8">
      <c r="A35" s="4" t="s">
        <v>507</v>
      </c>
    </row>
    <row r="36" spans="1:8">
      <c r="A36" s="3" t="s">
        <v>1019</v>
      </c>
    </row>
    <row r="37" spans="1:8">
      <c r="A37" s="4" t="s">
        <v>1052</v>
      </c>
      <c r="E37" s="4" t="s">
        <v>1053</v>
      </c>
    </row>
    <row r="38" spans="1:8">
      <c r="A38" s="4" t="s">
        <v>1054</v>
      </c>
    </row>
    <row r="39" spans="1:8">
      <c r="A39" s="3" t="s">
        <v>1019</v>
      </c>
    </row>
    <row r="40" spans="1:8">
      <c r="A40" s="4" t="s">
        <v>1052</v>
      </c>
      <c r="E40" s="4" t="s">
        <v>1055</v>
      </c>
    </row>
    <row r="41" spans="1:8">
      <c r="A41" s="4" t="s">
        <v>1056</v>
      </c>
    </row>
    <row r="42" spans="1:8">
      <c r="A42" s="3" t="s">
        <v>1019</v>
      </c>
    </row>
    <row r="43" spans="1:8">
      <c r="A43" s="4" t="s">
        <v>1057</v>
      </c>
      <c r="E43" s="5" t="n">
        <v>1493788</v>
      </c>
      <c r="F43" s="5" t="n">
        <v>1332085</v>
      </c>
      <c r="G43" s="5" t="n">
        <v>1466986</v>
      </c>
    </row>
    <row r="44" spans="1:8">
      <c r="A44" s="4" t="s">
        <v>1058</v>
      </c>
    </row>
    <row r="45" spans="1:8">
      <c r="A45" s="3" t="s">
        <v>1019</v>
      </c>
    </row>
    <row r="46" spans="1:8">
      <c r="A46" s="4" t="s">
        <v>1050</v>
      </c>
      <c r="B46" s="4" t="s">
        <v>506</v>
      </c>
    </row>
    <row r="47" spans="1:8">
      <c r="A47" s="4" t="s">
        <v>1059</v>
      </c>
      <c r="B47" s="5" t="n">
        <v>127160</v>
      </c>
    </row>
    <row r="48" spans="1:8">
      <c r="A48" s="4" t="s">
        <v>1060</v>
      </c>
    </row>
    <row r="49" spans="1:8">
      <c r="A49" s="3" t="s">
        <v>1019</v>
      </c>
    </row>
    <row r="50" spans="1:8">
      <c r="A50" s="4" t="s">
        <v>1057</v>
      </c>
      <c r="E50" s="5" t="n">
        <v>888726</v>
      </c>
      <c r="F50" s="5" t="n">
        <v>1014269</v>
      </c>
      <c r="G50" s="5" t="n">
        <v>1458033</v>
      </c>
    </row>
    <row r="51" spans="1:8">
      <c r="A51" s="4" t="s">
        <v>1061</v>
      </c>
    </row>
    <row r="52" spans="1:8">
      <c r="A52" s="3" t="s">
        <v>1019</v>
      </c>
    </row>
    <row r="53" spans="1:8">
      <c r="A53" s="4" t="s">
        <v>1059</v>
      </c>
      <c r="E53" s="5" t="n">
        <v>2000977</v>
      </c>
      <c r="F53" s="5" t="n">
        <v>2023266</v>
      </c>
      <c r="G53" s="5" t="n">
        <v>5152082</v>
      </c>
    </row>
    <row r="54" spans="1:8">
      <c r="A54" s="4" t="s">
        <v>1062</v>
      </c>
      <c r="E54" s="7" t="n">
        <v>127700000</v>
      </c>
      <c r="F54" s="7" t="n">
        <v>128200000</v>
      </c>
      <c r="G54" s="7" t="n">
        <v>93100000</v>
      </c>
    </row>
    <row r="55" spans="1:8">
      <c r="A55" s="4" t="s">
        <v>1063</v>
      </c>
      <c r="E55" s="7" t="n">
        <v>173800000</v>
      </c>
    </row>
    <row r="56" spans="1:8">
      <c r="A56" s="4" t="s">
        <v>1064</v>
      </c>
      <c r="E56" s="4" t="s">
        <v>1065</v>
      </c>
    </row>
    <row r="57" spans="1:8">
      <c r="A57" s="4" t="s">
        <v>1066</v>
      </c>
    </row>
    <row r="58" spans="1:8">
      <c r="A58" s="3" t="s">
        <v>1019</v>
      </c>
    </row>
    <row r="59" spans="1:8">
      <c r="A59" s="4" t="s">
        <v>1067</v>
      </c>
      <c r="H59" s="5" t="n">
        <v>0</v>
      </c>
    </row>
    <row r="60" spans="1:8">
      <c r="A60" s="4" t="s">
        <v>1068</v>
      </c>
      <c r="D60" s="5" t="n">
        <v>189499</v>
      </c>
    </row>
    <row r="61" spans="1:8">
      <c r="A61" s="4" t="s">
        <v>1069</v>
      </c>
      <c r="E61" s="5" t="n">
        <v>234242</v>
      </c>
    </row>
    <row r="62" spans="1:8">
      <c r="A62" s="4" t="s">
        <v>1070</v>
      </c>
    </row>
    <row r="63" spans="1:8">
      <c r="A63" s="3" t="s">
        <v>1019</v>
      </c>
    </row>
    <row r="64" spans="1:8">
      <c r="A64" s="4" t="s">
        <v>1071</v>
      </c>
      <c r="C64" s="4" t="s">
        <v>1072</v>
      </c>
    </row>
    <row r="65" spans="1:8">
      <c r="A65" s="4" t="s">
        <v>1073</v>
      </c>
    </row>
    <row r="66" spans="1:8">
      <c r="A66" s="3" t="s">
        <v>1019</v>
      </c>
    </row>
    <row r="67" spans="1:8">
      <c r="A67" s="4" t="s">
        <v>1057</v>
      </c>
      <c r="C67" s="5" t="n">
        <v>939605</v>
      </c>
      <c r="E67" s="5" t="n">
        <v>55973</v>
      </c>
      <c r="F67" s="5" t="n">
        <v>55973</v>
      </c>
    </row>
    <row r="68" spans="1:8">
      <c r="A68" s="4" t="s">
        <v>1074</v>
      </c>
      <c r="C68" s="4" t="s">
        <v>1075</v>
      </c>
    </row>
    <row r="69" spans="1:8">
      <c r="A69" s="4" t="s">
        <v>1076</v>
      </c>
    </row>
    <row r="70" spans="1:8">
      <c r="A70" s="3" t="s">
        <v>1019</v>
      </c>
    </row>
    <row r="71" spans="1:8">
      <c r="A71" s="4" t="s">
        <v>1077</v>
      </c>
      <c r="C71" s="4" t="s">
        <v>1078</v>
      </c>
    </row>
    <row r="72" spans="1:8">
      <c r="A72" s="4" t="s">
        <v>1074</v>
      </c>
      <c r="C72" s="4" t="s">
        <v>1075</v>
      </c>
    </row>
    <row r="73" spans="1:8">
      <c r="A73" s="4" t="s">
        <v>1079</v>
      </c>
      <c r="C73" s="4" t="s">
        <v>1080</v>
      </c>
    </row>
    <row r="74" spans="1:8">
      <c r="A74" s="4" t="s">
        <v>1081</v>
      </c>
    </row>
    <row r="75" spans="1:8">
      <c r="A75" s="3" t="s">
        <v>1019</v>
      </c>
    </row>
    <row r="76" spans="1:8">
      <c r="A76" s="4" t="s">
        <v>1077</v>
      </c>
      <c r="C76" s="4" t="s">
        <v>1082</v>
      </c>
    </row>
    <row r="77" spans="1:8">
      <c r="A77" s="4" t="s">
        <v>1074</v>
      </c>
      <c r="C77" s="4" t="s">
        <v>1075</v>
      </c>
    </row>
    <row r="78" spans="1:8">
      <c r="A78" s="4" t="s">
        <v>1079</v>
      </c>
      <c r="C78" s="4" t="s">
        <v>1080</v>
      </c>
    </row>
    <row r="79" spans="1:8">
      <c r="A79" s="4" t="s">
        <v>1083</v>
      </c>
    </row>
    <row r="80" spans="1:8">
      <c r="A80" s="3" t="s">
        <v>1019</v>
      </c>
    </row>
    <row r="81" spans="1:8">
      <c r="A81" s="4" t="s">
        <v>1057</v>
      </c>
      <c r="C81" s="5" t="n">
        <v>3288618</v>
      </c>
      <c r="E81" s="5" t="n">
        <v>195907</v>
      </c>
      <c r="F81" s="5" t="n">
        <v>195907</v>
      </c>
    </row>
    <row r="82" spans="1:8">
      <c r="A82" s="4" t="s">
        <v>1084</v>
      </c>
    </row>
    <row r="83" spans="1:8">
      <c r="A83" s="3" t="s">
        <v>1019</v>
      </c>
    </row>
    <row r="84" spans="1:8">
      <c r="A84" s="4" t="s">
        <v>1057</v>
      </c>
      <c r="E84" s="5" t="n">
        <v>2166537</v>
      </c>
    </row>
    <row r="85" spans="1:8">
      <c r="A85" s="4" t="s">
        <v>1085</v>
      </c>
    </row>
    <row r="86" spans="1:8">
      <c r="A86" s="3" t="s">
        <v>1019</v>
      </c>
    </row>
    <row r="87" spans="1:8">
      <c r="A87" s="4" t="s">
        <v>1067</v>
      </c>
      <c r="H87" s="5" t="n">
        <v>0</v>
      </c>
    </row>
    <row r="88" spans="1:8">
      <c r="A88" s="4" t="s">
        <v>1077</v>
      </c>
      <c r="E88" s="4" t="s">
        <v>1086</v>
      </c>
    </row>
    <row r="89" spans="1:8">
      <c r="A89" s="4" t="s">
        <v>1087</v>
      </c>
    </row>
    <row r="90" spans="1:8">
      <c r="A90" s="3" t="s">
        <v>1019</v>
      </c>
    </row>
    <row r="91" spans="1:8">
      <c r="A91" s="4" t="s">
        <v>1057</v>
      </c>
      <c r="E91" s="5" t="n">
        <v>7538712</v>
      </c>
    </row>
    <row r="92" spans="1:8">
      <c r="A92" s="4" t="s">
        <v>1088</v>
      </c>
    </row>
    <row r="93" spans="1:8">
      <c r="A93" s="3" t="s">
        <v>1019</v>
      </c>
    </row>
    <row r="94" spans="1:8">
      <c r="A94" s="4" t="s">
        <v>1089</v>
      </c>
      <c r="E94" s="5" t="n">
        <v>5736560</v>
      </c>
    </row>
    <row r="95" spans="1:8">
      <c r="A95" s="4" t="s">
        <v>1090</v>
      </c>
    </row>
    <row r="96" spans="1:8">
      <c r="A96" s="3" t="s">
        <v>1019</v>
      </c>
    </row>
    <row r="97" spans="1:8">
      <c r="A97" s="4" t="s">
        <v>1057</v>
      </c>
      <c r="E97" s="5" t="n">
        <v>9944743</v>
      </c>
    </row>
    <row r="98" spans="1:8">
      <c r="A98" s="4" t="s">
        <v>1089</v>
      </c>
      <c r="D98" s="5" t="n">
        <v>9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7</v>
      </c>
      <c r="D2" s="2" t="s">
        <v>130</v>
      </c>
    </row>
    <row r="3" spans="1:4">
      <c r="A3" s="3" t="s">
        <v>1092</v>
      </c>
    </row>
    <row r="4" spans="1:4">
      <c r="A4" s="4" t="s">
        <v>1093</v>
      </c>
      <c r="B4" s="4" t="s">
        <v>1094</v>
      </c>
      <c r="C4" s="4" t="s">
        <v>1095</v>
      </c>
      <c r="D4" s="4" t="s">
        <v>1096</v>
      </c>
    </row>
    <row r="5" spans="1:4">
      <c r="A5" s="4" t="s">
        <v>1097</v>
      </c>
      <c r="B5" s="4" t="s">
        <v>497</v>
      </c>
      <c r="C5" s="4" t="s">
        <v>497</v>
      </c>
      <c r="D5" s="4" t="s">
        <v>497</v>
      </c>
    </row>
    <row r="6" spans="1:4">
      <c r="A6" s="4" t="s">
        <v>1098</v>
      </c>
      <c r="B6" s="4" t="s">
        <v>1099</v>
      </c>
      <c r="C6" s="4" t="s">
        <v>1100</v>
      </c>
      <c r="D6" s="4" t="s">
        <v>11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7</v>
      </c>
      <c r="D2" s="2" t="s">
        <v>130</v>
      </c>
    </row>
    <row r="3" spans="1:4">
      <c r="A3" s="3" t="s">
        <v>1019</v>
      </c>
    </row>
    <row r="4" spans="1:4">
      <c r="A4" s="4" t="s">
        <v>1103</v>
      </c>
      <c r="B4" s="5" t="n">
        <v>7182360</v>
      </c>
      <c r="C4" s="5" t="n">
        <v>7677102</v>
      </c>
      <c r="D4" s="5" t="n">
        <v>4843273</v>
      </c>
    </row>
    <row r="5" spans="1:4">
      <c r="A5" s="4" t="s">
        <v>1059</v>
      </c>
      <c r="B5" s="5" t="n">
        <v>2000977</v>
      </c>
      <c r="C5" s="5" t="n">
        <v>2023266</v>
      </c>
      <c r="D5" s="5" t="n">
        <v>5152082</v>
      </c>
    </row>
    <row r="6" spans="1:4">
      <c r="A6" s="4" t="s">
        <v>1104</v>
      </c>
      <c r="B6" s="5" t="n">
        <v>166007</v>
      </c>
      <c r="C6" s="5" t="n">
        <v>282953</v>
      </c>
      <c r="D6" s="5" t="n">
        <v>489219</v>
      </c>
    </row>
    <row r="7" spans="1:4">
      <c r="A7" s="4" t="s">
        <v>1105</v>
      </c>
      <c r="B7" s="5" t="n">
        <v>-1323351</v>
      </c>
      <c r="C7" s="5" t="n">
        <v>-2177800</v>
      </c>
      <c r="D7" s="5" t="n">
        <v>-2510031</v>
      </c>
    </row>
    <row r="8" spans="1:4">
      <c r="A8" s="4" t="s">
        <v>1106</v>
      </c>
      <c r="B8" s="5" t="n">
        <v>-316294</v>
      </c>
      <c r="C8" s="5" t="n">
        <v>-623161</v>
      </c>
      <c r="D8" s="5" t="n">
        <v>-297441</v>
      </c>
    </row>
    <row r="9" spans="1:4">
      <c r="A9" s="4" t="s">
        <v>1103</v>
      </c>
      <c r="B9" s="5" t="n">
        <v>7709699</v>
      </c>
      <c r="C9" s="5" t="n">
        <v>7182360</v>
      </c>
      <c r="D9" s="5" t="n">
        <v>7677102</v>
      </c>
    </row>
    <row r="10" spans="1:4">
      <c r="A10" s="4" t="s">
        <v>1107</v>
      </c>
      <c r="B10" s="8" t="n">
        <v>41.04</v>
      </c>
      <c r="C10" s="8" t="n">
        <v>37.76</v>
      </c>
      <c r="D10" s="8" t="n">
        <v>31.66</v>
      </c>
    </row>
    <row r="11" spans="1:4">
      <c r="A11" s="4" t="s">
        <v>1108</v>
      </c>
      <c r="B11" s="12" t="n">
        <v>50.07</v>
      </c>
      <c r="C11" s="12" t="n">
        <v>45.7</v>
      </c>
      <c r="D11" s="12" t="n">
        <v>40.11</v>
      </c>
    </row>
    <row r="12" spans="1:4">
      <c r="A12" s="4" t="s">
        <v>1109</v>
      </c>
      <c r="B12" s="12" t="n">
        <v>37.36</v>
      </c>
      <c r="C12" s="12" t="n">
        <v>38.09</v>
      </c>
      <c r="D12" s="12" t="n">
        <v>30.93</v>
      </c>
    </row>
    <row r="13" spans="1:4">
      <c r="A13" s="4" t="s">
        <v>1110</v>
      </c>
      <c r="B13" s="12" t="n">
        <v>37.43</v>
      </c>
      <c r="C13" s="12" t="n">
        <v>34.78</v>
      </c>
      <c r="D13" s="12" t="n">
        <v>29.98</v>
      </c>
    </row>
    <row r="14" spans="1:4">
      <c r="A14" s="4" t="s">
        <v>1111</v>
      </c>
      <c r="B14" s="12" t="n">
        <v>42.09</v>
      </c>
      <c r="C14" s="12" t="n">
        <v>40.85</v>
      </c>
      <c r="D14" s="12" t="n">
        <v>32.85</v>
      </c>
    </row>
    <row r="15" spans="1:4">
      <c r="A15" s="4" t="s">
        <v>1107</v>
      </c>
      <c r="B15" s="8" t="n">
        <v>43.89</v>
      </c>
      <c r="C15" s="8" t="n">
        <v>41.04</v>
      </c>
      <c r="D15" s="8" t="n">
        <v>37.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7</v>
      </c>
      <c r="D2" s="2" t="s">
        <v>130</v>
      </c>
    </row>
    <row r="3" spans="1:4">
      <c r="A3" s="3" t="s">
        <v>312</v>
      </c>
    </row>
    <row r="4" spans="1:4">
      <c r="A4" s="4" t="s">
        <v>1113</v>
      </c>
      <c r="B4" s="7" t="n">
        <v>839899</v>
      </c>
      <c r="C4" s="7" t="n">
        <v>807590</v>
      </c>
      <c r="D4" s="7" t="n">
        <v>575222</v>
      </c>
    </row>
    <row r="5" spans="1:4">
      <c r="A5" s="4" t="s">
        <v>1114</v>
      </c>
      <c r="B5" s="5" t="n">
        <v>521446</v>
      </c>
      <c r="C5" s="5" t="n">
        <v>571416</v>
      </c>
      <c r="D5" s="5" t="n">
        <v>596111</v>
      </c>
    </row>
    <row r="6" spans="1:4">
      <c r="A6" s="4" t="s">
        <v>145</v>
      </c>
      <c r="B6" s="7" t="n">
        <v>1361345</v>
      </c>
      <c r="C6" s="7" t="n">
        <v>1379006</v>
      </c>
      <c r="D6" s="7" t="n">
        <v>11713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5</v>
      </c>
      <c r="B1" s="2" t="s">
        <v>1</v>
      </c>
    </row>
    <row r="2" spans="1:4">
      <c r="B2" s="2" t="s">
        <v>2</v>
      </c>
      <c r="C2" s="2" t="s">
        <v>67</v>
      </c>
      <c r="D2" s="2" t="s">
        <v>130</v>
      </c>
    </row>
    <row r="3" spans="1:4">
      <c r="A3" s="3" t="s">
        <v>312</v>
      </c>
    </row>
    <row r="4" spans="1:4">
      <c r="A4" s="4" t="s">
        <v>1116</v>
      </c>
      <c r="B4" s="7" t="n">
        <v>-51980</v>
      </c>
      <c r="C4" s="7" t="n">
        <v>166024</v>
      </c>
      <c r="D4" s="7" t="n">
        <v>275475</v>
      </c>
    </row>
    <row r="5" spans="1:4">
      <c r="A5" s="4" t="s">
        <v>1117</v>
      </c>
      <c r="B5" s="5" t="n">
        <v>-74432</v>
      </c>
      <c r="C5" s="5" t="n">
        <v>-7667</v>
      </c>
      <c r="D5" s="5" t="n">
        <v>39045</v>
      </c>
    </row>
    <row r="6" spans="1:4">
      <c r="A6" s="4" t="s">
        <v>1118</v>
      </c>
      <c r="B6" s="5" t="n">
        <v>-126412</v>
      </c>
      <c r="C6" s="5" t="n">
        <v>158357</v>
      </c>
      <c r="D6" s="5" t="n">
        <v>314520</v>
      </c>
    </row>
    <row r="7" spans="1:4">
      <c r="A7" s="4" t="s">
        <v>1119</v>
      </c>
      <c r="B7" s="5" t="n">
        <v>52403</v>
      </c>
      <c r="C7" s="5" t="n">
        <v>43320</v>
      </c>
      <c r="D7" s="5" t="n">
        <v>21212</v>
      </c>
    </row>
    <row r="8" spans="1:4">
      <c r="A8" s="4" t="s">
        <v>1120</v>
      </c>
      <c r="B8" s="5" t="n">
        <v>-5760</v>
      </c>
      <c r="C8" s="5" t="n">
        <v>-3692</v>
      </c>
      <c r="D8" s="5" t="n">
        <v>5573</v>
      </c>
    </row>
    <row r="9" spans="1:4">
      <c r="A9" s="4" t="s">
        <v>1121</v>
      </c>
      <c r="B9" s="5" t="n">
        <v>46643</v>
      </c>
      <c r="C9" s="5" t="n">
        <v>39628</v>
      </c>
      <c r="D9" s="5" t="n">
        <v>26785</v>
      </c>
    </row>
    <row r="10" spans="1:4">
      <c r="A10" s="4" t="s">
        <v>1122</v>
      </c>
      <c r="B10" s="5" t="n">
        <v>163833</v>
      </c>
      <c r="C10" s="5" t="n">
        <v>149194</v>
      </c>
      <c r="D10" s="5" t="n">
        <v>123840</v>
      </c>
    </row>
    <row r="11" spans="1:4">
      <c r="A11" s="4" t="s">
        <v>1123</v>
      </c>
      <c r="B11" s="5" t="n">
        <v>-14169</v>
      </c>
      <c r="C11" s="5" t="n">
        <v>-34121</v>
      </c>
      <c r="D11" s="5" t="n">
        <v>2612</v>
      </c>
    </row>
    <row r="12" spans="1:4">
      <c r="A12" s="4" t="s">
        <v>1124</v>
      </c>
      <c r="B12" s="5" t="n">
        <v>149664</v>
      </c>
      <c r="C12" s="5" t="n">
        <v>115073</v>
      </c>
      <c r="D12" s="5" t="n">
        <v>126452</v>
      </c>
    </row>
    <row r="13" spans="1:4">
      <c r="A13" s="4" t="s">
        <v>1125</v>
      </c>
      <c r="B13" s="7" t="n">
        <v>69895</v>
      </c>
      <c r="C13" s="7" t="n">
        <v>313058</v>
      </c>
      <c r="D13" s="7" t="n">
        <v>4677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7</v>
      </c>
      <c r="D2" s="2" t="s">
        <v>130</v>
      </c>
    </row>
    <row r="3" spans="1:4">
      <c r="A3" s="3" t="s">
        <v>312</v>
      </c>
    </row>
    <row r="4" spans="1:4">
      <c r="A4" s="4" t="s">
        <v>1127</v>
      </c>
      <c r="B4" s="4" t="s">
        <v>1128</v>
      </c>
      <c r="C4" s="4" t="s">
        <v>1128</v>
      </c>
      <c r="D4" s="4" t="s">
        <v>1129</v>
      </c>
    </row>
    <row r="5" spans="1:4">
      <c r="A5" s="4" t="s">
        <v>1130</v>
      </c>
      <c r="B5" s="4" t="s">
        <v>1131</v>
      </c>
      <c r="D5" s="4" t="s">
        <v>1132</v>
      </c>
    </row>
    <row r="6" spans="1:4">
      <c r="A6" s="4" t="s">
        <v>1133</v>
      </c>
      <c r="B6" s="4" t="s">
        <v>1134</v>
      </c>
      <c r="C6" s="4" t="s">
        <v>1134</v>
      </c>
      <c r="D6" s="4" t="s">
        <v>1005</v>
      </c>
    </row>
    <row r="7" spans="1:4">
      <c r="A7" s="4" t="s">
        <v>1135</v>
      </c>
      <c r="B7" s="4" t="s">
        <v>1055</v>
      </c>
      <c r="C7" s="4" t="s">
        <v>1005</v>
      </c>
      <c r="D7" s="4" t="s">
        <v>1005</v>
      </c>
    </row>
    <row r="8" spans="1:4">
      <c r="A8" s="4" t="s">
        <v>1136</v>
      </c>
      <c r="B8" s="4" t="s">
        <v>1055</v>
      </c>
      <c r="D8" s="4" t="s">
        <v>1137</v>
      </c>
    </row>
    <row r="9" spans="1:4">
      <c r="A9" s="4" t="s">
        <v>1138</v>
      </c>
      <c r="B9" s="4" t="s">
        <v>1139</v>
      </c>
      <c r="C9" s="4" t="s">
        <v>1137</v>
      </c>
      <c r="D9" s="4" t="s">
        <v>1140</v>
      </c>
    </row>
    <row r="10" spans="1:4">
      <c r="A10" s="4" t="s">
        <v>1141</v>
      </c>
      <c r="B10" s="4" t="s">
        <v>1142</v>
      </c>
    </row>
    <row r="11" spans="1:4">
      <c r="A11" s="4" t="s">
        <v>1143</v>
      </c>
      <c r="C11" s="4" t="s">
        <v>1055</v>
      </c>
      <c r="D11" s="4" t="s">
        <v>1144</v>
      </c>
    </row>
    <row r="12" spans="1:4">
      <c r="A12" s="4" t="s">
        <v>1145</v>
      </c>
      <c r="C12" s="4" t="s">
        <v>1146</v>
      </c>
      <c r="D12" s="4" t="s">
        <v>1137</v>
      </c>
    </row>
    <row r="13" spans="1:4">
      <c r="A13" s="4" t="s">
        <v>1147</v>
      </c>
      <c r="C13" s="4" t="s">
        <v>1137</v>
      </c>
    </row>
    <row r="14" spans="1:4">
      <c r="A14" s="4" t="s">
        <v>98</v>
      </c>
      <c r="B14" s="4" t="s">
        <v>1146</v>
      </c>
      <c r="C14" s="4" t="s">
        <v>1055</v>
      </c>
      <c r="D14" s="4" t="s">
        <v>1055</v>
      </c>
    </row>
    <row r="15" spans="1:4">
      <c r="A15" s="4" t="s">
        <v>1148</v>
      </c>
      <c r="B15" s="4" t="s">
        <v>236</v>
      </c>
      <c r="C15" s="4" t="s">
        <v>1149</v>
      </c>
      <c r="D15" s="4" t="s">
        <v>11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1152</v>
      </c>
      <c r="C1" s="2" t="s">
        <v>1</v>
      </c>
    </row>
    <row r="2" spans="1:5">
      <c r="B2" s="2" t="s">
        <v>2</v>
      </c>
      <c r="C2" s="2" t="s">
        <v>2</v>
      </c>
      <c r="D2" s="2" t="s">
        <v>67</v>
      </c>
      <c r="E2" s="2" t="s">
        <v>130</v>
      </c>
    </row>
    <row r="3" spans="1:5">
      <c r="A3" s="3" t="s">
        <v>1153</v>
      </c>
    </row>
    <row r="4" spans="1:5">
      <c r="A4" s="4" t="s">
        <v>1154</v>
      </c>
      <c r="B4" s="7" t="n">
        <v>277200</v>
      </c>
    </row>
    <row r="5" spans="1:5">
      <c r="A5" s="4" t="s">
        <v>1127</v>
      </c>
      <c r="C5" s="4" t="s">
        <v>1128</v>
      </c>
      <c r="D5" s="4" t="s">
        <v>1128</v>
      </c>
      <c r="E5" s="4" t="s">
        <v>1129</v>
      </c>
    </row>
    <row r="6" spans="1:5">
      <c r="A6" s="4" t="s">
        <v>1155</v>
      </c>
      <c r="E6" s="7" t="n">
        <v>158000</v>
      </c>
    </row>
    <row r="7" spans="1:5">
      <c r="A7" s="4" t="s">
        <v>1156</v>
      </c>
      <c r="E7" s="5" t="n">
        <v>14600</v>
      </c>
    </row>
    <row r="8" spans="1:5">
      <c r="A8" s="4" t="s">
        <v>1157</v>
      </c>
      <c r="D8" s="7" t="n">
        <v>13300</v>
      </c>
    </row>
    <row r="9" spans="1:5">
      <c r="A9" s="4" t="s">
        <v>93</v>
      </c>
      <c r="B9" s="5" t="n">
        <v>320261</v>
      </c>
      <c r="C9" s="7" t="n">
        <v>320261</v>
      </c>
    </row>
    <row r="10" spans="1:5">
      <c r="A10" s="4" t="s">
        <v>1158</v>
      </c>
      <c r="B10" s="5" t="n">
        <v>314433</v>
      </c>
      <c r="C10" s="5" t="n">
        <v>314433</v>
      </c>
    </row>
    <row r="11" spans="1:5">
      <c r="A11" s="4" t="s">
        <v>1159</v>
      </c>
      <c r="B11" s="5" t="n">
        <v>6800</v>
      </c>
      <c r="C11" s="5" t="n">
        <v>6800</v>
      </c>
    </row>
    <row r="12" spans="1:5">
      <c r="A12" s="4" t="s">
        <v>1160</v>
      </c>
      <c r="B12" s="5" t="n">
        <v>3500</v>
      </c>
      <c r="C12" s="5" t="n">
        <v>3500</v>
      </c>
    </row>
    <row r="13" spans="1:5">
      <c r="A13" s="4" t="s">
        <v>1161</v>
      </c>
      <c r="B13" s="5" t="n">
        <v>255900</v>
      </c>
      <c r="C13" s="5" t="n">
        <v>255900</v>
      </c>
    </row>
    <row r="14" spans="1:5">
      <c r="A14" s="4" t="s">
        <v>1162</v>
      </c>
      <c r="B14" s="5" t="n">
        <v>251922</v>
      </c>
      <c r="C14" s="5" t="n">
        <v>251922</v>
      </c>
      <c r="D14" s="5" t="n">
        <v>248511</v>
      </c>
    </row>
    <row r="15" spans="1:5">
      <c r="A15" s="4" t="s">
        <v>1163</v>
      </c>
      <c r="C15" s="5" t="n">
        <v>3400</v>
      </c>
    </row>
    <row r="16" spans="1:5">
      <c r="A16" s="4" t="s">
        <v>1164</v>
      </c>
      <c r="B16" s="5" t="n">
        <v>2600000</v>
      </c>
      <c r="C16" s="5" t="n">
        <v>2600000</v>
      </c>
    </row>
    <row r="17" spans="1:5">
      <c r="A17" s="4" t="s">
        <v>1165</v>
      </c>
      <c r="B17" s="5" t="n">
        <v>0</v>
      </c>
      <c r="C17" s="5" t="n">
        <v>0</v>
      </c>
    </row>
    <row r="18" spans="1:5">
      <c r="A18" s="4" t="s">
        <v>1166</v>
      </c>
      <c r="B18" s="5" t="n">
        <v>141164</v>
      </c>
      <c r="C18" s="5" t="n">
        <v>141164</v>
      </c>
      <c r="D18" s="5" t="n">
        <v>94962</v>
      </c>
      <c r="E18" s="5" t="n">
        <v>35826</v>
      </c>
    </row>
    <row r="19" spans="1:5">
      <c r="A19" s="4" t="s">
        <v>1167</v>
      </c>
      <c r="B19" s="5" t="n">
        <v>44500</v>
      </c>
      <c r="C19" s="5" t="n">
        <v>44500</v>
      </c>
      <c r="D19" s="5" t="n">
        <v>50200</v>
      </c>
    </row>
    <row r="20" spans="1:5">
      <c r="A20" s="4" t="s">
        <v>1168</v>
      </c>
      <c r="B20" s="5" t="n">
        <v>42700</v>
      </c>
      <c r="C20" s="7" t="n">
        <v>42700</v>
      </c>
      <c r="D20" s="5" t="n">
        <v>49200</v>
      </c>
    </row>
    <row r="21" spans="1:5">
      <c r="A21" s="4" t="s">
        <v>1169</v>
      </c>
      <c r="C21" s="4" t="s">
        <v>1170</v>
      </c>
    </row>
    <row r="22" spans="1:5">
      <c r="A22" s="4" t="s">
        <v>1171</v>
      </c>
      <c r="C22" s="7" t="n">
        <v>300</v>
      </c>
      <c r="D22" s="5" t="n">
        <v>600</v>
      </c>
      <c r="E22" s="7" t="n">
        <v>1000</v>
      </c>
    </row>
    <row r="23" spans="1:5">
      <c r="A23" s="4" t="s">
        <v>1172</v>
      </c>
      <c r="B23" s="5" t="n">
        <v>3800</v>
      </c>
      <c r="C23" s="5" t="n">
        <v>3800</v>
      </c>
      <c r="D23" s="5" t="n">
        <v>4000</v>
      </c>
    </row>
    <row r="24" spans="1:5">
      <c r="A24" s="4" t="s">
        <v>849</v>
      </c>
      <c r="B24" s="5" t="n">
        <v>3100</v>
      </c>
      <c r="C24" s="5" t="n">
        <v>3100</v>
      </c>
      <c r="D24" s="7" t="n">
        <v>3500</v>
      </c>
    </row>
    <row r="25" spans="1:5">
      <c r="A25" s="4" t="s">
        <v>1173</v>
      </c>
    </row>
    <row r="26" spans="1:5">
      <c r="A26" s="3" t="s">
        <v>1153</v>
      </c>
    </row>
    <row r="27" spans="1:5">
      <c r="A27" s="4" t="s">
        <v>1174</v>
      </c>
      <c r="C27" s="5" t="n">
        <v>3700</v>
      </c>
    </row>
    <row r="28" spans="1:5">
      <c r="A28" s="4" t="s">
        <v>1175</v>
      </c>
      <c r="C28" s="5" t="n">
        <v>3200</v>
      </c>
    </row>
    <row r="29" spans="1:5">
      <c r="A29" s="4" t="s">
        <v>1176</v>
      </c>
      <c r="C29" s="5" t="n">
        <v>500</v>
      </c>
    </row>
    <row r="30" spans="1:5">
      <c r="A30" s="4" t="s">
        <v>1177</v>
      </c>
    </row>
    <row r="31" spans="1:5">
      <c r="A31" s="3" t="s">
        <v>1153</v>
      </c>
    </row>
    <row r="32" spans="1:5">
      <c r="A32" s="4" t="s">
        <v>1163</v>
      </c>
      <c r="C32" s="5" t="n">
        <v>7900</v>
      </c>
    </row>
    <row r="33" spans="1:5">
      <c r="A33" s="4" t="s">
        <v>1178</v>
      </c>
    </row>
    <row r="34" spans="1:5">
      <c r="A34" s="3" t="s">
        <v>1153</v>
      </c>
    </row>
    <row r="35" spans="1:5">
      <c r="A35" s="4" t="s">
        <v>1163</v>
      </c>
      <c r="C35" s="7" t="n">
        <v>-4500</v>
      </c>
    </row>
    <row r="36" spans="1:5">
      <c r="A36" s="4" t="s">
        <v>1179</v>
      </c>
    </row>
    <row r="37" spans="1:5">
      <c r="A37" s="3" t="s">
        <v>1153</v>
      </c>
    </row>
    <row r="38" spans="1:5">
      <c r="A38" s="4" t="s">
        <v>1180</v>
      </c>
      <c r="C38" s="4" t="s">
        <v>1181</v>
      </c>
    </row>
    <row r="39" spans="1:5">
      <c r="A39" s="4" t="s">
        <v>1182</v>
      </c>
      <c r="C39" s="4" t="s">
        <v>806</v>
      </c>
    </row>
    <row r="40" spans="1:5">
      <c r="A40" s="4" t="s">
        <v>1183</v>
      </c>
    </row>
    <row r="41" spans="1:5">
      <c r="A41" s="3" t="s">
        <v>1153</v>
      </c>
    </row>
    <row r="42" spans="1:5">
      <c r="A42" s="4" t="s">
        <v>1184</v>
      </c>
      <c r="B42" s="5" t="n">
        <v>14200</v>
      </c>
      <c r="C42" s="7" t="n">
        <v>14200</v>
      </c>
    </row>
    <row r="43" spans="1:5">
      <c r="A43" s="4" t="s">
        <v>1185</v>
      </c>
    </row>
    <row r="44" spans="1:5">
      <c r="A44" s="3" t="s">
        <v>1153</v>
      </c>
    </row>
    <row r="45" spans="1:5">
      <c r="A45" s="4" t="s">
        <v>1184</v>
      </c>
      <c r="B45" s="5" t="n">
        <v>93600</v>
      </c>
      <c r="C45" s="7" t="n">
        <v>93600</v>
      </c>
    </row>
    <row r="46" spans="1:5">
      <c r="A46" s="4" t="s">
        <v>1186</v>
      </c>
    </row>
    <row r="47" spans="1:5">
      <c r="A47" s="3" t="s">
        <v>1153</v>
      </c>
    </row>
    <row r="48" spans="1:5">
      <c r="A48" s="4" t="s">
        <v>1180</v>
      </c>
      <c r="C48" s="4" t="s">
        <v>804</v>
      </c>
    </row>
    <row r="49" spans="1:5">
      <c r="A49" s="4" t="s">
        <v>1187</v>
      </c>
      <c r="C49" s="4" t="s">
        <v>1188</v>
      </c>
    </row>
    <row r="50" spans="1:5">
      <c r="A50" s="4" t="s">
        <v>1189</v>
      </c>
      <c r="B50" s="5" t="n">
        <v>64900</v>
      </c>
      <c r="C50" s="7" t="n">
        <v>64900</v>
      </c>
    </row>
    <row r="51" spans="1:5">
      <c r="A51" s="4" t="s">
        <v>1190</v>
      </c>
      <c r="C51" s="4" t="s">
        <v>1191</v>
      </c>
    </row>
    <row r="52" spans="1:5">
      <c r="A52" s="4" t="s">
        <v>1192</v>
      </c>
      <c r="B52" s="5" t="n">
        <v>32200</v>
      </c>
      <c r="C52" s="7" t="n">
        <v>32200</v>
      </c>
    </row>
    <row r="53" spans="1:5">
      <c r="A53" s="4" t="s">
        <v>1182</v>
      </c>
      <c r="C53" s="4" t="s">
        <v>977</v>
      </c>
    </row>
    <row r="54" spans="1:5">
      <c r="A54" s="4" t="s">
        <v>1193</v>
      </c>
    </row>
    <row r="55" spans="1:5">
      <c r="A55" s="3" t="s">
        <v>1153</v>
      </c>
    </row>
    <row r="56" spans="1:5">
      <c r="A56" s="4" t="s">
        <v>1194</v>
      </c>
      <c r="B56" s="7" t="n">
        <v>327900</v>
      </c>
      <c r="C56" s="7" t="n">
        <v>327900</v>
      </c>
    </row>
    <row r="57" spans="1:5">
      <c r="A57" s="4" t="s">
        <v>1195</v>
      </c>
    </row>
    <row r="58" spans="1:5">
      <c r="A58" s="3" t="s">
        <v>1153</v>
      </c>
    </row>
    <row r="59" spans="1:5">
      <c r="A59" s="4" t="s">
        <v>1182</v>
      </c>
      <c r="C59" s="4" t="s">
        <v>80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96</v>
      </c>
      <c r="B1" s="2" t="s">
        <v>2</v>
      </c>
      <c r="C1" s="2" t="s">
        <v>67</v>
      </c>
    </row>
    <row r="2" spans="1:3">
      <c r="A2" s="3" t="s">
        <v>312</v>
      </c>
    </row>
    <row r="3" spans="1:3">
      <c r="A3" s="4" t="s">
        <v>1197</v>
      </c>
      <c r="B3" s="7" t="n">
        <v>330839</v>
      </c>
      <c r="C3" s="7" t="n">
        <v>275574</v>
      </c>
    </row>
    <row r="4" spans="1:3">
      <c r="A4" s="4" t="s">
        <v>93</v>
      </c>
      <c r="B4" s="5" t="n">
        <v>320261</v>
      </c>
    </row>
    <row r="5" spans="1:3">
      <c r="A5" s="4" t="s">
        <v>1198</v>
      </c>
      <c r="B5" s="5" t="n">
        <v>280747</v>
      </c>
      <c r="C5" s="5" t="n">
        <v>276572</v>
      </c>
    </row>
    <row r="6" spans="1:3">
      <c r="A6" s="4" t="s">
        <v>1199</v>
      </c>
      <c r="B6" s="5" t="n">
        <v>66504</v>
      </c>
      <c r="C6" s="5" t="n">
        <v>57506</v>
      </c>
    </row>
    <row r="7" spans="1:3">
      <c r="A7" s="4" t="s">
        <v>1200</v>
      </c>
      <c r="B7" s="5" t="n">
        <v>24022</v>
      </c>
      <c r="C7" s="5" t="n">
        <v>22950</v>
      </c>
    </row>
    <row r="8" spans="1:3">
      <c r="A8" s="4" t="s">
        <v>1201</v>
      </c>
      <c r="B8" s="5" t="n">
        <v>5236</v>
      </c>
      <c r="C8" s="5" t="n">
        <v>5211</v>
      </c>
    </row>
    <row r="9" spans="1:3">
      <c r="A9" s="4" t="s">
        <v>1202</v>
      </c>
      <c r="B9" s="5" t="n">
        <v>-25620</v>
      </c>
      <c r="C9" s="5" t="n">
        <v>-38510</v>
      </c>
    </row>
    <row r="10" spans="1:3">
      <c r="A10" s="4" t="s">
        <v>572</v>
      </c>
      <c r="B10" s="5" t="n">
        <v>-54370</v>
      </c>
      <c r="C10" s="5" t="n">
        <v>-49935</v>
      </c>
    </row>
    <row r="11" spans="1:3">
      <c r="A11" s="4" t="s">
        <v>1203</v>
      </c>
      <c r="B11" s="5" t="n">
        <v>-63594</v>
      </c>
      <c r="C11" s="5" t="n">
        <v>-64448</v>
      </c>
    </row>
    <row r="12" spans="1:3">
      <c r="A12" s="4" t="s">
        <v>1204</v>
      </c>
      <c r="B12" s="5" t="n">
        <v>-277246</v>
      </c>
      <c r="C12" s="5" t="n">
        <v>-289674</v>
      </c>
    </row>
    <row r="13" spans="1:3">
      <c r="A13" s="4" t="s">
        <v>81</v>
      </c>
      <c r="B13" s="5" t="n">
        <v>-314433</v>
      </c>
    </row>
    <row r="14" spans="1:3">
      <c r="A14" s="4" t="s">
        <v>1205</v>
      </c>
      <c r="B14" s="5" t="n">
        <v>-1153</v>
      </c>
      <c r="C14" s="5" t="n">
        <v>-2457</v>
      </c>
    </row>
    <row r="15" spans="1:3">
      <c r="A15" s="4" t="s">
        <v>1206</v>
      </c>
      <c r="B15" s="5" t="n">
        <v>291193</v>
      </c>
      <c r="C15" s="5" t="n">
        <v>192789</v>
      </c>
    </row>
    <row r="16" spans="1:3">
      <c r="A16" s="4" t="s">
        <v>1207</v>
      </c>
      <c r="B16" s="5" t="n">
        <v>-251922</v>
      </c>
      <c r="C16" s="5" t="n">
        <v>-248511</v>
      </c>
    </row>
    <row r="17" spans="1:3">
      <c r="A17" s="4" t="s">
        <v>1208</v>
      </c>
      <c r="C17" s="7" t="n">
        <v>-55722</v>
      </c>
    </row>
    <row r="18" spans="1:3">
      <c r="A18" s="4" t="s">
        <v>1209</v>
      </c>
      <c r="B18" s="7" t="n">
        <v>392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10</v>
      </c>
      <c r="B1" s="2" t="s">
        <v>1</v>
      </c>
    </row>
    <row r="2" spans="1:3">
      <c r="B2" s="2" t="s">
        <v>2</v>
      </c>
      <c r="C2" s="2" t="s">
        <v>67</v>
      </c>
    </row>
    <row r="3" spans="1:3">
      <c r="A3" s="3" t="s">
        <v>312</v>
      </c>
    </row>
    <row r="4" spans="1:3">
      <c r="A4" s="4" t="s">
        <v>1211</v>
      </c>
      <c r="B4" s="7" t="n">
        <v>-94962</v>
      </c>
      <c r="C4" s="7" t="n">
        <v>-35826</v>
      </c>
    </row>
    <row r="5" spans="1:3">
      <c r="A5" s="4" t="s">
        <v>1212</v>
      </c>
      <c r="B5" s="5" t="n">
        <v>-22229</v>
      </c>
      <c r="C5" s="5" t="n">
        <v>-49412</v>
      </c>
    </row>
    <row r="6" spans="1:3">
      <c r="A6" s="4" t="s">
        <v>1213</v>
      </c>
      <c r="B6" s="5" t="n">
        <v>17390</v>
      </c>
    </row>
    <row r="7" spans="1:3">
      <c r="A7" s="4" t="s">
        <v>1214</v>
      </c>
      <c r="B7" s="5" t="n">
        <v>-45262</v>
      </c>
      <c r="C7" s="5" t="n">
        <v>-18861</v>
      </c>
    </row>
    <row r="8" spans="1:3">
      <c r="A8" s="4" t="s">
        <v>1215</v>
      </c>
      <c r="B8" s="5" t="n">
        <v>218</v>
      </c>
      <c r="C8" s="5" t="n">
        <v>4619</v>
      </c>
    </row>
    <row r="9" spans="1:3">
      <c r="A9" s="4" t="s">
        <v>1216</v>
      </c>
      <c r="B9" s="5" t="n">
        <v>3680</v>
      </c>
      <c r="C9" s="5" t="n">
        <v>4531</v>
      </c>
    </row>
    <row r="10" spans="1:3">
      <c r="A10" s="4" t="s">
        <v>759</v>
      </c>
      <c r="B10" s="5" t="n">
        <v>1</v>
      </c>
      <c r="C10" s="5" t="n">
        <v>-13</v>
      </c>
    </row>
    <row r="11" spans="1:3">
      <c r="A11" s="4" t="s">
        <v>1217</v>
      </c>
      <c r="B11" s="7" t="n">
        <v>-141164</v>
      </c>
      <c r="C11" s="7" t="n">
        <v>-949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16"/>
  </cols>
  <sheetData>
    <row r="1" spans="1:10">
      <c r="A1" s="1" t="s">
        <v>1218</v>
      </c>
      <c r="B1" s="2" t="s">
        <v>1219</v>
      </c>
      <c r="E1" s="2" t="s">
        <v>1</v>
      </c>
    </row>
    <row r="2" spans="1:10">
      <c r="B2" s="2" t="s">
        <v>1220</v>
      </c>
      <c r="C2" s="2" t="s">
        <v>1221</v>
      </c>
      <c r="D2" s="2" t="s">
        <v>1222</v>
      </c>
      <c r="E2" s="2" t="s">
        <v>2</v>
      </c>
      <c r="F2" s="2" t="s">
        <v>67</v>
      </c>
      <c r="G2" s="2" t="s">
        <v>130</v>
      </c>
      <c r="H2" s="2" t="s">
        <v>1223</v>
      </c>
      <c r="I2" s="2" t="s">
        <v>1224</v>
      </c>
      <c r="J2" s="2" t="s">
        <v>1225</v>
      </c>
    </row>
    <row r="3" spans="1:10">
      <c r="A3" s="3" t="s">
        <v>1226</v>
      </c>
    </row>
    <row r="4" spans="1:10">
      <c r="A4" s="4" t="s">
        <v>1227</v>
      </c>
      <c r="E4" s="5" t="n">
        <v>25000000</v>
      </c>
    </row>
    <row r="5" spans="1:10">
      <c r="A5" s="4" t="s">
        <v>1228</v>
      </c>
      <c r="E5" s="5" t="n">
        <v>3080907</v>
      </c>
      <c r="F5" s="5" t="n">
        <v>3980656</v>
      </c>
    </row>
    <row r="6" spans="1:10">
      <c r="A6" s="4" t="s">
        <v>1229</v>
      </c>
      <c r="E6" s="7" t="n">
        <v>145137000</v>
      </c>
      <c r="F6" s="7" t="n">
        <v>161034000</v>
      </c>
    </row>
    <row r="7" spans="1:10">
      <c r="A7" s="4" t="s">
        <v>1230</v>
      </c>
      <c r="E7" s="5" t="n">
        <v>400000000</v>
      </c>
    </row>
    <row r="8" spans="1:10">
      <c r="A8" s="4" t="s">
        <v>1231</v>
      </c>
    </row>
    <row r="9" spans="1:10">
      <c r="A9" s="3" t="s">
        <v>1226</v>
      </c>
    </row>
    <row r="10" spans="1:10">
      <c r="A10" s="4" t="s">
        <v>1229</v>
      </c>
      <c r="C10" s="7" t="n">
        <v>45100000</v>
      </c>
    </row>
    <row r="11" spans="1:10">
      <c r="A11" s="4" t="s">
        <v>1232</v>
      </c>
    </row>
    <row r="12" spans="1:10">
      <c r="A12" s="3" t="s">
        <v>1226</v>
      </c>
    </row>
    <row r="13" spans="1:10">
      <c r="A13" s="4" t="s">
        <v>1229</v>
      </c>
      <c r="E13" s="5" t="n">
        <v>100000000</v>
      </c>
    </row>
    <row r="14" spans="1:10">
      <c r="A14" s="4" t="s">
        <v>239</v>
      </c>
    </row>
    <row r="15" spans="1:10">
      <c r="A15" s="3" t="s">
        <v>1226</v>
      </c>
    </row>
    <row r="16" spans="1:10">
      <c r="A16" s="4" t="s">
        <v>1233</v>
      </c>
      <c r="E16" s="5" t="n">
        <v>500000000</v>
      </c>
    </row>
    <row r="17" spans="1:10">
      <c r="A17" s="4" t="s">
        <v>1234</v>
      </c>
      <c r="B17" s="4" t="s">
        <v>506</v>
      </c>
      <c r="D17" s="4" t="s">
        <v>506</v>
      </c>
    </row>
    <row r="18" spans="1:10">
      <c r="A18" s="4" t="s">
        <v>1228</v>
      </c>
      <c r="F18" s="5" t="n">
        <v>3980656</v>
      </c>
      <c r="G18" s="5" t="n">
        <v>0</v>
      </c>
      <c r="H18" s="5" t="n">
        <v>0</v>
      </c>
    </row>
    <row r="19" spans="1:10">
      <c r="A19" s="4" t="s">
        <v>1229</v>
      </c>
      <c r="E19" s="7" t="n">
        <v>31000</v>
      </c>
      <c r="F19" s="7" t="n">
        <v>40000</v>
      </c>
    </row>
    <row r="20" spans="1:10">
      <c r="A20" s="4" t="s">
        <v>1235</v>
      </c>
      <c r="F20" s="8" t="n">
        <v>40.43</v>
      </c>
    </row>
    <row r="21" spans="1:10">
      <c r="A21" s="4" t="s">
        <v>1236</v>
      </c>
      <c r="I21" s="7" t="n">
        <v>100000000</v>
      </c>
      <c r="J21" s="7" t="n">
        <v>100000000</v>
      </c>
    </row>
    <row r="22" spans="1:10">
      <c r="A22" s="4" t="s">
        <v>1237</v>
      </c>
    </row>
    <row r="23" spans="1:10">
      <c r="A23" s="3" t="s">
        <v>1226</v>
      </c>
    </row>
    <row r="24" spans="1:10">
      <c r="A24" s="4" t="s">
        <v>1233</v>
      </c>
      <c r="B24" s="7" t="n">
        <v>300000000</v>
      </c>
      <c r="D24" s="7" t="n">
        <v>250000000</v>
      </c>
    </row>
    <row r="25" spans="1:10">
      <c r="A25" s="4" t="s">
        <v>1238</v>
      </c>
    </row>
    <row r="26" spans="1:10">
      <c r="A26" s="3" t="s">
        <v>1226</v>
      </c>
    </row>
    <row r="27" spans="1:10">
      <c r="A27" s="4" t="s">
        <v>1228</v>
      </c>
      <c r="C27" s="5" t="n">
        <v>1144449</v>
      </c>
    </row>
    <row r="28" spans="1:10">
      <c r="A28" s="4" t="s">
        <v>1235</v>
      </c>
      <c r="C28" s="8" t="n">
        <v>39.38</v>
      </c>
    </row>
    <row r="29" spans="1:10">
      <c r="A29" s="4" t="s">
        <v>1239</v>
      </c>
    </row>
    <row r="30" spans="1:10">
      <c r="A30" s="3" t="s">
        <v>1226</v>
      </c>
    </row>
    <row r="31" spans="1:10">
      <c r="A31" s="4" t="s">
        <v>1228</v>
      </c>
      <c r="E31" s="5" t="n">
        <v>1936458</v>
      </c>
    </row>
    <row r="32" spans="1:10">
      <c r="A32" s="4" t="s">
        <v>1235</v>
      </c>
      <c r="E32" s="8" t="n">
        <v>51.64</v>
      </c>
    </row>
  </sheetData>
  <mergeCells count="3">
    <mergeCell ref="A1:A2"/>
    <mergeCell ref="B1:D1"/>
    <mergeCell ref="E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3:01:16Z</dcterms:created>
  <dcterms:modified xmlns:dcterms="http://purl.org/dc/terms/" xmlns:xsi="http://www.w3.org/2001/XMLSchema-instance" xsi:type="dcterms:W3CDTF">2020-03-02T13:01:16Z</dcterms:modified>
</cp:coreProperties>
</file>